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sheetId="11" state="visible" r:id="rId11"/>
    <sheet xmlns:r="http://schemas.openxmlformats.org/officeDocument/2006/relationships" name="Stock Compensation Plans" sheetId="12" state="visible" r:id="rId12"/>
    <sheet xmlns:r="http://schemas.openxmlformats.org/officeDocument/2006/relationships" name="Dividends on Common Stock" sheetId="13" state="visible" r:id="rId13"/>
    <sheet xmlns:r="http://schemas.openxmlformats.org/officeDocument/2006/relationships" name="Earnings Per Common Share"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Mortgage Banking"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ommitments, Guarantees and Con"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Other Comprehensive Income" sheetId="24" state="visible" r:id="rId24"/>
    <sheet xmlns:r="http://schemas.openxmlformats.org/officeDocument/2006/relationships" name="Affordable Housing Projects Tax" sheetId="25" state="visible" r:id="rId25"/>
    <sheet xmlns:r="http://schemas.openxmlformats.org/officeDocument/2006/relationships" name="Significant Accounting Polici_2" sheetId="26" state="visible" r:id="rId26"/>
    <sheet xmlns:r="http://schemas.openxmlformats.org/officeDocument/2006/relationships" name="Fair Value (Tables)" sheetId="27" state="visible" r:id="rId27"/>
    <sheet xmlns:r="http://schemas.openxmlformats.org/officeDocument/2006/relationships" name="Stock Compensation Plans (Table" sheetId="28" state="visible" r:id="rId28"/>
    <sheet xmlns:r="http://schemas.openxmlformats.org/officeDocument/2006/relationships" name="Earnings Per Common Share (Tabl"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Mortgage Banking (Tables)"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Commitments, Guarantees and C_2" sheetId="36" state="visible" r:id="rId36"/>
    <sheet xmlns:r="http://schemas.openxmlformats.org/officeDocument/2006/relationships" name="Derivative Financial Instrume_2" sheetId="37" state="visible" r:id="rId37"/>
    <sheet xmlns:r="http://schemas.openxmlformats.org/officeDocument/2006/relationships" name="Other Comprehensive Income (Tab" sheetId="38" state="visible" r:id="rId38"/>
    <sheet xmlns:r="http://schemas.openxmlformats.org/officeDocument/2006/relationships" name="Affordable Housing Projects T_2" sheetId="39" state="visible" r:id="rId39"/>
    <sheet xmlns:r="http://schemas.openxmlformats.org/officeDocument/2006/relationships" name="Significant Accounting Polici_3" sheetId="40" state="visible" r:id="rId40"/>
    <sheet xmlns:r="http://schemas.openxmlformats.org/officeDocument/2006/relationships" name="Fair Value - Assets and Liabili" sheetId="41" state="visible" r:id="rId41"/>
    <sheet xmlns:r="http://schemas.openxmlformats.org/officeDocument/2006/relationships" name="Fair Value - Assets and Liabi_2" sheetId="42" state="visible" r:id="rId42"/>
    <sheet xmlns:r="http://schemas.openxmlformats.org/officeDocument/2006/relationships" name="Fair Value - Assets Measured on" sheetId="43" state="visible" r:id="rId43"/>
    <sheet xmlns:r="http://schemas.openxmlformats.org/officeDocument/2006/relationships" name="Fair Value - Balance Sheet Grou" sheetId="44" state="visible" r:id="rId44"/>
    <sheet xmlns:r="http://schemas.openxmlformats.org/officeDocument/2006/relationships" name="Fair Value - Additional informa" sheetId="45" state="visible" r:id="rId45"/>
    <sheet xmlns:r="http://schemas.openxmlformats.org/officeDocument/2006/relationships" name="Stock Compensation Plans - Stoc" sheetId="46" state="visible" r:id="rId46"/>
    <sheet xmlns:r="http://schemas.openxmlformats.org/officeDocument/2006/relationships" name="Stock Compensation Plans - Tax " sheetId="47" state="visible" r:id="rId47"/>
    <sheet xmlns:r="http://schemas.openxmlformats.org/officeDocument/2006/relationships" name="Stock Compensation Plans - Rest" sheetId="48" state="visible" r:id="rId48"/>
    <sheet xmlns:r="http://schemas.openxmlformats.org/officeDocument/2006/relationships" name="Stock Compensation Plans - Addi" sheetId="49" state="visible" r:id="rId49"/>
    <sheet xmlns:r="http://schemas.openxmlformats.org/officeDocument/2006/relationships" name="Dividends on Common Stock (Deta" sheetId="50" state="visible" r:id="rId50"/>
    <sheet xmlns:r="http://schemas.openxmlformats.org/officeDocument/2006/relationships" name="Earnings Per Common Share - Com" sheetId="51" state="visible" r:id="rId51"/>
    <sheet xmlns:r="http://schemas.openxmlformats.org/officeDocument/2006/relationships" name="Earnings Per Common Share - Add" sheetId="52" state="visible" r:id="rId52"/>
    <sheet xmlns:r="http://schemas.openxmlformats.org/officeDocument/2006/relationships" name="Investment Securities - Summary" sheetId="53" state="visible" r:id="rId53"/>
    <sheet xmlns:r="http://schemas.openxmlformats.org/officeDocument/2006/relationships" name="Investment Securities - Investm" sheetId="54" state="visible" r:id="rId54"/>
    <sheet xmlns:r="http://schemas.openxmlformats.org/officeDocument/2006/relationships" name="Investment Securities - Unreali" sheetId="55" state="visible" r:id="rId55"/>
    <sheet xmlns:r="http://schemas.openxmlformats.org/officeDocument/2006/relationships" name="Investment Securities - Additio" sheetId="56" state="visible" r:id="rId56"/>
    <sheet xmlns:r="http://schemas.openxmlformats.org/officeDocument/2006/relationships" name="Loans - Loans receivable (Detai" sheetId="57" state="visible" r:id="rId57"/>
    <sheet xmlns:r="http://schemas.openxmlformats.org/officeDocument/2006/relationships" name="Loans - Allowance for loan loss" sheetId="58" state="visible" r:id="rId58"/>
    <sheet xmlns:r="http://schemas.openxmlformats.org/officeDocument/2006/relationships" name="Loans - Allowance for loan lo_2" sheetId="59" state="visible" r:id="rId59"/>
    <sheet xmlns:r="http://schemas.openxmlformats.org/officeDocument/2006/relationships" name="Loans - Impaired Financing Rece" sheetId="60" state="visible" r:id="rId60"/>
    <sheet xmlns:r="http://schemas.openxmlformats.org/officeDocument/2006/relationships" name="Loans - Loans Receivable, Impai" sheetId="61" state="visible" r:id="rId61"/>
    <sheet xmlns:r="http://schemas.openxmlformats.org/officeDocument/2006/relationships" name="Loans - Schedule of Financing R" sheetId="62" state="visible" r:id="rId62"/>
    <sheet xmlns:r="http://schemas.openxmlformats.org/officeDocument/2006/relationships" name="Loans - Schedule of Non-Perform" sheetId="63" state="visible" r:id="rId63"/>
    <sheet xmlns:r="http://schemas.openxmlformats.org/officeDocument/2006/relationships" name="Loans - Troubled Debt Restructu" sheetId="64" state="visible" r:id="rId64"/>
    <sheet xmlns:r="http://schemas.openxmlformats.org/officeDocument/2006/relationships" name="Loans - Financing Receivable Cr" sheetId="65" state="visible" r:id="rId65"/>
    <sheet xmlns:r="http://schemas.openxmlformats.org/officeDocument/2006/relationships" name="Loans - Schedule of Deteriorati" sheetId="66" state="visible" r:id="rId66"/>
    <sheet xmlns:r="http://schemas.openxmlformats.org/officeDocument/2006/relationships" name="Loans - Accretable yield, or in" sheetId="67" state="visible" r:id="rId67"/>
    <sheet xmlns:r="http://schemas.openxmlformats.org/officeDocument/2006/relationships" name="Loans - Troubled Debt Restruc_2" sheetId="68" state="visible" r:id="rId68"/>
    <sheet xmlns:r="http://schemas.openxmlformats.org/officeDocument/2006/relationships" name="Loans - Additional Information " sheetId="69" state="visible" r:id="rId69"/>
    <sheet xmlns:r="http://schemas.openxmlformats.org/officeDocument/2006/relationships" name="Mortgage Banking - Net revenues" sheetId="70" state="visible" r:id="rId70"/>
    <sheet xmlns:r="http://schemas.openxmlformats.org/officeDocument/2006/relationships" name="Mortgage Banking - Capitalized " sheetId="71" state="visible" r:id="rId71"/>
    <sheet xmlns:r="http://schemas.openxmlformats.org/officeDocument/2006/relationships" name="Mortgage Banking - Additional i" sheetId="72" state="visible" r:id="rId72"/>
    <sheet xmlns:r="http://schemas.openxmlformats.org/officeDocument/2006/relationships" name="Leases - Rental commitments (De" sheetId="73" state="visible" r:id="rId73"/>
    <sheet xmlns:r="http://schemas.openxmlformats.org/officeDocument/2006/relationships" name="Leases - Future Minimum Commitm" sheetId="74" state="visible" r:id="rId74"/>
    <sheet xmlns:r="http://schemas.openxmlformats.org/officeDocument/2006/relationships" name="Leases - Reconciliation of the " sheetId="75" state="visible" r:id="rId75"/>
    <sheet xmlns:r="http://schemas.openxmlformats.org/officeDocument/2006/relationships" name="Leases - Additional Information" sheetId="76" state="visible" r:id="rId76"/>
    <sheet xmlns:r="http://schemas.openxmlformats.org/officeDocument/2006/relationships" name="Deposits (Details)" sheetId="77" state="visible" r:id="rId77"/>
    <sheet xmlns:r="http://schemas.openxmlformats.org/officeDocument/2006/relationships" name="Borrowings - Federal Home Loan " sheetId="78" state="visible" r:id="rId78"/>
    <sheet xmlns:r="http://schemas.openxmlformats.org/officeDocument/2006/relationships" name="Borrowings - Contractual maturi" sheetId="79" state="visible" r:id="rId79"/>
    <sheet xmlns:r="http://schemas.openxmlformats.org/officeDocument/2006/relationships" name="Borrowings - Additional Informa" sheetId="80" state="visible" r:id="rId80"/>
    <sheet xmlns:r="http://schemas.openxmlformats.org/officeDocument/2006/relationships" name="Commitments, Guarantees and C_3" sheetId="81" state="visible" r:id="rId81"/>
    <sheet xmlns:r="http://schemas.openxmlformats.org/officeDocument/2006/relationships" name="Commitments, Guarantees and C_4"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Other Comprehensive Income - Re" sheetId="86" state="visible" r:id="rId86"/>
    <sheet xmlns:r="http://schemas.openxmlformats.org/officeDocument/2006/relationships" name="Other Comprehensive Income - Ac" sheetId="87" state="visible" r:id="rId87"/>
    <sheet xmlns:r="http://schemas.openxmlformats.org/officeDocument/2006/relationships" name="Affordable Housing Projects T_3" sheetId="88" state="visible" r:id="rId88"/>
    <sheet xmlns:r="http://schemas.openxmlformats.org/officeDocument/2006/relationships" name="Affordable Housing Projects T_4" sheetId="89" state="visible" r:id="rId89"/>
    <sheet xmlns:r="http://schemas.openxmlformats.org/officeDocument/2006/relationships" name="Affordable Housing Projects T_5" sheetId="90" state="visible" r:id="rId90"/>
  </sheets>
  <definedNames/>
  <calcPr calcId="124519" fullCalcOnLoad="1"/>
</workbook>
</file>

<file path=xl/sharedStrings.xml><?xml version="1.0" encoding="utf-8"?>
<sst xmlns="http://schemas.openxmlformats.org/spreadsheetml/2006/main" uniqueCount="1059">
  <si>
    <t>Document And Entity Information - shares</t>
  </si>
  <si>
    <t>6 Months Ended</t>
  </si>
  <si>
    <t>Jun. 30, 2019</t>
  </si>
  <si>
    <t>Jul. 31, 2019</t>
  </si>
  <si>
    <t>Document And Entity Information</t>
  </si>
  <si>
    <t>Document Type</t>
  </si>
  <si>
    <t>10-Q</t>
  </si>
  <si>
    <t>Document Period End Date</t>
  </si>
  <si>
    <t>Jun. 30,
		2019</t>
  </si>
  <si>
    <t>Entity Registrant Name</t>
  </si>
  <si>
    <t>FIRST DEFIANCE FINANCIAL CORP</t>
  </si>
  <si>
    <t>Entity Current Reporting Status</t>
  </si>
  <si>
    <t>Yes</t>
  </si>
  <si>
    <t>Entity Filer Category</t>
  </si>
  <si>
    <t>Accelerated Filer</t>
  </si>
  <si>
    <t>Entity Small Business</t>
  </si>
  <si>
    <t>false</t>
  </si>
  <si>
    <t>Entity Emerging Growth Company</t>
  </si>
  <si>
    <t>Entity Shell Company</t>
  </si>
  <si>
    <t>Entity Common Stock, Shares Outstanding</t>
  </si>
  <si>
    <t>Entity Central Index Key</t>
  </si>
  <si>
    <t>0000946647</t>
  </si>
  <si>
    <t>Current Fiscal Year End Date</t>
  </si>
  <si>
    <t>--12-31</t>
  </si>
  <si>
    <t>Document Fiscal Year Focus</t>
  </si>
  <si>
    <t>2019</t>
  </si>
  <si>
    <t>Document Fiscal Period Focus</t>
  </si>
  <si>
    <t>Q2</t>
  </si>
  <si>
    <t>Amendment Flag</t>
  </si>
  <si>
    <t>Trading Symbol</t>
  </si>
  <si>
    <t>FDEF</t>
  </si>
  <si>
    <t>Consolidated Condensed Statements of Financial Condition - USD ($) $ in Thousands</t>
  </si>
  <si>
    <t>Dec. 31, 2018</t>
  </si>
  <si>
    <t>Cash and cash equivalents:</t>
  </si>
  <si>
    <t>Cash and amounts due from depository institutions</t>
  </si>
  <si>
    <t>Federal funds sold</t>
  </si>
  <si>
    <t>Cash and cash equivalents at beginning of year</t>
  </si>
  <si>
    <t>Securities:</t>
  </si>
  <si>
    <t>Available-for-sale, carried at fair value</t>
  </si>
  <si>
    <t>Held-to-maturity, carried at amortized cost (fair value $484 and $526 at June 30, 2019 and December 31, 2018, respectively)</t>
  </si>
  <si>
    <t>Marketable Securities, Total</t>
  </si>
  <si>
    <t>Loans held for sale</t>
  </si>
  <si>
    <t>Loans receivable, net of allowance of $28,934 at June 30, 2019 and $28,331 at December 31, 2018, respectively</t>
  </si>
  <si>
    <t>Mortgage servicing rights</t>
  </si>
  <si>
    <t>Accrued interest receivable</t>
  </si>
  <si>
    <t>Federal Home Loan Bank stock</t>
  </si>
  <si>
    <t>Bank owned life insurance</t>
  </si>
  <si>
    <t>Premises and equipment</t>
  </si>
  <si>
    <t>Real estate and other assets held for sale</t>
  </si>
  <si>
    <t>Goodwill</t>
  </si>
  <si>
    <t>Core deposit and other intangibles</t>
  </si>
  <si>
    <t>Other assets</t>
  </si>
  <si>
    <t>Total assets</t>
  </si>
  <si>
    <t>Liabilities:</t>
  </si>
  <si>
    <t>Deposits</t>
  </si>
  <si>
    <t>Advances from the Federal Home Loan Bank</t>
  </si>
  <si>
    <t>Subordinated debentures</t>
  </si>
  <si>
    <t>Securities sold under repurchase agreements</t>
  </si>
  <si>
    <t>Advance payments by borrowers</t>
  </si>
  <si>
    <t>Deferred taxes</t>
  </si>
  <si>
    <t>Other liabilities</t>
  </si>
  <si>
    <t>Total liabilities</t>
  </si>
  <si>
    <t>Stockholders' equity:</t>
  </si>
  <si>
    <t>Preferred stock, $.01 par value per share: 37,000 shares authorized; no shares issued</t>
  </si>
  <si>
    <t>Preferred stock, $.01 par value per share: 4,963,000 shares authorized; no shares issued</t>
  </si>
  <si>
    <t>Common stock, $.01 par value per share: 50,000,000 shares authorized; 25,371,086 and 25,398,992 shares issued and 19,727,630 and 20,171,392 shares outstanding at June 30, 2019 and December 31, 2018, respectively</t>
  </si>
  <si>
    <t>Additional paid-in capital</t>
  </si>
  <si>
    <t>Accumulated other comprehensive income (loss), net of tax of $1,108 and $(468), respectively</t>
  </si>
  <si>
    <t>Retained earnings</t>
  </si>
  <si>
    <t>Treasury stock, at cost, 5,643,456 shares at June 30, 2019 and 5,227,600 shares at December 31, 2018</t>
  </si>
  <si>
    <t>Total stockholders' equity</t>
  </si>
  <si>
    <t>Total liabilities and stockholders' equity</t>
  </si>
  <si>
    <t>Consolidated Condensed Statements of Financial Condition (Parenthetical) - USD ($) $ in Thousands</t>
  </si>
  <si>
    <t>Held-to-maturity, fair value (in dollars)</t>
  </si>
  <si>
    <t>Loans receivable, allowance (in dollars)</t>
  </si>
  <si>
    <t>Common stock, par value (in dollars per share)</t>
  </si>
  <si>
    <t>Common stock, shares authorized</t>
  </si>
  <si>
    <t>Common Stock, Shares, Issued</t>
  </si>
  <si>
    <t>Common stock, shares outstanding</t>
  </si>
  <si>
    <t>Accumulated other comprehensive income (loss), tax effect (in dollars)</t>
  </si>
  <si>
    <t>Treasury stock, shares</t>
  </si>
  <si>
    <t>Preferred stock</t>
  </si>
  <si>
    <t>Preferred stock, par value (in dollars per share)</t>
  </si>
  <si>
    <t>Preferred stock, shares authorized</t>
  </si>
  <si>
    <t>Preferred stock, shares issued</t>
  </si>
  <si>
    <t>Cumulative Preferred Stock</t>
  </si>
  <si>
    <t>Consolidated Condensed Statements of Income - USD ($) $ in Thousands</t>
  </si>
  <si>
    <t>3 Months Ended</t>
  </si>
  <si>
    <t>Jun. 30, 2018</t>
  </si>
  <si>
    <t>Interest Income</t>
  </si>
  <si>
    <t>Loans</t>
  </si>
  <si>
    <t>Investment securities:</t>
  </si>
  <si>
    <t>Taxable</t>
  </si>
  <si>
    <t>Non-taxable</t>
  </si>
  <si>
    <t>Interest-bearing deposits</t>
  </si>
  <si>
    <t>FHLB stock dividends</t>
  </si>
  <si>
    <t>Total interest income</t>
  </si>
  <si>
    <t>Interest Expense</t>
  </si>
  <si>
    <t>FHLB advances and other</t>
  </si>
  <si>
    <t>Notes payable</t>
  </si>
  <si>
    <t>Total interest expense</t>
  </si>
  <si>
    <t>Net interest income</t>
  </si>
  <si>
    <t>Provision for loan losses</t>
  </si>
  <si>
    <t>Net interest income after provision for loan losses</t>
  </si>
  <si>
    <t>Non-interest Income</t>
  </si>
  <si>
    <t>Service fees and other charges</t>
  </si>
  <si>
    <t>Insurance commissions</t>
  </si>
  <si>
    <t>Mortgage banking income</t>
  </si>
  <si>
    <t>Gain on sale of non-mortgage loans</t>
  </si>
  <si>
    <t>Trust income</t>
  </si>
  <si>
    <t>Income from Bank Owned Life Insurance</t>
  </si>
  <si>
    <t>Other non-interest income</t>
  </si>
  <si>
    <t>Total non-interest income</t>
  </si>
  <si>
    <t>Non-interest Expense</t>
  </si>
  <si>
    <t>Compensation and benefits</t>
  </si>
  <si>
    <t>Occupancy</t>
  </si>
  <si>
    <t>FDIC insurance premium</t>
  </si>
  <si>
    <t>Financial institutions tax</t>
  </si>
  <si>
    <t>Data processing</t>
  </si>
  <si>
    <t>Amortization of intangibles</t>
  </si>
  <si>
    <t>Other non-interest expense</t>
  </si>
  <si>
    <t>Total non-interest expense</t>
  </si>
  <si>
    <t>Income before income taxes</t>
  </si>
  <si>
    <t>Federal income taxes</t>
  </si>
  <si>
    <t>Net Income</t>
  </si>
  <si>
    <t>Earnings per common share</t>
  </si>
  <si>
    <t>Basic</t>
  </si>
  <si>
    <t>Diluted</t>
  </si>
  <si>
    <t>Dividends declared per share</t>
  </si>
  <si>
    <t>Average common shares outstanding</t>
  </si>
  <si>
    <t>[1]</t>
  </si>
  <si>
    <t>Share and per share data in above table has been adjusted for a 2-for-1 stock split on July 12, 2018.</t>
  </si>
  <si>
    <t>Consolidated Condensed Statements of Comprehensive Income - USD ($) $ in Thousands</t>
  </si>
  <si>
    <t>Consolidated Condensed Statements of Comprehensive Income</t>
  </si>
  <si>
    <t>Net income</t>
  </si>
  <si>
    <t>Other comprehensive income (loss):</t>
  </si>
  <si>
    <t>Unrealized gains (losses) on securities available for sale</t>
  </si>
  <si>
    <t>Income tax expense (benefit)</t>
  </si>
  <si>
    <t>Net of tax amount</t>
  </si>
  <si>
    <t>Change in unrealized gain/(loss) on postretirement benefit:</t>
  </si>
  <si>
    <t>Reclassification adjustment for deferred tax on defined benefit postretirement medical plan</t>
  </si>
  <si>
    <t>Total other comprehensive income (loss)</t>
  </si>
  <si>
    <t>Comprehensive income</t>
  </si>
  <si>
    <t>Consolidated Statement of Changes in Stockholders' Equity - USD ($) $ in Thousands</t>
  </si>
  <si>
    <t>Common Stock [Member]</t>
  </si>
  <si>
    <t>Additional Paid-in Capital [Member]</t>
  </si>
  <si>
    <t>Accumulated Other Comprehensive Income [Member]</t>
  </si>
  <si>
    <t>Retained Earnings [Member]</t>
  </si>
  <si>
    <t>Treasury Stock [Member]</t>
  </si>
  <si>
    <t>Total</t>
  </si>
  <si>
    <t>Balance at Dec. 31, 2017</t>
  </si>
  <si>
    <t>Balance (in shares) at Dec. 31, 2017</t>
  </si>
  <si>
    <t>Other comprehensive income (loss)</t>
  </si>
  <si>
    <t>Adoption of ASU 2018-02 - See Note 2</t>
  </si>
  <si>
    <t>Stock based compensation expenses</t>
  </si>
  <si>
    <t>Shares issued under stock option plan</t>
  </si>
  <si>
    <t>Shares issued under stock option plan (in shares)</t>
  </si>
  <si>
    <t>Restricted share activity under stock incentive plans</t>
  </si>
  <si>
    <t>Restricted share activity under stock incentive plans (in shares)</t>
  </si>
  <si>
    <t>Shares issued from direct stock sales</t>
  </si>
  <si>
    <t>Shares issued from direct stock sales (in shares)</t>
  </si>
  <si>
    <t>Common stock dividends declared</t>
  </si>
  <si>
    <t>Balance at Mar. 31, 2018</t>
  </si>
  <si>
    <t>Balance (in shares) at Mar. 31, 2018</t>
  </si>
  <si>
    <t>Balance at Jun. 30, 2018</t>
  </si>
  <si>
    <t>Balance (in shares) at Jun. 30, 2018</t>
  </si>
  <si>
    <t>Balance at Dec. 31, 2018</t>
  </si>
  <si>
    <t>Balance (in shares) at Dec. 31, 2018</t>
  </si>
  <si>
    <t>Deferred compensation plan</t>
  </si>
  <si>
    <t>Shares repurchased</t>
  </si>
  <si>
    <t>Shares repurchased (In Shares)</t>
  </si>
  <si>
    <t>Balance at Mar. 31, 2019</t>
  </si>
  <si>
    <t>Balance (in shares) at Mar. 31, 2019</t>
  </si>
  <si>
    <t>Balance at Jun. 30, 2019</t>
  </si>
  <si>
    <t>Balance (in shares) at Jun. 30, 2019</t>
  </si>
  <si>
    <t>Share data has been adjusted to reflect a 2-for-1 stock split on July 12, 2018</t>
  </si>
  <si>
    <t>Consolidated Statement of Changes in Stockholders' Equity (Parenthetical) - shares</t>
  </si>
  <si>
    <t>Mar. 31, 2019</t>
  </si>
  <si>
    <t>Mar. 31, 2018</t>
  </si>
  <si>
    <t>Restricted Stock [Member]</t>
  </si>
  <si>
    <t>Stock Repurchased and Retired (in shares)</t>
  </si>
  <si>
    <t>Employee Stock Option [Member]</t>
  </si>
  <si>
    <t>Consolidated Condensed Statements of Cash Flows - USD ($) $ in Thousands</t>
  </si>
  <si>
    <t>Operating Activities</t>
  </si>
  <si>
    <t>Items not requiring (providing) cash:</t>
  </si>
  <si>
    <t>Depreciation</t>
  </si>
  <si>
    <t>Amortization of mortgage servicing rights, net of impairment charges/recoveries</t>
  </si>
  <si>
    <t>Amortization of core deposit and other intangible assets</t>
  </si>
  <si>
    <t>Net accretion of premiums and discounts on loans and deposits</t>
  </si>
  <si>
    <t>Amortization of premiums and discounts on securities</t>
  </si>
  <si>
    <t>Change in deferred taxes</t>
  </si>
  <si>
    <t>Proceeds from the sale of loans held for sale</t>
  </si>
  <si>
    <t>Originations of loans held for sale</t>
  </si>
  <si>
    <t>Gain from sale of loans</t>
  </si>
  <si>
    <t>Loss on sale or write down of property plant and equipment</t>
  </si>
  <si>
    <t>Gain/loss on sale / write-down of real estate and other assets held for sale</t>
  </si>
  <si>
    <t>Stock option expense</t>
  </si>
  <si>
    <t>Restricted stock (income)/expense</t>
  </si>
  <si>
    <t>Income from bank owned life insurance</t>
  </si>
  <si>
    <t>Excess tax benefit on stock compensation plans</t>
  </si>
  <si>
    <t>Changes in:</t>
  </si>
  <si>
    <t>Net cash provided by operating activities</t>
  </si>
  <si>
    <t>Investing Activities</t>
  </si>
  <si>
    <t>Proceeds from maturities of held-to-maturity securities</t>
  </si>
  <si>
    <t>Proceeds from maturities, calls and pay-downs of available-for-sale securities</t>
  </si>
  <si>
    <t>Proceeds from sale of premises and equipment, real estate and other assets held for sale</t>
  </si>
  <si>
    <t>Proceeds from sale of non-mortgage loans</t>
  </si>
  <si>
    <t>Purchases of available-for-sale securities</t>
  </si>
  <si>
    <t>Proceeds from Federal Home Loan stock redemption</t>
  </si>
  <si>
    <t>Proceeds from sale of bank owned life insurance</t>
  </si>
  <si>
    <t>Purchases of premises and equipment, net</t>
  </si>
  <si>
    <t>Investment in bank owned life insurance</t>
  </si>
  <si>
    <t>Proceeds from bank owned life insurance death benefit</t>
  </si>
  <si>
    <t>Net increase in loans receivable</t>
  </si>
  <si>
    <t>Net cash used by investing activities</t>
  </si>
  <si>
    <t>Financing Activities</t>
  </si>
  <si>
    <t>Net increase in deposits and advance payments by borrowers</t>
  </si>
  <si>
    <t>Repayment of Federal Home Loan Bank advances</t>
  </si>
  <si>
    <t>Proceeds from Federal Home Loan Bank advances</t>
  </si>
  <si>
    <t>Net Change in Federal Home Loan Bank Advances</t>
  </si>
  <si>
    <t>Decrease in securities sold under repurchase agreements</t>
  </si>
  <si>
    <t>Net cash paid for repurchase of common stock</t>
  </si>
  <si>
    <t>Proceeds from exercise of stock options</t>
  </si>
  <si>
    <t>Proceeds from direct stock sales</t>
  </si>
  <si>
    <t>Cash dividends paid on common stock</t>
  </si>
  <si>
    <t>Net cash provided by financing activities</t>
  </si>
  <si>
    <t>Increase in cash and cash equivalents</t>
  </si>
  <si>
    <t>Cash and cash equivalents at beginning of period</t>
  </si>
  <si>
    <t>Cash and cash equivalents at end of period</t>
  </si>
  <si>
    <t>Supplemental cash flow information:</t>
  </si>
  <si>
    <t>Interest paid</t>
  </si>
  <si>
    <t>Income taxes paid</t>
  </si>
  <si>
    <t>Initial recognition of right-of-use asset</t>
  </si>
  <si>
    <t>Initial recognition of lease liability</t>
  </si>
  <si>
    <t>Transfers from loans to real estate and other assets held for sale</t>
  </si>
  <si>
    <t>Securities purchased but not yet settled</t>
  </si>
  <si>
    <t>Basis of Presentation</t>
  </si>
  <si>
    <t>1. Basis of Presentation
First Defiance Financial Corp. (“First Defiance” or the “Company”) is a unitary thrift holding company that conducts business through its three wholly owned subsidiaries, First Federal Bank of the Midwest (“First Federal” or the “Bank”), First Insurance Group of the Midwest, Inc. (“First Insurance”), and First Defiance Risk Management Inc. (“First Defiance Risk Management”). All significant intercompany transactions and balances are eliminated in consolidation.
First Federal is primarily engaged in community banking. It attracts deposits from the general public through its offices and website, and uses those and other available sources of funds to originate residential real estate loans, commercial real estate loans, commercial loans, home improvement and home equity loans and consumer loans. In addition, First Federal invests in U.S. Treasury and federal government agency obligations, obligations of the State of Ohio and its political subdivisions, mortgage-backed securities that are issued by federal agencies, including real estate mortgage investment conduits (“REMICs”) and residential collateralized mortgage obligations (“CMOs”), and corporate bonds. First Federal’s deposits are insured by the Federal Deposit Insurance Corporation (“FDIC”). First Federal is a member of the Federal Home Loan Bank (“FHLB”) System.
First Insurance is an insurance agency that conducts business throughout First Federal’s markets. The Maumee and Oregon, Ohio, offices were consolidated into a new office in Sylvania, Ohio, in January 2018. First Insurance offers property and casualty insurance, life insurance and group health insurance.
First Defiance Risk Management is a wholly-owned insurance company subsidiary of the Company that insures the Company and its subsidiaries against certain risks unique to the operations of the Company and for which insurance may not be currently available or economically feasible in today’s insurance marketplace. First Defiance Risk Management pools resources with several other similar insurance company subsidiaries of financial institutions to help minimize the risk allocable to each participating insurer.
The consolidated condensed statement of financial condition at December 31, 2018, has been derived from the audited financial statements at that date, which were included in First Defiance’s Annual Report on Form 10-K for the year ended December 31, 2018 (the “2018 Form 10-K”).
The accompanying consolidated condensed financial statements as of June 30, 2019, and for the three and six month periods ended June 30, 2019 and 2018 have been prepared by First Defiance without audit and do not include information or footnotes necessary for the complete presentation of financial condition, results of operations, and cash flows in conformity with accounting principles generally accepted in the United States (“GAAP”). These consolidated condensed financial statements should be read in conjunction with the financial statements and notes thereto included in the 2018 Form 10-K. However, in the opinion of management, all adjustments, consisting of only normal recurring items, necessary for the fair presentation of the financial statements have been made. The results for the three and six month periods ended June 30, 2019, are not necessarily indicative of the results that may be expected for the entire year.
On June 22, 2018, the Company announced a stock split in the form of a share distribution of one common share for each outstanding common share. The stock split was distributed on July 12, 2018, to shareholders of record as of July 2, 2018. All share and per share data in this Quarterly Report on Form 10-Q has been adjusted and is reflective of the stock split.</t>
  </si>
  <si>
    <t>Significant Accounting Policies</t>
  </si>
  <si>
    <t>2. Significant Accounting Policies
Use of Estimates
The preparation of consolidated financial statements in conformity with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
Earnings Per Common Share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restricted stock awards and stock grants.
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to 20 years for core deposit and customer relationship intangibles.
Accounting Standards Adopted in 2019
In February 2016, the Financial Accounting Standards Board (“FASB”) issued Accounting Standards Update (“ASU”) No. 2016-02, Leases (Topic 842). The guidance in the update supersedes the requirements in ASC Topic 840, Leases. The guidance is intended to increase transparency and comparability among organizations by recognizing right-of-use assets and lease liabilities on the balance sheet. For public companies, this update was effective for interim and annual periods beginning after December 15, 2018. The Company adopted this guidance in the first quarter of 2019. Upon adoption, the Company elected a practical expedient which allows existing leases to retain their classification as operating leases. The Company has elected to account for lease and related nonlease components as a single lease component. The Company has also elected to not recognize right-of-use assets and lease liabilities arising from short-term leases, which are twelve months or less. Implementation of the guidance resulted in the recording of a right-of-use asset and lease liability on the balance sheet; however it does not have a material impact on the Company's other consolidated financial statements. See additional disclosures in Note 10.
Accounting Standards Updates
In June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however, the Company does not currently plan to adopt this ASU early. As a result of this ASU, the Company could experience an increase in its allowance. Entities will apply the standard’s provisions as a cumulative-effect adjustment to retained earnings as of the beginning of the first reporting period in which the guidance is effective (i.e., modified retrospective approach). Interagency guidance issued in December 2018 allows for a three-year phase-in of the cumulative-effect adjustment for regulatory capital reporting purposes. The Company continues its implementation efforts through its established Company-wide implementation committee along with a third-party software vendor to assist in the implementation process. The committee’s review indicates the Company has maintained sufficient historical loan data to support the requirement of this pronouncement and is currently evaluating the various loss methodologies to determine their correlations to the Company’s loan segments historical performance. The Company is currently running parallel computations in 2019 and continues to evaluate the impact of adoption of this ASU.</t>
  </si>
  <si>
    <t>Fair Value</t>
  </si>
  <si>
    <t>3. Fair Value
FASB ASC Topic 820, Fair Value Measurements, defines fair value as the price that would be received to sell an asset or paid to transfer a liability (an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 for 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2 include U.S. federal government agencies, mortgage-backed securities, corporate bonds and municipal securities.
Impaired loans -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to 30% to account for other factors that may impact the value of collateral. In determining the value of impaired collateral dependent loans and other real estate owned, significant unobservable inputs may be used, which include but are not limited to: physical condition of comparable properties sold, net operating income generated by the property and investor rates of return.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The following table summarizes the financial assets measured at fair value on a recurring basis segregated by the level of the valuation inputs within the fair value hierarchy utilized to measure fair value:
Assets and Liabilities Measured on a Recurring Basis
June 30, 2019
Level 1
Level 2
Level 3
Total Fair
Inputs
Inputs
Inputs
Value
(In Thousands)
Available for sale securities:
Obligations of U.S. federal government corporations and agencies
$
—
$
2,533
$
—
$
2,533
Mortgage-backed - residential
—
79,204
—
79,204
REMICs
—
2,412
—
2,412
Collateralized mortgage obligations-residential
—
97,526
—
97,526
Preferred Stock
1
—
—
1
Corporate bonds
—
12,986
—
12,986
Obligations of state and political subdivisions
—
101,453
—
101,453
Mortgage banking derivative - asset
—
1,392
—
1,392
Mortgage banking derivative - liability
—
205
—
205
December 31, 2018
Level 1
Level 2
Level 3
Total Fair
Inputs
Inputs
Inputs
Value
(In Thousands)
Available for sale securities:
Obligations of U.S. federal government corporations and agencies
$
—
$
2,503
$
—
$
2,503
Mortgage-backed - residential
—
74,710
—
74,710
REMICs
—
2,709
—
2,709
Collateralized mortgage obligations-residential
—
101,461
—
101,461
Corporate bonds
—
12,806
—
12,806
Obligations of state and political subdivisions
—
99,887
99,887
Mortgage banking derivative - asset
—
367
—
367
Mortgage banking derivative -liability
—
73
—
73
The following table summarizes the financial assets measured at fair value on a non-recurring basis segregated by the level of the valuation inputs within the fair value hierarchy utilized to measure fair value:
Assets and Liabilities Measured on a Non-Recurring Basis
Total Fair
June 30, 2019
Level 1 Inputs
Level 2 Inputs
Level 3 Inputs
Value
(In Thousands)
Impaired loans
Commercial real estate
$
—
$
—
$
459
$
459
Commercial
—
—
205
205
Total impaired loans
—
—
664
664
Mortgage servicing rights
—
288
—
288
Total Fair
December 31, 2018
Level 1 Inputs
Level 2 Inputs
Level 3 Inputs
Value
(In Thousands)
Impaired loans
Commercial real estate
$
—
—
$
1,456
$
1,456
Commercial
—
—
319
319
Total impaired loans
—
—
1,775
1,775
Mortgage servicing rights
—
629
—
629
Real estate held for sale
Commercial real estate
—
—
705
705
Total real estate held for sale
—
—
705
705
For Level 3 assets and liabilities measured at fair value on a recurring or nonrecurring basis as of June 30, 2019, the significant unobservable inputs used in the fair value measurements were as follows:
Fair
Range of
Weighted
Value
Valuation Technique
Unobservable Inputs
Inputs
Average
(Dollars in Thousands)
Impaired Loans- Applies to all loan classes
$
664
Appraisals which utilize sales comparison, net income and cost approach
Discounts for collection issues and changes in market conditions
10 - 40
%
19.3
%
For Level 3 assets and liabilities measured at fair value on a recurring or nonrecurring basis as of December 31, 2018, the significant unobservable inputs used in the fair value measurements were as follows:
Fair
Range of
Weighted
Value
Valuation Technique
Unobservable Inputs
Inputs
Average
(Dollars in Thousands)
Impaired Loans- Applies to all loan classes
$
1,775
Appraisals which utilize sales comparison, net income and cost approach
Discounts for collection issues and changes in market conditions
10 ‑ 13
%
10.86
%
Real estate held for sale – Applies to all classes
$
705
Appraisals which utilize sales comparison, net income and cost approach
Discounts for changes in market conditions
20
%
20
%
Impaired loans, which are measured for impairment using the fair value of the collateral for collateral dependent loans, had a fair value of $664,000 with a $91,000 valuation allowance and a fair value of $1.8 million with a $9,000 valuation allowance at June 30, 2019, and December 31, 2018, respectively. Provision expense of $52,000 and $176,000 were included in earnings for the three and six months ended June 30, 2019. A provision recovery of $72,000 for the three months ended June 30, 2018 and a provision expense of $61,000 for the six months ended June 30, 2018 were included in earnings.
Mortgage servicing rights, which are carried at the lower of cost or fair value, had a fair value of $288,000 with a valuation allowance of $603,000 and a fair value of $629,000 with a valuation allowance of $300,000 at June 30, 2019, and December 31, 2018, respectively. Charges of $190,000 and $303,000 for the three and six months ended June 30, 2019 and recoveries of $47,000 and $83,000 for the three and six months ended June 30, 2018, respectively, were included in earnings.
Real estate held for sale is determined using Level 3 inputs which include appraisals and are adjusted for estimated costs to sell. The change in fair value of real estate held for sale was $0 and $264,000 for the three and six months ended June 30, 2019, respectively, which was recorded directly as an adjustment to current earnings through non-interest expense. The change in fair value of real estate held for sale was $0 and $544,000 for the three and six months ended June 30, 2018.
In accordance with FASB ASC Topic 825, the Fair Value Measurements tables are a comparative condensed consolidated statement of financial condition based on carrying amount and estimated fair values of financial instruments as of June 30, 2019, and December 31, 2018. Accordingly, the aggregate fair value amounts presented do not represent the underlying value of First Defiance.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nd notes payable, as a result of their short-term nature, is considered to be equal to fair value and are classified as Level 1.
It was not practicable to determine the fair value of FHLB stock due to restrictions placed on its transferability.
The Company adopted the amendments to ASU 2016-01 relating to the loan portfolio in the first quarter of 2018 and an exit price income approach is now used to determine the fair value. The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iscounted cash flow approach to estimate the fair value of the loans using assumptions for the coupon rates, remaining maturities, prepayment speeds, projected default probabilities, losses given defaults, and estimates of prevailing discount rates. The discounted cash flow approach models the credit losses directly in the projected cash flows. The model applies various assumptions regarding credit, interest, and prepayment risks for the loans based on loan types, payment types and fixed or variable classifications. The estimated fair value of impaired loans is based on the fair value of the collateral, less estimated cost to sell, or the present value of the loan’s expected future cash flows (discounted at the loan’s effective interest rate). All impaired loans are classified as Level 3 within the valuation hierarchy.
The fair value of accrued interest receivable is equal to the carrying amounts resulting in a Level 2 or Level 3 classification which is consistent with its underlying value.
The fair value of non-interest bearing deposits are considered equal to the amount payable on demand at the reporting date (i.e. carrying value) and are classified as Level 1. The fair value of savings, checking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2 classification. The carrying value of subordinated debentures and deposits with fixed maturities is estimated based discounted cash flow analyses based on interest rates currently being offered on instruments with similar characteristics and maturities resulting in a Level 3 classification.
FHLB advances with maturities greater than 90 days are valued based on a discounted cash flow analysis, using interest rates currently being quoted for similar characteristics and maturities resulting in a Level 2 classification. The cost or value of any call or put options is based on the estimated cost to settle the option at June 30, 2019.
Fair Value Measurements at June 30, 2019
(In Thousands)
Carrying
Value
Total
Level 1
Level 2
Level 3
Financial Assets:
Cash and cash equivalents
$
83,597
$
83,597
$
83,597
$
—
$
—
Investment securities
296,600
296,599
1
296,598
—
Federal Home Loan Bank Stock
11,915
N/A
N/A
N/A
N/A
Loans, net, including loans held for sale
2,609,794
2,631,763
—
14,982
2,616,781
Accrued interest receivable
10,771
10,771
3
1,225
9,543
Financial Liabilities:
Deposits
$
2,680,637
$
2,681,088
$
584,735
$
2,096,353
$
—
Advances from Federal Home Loan Bank
105,178
105,063
—
105,063
—
Securities sold under repurchase agreements
3,064
3,064
—
3,064
—
Subordinated debentures
36,083
32,330
—
—
32,330
Fair Value Measurements at December 31, 2018
(In Thousands)
Carrying
Value
Total
Level 1
Level 2
Level 3
Financial Assets:
Cash and cash equivalents
$
98,962
$
98,962
$
98,962
$
—
$
—
Investment securities
294,602
294,602
—
294,602
—
FHLB Stock
14,217
N/A
N/A
N/A
N/A
Loans, net, including loans held for sale
2,518,321
2,501,096
—
6,865
2,494,231
Accrued interest receivable
9,641
9,641
18
1,168
8,455
Financial Liabilities:
Deposits
$
2,620,882
$
2,613,965
$
607,198
$
2,006,767
$
—
Advances from FHLB
85,189
84,281
—
84,281
—
Securities sold under repurchase agreements
5,741
5,741
—
5,741
—
Subordinated debentures
36,083
28,854
—
—
28,854</t>
  </si>
  <si>
    <t>Stock Compensation Plans</t>
  </si>
  <si>
    <t>4. Stock Compensation Plans
First Defiance has established equity based compensation plans for its directors and employees. On February 27, 2018, the Board adopted, and the shareholders approved at the 2018 Annual Shareholders Meeting, the First Defiance Financial Corp. 2018 Equity Incentive Plan (the “2018 Equity Plan”). The 2018 Equity Plan replaced all existing plans, although the Company’s former equity plans remain in existence to the extent there were outstanding grants thereunder at the time the 2018 Equity Plan was approved. All awards currently outstanding under prior plans will remain in effect in accordance with their respective terms. Any new awards will be made under the 2018 Equity Plan. The 2018 Equity Plan allows for issuance of up to 900,000 common shares through the award of options, stock grants, restricted stock units (“RSU”), stock appreciation rights or other stock-based awards.
As of June 30, 2019, 20,200 options to acquire First Defiance shares were outstanding at option prices based on the market value of the underlying shares on the date the options were granted. Options granted vest 20% per year. All options expire ten years from the date of grant. Vested options of retirees expire on the earlier of the scheduled expiration date or three months after the retirement date.
The Company approved a Short-Term Incentive Plan (“STIP”) and a Long-Term Equity Incentive Plan (“LTIP”) for selected members of management.
Under the 2018 and 2019 STIPs, the participants could earn between 10% to 45% of their salary for potential payout based on the achievement of certain corporate performance targets during the calendar year. The final amount of benefits under the STIPs is determined as of December 31 of the same year and paid out in cash in the first quarter of the following year. The participants are required to be employed on the day of payout in order to receive the payment.
Under each LTIP, the participants could earn between 20% to 45% of their salary for potential payout in the form of equity awards based on the achievement of certain corporate performance targets over a three-year period. The Company granted 41,676 and 69,014 RSUs to the participants in the 2018 and 2019 LTIPs, respectively, effective January 1 in the year the award was made, which represents the maximum target award. 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the payment. A total of 48,363 RSUs were issued to the participants of the 2016 LTIP in the first quarter of 2019 for the three year performance period ended December 31, 2018.
In the six months ended June 30, 2019, the Company also granted to employees 13,916 RSUs and 24,651 shares of restricted stock. Of the 24,651 restricted shares granted, 5,258 were issued to directors and have a one-year vesting period. The remaining 19,393 were issued to employees and have a three-year vesting period. The fair value of all granted restricted shares was determined by the stock price on the date of the grant.
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options granted during the three or six months ended June 30, 2019, or June 30, 2018.
Following is stock option activity under the plans during the six months ended June 30, 2019:
Weighted
Weighted
Average
Average
Remaining
Aggregate Intrinsic
Exercise
Contractual
Value
Options Outstanding
Price
Term (in years)
(in 000’s)
Options outstanding, January 1, 2019
39,400
$
14.00
Forfeited or cancelled
—
—
Exercised
(19,200)
10.15
Granted
—
—
Options outstanding, June 30, 2019
20,200
$
17.66
5.27
$
221
Vested or expected to vest at June 30, 2019
20,200
$
17.66
5.27
$
221
Exercisable at June 30, 2019
14,500
$
17.48
4.90
$
161
Proceeds, related tax benefits realized from options exercised and intrinsic value of options exercised were as follows (in thousands):
Three Months Ended
Six Months Ended
June 30,
June 30,
2019
2018
2019
2018
Proceeds of options exercised
$
6
$
55
$
191
$
111
Related tax benefit recognized
—
6
4
28
Intrinsic value of options exercised
30
781
390
1,034
As of June 30, 2019, there was $27,000 of total unrecognized compensation cost related to unvested stock options granted under the Company’s equity plans. The cost is expected to be recognized over a weighted-average period of 1.3 years .
At June 30, 2019, 160,995 RSUs and 48,919 restricted stock grants were unvested. Compensation expense is recognized over the performance period based on the achievements of targets as established under the plan documents. A total expense of $437,000 and $960,000 was recorded during the three and six months ended June 30, 2019 compared to an expense of $343,000 and $907,000 for the three and six months ended June 30, 2018. There was approximately $457,000 and $961,000 included within other liabilities at June 30, 2019 and December 31, 2018, respectively, related to the STIP.
Restricted Stock Units
Stock Grants
Weighted-Average
Weighted-Average
Grant Date
Grant Date
Unvested Shares
Shares
Fair Value
Shares
Fair Value
Unvested at January 1, 2019
144,586
$
23.94
30,372
$
28.48
Granted
82,930
25.61
78,922
22.25
Vested
(54,771)
20.13
(60,375)
21.17
Forfeited
(11,750)
25.63
—
—
Unvested at June 30, 2019
160,995
$
25.72
48,919
$
27.18
The maximum amount of compensation expense that may be recorded for the 2019 STIP and the active LTIPs at March 31, 2019, is approximately $4.8 million. However, the estimated expense expected to be recorded as of June 30, 2019, based on the performance measures in the plans, is $3.8 million of which $2.0 million is unrecognized at June 30, 2019, and will be recognized over the remaining performance periods.</t>
  </si>
  <si>
    <t>Dividends on Common Stock</t>
  </si>
  <si>
    <t>Dividend on Common Stock</t>
  </si>
  <si>
    <t>5. Dividends on Common Stock
First Defiance declared and paid a $0.19 per common stock dividend in the first and second quarters of 2019 and declared and paid a $0.15 per common stock dividend in the first and second quarters of 2018.</t>
  </si>
  <si>
    <t>Earnings Per Common Share</t>
  </si>
  <si>
    <t>6. Earnings Per Common Share
Basic earnings per share are calculated using the two-class method. The two-class method is an earnings allocation formula under which earnings per share is calculated from common stock and participating securities according to dividends declared and participation rights in undistributed earnings. Under this method, all earning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per common share:
Three Months Ended
Six Months Ended
June 30,
June 30,
2019
2018
2019
2018
(In Thousands, except per share data)
Basic Earnings Per Share: Net income available to common shareholders
$
12,199
$
11,109
$
23,681
$
22,846
Less: Income allocated to participating securities
1
1
2
2
Net income allocated to common shareholders
12,198
11,108
23,679
22,844
Weighted average common shares outstanding including participating securities (1)
19,791
20,399
19,908
20,370
Less: Participating securities
11
11
11
11
Average common shares (1)
19,780
20,388
19,897
20,359
Basic earnings per common share
$
0.62
$
0.54
1.19
1.12
Diluted Earnings Per Share:
Net income allocated to common shareholders
$
12,198
$
11,108
$
23,679
$
22,844
Weighted average common shares outstanding for basic earnings per common share (1)
19,780
20,388
19,897
20,359
Add: Dilutive effects of stock options
80
104
79
107
Average shares and dilutive potential common shares (1)
19,860
20,492
19,976
20,466
Diluted earnings per common share
$
0.61
$
0.54
1.19
1.12
(1) Share and per share data in above table has been adjusted for a 2-for-1 stock split on July 12, 2018.
There were 6,171 shares for both the three and six month periods in 2019 that were excluded from the diluted earnings per common share calculation as they were anti-dilutive. There were no anti-dilutive shares for both the three and six month periods in 2018 excluded subject to issue upon exercise of options.</t>
  </si>
  <si>
    <t>Investment Securities</t>
  </si>
  <si>
    <t>7. Investment Securities
The following is a summary of available-for-sale and held-to-maturity securities:
Gross
Amortized
Gross
Unrealized
Cost
Unrealized Gains
Losses
Fair Value
At June 30, 2019
(In Thousands)
Available-for-Sale Securities:
Obligations of U.S. government corporations and agencies
$
2,519
$
14
$
—
$
2,533
Mortgage-backed securities – residential
78,553
876
(225)
79,204
REMICs
2,390
22
—
2,412
Collateralized mortgage obligations
96,574
1,062
(110)
97,526
Preferred stock
—
1
—
1
Corporate bonds
12,906
97
(17)
12,986
Obligations of state and political subdivisions
97,886
3,572
(5)
101,453
Total Available-for-Sale
$
290,828
$
5,644
$
(357)
$
296,115
Gross
Gross
Amortized
Unrecognized
Unrecognized
Cost
Gains
Losses
Fair Value
(In Thousands)
Held-to-Maturity Securities*:
FHLMC certificates
$
7
$
—
$
—
$
7
FNMA certificates
25
—
(1)
24
GNMA certificates
9
—
—
9
Obligations of state and political subdivisions
444
—
—
444
Total Held-to Maturity
$
485
$
—
$
(1)
$
484
Gross
Gross
Amortized
Unrealized
Unrealized
Fair
Cost
Gains
Losses
Value
(In Thousands)
At December 31, 2018
Available-for-sale
Obligations of U.S. government corporations and agencies
$
2,519
$
2
$
(18)
$
2,503
Mortgage-backed securities - residential
76,165
111
(1,566)
74,710
REMICs
2,712
4
(7)
2,709
Collateralized mortgage obligations - residential
103,026
124
(1,689)
101,461
Corporate bonds
12,910
44
(148)
12,806
Obligations of state and political subdivisions
99,349
1,258
(720)
99,887
Total Available-for-Sale
$
296,681
$
1,543
$
(4,148)
$
294,076
Gross
Gross
Amortized
Unrecognized
Unrecognized
Fair
Cost
Gains
Losses
Value
(In Thousands)
Held-to-Maturity
FHLMC certificates
$
8
$
—
$
—
$
8
FNMA certificates
31
—
—
31
GNMA certificates
12
—
—
12
Obligations of states and political subdivisions
475
—
—
475
Total Held-to-Maturity
$
526
$
—
$
—
$
526
* FHLMC, FNMA, and GNMA certificates are residential mortgage-backed securities.
The amortized cost and fair value of the investment securities portfolio at June 30, 2019, are shown below by contractual maturity. Expected maturities will differ from contractual maturities because borrowers may have the right to call or prepay obligations with or without call or prepayment penalties. For purposes of the maturity table, mortgage-backed securities (“MBS”), collateralized mortgage obligations (“CMO”) and REMICs, which are not due at a single maturity date, have not been allocated over the maturity groupings. These securities may mature earlier than their weighted-average contractual maturities because of principal prepayments.
Available-for-Sale
Held-to-Maturity
Amortized
Fair
Amortized
Fair
Cost
Value
Cost
Value
(In Thousands)
Due in one year or less
$
5,594
$
5,614
$
—
$
—
Due after one year through five years
17,876
18,079
—
—
Due after five years through ten years
33,585
34,483
444
444
Due after ten years
56,256
58,797
—
—
MBS/CMO/REMIC
177,517
179,142
41
40
$
290,828
$
296,115
$
485
$
484
Investment securities with a carrying amount of $154.2 million at June 30, 2019, were pledged as collateral on public deposits, securities sold under repurchase agreements and the Federal Reserve discount window.
As of June 30, 2019, the Company’s investment portfolio consisted of 434 securities, 39 of which were in an unrealized loss position.
The following tables summarize First Defiance’s securities that were in an unrealized loss position at June 30, 2019, and December 31, 2018:
Duration of Unrealized Loss Position
Less than 12 Months
12 Months or Longer
Total
Gross
Gross
Fair
Unrealized
Fair
Unrealized
Fair
Unrealized
Value
Loss
Value
Loss
Value
Loses
(In Thousands)
At June 30, 2019
Available-for-sale securities:
Obligations of U.S. government corporations and agencies
$
—
$
—
$
—
$
—
$
—
$
—
Mortgage-backed securities-residential
2,038
(14)
23,742
(211)
25,780
(225)
Collateralized mortgage obligations
—
—
11,497
(110)
11,497
(110)
Corporate bonds
871
(17)
—
—
871
(17)
Obligations of state and political subdivisions
—
—
1,442
(5)
1,442
(5)
Held to maturity securities:
—
—
16
(1)
16
(1)
Total temporarily impaired securities
$
2,909
$
(31)
$
36,697
$
(327)
$
39,606
$
(358)
Duration of Unrealized Loss Position
Less than 12 Months
12 Months or Longer
Total
Gross
Gross
Fair
Unrealized
Fair
Unrealized
Fair
Unrealized
Value
Loss
Value
Loss
Value
Loses
(In Thousands)
At December 31, 2018
Available-for-sale securities:
Obligations of U.S. government corporations and agencies
$
—
$
—
$
500
$
(18)
$
500
$
(18)
Mortgage-backed securities-residential
11,589
(71)
48,665
(1,495)
60,254
(1,566)
REMIC's
—
—
857
(7)
857
(7)
Collateralized mortgage obligations
11,613
(53)
70,585
(1,636)
82,198
(1,689)
Corporate Bonds
5,752
(148)
—
—
5,752
(148)
Obligations of state and political subdivisions
11,974
(69)
16,492
(651)
28,466
(720)
Total temporarily impaired securities
$
40,928
$
(341)
$
137,099
$
(3,807)
$
178,027
$
(4,148)
There were no realized gains from the sales and calls of investment securities in the three and six month periods ending June 30, 2019 and 2018.
Management evaluates securities for other-than-temporary impairment (“OTTI”) at least quarterly,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Investments-Debt and Equity Securities. Certain collateralized debt obligations (“CDOs”) are evaluated for OTTI under FASB ASC Topic 325, Investment – Other.
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
With the exception of corporate bonds, the abov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
In the second quarter of 2019 and 2018, management determined there was no OTTI.</t>
  </si>
  <si>
    <t>8. Loans
Loans receivable consist of the following:
June 30,
December 31,
2019
2018
Real Estate:
(In Thousands)
Secured by 1‑4 family residential
$
322,123
$
322,686
Secured by multi-family residential
281,679
278,358
Secured by commercial real estate
1,129,784
1,126,452
Construction
335,847
265,772
2,069,433
1,993,268
Other Loans:
Commercial
530,528
509,577
Home equity and improvement
125,860
128,152
Consumer finance
35,350
34,405
691,738
672,134
Total loans
2,761,171
2,665,402
Deduct:
Undisbursed loan funds
(134,794)
(123,293)
Net deferred loan origination fees and costs
(2,158)
(2,070)
Allowance for loan loss
(28,934)
(28,331)
Totals
$
2,595,285
$
2,511,708
Loan segments have been identified by evaluating the portfolio based on collateral and credit risk characteristics.
The following table discloses allowance for loan loss activity for the quarters ended June 30, 2019 and 2018 by portfolio segment (In Thousands):
Multi-
1‑4 Family
Family
Home Equity
Residential
Residential
Commercial
and
Consumer
Quarter Ended June 30, 2019
Real Estate
Real Estate
Real Estate
Construction
Commercial
Improvement
Finance
Total
Beginning Allowance
$
2,811
$
3,068
$
12,001
$
731
$
7,276
$
1,928
$
349
$
28,164
Charge-Offs
(11)
(15)
(13)
(64)
(33)
(136)
Recoveries
156
24
269
94
60
21
624
Provisions
(163)
10
(106)
156
531
(161)
15
282
Ending Allowance
$
2,793
$
3,102
$
12,149
$
887
$
7,888
$
1,763
$
352
$
28,934
Multi-
1‑4 Family
Family
Home Equity
Residential
Residential
Commercial
and
Consumer
Quarter Ended June 30, 2018
Real Estate
Real Estate
Real Estate
Construction
Commercial
Improvement
Finance
Total
Beginning Allowance
$
2,534
$
2,983
$
10,773
$
667
$
7,838
$
2,209
$
263
$
27,267
Charge-Offs
(78)
(254)
(84)
(41)
(72)
(529)
Recoveries
34
2
26
30
57
11
160
Provisions
192
(72)
708
70
(329)
(193)
47
423
Ending Allowance
$
2,682
$
2,913
$
11,253
$
737
$
7,455
$
2,032
$
249
$
27,321
The following table discloses allowance for loan loss activity for the year-to-date periods ended June 30, 2019 and June 30, 2018 by portfolio segment (In Thousands):
Multi-
1‑4 Family
Family
Home Equity
Residential
Residential
Commercial
and
Consumer
Year-to-date Period Ended June 30, 2019
Real Estate
Real Estate
Real Estate
Construction
Commercial
Improvement
Finance
Total
Beginning Allowance
$
2,881
$
3,101
$
12,041
$
682
$
7,281
$
2,026
$
319
$
28,331
Charge-Offs
(183)
(15)
(200)
(97)
(175)
(670)
Recoveries
170
36
353
106
84
30
779
Provisions
(75)
(35)
(230)
205
701
(250)
178
494
Ending Allowance
$
2,793
$
3,102
$
12,149
$
887
$
7,888
$
1,763
$
352
$
28,934
Multi-
1‑4 Family
Family
Home Equity
Residential
Residential
Commercial
and
Consumer
Year-to-date Period Ended June 30, 2018
Real Estate
Real Estate
Real Estate
Construction
Commercial
Improvement
Finance
Total
Beginning Allowance
$
2,532
$
2,702
$
10,354
$
647
$
7,965
$
2,255
$
228
$
26,683
Charge-Offs
(94)
(309)
(181)
(158)
(103)
(845)
Recoveries
58
2
210
1,787
85
13
2,155
Provisions
186
209
998
90
(2,116)
(150)
111
(672)
Ending Allowance
$
2,682
$
2,913
$
11,253
$
737
$
7,455
$
2,032
$
249
$
27,321
The following table presents the balance in the allowance for loan losses and the recorded investment in loans by portfolio segment and based on impairment method as of June 30, 2019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96
$
2
$
65
$
—
$
161
$
66
$
—
$
490
Collectively evaluated for impairment
2,597
3,100
12,084
887
7,727
1,697
352
28,444
Acquired with deteriorated credit quality
—
—
—
—
—
—
—
—
Total ending allowance balance
$
2,793
$
3,102
$
12,149
$
887
$
7,888
$
1,763
$
352
$
28,934
Loans:
Loans individually evaluated for impairment
$
7,230
$
179
$
24,144
$
—
$
8,749
$
881
$
22
$
41,205
Loans collectively evaluated for impairment
314,359
281,595
1,108,728
200,767
523,640
125,921
35,476
2,590,486
Loans acquired with deteriorated credit quality
1,003
293
652
—
119
—
—
2,067
Total ending loans balance
$
322,592
$
282,067
$
1,133,524
$
200,767
$
532,508
$
126,802
$
35,498
$
2,633,758
The following table presents the balance in the allowance for loan losses and the recorded investment in loans by portfolio segment and based on impairment method as of December 31, 2018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75
$
3
$
95
$
—
$
79
$
242
$
1
$
595
Collectively evaluated for impairment
2,706
3,098
11,946
682
7,202
1,784
318
27,736
Acquired with deteriorated credit quality
—
—
—
—
—
—
—
—
Total ending allowance balance
$
2,881
$
3,101
$
12,041
$
682
$
7,281
$
2,026
$
319
$
28,331
Loans:
Loans individually evaluated for impairment
$
6,774
$
1,347
$
26,334
$
—
$
10,477
$
963
$
45
$
45,940
Loans collectively evaluated for impairment
315,385
277,105
1,102,355
142,096
500,730
128,065
34,486
2,500,222
Loans acquired with deteriorated credit quality
1,012
296
846
—
177
—
—
2,331
Total ending loans balance
$
323,171
$
278,748
$
1,129,535
$
142,096
$
511,384
$
129,028
$
34,531
$
2,548,493
The following table presents the average balance, interest income recognized and cash basis income recognized on impaired loans by class of loans (In Thousands):
Three Months Ended June 30,
Six Months Ended June 30,
2019
2019
Interest
Cash Basis
Interest
Cash Basis
Average
Income
Income
Average
Income
Income
Balance
Recognized
Recognized
Balance
Recognized
Recognized
Residential Owner Occupied
$
5,212
$
46
$
44
$
4,882
$
110
$
104
Residential Non Owner Occupied
2,040
26
26
2,060
56
56
Total Residential Real Estate
7,252
72
70
6,942
166
160
Construction
—
—
—
—
—
—
Multi-Family
305
7
7
819
27
27
CRE Owner Occupied
7,514
57
45
7,439
223
177
CRE Non Owner Occupied
1,942
18
18
1,966
51
44
Agriculture Land
13,734
170
94
13,319
376
291
Other CRE
796
19
17
975
53
50
Total Commercial Real Estate
23,986
264
174
23,699
703
562
Commercial Working Capital
7,594
83
71
7,842
226
162
Commercial Other
1,549
21
21
1,709
48
45
Total Commercial
9,143
104
92
9,551
274
207
Home Equity and Improvement
889
6
5
905
20
18
Consumer Finance
25
—
—
30
1
1
Total Impaired Loans
$
41,600
$
453
$
348
$
41,946
$
1,191
$
975
The following table presents the average balance, interest income recognized and cash basis income recognized on impaired loans by class of loans (In Thousands):
Three Months Ended June 30,
Six Months Ended June 30,
2018
2018
Interest
Cash Basis
Interest
Cash Basis
Average
Income
Income
Average
Income
Income
Balance
Recognized
Recognized
Balance
Recognized
Recognized
Residential Owner Occupied
$
4,598
$
40
$
38
$
4,619
$
72
$
69
Residential Non Owner Occupied
2,392
30
30
2,450
74
71
Total Residential Real Estate
6,990
70
68
7,069
146
140
Construction
—
—
—
—
—
—
Multi-Family
1,600
22
22
1,825
49
48
CRE Owner Occupied
8,352
78
72
10,789
122
107
CRE Non Owner Occupied
2,642
23
23
3,062
57
57
Agriculture Land
14,478
155
110
12,997
250
152
Other CRE
1,329
25
22
1,407
50
42
Total Commercial Real Estate
26,801
281
227
28,255
479
358
Commercial Working Capital
8,788
81
72
6,998
105
96
Commercial Other
3,046
29
29
4,073
54
52
Total Commercial
11,834
110
101
11,071
159
148
Home Equity and Improvement
1,019
9
9
1,247
20
20
Consumer Finance
35
1
1
37
2
2
Total Impaired Loans
$
48,279
$
493
$
428
$
49,504
$
855
$
716
The following table presents loans individually evaluated for impairment by class of loans (In Thousands):
June 30, 2019
December 31, 2018
Allowance
Allowance
Unpaid
for Loan
Unpaid
for Loan
Principal
Recorded
Losses
Principal
Recorded
Losses
Balance*
Investment
Allocated
Balance*
Investment
Allocated
With no allowance recorded:
Residential Owner Occupied
$
384
$
385
$
—
$
901
$
775
$
—
Residential Non Owner Occupied
891
894
—
950
955
—
Total 1‑4 Family Residential Real Estate
1,275
1,279
—
1,851
1,730
—
Multi-Family Residential Real Estate
135
136
—
1,296
1,302
—
CRE Owner Occupied
6,953
5,813
—
7,464
6,202
—
CRE Non Owner Occupied
1,750
1,585
—
1,824
1,659
—
Agriculture Land
13,276
13,470
—
14,915
14,994
—
Other CRE
449
453
—
464
462
—
Total Commercial Real Estate
22,428
21,321
—
24,667
23,317
—
Construction
—
—
—
—
—
—
Commercial Working Capital
6,309
6,333
—
7,569
7,498
—
Commercial Other
1,407
1,400
—
2,095
2,100
—
Total Commercial
7,716
7,733
—
9,664
9,598
—
Home Equity and Home Improvement
—
—
—
—
—
—
Consumer Finance
—
—
—
—
—
—
Total loans with no allowance recorded
$
31,554
$
30,469
$
—
$
37,478
$
35,947
$
—
With an allowance recorded:
Residential Owner Occupied
$
5,004
$
4,843
$
172
$
3,926
$
3,884
$
148
Residential Non Owner Occupied
1,104
1,108
24
1,152
1,160
27
Total 1‑4 Family Residential Real Estate
6,108
5,951
196
5,078
5,044
175
Multi-Family Residential Real Estate
43
43
2
44
44
3
CRE Owner Occupied
2,110
1,628
29
2,419
1,935
38
CRE Non Owner Occupied
334
337
14
350
353
16
Agriculture Land
552
555
5
37
38
2
Other CRE
522
303
17
1,107
691
39
Total Commercial Real Estate
3,518
2,823
65
3,913
3,017
95
Construction
—
—
—
—
—
—
Commercial Working Capital
866
869
147
525
528
55
Commercial Other
144
147
14
560
352
24
Total Commercial
1,010
1,016
161
1,085
880
79
Home Equity and Home Improvement
926
881
66
1,013
963
242
Consumer Finance
22
22
—
45
45
1
Total loans with an allowance recorded
$
11,627
$
10,736
$
490
$
11,178
$
9,993
$
595
* Presented gross of charge-offs
The following table presents the current balance of the aggregate amounts of non-performing assets, comprised of non-performing loans and real estate owned on the dates indicated:
June 30,
December 31,
2019
2018
(In Thousands)
Non-accrual loans
$
15,334
$
19,016
Loans over 90 days past due and still accruing
—
—
Total non-performing loans
15,334
19,016
Real estate and other assets held for sale
—
1,205
Total non-performing assets
$
15,334
$
20,221
Troubled debt restructuring, still accruing
$
10,308
$
11,573
The following table presents the aging of the recorded investment in past due and non- accrual loans as of June 30, 2019, by class of loans (In Thousands):
Total
Total
Non-
Current
30‑59 days
60‑89 days
90+ days
Past Due
Accrual
Residential Owner Occupied
$
201,501
$
1,015
$
844
$
984
$
2,843
$
2,931
Residential Non Owner Occupied
118,191
33
3
21
57
249
Total 1‑4 Family Residential Real Estate
319,692
1,048
847
1,005
2,900
3,180
Multi-Family Residential Real Estate
282,067
—
—
—
—
—
CRE Owner Occupied
409,221
244
104
489
837
3,214
CRE Non Owner Occupied
549,736
—
108
481
589
639
Agriculture Land
127,030
222
103
—
325
4,351
Other Commercial Real Estate
45,775
—
11
11
29
Total Commercial Real Estate
1,131,762
466
315
981
1,762
8,233
Construction
200,767
—
—
—
—
—
Commercial Working Capital
234,347
140
—
2,681
2,821
2,914
Commercial Other
294,958
105
59
218
382
423
Total Commercial
529,305
245
59
2,899
3,203
3,337
Home Equity/Home Improvement
125,556
946
186
114
1,246
552
Consumer Finance
35,247
232
—
19
251
20
Total Loans
$
2,624,396
$
2,937
$
1,407
$
5,018
$
9,362
$
15,322
The following table presents the aging of the recorded investment in past due and non-accrual loans as of December 31, 2018, by class of loans (In Thousands):
Total
Total
Non-
Current
30‑59 days
60‑89 days
90+ days
Past Due
Accrual
Residential Owner Occupied
$
199,664
$
887
$
821
$
1,402
$
3,110
$
3,266
Residential Non Owner Occupied
119,988
64
180
165
409
363
Total 1‑4 Family Residential Real Estate
319,652
951
1,001
1,567
3,519
3,629
Multi-Family Residential Real Estate
278,748
—
—
—
—
102
CRE Owner Occupied
416,879
52
300
138
490
4,377
CRE Non Owner Occupied
534,823
6
119
—
125
620
Agriculture Land
129,040
66
—
2,869
2,935
5,253
Other Commercial Real Estate
45,232
11
—
—
11
—
Total Commercial Real Estate
1,125,974
135
419
3,007
3,561
10,250
Construction
142,096
—
—
—
—
—
Commercial Working Capital
217,832
268
—
3,838
4,106
4,021
Commercial Other
289,125
32
54
235
321
480
Total Commercial
506,957
300
54
4,073
4,427
4,501
Home Equity and Home Improvement
127,346
1,446
146
90
1,682
394
Consumer Finance
34,224
134
77
96
307
126
Total Loans
$
2,534,997
$
2,966
$
1,697
$
8,833
$
13,496
$
19,002
Troubled Debt Restructurings
As of June 30, 2019, and December 31, 2018, the Company had a recorded investment in troubled debt restructurings (“TDRs”) of $17.3 million and $19.2 million, respectively. The Company allocated $399,000 and $581,000 of specific reserves to those loans at June 30, 2019, and December 31, 2018, respectively, and had committed to lend additional amounts totaling up to $315,000 and $169,000 at June 30, 2019, and December 31, 2018, respectively.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as of June 30, 2019, $6.9 million we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s present loans by class modified as TDRs that occurred during the three and six month periods ending June 30, 2019, and June 30, 2018:
Loans Modified as a TDR for the Three
Loans Modified as a TDR for the Six
Months Ended June 30, 2019
Months Ended June 30, 2019
($ in thousands)
($ in thousands)
Number of
Recorded Investment
Number of
Recorded Investment
Troubled Debt Restructurings
Loans
(as of period end)
Loans
(as of period end)
1‑4 Family Owner Occupied
4
$
434
7
$
907
1‑4 Family Non Owner Occupied
—
—
—
—
Multi Family
—
—
—
—
CRE Owner Occupied
—
—
—
—
CRE Non Owner Occupied
—
—
—
—
Agriculture Land
—
—
—
—
Other CRE
—
—
—
—
Commercial Working Capital
1
46
1
46
Commercial Other
—
—
1
13
Home Equity and Improvement
1
26
2
26
Consumer Finance
1
1
2
1
Total
7
$
507
13
$
993
The loans described above increased the allowance for loan and lease losses (“ALLL”) by $27,000 in the three month period ending June 30, 2019, and increased the ALLL by $21,000 in the six month period ending June 30, 2019.
Loans Modified as a TDR for the Three
Loans Modified as a TDR for the Six
Months Ended June 30, 2018
Months Ended June 30, 2018
($ in thousands)
($ in thousands)
Number of
Recorded Investment
Number of
Recorded Investment
Troubled Debt Restructurings
Loans
(as of period end)
Loans
(as of period end)
1‑4 Family Owner Occupied
9
$
481
12
$
624
1‑4 Family Non Owner Occupied
1
75
2
142
Multi Family
0
—
0
—
CRE Owner Occupied
5
1,554
7
2,181
CRE Non Owner Occupied
1
47
1
47
Agriculture Land
0
—
0
—
Other CRE
0
—
0
—
Commercial Working Capital
1
150
5
2,816
Commercial Other
0
—
0
—
Home Equity and Improvement
2
20
2
20
Consumer Finance
0
—
0
—
Total
19
$
2,327
29
$
5,830
The loans described above decreased the allowance for loan and lease losses (“ALLL”) by $16,000 in the three month period ending June 30, 2018 and decreased the ALLL by $21,000 in the six month period ending June 30, 2018.
Of the 2019 modifications, six were made a TDR due to bankruptcy and seven were made a TDR because the current debt was refinanced due to maturity or for payment relief.
The following tables present loans by class modified as TDRs for which there was a payment default within twelve months following the modification during the three and six month periods ended June 30, 2019, and June 30, 2018:
Three Months Ended June 30, 2019
Six Months Ended June 30, 2019
($ in thousands)
($ in thousands)
Number of
Recorded Investment
Number of
Recorded Investment
Troubled Debt Restructurings That Subsequently Defaulted
Loans
(as of period end)
Loans
(as of period end)
1‑4 Family Owner Occupied
1
$
92
2
$
168
1‑4 Family Non Owner Occupied
1
21
1
21
CRE Owner Occupied
—
—
—
—
CRE Non Owner Occupied
—
—
—
—
Agriculture Land
—
—
—
—
Other CRE
—
—
—
—
Commercial Working Capital or Other
—
—
3
2,311
Commercial Other
—
—
—
—
Home Equity and Improvement
—
—
1
61
Consumer Finance
—
—
—
—
Total
2
$
113
1
$
2,561
The TDRs that subsequently defaulted described above increased the allowance for loan losses by $5,000 and $4,000 for the three and six month period ended June 30, 2019.
Three Months Ended June 30, 2018
Six Months Ended June 30, 2018
($ in thousands)
($ in thousands)
Number of
Recorded Investment
Number of
Recorded Investment
Troubled Debt Restructurings That Subsequently Defaulted
Loans
(as of period end)
Loans
(as of period end)
1‑4 Family Owner Occupied
0
$
—
0
$
—
1‑4 Family Non Owner Occupied
0
—
0
—
CRE Owner Occupied
0
—
0
—
CRE Non Owner Occupied
0
—
0
—
Agriculture Land
0
—
0
—
Other CRE
0
—
0
—
Commercial Working Capital or Other
0
—
0
—
Commercial Other
0
—
1
196
Home Equity and Improvement
0
—
0
—
Consumer Finance
0
—
0
—
Total
0
$
—
1
$
196
The TDRs that subsequently defaulted described above had no effect on the ALLL for the three and six month period ended June 30, 2018.
In order to determine whether a borrower is experiencing financial difficulty, an evaluation is performed on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 Graded.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
Loans not meeting the criteria above that are analyzed individually as part of the above described process are considered to be pass rated loans. As of June 30, 2019, and based on the most recent analysis performed, the risk category of loans by class of loans is as follows (In Thousands):
Class
Pass
Special Mention
Substandard
Doubtful
Not Graded
Total
1‑4 Family Owner Occupied
$
8,741
$
87
$
3,400
$
—
$
192,116
$
204,344
1‑4 Family Non Owner Occupied
109,285
604
2,691
—
5,668
118,248
Total 1‑4 Family Real Estate
118,026
691
6,091
—
197,784
322,592
Multi-Family Residential Real Estate
281,210
—
751
—
106
282,067
CRE Owner Occupied
388,488
13,825
7,668
—
77
410,058
CRE Non Owner Occupied
542,751
4,963
2,611
—
—
550,325
Agriculture Land
110,181
2,253
14,921
—
—
127,355
Other CRE
43,374
579
843
—
990
45,786
Total Commercial Real Estate
1,084,794
21,620
26,043
—
1,067
1,133,524
Construction
178,822
1,603
—
—
20,342
200,767
Commercial Working Capital
220,234
10,006
6,928
—
—
237,168
Commercial Other
285,150
8,028
2,162
—
—
295,340
Total Commercial
505,384
18,034
9,090
—
—
532,508
Home Equity and Home Improvement
—
—
422
—
126,380
126,802
Consumer Finance
—
—
81
—
35,417
35,498
Total Loans
$
2,168,236
$
41,948
$
42,478
$
—
$
381,096
$
2,633,758
As of December 31, 2018, and based on the most recent analysis performed, the risk category of loans by class of loans is as follows (In Thousands):
Class
Pass
Special Mention
Substandard
Doubtful
Not Graded
Total
Residential Owner Occupied
$
9,419
$
91
$
3,130
$
—
$
190,134
$
202,774
Residential Non Owner Occupied
109,885
700
3,087
—
6,725
120,397
Total 1‑4 Family Real Estate
119,304
791
6,217
—
196,859
323,171
Multi-Family Residential Real Estate
276,594
—
2,047
—
107
278,748
CRE Owner Occupied
402,008
5,724
9,547
—
89
417,368
CRE Non Owner Occupied
529,842
2,807
2,297
—
—
534,946
Agriculture Land
111,595
4,023
16,358
—
—
131,976
Other CRE
42,189
730
1,244
—
1,082
45,245
Total Commercial Real Estate
1,085,634
13,284
29,446
—
1,171
1,129,535
Construction
122,775
219
—
—
19,102
142,096
Commercial Working Capital
205,903
6,546
9,489
—
—
221,938
Commercial Other
279,234
7,011
3,201
—
—
289,446
Total Commercial
485,137
13,557
12,690
—
—
511,384
Home Equity and Home Improvement
—
—
434
—
128,594
129,028
Consumer Finance
—
—
206
—
34,325
34,531
Total Loans
$
2,089,444
$
27,851
$
51,040
$
—
$
380,158
$
2,548,493
The Company has purchased loans, for which there was, at acquisition, evidence of deterioration of credit quality since origination and it was probable, at acquisition, that all contractually required payments would not be collected. The outstanding balance of those loans is as follows (In Thousands):
June 30, 2019
December 31, 2018
1‑4 Family Residential Real Estate
$
1,029
$
1,045
Multi-Family Residential Real Estate
293
300
Commercial Real Estate Loans
741
899
Commercial
181
227
Consumer
—
—
Total Outstanding Balance
$
2,244
$
2,471
Recorded Investment, net of allowance of $0
$
2,067
$
2,331
Accretable yield, or income expected to be collected, is as follows:
2019
2018
Balance at January 1
$
468
$
804
New Loans Purchased
—
—
Accretion of Income
(18)
(56)
Reclassification from Non-accretable
—
—
Charge-off of Accretable Yield
—
(10)
Balance at June 30
$
450
$
738
For those purchased loans disclosed above, the Company did not increase the allowance for loan losses during the six months ended June 30, 2019 or 2018. No allowances for loan losses were reversed during the same period.
Foreclosure Proceedings
Consumer mortgage loans collateralized by residential real estate property that are in the process of foreclosure totaled $705,000 as of June 30, 2019 and $796,000 as of December 31, 2018.</t>
  </si>
  <si>
    <t>Mortgage Banking</t>
  </si>
  <si>
    <t>9. Mortgage Banking
Net revenues from the sales and servicing of mortgage loans consisted of the following:
Three Months Ended
Six Months Ended
June 30,
June 30,
2019
2018
2019
2018
(In Thousands)
Gain from sale of mortgage loans
$
1,775
$
1,383
$
3,076
$
2,464
Mortgage loans servicing revenue (expense):
Mortgage loans servicing revenue
943
933
1,882
1,877
Amortization of mortgage servicing rights
(391)
(350)
(677)
(669)
Mortgage servicing rights valuation adjustments
(190)
47
(303)
83
362
630
902
1,291
Net revenue from sale and servicing of mortgage loans
$
2,137
$
2,013
$
3,978
$
3,755
The unpaid principal balance of residential mortgage loans serviced for third parties was $1.42 billion at June 30, 2019 and $1.41 billion at December 31, 2018.
Activity for capitalized mortgage servicing rights and the related valuation allowance follows for the three and six months ended June 30, 2019 and 2018:
Three Months Ended
Six Months Ended
June 30,
June 30,
2019
2018
2019
2018
(In Thousands)
Mortgage servicing assets:
Balance at beginning of period
$
10,411
$
10,245
$
10,419
$
10,240
Loans sold, servicing retained
438
402
716
726
Amortization
(391)
(350)
(677)
(669)
Carrying value before valuation allowance at end of period
10,458
10,297
10,458
10,297
Valuation allowance:
Balance at beginning of period
(413)
(396)
(300)
(432)
Impairment recovery (charges)
(190)
47
(303)
83
Balance at end of period
(603)
(349)
(603)
(349)
Net carrying value of MSRs at end of period
$
9,855
$
9,948
$
9,855
$
9,948
Fair value of MSRs at end of period
$
9,925
$
10,488
$
9,925
$
10,488
Amortization of mortgage servicing rights is computed based on payments and payoffs of the related mortgage loans serviced. Estimates of future amortization expense are not easily estimable.
The Company has established an accrual for secondary market buy-back activity. A liability of $43,000 was accrued at both June 30, 2019, and December 31, 2018, respectively. There was no expense or credit recognized related to the accrual in the three or six months ended June 30, 2019 or 2018.</t>
  </si>
  <si>
    <t>Leases</t>
  </si>
  <si>
    <t>10. Leases
Effective January 1, 2019, the Company adopted ASU 2016-02, Leases (Topic 842). A modified retrospective transition approach is required, applying the new standard to all leases existing at the date of initial application. The Company chose to use the effective date approach. As such, all periods presented after January 1, 2019 are under ASC 842 whereas periods presented prior to January 1, 2019 are in accordance with prior lease accounting of ASC 840. Financial information was not updated and the disclosures required under ASC 842 were not provided for dates and periods before January 1, 2019.
As of June 30, 2019, the Company has entered into lease agreements covering seven First Insurance offices, five banking center locations, one loan production office, two land leases for which the Company owns the banking centers, one land lease which is primarily used for parking, one land lease for future branch development and numerous stand-alone Automated Teller Machine sites with varying terms and options to renew. First Federal and First Insurance share office space for one lease as a branch and insurance office. The lease agreements have maturity dates ranging from December 2019 to December 2039, some of which include options for multiple five and ten year extensions. The weighted average remaining life of the lease term for these leases was 17.80 years as of June 30, 2019.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 to. The weighted average discount rate for leases was 3.49% as of June 30, 2019.
The total operating lease costs were $233,000 and $475,000 for the three and six months ended June 30, 2019, respectively, and $244,000 and $493,000 for the three and six months ended June 30, 2018, respectively.
The short-term lease costs and cash payments on operating leases were $0 and $225 for the three months ended June 30, 2019 respectively. The right-of-use asset, included in other assets, and lease liabilities, included in other liabilities, were $8.5 million and $9.0 million as of June 30, 2019 respectively.
Total estimated rental commitments for the operating leases were as follows as of June 30, 2019:
Remainder of 2019
$
452
2020
982
2021
941
2022
864
2023
840
Thereafter
11,379
Total
$
15,458
Future minimum commitments under non-cancelable operating leases were as follows as of December 31, 2018:
2019
$
967
2020
884
2021
843
2022
768
2023
739
Thereafter
8,078
Total
$
12,279
A reconciliation of the undiscounted cash flows in the maturity analysis above and the lease liability recognized in the consolidated balance sheet as of June 30, 2019, is shown below.
Undiscounted cash flows
$
15,458
Undiscounted cash flows associated with new lease effective 1/1/2020
(2,496)
Discount effect of cash flows
(3,920)
Total
$
9,042
On February 28, 2019, the Company entered into a new lease agreement with an effective date of January 1, 2020, which will result in an additional right-of-use asset and lease liability of approximately $2.0 million.</t>
  </si>
  <si>
    <t>11. Deposits
A summary of deposit balances is as follows:
June 30,
December 31,
2019
2018
(In Thousands)
Non-interest-bearing checking accounts
$
584,735
$
607,198
Interest-bearing checking and money market accounts
1,088,694
1,040,471
Savings deposits
304,051
292,829
Retail certificates of deposit less than $250,000
610,345
591,822
Retail certificates of deposit greater than $250,000
92,812
88,562
$
2,680,637
$
2,620,882</t>
  </si>
  <si>
    <t>Borrowings</t>
  </si>
  <si>
    <t>12. Borrowings
First Defiance’s debt, FHLB advances and junior subordinated debentures owed to unconsolidated subsidiary trusts are comprised of the following:
June 30,
December 31,
2019
2018
(In Thousands)
FHLB Advances:
Single maturity fixed rate advances
$
84,000
$
59,000
Amortizable mortgage advances
1,149
1,213
Overnight advances
20,051
25,000
Fair value adjustment on acquired balances
(22)
(24)
Total
$
105,178
$
85,189
Junior subordinated debentures owed to unconsolidated subsidiary trusts
$
36,083
$
36,083
In March 2007, the Company sponsored an affiliated trust, First Defiance Statutory Trust II (“Trust Affiliate II”) that issued $15 million of Guaranteed Capital Trust Securities (“Trust Preferred Securities”). In connection with this transaction, the Company issued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rust Affiliate II (variable interest entity), therefore the trust is not consolidated in the Company’s financial statements, but rather the subordinated debentures are shown as a liability. Distributions on the Trust Preferred Securities issued by Trust Affiliate II are payable quarterly at a variable rate equal to the three-month LIBOR rate plus 1.5%. The coupon rate payable on the Trust Preferred Securities issued by Trust Affiliate II was 3.91% as of June 30, 2019, and 4.29% as of December 31, 2018.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June 15, 2037, but can be redeemed at the Company’s option at any time now.
The Company also sponsored an affiliated trust, First Defiance Statutory Trust I (“Trust Affiliate I”), that issued $20 million of Trust Preferred Securities in 2005. In connection with this transaction, the Company issued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rust Affiliate I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The coupon rate payable on the Trust Preferred Securities issued by Trust Affiliate I was 3.79% and 4.17% on June 30, 2019 and December 31, 2018, respectivel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may be included in Tier 1 capital (with certain limitations applicable) under current regulatory guidelines and interpretations.
Interest on both issues of Trust Preferred Securities may be deferred for a period of up to five years at the option of the issuer.
Repurchase Agreements . We utilize securities sold under agreements to repurchase to facilitate the needs of our customers and to facilitate secured short-term funding needs. Securities sold under agreements to repurchase are stated at the amount of cash received in connection with the transaction. We monitor levels on a continuous basis. We may be required to provide additional collateral based on the fair value of the underlying securities. Securities pledged as collateral under repurchase agreements are maintained with our safekeeping agent.
The remaining contractual maturity of the securities sold under agreements to repurchase in the consolidated balance sheets as of June 30, 2019 and December 31, 2018, is presented in the following tables.
Greater
Overnight and
Up to 30
than 90
Continuous
Days
30‑90 Days
Days
Total
At June 30, 2019
(In Thousands)
Repurchase agreements:
Mortgage-backed securities – residential
$
3,064
$
—
$
—
$
—
$
3,064
Total borrowings
$
3,064
$
—
$
—
$
—
$
3,064
Gross amount of recognized liabilities for repurchase agreements
$
3,064
Greater
Overnight and
Up to 30
than 90
Continuous
Days
30‑90 Days
Days
Total
At December 31, 2018
(In Thousands)
Repurchase agreements:
Mortgage-backed securities – residential
$
4,199
$
—
$
—
$
—
$
4,199
Collateralized mortgage obligations
1,542
—
—
—
1,542
Total borrowings
$
5,741
$
—
$
—
$
—
$
5,741
Gross amount of recognized liabilities for repurchase agreements
$
5,741</t>
  </si>
  <si>
    <t>Commitments, Guarantees and Contingent Liabilities</t>
  </si>
  <si>
    <t>13. Commitments, Guarantees and Contingent Liabilities
Loan commitments are made to accommodate the financial needs of First Federal’s customers; however, there are no long-term, fixed-rate loan commitments that result in market risk.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
The Company’s maximum obligation to extend credit for loan commitments (unfunded loans and unused lines of credit) and standby letters of credit outstanding as of the periods stated below were as follows (In Thousands):
June 30, 2019
December 31, 2018
Fixed Rate
Variable Rate
Fixed Rate
Variable Rate
Commitments to make loans
$
88,737
$
144,249
$
44,352
$
114,308
Unused lines of credit
7,804
397,825
7,523
382,189
Standby letters of credit
—
9,206
—
7,239
Total
$
96,541
$
551,280
$
51,875
$
503,736
Commitments to make loans are generally made for periods of 60 days or less. In addition to the above commitments, First Defiance had commitments to sell $37.1 million and $8.6 million of loans to Freddie Mac, Fannie Mae, FHLB or BB&amp;T Mortgage at June 30, 2019, and December 31, 2018, respectively.</t>
  </si>
  <si>
    <t>Income Taxes</t>
  </si>
  <si>
    <t>14. Income Taxes
The Company and its subsidiaries are subject to U.S. federal income tax as well as income tax in the state of Indiana. The Company is no longer subject to examination by taxing authorities for years before 2014. The Company currently operates primarily in the states of Ohio and Michigan, which tax financial institutions based on their equity rather than their income.</t>
  </si>
  <si>
    <t>Derivative Financial Instruments</t>
  </si>
  <si>
    <t>15. Derivative Financial Instrument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37.1 million and $8.6 million of interest rate lock commitments at June 30, 2019, and December 31, 2018, respectively. There were $37.1 million and $11.5 million of forward commitments for the future delivery of residential mortgage loans at June 30, 2019, and December 31, 2018, respectively.
The fair value of these mortgage banking derivatives are reflected by a derivative asset recorded in other assets in the Consolidated Statements of Financial Condition. The table below provides data about the carrying values of these derivative instruments:
June 30, 2019
December 31, 2018
Assets
(Liabilities)
Assets
(Liabilities)
Derivative
Derivative
Carrying
Carrying
Net Carrying
Carrying
Carrying
Net Carrying
Value
Value
Value
Value
Value
Value
(In Thousands)
Derivatives not designated as hedging instruments
Mortgage Banking Derivatives
$
1,392
$
205
$
1,187
$
367
$
73
$
294
The table below provides data about the amount of gains and losses recognized in income on derivative instruments not designated as hedging instruments:
Three Months Ended
Six Months Ended
June 30,
June 30,
2019
2018
2019
2018
(In Thousands)
Derivatives not designated as hedging instruments
Mortgage Banking Derivatives – Gain (Loss)
$
455
$
136
$
893
$
178
The above amounts are included in mortgage banking income with gain on sale of mortgage loans.</t>
  </si>
  <si>
    <t>Other Comprehensive Income</t>
  </si>
  <si>
    <t>16. Other Comprehensive Income
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
Before Tax
Tax (Expense)
Net of Tax
Amount
Benefit
Amount
Three months ended June 30, 2019:
(In Thousands)
Securities available for sale and transferred securities:
Change in net unrealized gain/loss during the period
$
3,289
$
(691)
$
2,598
Reclassification adjustment for net gains included in net income
—
—
—
Defined benefit postretirement medical plan:
Reclassification adjustment for deferred tax on defined benefit postretirement medical plan
—
—
—
Total other comprehensive loss
$
3,289
$
(691)
$
2,598
Six months ended June 30, 2019:
Securities available for sale:
Change in net unrealized gain/loss during the period
$
7,892
$
(1,659)
$
6,233
Reclassification adjustment for net gains included in net income
Defined benefit postretirement medical plan:
Reclassification adjustment for deferred tax on defined benefit Postretirement medical plan
—
82
82
Total other comprehensive loss
$
7,892
$
(1,577)
$
6,315
Before Tax
Tax Expense
Net of Tax
Amount
(Benefit)
Amount
Three months ended June 30, 2018:
(In Thousands)
Securities available for sale:
Change in net unrealized gain/loss during the period
$
(872)
$
183
$
(689)
Reclassification adjustment for net gains included in net income
—
—
Total other comprehensive loss
$
(872)
$
183
$
(689)
Six months ended June 30, 2018:
Securities available for sale:
Change in net unrealized gain/loss during the period
$
(4,429)
$
930
$
(3,499)
Reclassification adjustment for net gains included in net income
—
—
—
Total other comprehensive loss
$
(4,429)
$
930
$
(3,499)
Activity in accumulated other comprehensive income (loss), net of tax, was as follows:
Accumulated
Securities
Post-
Other
Available
retirement
Comprehensive
For Sale
Benefit
Income (Loss)
(In Thousands)
Balance January 1, 2019
$
(2,057)
$
(91)
$
(2,148)
Other comprehensive income before reclassifications
6,233
—
6,233
Amounts reclassified from accumulated other comprehensive income
—
82
82
Net other comprehensive income during period
6,233
82
6,315
Balance June 30, 2019
$
4,176
$
(9)
$
4,167
Balance January 1, 2018
$
601
$
(384)
$
217
Other comprehensive income (loss) before reclassifications
(3,499)
—
(3,499)
Net other comprehensive income (loss) during period
(3,499)
—
(3,499)
Reclassification adjustment upon adoption of ASU 2018‑02
129
(82)
47
Balance June 30, 2018
$
(2,769)
$
(466)
$
(3,235)</t>
  </si>
  <si>
    <t>Affordable Housing Projects Tax Credit Partnership</t>
  </si>
  <si>
    <t>17. Affordable Housing Projects Tax Credit Partnership
The Company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partnership. A separate unrelated third party is the general partner. Each limited partnership is managed by the general partner, who exercises full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In January of 2014, the FASB issued ASU 2014‑01 “Accounting for Investments in Qualified Affordable Housing Projects.” The pronouncement permitted reporting entities to make an accounting policy election to account for these investments using the proportional amortization method if certain conditions exist. Under the proportional amortization method, an entity amortizes the initial cost of the investment in proportion to the tax credits and other tax benefits received, and will recognize the net investment performance in the statement of income as a component of income tax expense (benefit). The Company utilized the proportional amortization method for all of its instruments. As of June 30, 2019, and December 31, 2018, the Company had $13.7 million and $11.3 million in qualified investments recorded in other assets and $8.8 million and $6.9 million in unfunded commitments recorded in other liabilities, respectively.
Unfunded Commitments
As of June 30, 2019, the expected payments for unfunded affordable housing commitments were as follows:
(dollars in thousands)
Amount
2019
$
1,806
2020
2,402
2021
2,318
2022
525
2023
409
Thereafter
1,334
Total Unfunded Commitments
$
8,794
The following table presents tax credits and other tax benefits recognized and amortization expense related to affordable housing for the three months ended June 30, 2019 and 2018.
Three Months Ended June 30,
(dollars in thousands)
2019
2018
Proportional Amortization Method
Tax credits and other tax benefits recognized
$
328
$
254
Amortization expense in federal income taxes
284
234
Six Months Ended June 30,
(dollars in thousands)
2019
2018
Proportional Amortization Method
Tax credits and other tax benefits recognized
$
655
$
508
Amortization expense in federal income taxes
569
469
There were no impairment losses of LIHTC investments for the three and six months ended June 30, 2019 and 2018.</t>
  </si>
  <si>
    <t>Significant Accounting Policies (Policies)</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se estimates and assumptions affect the amounts reported in the financial statements and the disclosures provided, and actual results could differ.</t>
  </si>
  <si>
    <t>Earnings Per Common Share
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restricted stock awards and stock grants.</t>
  </si>
  <si>
    <t>Goodwill and Other Intangibles</t>
  </si>
  <si>
    <t>Goodwill and Other Intangible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mpany has selected November 30 as the date to perform the annual impairment test. Intangible assets with definite useful lives are amortized over their estimated useful lives to their estimated residual values. Goodwill is the only intangible asset with an indefinite life on First Defiance’s balance sheet.
Other intangible assets consist of core deposit and acquired customer relationship intangible assets arising from whole bank, insurance and branch acquisitions. They are initially recorded at fair value and then amortized on an accelerated basis over their estimated lives, which range from five years for non-compete agreements to 10 to 20 years for core deposit and customer relationship intangibles.</t>
  </si>
  <si>
    <t>Accounting Standards Adopted in 2019</t>
  </si>
  <si>
    <t>Accounting Standards Adopted in 2019
In February 2016, the Financial Accounting Standards Board (“FASB”) issued Accounting Standards Update (“ASU”) No. 2016-02, Leases (Topic 842). The guidance in the update supersedes the requirements in ASC Topic 840, Leases. The guidance is intended to increase transparency and comparability among organizations by recognizing right-of-use assets and lease liabilities on the balance sheet. For public companies, this update was effective for interim and annual periods beginning after December 15, 2018. The Company adopted this guidance in the first quarter of 2019. Upon adoption, the Company elected a practical expedient which allows existing leases to retain their classification as operating leases. The Company has elected to account for lease and related nonlease components as a single lease component. The Company has also elected to not recognize right-of-use assets and lease liabilities arising from short-term leases, which are twelve months or less. Implementation of the guidance resulted in the recording of a right-of-use asset and lease liability on the balance sheet; however it does not have a material impact on the Company's other consolidated financial statements. See additional disclosures in Note 10.
Accounting Standards Updates
In June 2016, the FASB issued ASU No. 2016-13, “Measurement of Credit Losses on Financial Instruments.” This ASU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however, the Company does not currently plan to adopt this ASU early. As a result of this ASU, the Company could experience an increase in its allowance. Entities will apply the standard’s provisions as a cumulative-effect adjustment to retained earnings as of the beginning of the first reporting period in which the guidance is effective (i.e., modified retrospective approach). Interagency guidance issued in December 2018 allows for a three-year phase-in of the cumulative-effect adjustment for regulatory capital reporting purposes. The Company continues its implementation efforts through its established Company-wide implementation committee along with a third-party software vendor to assist in the implementation process. The committee’s review indicates the Company has maintained sufficient historical loan data to support the requirement of this pronouncement and is currently evaluating the various loss methodologies to determine their correlations to the Company’s loan segments historical performance. The Company is currently running parallel computations in 2019 and continues to evaluate the impact of adoption of this ASU.</t>
  </si>
  <si>
    <t>Fair Value (Tables)</t>
  </si>
  <si>
    <t>Schedule of financial assets measured at fair value on a recurring basis</t>
  </si>
  <si>
    <t>The following table summarizes the financial assets measured at fair value on a recurring basis segregated by the level of the valuation inputs within the fair value hierarchy utilized to measure fair value:
Assets and Liabilities Measured on a Recurring Basis
June 30, 2019
Level 1
Level 2
Level 3
Total Fair
Inputs
Inputs
Inputs
Value
(In Thousands)
Available for sale securities:
Obligations of U.S. federal government corporations and agencies
$
—
$
2,533
$
—
$
2,533
Mortgage-backed - residential
—
79,204
—
79,204
REMICs
—
2,412
—
2,412
Collateralized mortgage obligations-residential
—
97,526
—
97,526
Preferred Stock
1
—
—
1
Corporate bonds
—
12,986
—
12,986
Obligations of state and political subdivisions
—
101,453
—
101,453
Mortgage banking derivative - asset
—
1,392
—
1,392
Mortgage banking derivative - liability
—
205
—
205
December 31, 2018
Level 1
Level 2
Level 3
Total Fair
Inputs
Inputs
Inputs
Value
(In Thousands)
Available for sale securities:
Obligations of U.S. federal government corporations and agencies
$
—
$
2,503
$
—
$
2,503
Mortgage-backed - residential
—
74,710
—
74,710
REMICs
—
2,709
—
2,709
Collateralized mortgage obligations-residential
—
101,461
—
101,461
Corporate bonds
—
12,806
—
12,806
Obligations of state and political subdivisions
—
99,887
99,887
Mortgage banking derivative - asset
—
367
—
367
Mortgage banking derivative -liability
—
73
—
73</t>
  </si>
  <si>
    <t>Schedule of financial assets measured at fair value on a non-recurring basis</t>
  </si>
  <si>
    <t>The following table summarizes the financial assets measured at fair value on a non-recurring basis segregated by the level of the valuation inputs within the fair value hierarchy utilized to measure fair value:
Assets and Liabilities Measured on a Non-Recurring Basis
Total Fair
June 30, 2019
Level 1 Inputs
Level 2 Inputs
Level 3 Inputs
Value
(In Thousands)
Impaired loans
Commercial real estate
$
—
$
—
$
459
$
459
Commercial
—
—
205
205
Total impaired loans
—
—
664
664
Mortgage servicing rights
—
288
—
288
Total Fair
December 31, 2018
Level 1 Inputs
Level 2 Inputs
Level 3 Inputs
Value
(In Thousands)
Impaired loans
Commercial real estate
$
—
—
$
1,456
$
1,456
Commercial
—
—
319
319
Total impaired loans
—
—
1,775
1,775
Mortgage servicing rights
—
629
—
629
Real estate held for sale
Commercial real estate
—
—
705
705
Total real estate held for sale
—
—
705
705</t>
  </si>
  <si>
    <t>Schedule of Level 3 assets and liabilities measured at fair value on a recurring or nonrecurring basis</t>
  </si>
  <si>
    <t>For Level 3 assets and liabilities measured at fair value on a recurring or nonrecurring basis as of June 30, 2019, the significant unobservable inputs used in the fair value measurements were as follows:
Fair
Range of
Weighted
Value
Valuation Technique
Unobservable Inputs
Inputs
Average
(Dollars in Thousands)
Impaired Loans- Applies to all loan classes
$
664
Appraisals which utilize sales comparison, net income and cost approach
Discounts for collection issues and changes in market conditions
10 - 40
%
19.3
%
For Level 3 assets and liabilities measured at fair value on a recurring or nonrecurring basis as of December 31, 2018, the significant unobservable inputs used in the fair value measurements were as follows:
Fair
Range of
Weighted
Value
Valuation Technique
Unobservable Inputs
Inputs
Average
(Dollars in Thousands)
Impaired Loans- Applies to all loan classes
$
1,775
Appraisals which utilize sales comparison, net income and cost approach
Discounts for collection issues and changes in market conditions
10 ‑ 13
%
10.86
%
Real estate held for sale – Applies to all classes
$
705
Appraisals which utilize sales comparison, net income and cost approach
Discounts for changes in market conditions
20
%
20
%</t>
  </si>
  <si>
    <t>Schedule of FHLB advances with maturities</t>
  </si>
  <si>
    <t>FHLB advances with maturities greater than 90 days are valued based on a discounted cash flow analysis, using interest rates currently being quoted for similar characteristics and maturities resulting in a Level 2 classification. The cost or value of any call or put options is based on the estimated cost to settle the option at June 30, 2019.
Fair Value Measurements at June 30, 2019
(In Thousands)
Carrying
Value
Total
Level 1
Level 2
Level 3
Financial Assets:
Cash and cash equivalents
$
83,597
$
83,597
$
83,597
$
—
$
—
Investment securities
296,600
296,599
1
296,598
—
Federal Home Loan Bank Stock
11,915
N/A
N/A
N/A
N/A
Loans, net, including loans held for sale
2,609,794
2,631,763
—
14,982
2,616,781
Accrued interest receivable
10,771
10,771
3
1,225
9,543
Financial Liabilities:
Deposits
$
2,680,637
$
2,681,088
$
584,735
$
2,096,353
$
—
Advances from Federal Home Loan Bank
105,178
105,063
—
105,063
—
Securities sold under repurchase agreements
3,064
3,064
—
3,064
—
Subordinated debentures
36,083
32,330
—
—
32,330
Fair Value Measurements at December 31, 2018
(In Thousands)
Carrying
Value
Total
Level 1
Level 2
Level 3
Financial Assets:
Cash and cash equivalents
$
98,962
$
98,962
$
98,962
$
—
$
—
Investment securities
294,602
294,602
—
294,602
—
FHLB Stock
14,217
N/A
N/A
N/A
N/A
Loans, net, including loans held for sale
2,518,321
2,501,096
—
6,865
2,494,231
Accrued interest receivable
9,641
9,641
18
1,168
8,455
Financial Liabilities:
Deposits
$
2,620,882
$
2,613,965
$
607,198
$
2,006,767
$
—
Advances from FHLB
85,189
84,281
—
84,281
—
Securities sold under repurchase agreements
5,741
5,741
—
5,741
—
Subordinated debentures
36,083
28,854
—
—
28,854</t>
  </si>
  <si>
    <t>Stock Compensation Plans (Tables)</t>
  </si>
  <si>
    <t>Schedule of stock option activity under the plans</t>
  </si>
  <si>
    <t>Following is stock option activity under the plans during the six months ended June 30, 2019:
Weighted
Weighted
Average
Average
Remaining
Aggregate Intrinsic
Exercise
Contractual
Value
Options Outstanding
Price
Term (in years)
(in 000’s)
Options outstanding, January 1, 2019
39,400
$
14.00
Forfeited or cancelled
—
—
Exercised
(19,200)
10.15
Granted
—
—
Options outstanding, June 30, 2019
20,200
$
17.66
5.27
$
221
Vested or expected to vest at June 30, 2019
20,200
$
17.66
5.27
$
221
Exercisable at June 30, 2019
14,500
$
17.48
4.90
$
161</t>
  </si>
  <si>
    <t>Schedule of proceeds, related tax benefits realized from options exercised and intrinsic value of options exercised</t>
  </si>
  <si>
    <t>Proceeds, related tax benefits realized from options exercised and intrinsic value of options exercised were as follows (in thousands):
Three Months Ended
Six Months Ended
June 30,
June 30,
2019
2018
2019
2018
Proceeds of options exercised
$
6
$
55
$
191
$
111
Related tax benefit recognized
—
6
4
28
Intrinsic value of options exercised
30
781
390
1,034</t>
  </si>
  <si>
    <t>Schedule of restricted stock units and stock grants</t>
  </si>
  <si>
    <t>There was approximately $457,000 and $961,000 included within other liabilities at June 30, 2019 and December 31, 2018, respectively, related to the STIP.
Restricted Stock Units
Stock Grants
Weighted-Average
Weighted-Average
Grant Date
Grant Date
Unvested Shares
Shares
Fair Value
Shares
Fair Value
Unvested at January 1, 2019
144,586
$
23.94
30,372
$
28.48
Granted
82,930
25.61
78,922
22.25
Vested
(54,771)
20.13
(60,375)
21.17
Forfeited
(11,750)
25.63
—
—
Unvested at June 30, 2019
160,995
$
25.72
48,919
$
27.18</t>
  </si>
  <si>
    <t>Earnings Per Common Share (Tables)</t>
  </si>
  <si>
    <t>Schedule of computation of basic and diluted earnings per common share</t>
  </si>
  <si>
    <t>The following table sets forth the computation of basic and diluted earnings per common share:
Three Months Ended
Six Months Ended
June 30,
June 30,
2019
2018
2019
2018
(In Thousands, except per share data)
Basic Earnings Per Share: Net income available to common shareholders
$
12,199
$
11,109
$
23,681
$
22,846
Less: Income allocated to participating securities
1
1
2
2
Net income allocated to common shareholders
12,198
11,108
23,679
22,844
Weighted average common shares outstanding including participating securities (1)
19,791
20,399
19,908
20,370
Less: Participating securities
11
11
11
11
Average common shares (1)
19,780
20,388
19,897
20,359
Basic earnings per common share
$
0.62
$
0.54
1.19
1.12
Diluted Earnings Per Share:
Net income allocated to common shareholders
$
12,198
$
11,108
$
23,679
$
22,844
Weighted average common shares outstanding for basic earnings per common share (1)
19,780
20,388
19,897
20,359
Add: Dilutive effects of stock options
80
104
79
107
Average shares and dilutive potential common shares (1)
19,860
20,492
19,976
20,466
Diluted earnings per common share
$
0.61
$
0.54
1.19
1.12</t>
  </si>
  <si>
    <t>Investment Securities (Tables)</t>
  </si>
  <si>
    <t>Summary of available-for-sale and held-to-maturity securities</t>
  </si>
  <si>
    <t>The following is a summary of available-for-sale and held-to-maturity securities:
Gross
Amortized
Gross
Unrealized
Cost
Unrealized Gains
Losses
Fair Value
At June 30, 2019
(In Thousands)
Available-for-Sale Securities:
Obligations of U.S. government corporations and agencies
$
2,519
$
14
$
—
$
2,533
Mortgage-backed securities – residential
78,553
876
(225)
79,204
REMICs
2,390
22
—
2,412
Collateralized mortgage obligations
96,574
1,062
(110)
97,526
Preferred stock
—
1
—
1
Corporate bonds
12,906
97
(17)
12,986
Obligations of state and political subdivisions
97,886
3,572
(5)
101,453
Total Available-for-Sale
$
290,828
$
5,644
$
(357)
$
296,115
Gross
Gross
Amortized
Unrecognized
Unrecognized
Cost
Gains
Losses
Fair Value
(In Thousands)
Held-to-Maturity Securities*:
FHLMC certificates
$
7
$
—
$
—
$
7
FNMA certificates
25
—
(1)
24
GNMA certificates
9
—
—
9
Obligations of state and political subdivisions
444
—
—
444
Total Held-to Maturity
$
485
$
—
$
(1)
$
484
Gross
Gross
Amortized
Unrealized
Unrealized
Fair
Cost
Gains
Losses
Value
(In Thousands)
At December 31, 2018
Available-for-sale
Obligations of U.S. government corporations and agencies
$
2,519
$
2
$
(18)
$
2,503
Mortgage-backed securities - residential
76,165
111
(1,566)
74,710
REMICs
2,712
4
(7)
2,709
Collateralized mortgage obligations - residential
103,026
124
(1,689)
101,461
Corporate bonds
12,910
44
(148)
12,806
Obligations of state and political subdivisions
99,349
1,258
(720)
99,887
Total Available-for-Sale
$
296,681
$
1,543
$
(4,148)
$
294,076
Gross
Gross
Amortized
Unrecognized
Unrecognized
Fair
Cost
Gains
Losses
Value
(In Thousands)
Held-to-Maturity
FHLMC certificates
$
8
$
—
$
—
$
8
FNMA certificates
31
—
—
31
GNMA certificates
12
—
—
12
Obligations of states and political subdivisions
475
—
—
475
Total Held-to-Maturity
$
526
$
—
$
—
$
526
* FHLMC, FNMA, and GNMA certificates are residential mortgage-backed securities.</t>
  </si>
  <si>
    <t>Schedule of securities may mature earlier than their weighted-average contractual maturities</t>
  </si>
  <si>
    <t>These securities may mature earlier than their weighted-average contractual maturities because of principal prepayments.
Available-for-Sale
Held-to-Maturity
Amortized
Fair
Amortized
Fair
Cost
Value
Cost
Value
(In Thousands)
Due in one year or less
$
5,594
$
5,614
$
—
$
—
Due after one year through five years
17,876
18,079
—
—
Due after five years through ten years
33,585
34,483
444
444
Due after ten years
56,256
58,797
—
—
MBS/CMO/REMIC
177,517
179,142
41
40
$
290,828
$
296,115
$
485
$
484</t>
  </si>
  <si>
    <t>Schedule of securities that were in an unrealized loss position</t>
  </si>
  <si>
    <t>The following tables summarize First Defiance’s securities that were in an unrealized loss position at June 30, 2019, and December 31, 2018:
Duration of Unrealized Loss Position
Less than 12 Months
12 Months or Longer
Total
Gross
Gross
Fair
Unrealized
Fair
Unrealized
Fair
Unrealized
Value
Loss
Value
Loss
Value
Loses
(In Thousands)
At June 30, 2019
Available-for-sale securities:
Obligations of U.S. government corporations and agencies
$
—
$
—
$
—
$
—
$
—
$
—
Mortgage-backed securities-residential
2,038
(14)
23,742
(211)
25,780
(225)
Collateralized mortgage obligations
—
—
11,497
(110)
11,497
(110)
Corporate bonds
871
(17)
—
—
871
(17)
Obligations of state and political subdivisions
—
—
1,442
(5)
1,442
(5)
Held to maturity securities:
—
—
16
(1)
16
(1)
Total temporarily impaired securities
$
2,909
$
(31)
$
36,697
$
(327)
$
39,606
$
(358)
Duration of Unrealized Loss Position
Less than 12 Months
12 Months or Longer
Total
Gross
Gross
Fair
Unrealized
Fair
Unrealized
Fair
Unrealized
Value
Loss
Value
Loss
Value
Loses
(In Thousands)
At December 31, 2018
Available-for-sale securities:
Obligations of U.S. government corporations and agencies
$
—
$
—
$
500
$
(18)
$
500
$
(18)
Mortgage-backed securities-residential
11,589
(71)
48,665
(1,495)
60,254
(1,566)
REMIC's
—
—
857
(7)
857
(7)
Collateralized mortgage obligations
11,613
(53)
70,585
(1,636)
82,198
(1,689)
Corporate Bonds
5,752
(148)
—
—
5,752
(148)
Obligations of state and political subdivisions
11,974
(69)
16,492
(651)
28,466
(720)
Total temporarily impaired securities
$
40,928
$
(341)
$
137,099
$
(3,807)
$
178,027
$
(4,148)</t>
  </si>
  <si>
    <t>Loans (Tables)</t>
  </si>
  <si>
    <t>Schedule of loans receivable</t>
  </si>
  <si>
    <t>Loans receivable consist of the following:
June 30,
December 31,
2019
2018
Real Estate:
(In Thousands)
Secured by 1‑4 family residential
$
322,123
$
322,686
Secured by multi-family residential
281,679
278,358
Secured by commercial real estate
1,129,784
1,126,452
Construction
335,847
265,772
2,069,433
1,993,268
Other Loans:
Commercial
530,528
509,577
Home equity and improvement
125,860
128,152
Consumer finance
35,350
34,405
691,738
672,134
Total loans
2,761,171
2,665,402
Deduct:
Undisbursed loan funds
(134,794)
(123,293)
Net deferred loan origination fees and costs
(2,158)
(2,070)
Allowance for loan loss
(28,934)
(28,331)
Totals
$
2,595,285
$
2,511,708</t>
  </si>
  <si>
    <t>Schedule of allowance for loan loss activity</t>
  </si>
  <si>
    <t>The following table discloses allowance for loan loss activity for the quarters ended June 30, 2019 and 2018 by portfolio segment (In Thousands):
Multi-
1‑4 Family
Family
Home Equity
Residential
Residential
Commercial
and
Consumer
Quarter Ended June 30, 2019
Real Estate
Real Estate
Real Estate
Construction
Commercial
Improvement
Finance
Total
Beginning Allowance
$
2,811
$
3,068
$
12,001
$
731
$
7,276
$
1,928
$
349
$
28,164
Charge-Offs
(11)
(15)
(13)
(64)
(33)
(136)
Recoveries
156
24
269
94
60
21
624
Provisions
(163)
10
(106)
156
531
(161)
15
282
Ending Allowance
$
2,793
$
3,102
$
12,149
$
887
$
7,888
$
1,763
$
352
$
28,934
Multi-
1‑4 Family
Family
Home Equity
Residential
Residential
Commercial
and
Consumer
Quarter Ended June 30, 2018
Real Estate
Real Estate
Real Estate
Construction
Commercial
Improvement
Finance
Total
Beginning Allowance
$
2,534
$
2,983
$
10,773
$
667
$
7,838
$
2,209
$
263
$
27,267
Charge-Offs
(78)
(254)
(84)
(41)
(72)
(529)
Recoveries
34
2
26
30
57
11
160
Provisions
192
(72)
708
70
(329)
(193)
47
423
Ending Allowance
$
2,682
$
2,913
$
11,253
$
737
$
7,455
$
2,032
$
249
$
27,321
The following table discloses allowance for loan loss activity for the year-to-date periods ended June 30, 2019 and June 30, 2018 by portfolio segment (In Thousands):
Multi-
1‑4 Family
Family
Home Equity
Residential
Residential
Commercial
and
Consumer
Year-to-date Period Ended June 30, 2019
Real Estate
Real Estate
Real Estate
Construction
Commercial
Improvement
Finance
Total
Beginning Allowance
$
2,881
$
3,101
$
12,041
$
682
$
7,281
$
2,026
$
319
$
28,331
Charge-Offs
(183)
(15)
(200)
(97)
(175)
(670)
Recoveries
170
36
353
106
84
30
779
Provisions
(75)
(35)
(230)
205
701
(250)
178
494
Ending Allowance
$
2,793
$
3,102
$
12,149
$
887
$
7,888
$
1,763
$
352
$
28,934
Multi-
1‑4 Family
Family
Home Equity
Residential
Residential
Commercial
and
Consumer
Year-to-date Period Ended June 30, 2018
Real Estate
Real Estate
Real Estate
Construction
Commercial
Improvement
Finance
Total
Beginning Allowance
$
2,532
$
2,702
$
10,354
$
647
$
7,965
$
2,255
$
228
$
26,683
Charge-Offs
(94)
(309)
(181)
(158)
(103)
(845)
Recoveries
58
2
210
1,787
85
13
2,155
Provisions
186
209
998
90
(2,116)
(150)
111
(672)
Ending Allowance
$
2,682
$
2,913
$
11,253
$
737
$
7,455
$
2,032
$
249
$
27,321</t>
  </si>
  <si>
    <t>Schedule of balance in the allowance for loan losses and the recorded investment in loans by portfolio segment and based on impairment method</t>
  </si>
  <si>
    <t>The following table presents the balance in the allowance for loan losses and the recorded investment in loans by portfolio segment and based on impairment method as of June 30, 2019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96
$
2
$
65
$
—
$
161
$
66
$
—
$
490
Collectively evaluated for impairment
2,597
3,100
12,084
887
7,727
1,697
352
28,444
Acquired with deteriorated credit quality
—
—
—
—
—
—
—
—
Total ending allowance balance
$
2,793
$
3,102
$
12,149
$
887
$
7,888
$
1,763
$
352
$
28,934
Loans:
Loans individually evaluated for impairment
$
7,230
$
179
$
24,144
$
—
$
8,749
$
881
$
22
$
41,205
Loans collectively evaluated for impairment
314,359
281,595
1,108,728
200,767
523,640
125,921
35,476
2,590,486
Loans acquired with deteriorated credit quality
1,003
293
652
—
119
—
—
2,067
Total ending loans balance
$
322,592
$
282,067
$
1,133,524
$
200,767
$
532,508
$
126,802
$
35,498
$
2,633,758
The following table presents the balance in the allowance for loan losses and the recorded investment in loans by portfolio segment and based on impairment method as of December 31, 2018 (In Thousands):
1‑4 Family
Multi Family
Residential
Residential
Commercial
Home Equity
Consumer
Real Estate
Real Estate
Real Estate
Construction
Commercial
&amp; Improvement
Finance
Total
Allowance for loan losses:
Ending allowance balance attributable to loans:
Individually evaluated for impairment
$
175
$
3
$
95
$
—
$
79
$
242
$
1
$
595
Collectively evaluated for impairment
2,706
3,098
11,946
682
7,202
1,784
318
27,736
Acquired with deteriorated credit quality
—
—
—
—
—
—
—
—
Total ending allowance balance
$
2,881
$
3,101
$
12,041
$
682
$
7,281
$
2,026
$
319
$
28,331
Loans:
Loans individually evaluated for impairment
$
6,774
$
1,347
$
26,334
$
—
$
10,477
$
963
$
45
$
45,940
Loans collectively evaluated for impairment
315,385
277,105
1,102,355
142,096
500,730
128,065
34,486
2,500,222
Loans acquired with deteriorated credit quality
1,012
296
846
—
177
—
—
2,331
Total ending loans balance
$
323,171
$
278,748
$
1,129,535
$
142,096
$
511,384
$
129,028
$
34,531
$
2,548,493</t>
  </si>
  <si>
    <t>Schedule of presents the average balance, interest income recognized and cash basis income recognized on impaired loans</t>
  </si>
  <si>
    <t>The following table presents the average balance, interest income recognized and cash basis income recognized on impaired loans by class of loans (In Thousands):
Three Months Ended June 30,
Six Months Ended June 30,
2019
2019
Interest
Cash Basis
Interest
Cash Basis
Average
Income
Income
Average
Income
Income
Balance
Recognized
Recognized
Balance
Recognized
Recognized
Residential Owner Occupied
$
5,212
$
46
$
44
$
4,882
$
110
$
104
Residential Non Owner Occupied
2,040
26
26
2,060
56
56
Total Residential Real Estate
7,252
72
70
6,942
166
160
Construction
—
—
—
—
—
—
Multi-Family
305
7
7
819
27
27
CRE Owner Occupied
7,514
57
45
7,439
223
177
CRE Non Owner Occupied
1,942
18
18
1,966
51
44
Agriculture Land
13,734
170
94
13,319
376
291
Other CRE
796
19
17
975
53
50
Total Commercial Real Estate
23,986
264
174
23,699
703
562
Commercial Working Capital
7,594
83
71
7,842
226
162
Commercial Other
1,549
21
21
1,709
48
45
Total Commercial
9,143
104
92
9,551
274
207
Home Equity and Improvement
889
6
5
905
20
18
Consumer Finance
25
—
—
30
1
1
Total Impaired Loans
$
41,600
$
453
$
348
$
41,946
$
1,191
$
975
The following table presents the average balance, interest income recognized and cash basis income recognized on impaired loans by class of loans (In Thousands):
Three Months Ended June 30,
Six Months Ended June 30,
2018
2018
Interest
Cash Basis
Interest
Cash Basis
Average
Income
Income
Average
Income
Income
Balance
Recognized
Recognized
Balance
Recognized
Recognized
Residential Owner Occupied
$
4,598
$
40
$
38
$
4,619
$
72
$
69
Residential Non Owner Occupied
2,392
30
30
2,450
74
71
Total Residential Real Estate
6,990
70
68
7,069
146
140
Construction
—
—
—
—
—
—
Multi-Family
1,600
22
22
1,825
49
48
CRE Owner Occupied
8,352
78
72
10,789
122
107
CRE Non Owner Occupied
2,642
23
23
3,062
57
57
Agriculture Land
14,478
155
110
12,997
250
152
Other CRE
1,329
25
22
1,407
50
42
Total Commercial Real Estate
26,801
281
227
28,255
479
358
Commercial Working Capital
8,788
81
72
6,998
105
96
Commercial Other
3,046
29
29
4,073
54
52
Total Commercial
11,834
110
101
11,071
159
148
Home Equity and Improvement
1,019
9
9
1,247
20
20
Consumer Finance
35
1
1
37
2
2
Total Impaired Loans
$
48,279
$
493
$
428
$
49,504
$
855
$
716</t>
  </si>
  <si>
    <t>Schedule of loans individually evaluated for impairment by class of loans</t>
  </si>
  <si>
    <t>The following table presents loans individually evaluated for impairment by class of loans (In Thousands):
June 30, 2019
December 31, 2018
Allowance
Allowance
Unpaid
for Loan
Unpaid
for Loan
Principal
Recorded
Losses
Principal
Recorded
Losses
Balance*
Investment
Allocated
Balance*
Investment
Allocated
With no allowance recorded:
Residential Owner Occupied
$
384
$
385
$
—
$
901
$
775
$
—
Residential Non Owner Occupied
891
894
—
950
955
—
Total 1‑4 Family Residential Real Estate
1,275
1,279
—
1,851
1,730
—
Multi-Family Residential Real Estate
135
136
—
1,296
1,302
—
CRE Owner Occupied
6,953
5,813
—
7,464
6,202
—
CRE Non Owner Occupied
1,750
1,585
—
1,824
1,659
—
Agriculture Land
13,276
13,470
—
14,915
14,994
—
Other CRE
449
453
—
464
462
—
Total Commercial Real Estate
22,428
21,321
—
24,667
23,317
—
Construction
—
—
—
—
—
—
Commercial Working Capital
6,309
6,333
—
7,569
7,498
—
Commercial Other
1,407
1,400
—
2,095
2,100
—
Total Commercial
7,716
7,733
—
9,664
9,598
—
Home Equity and Home Improvement
—
—
—
—
—
—
Consumer Finance
—
—
—
—
—
—
Total loans with no allowance recorded
$
31,554
$
30,469
$
—
$
37,478
$
35,947
$
—
With an allowance recorded:
Residential Owner Occupied
$
5,004
$
4,843
$
172
$
3,926
$
3,884
$
148
Residential Non Owner Occupied
1,104
1,108
24
1,152
1,160
27
Total 1‑4 Family Residential Real Estate
6,108
5,951
196
5,078
5,044
175
Multi-Family Residential Real Estate
43
43
2
44
44
3
CRE Owner Occupied
2,110
1,628
29
2,419
1,935
38
CRE Non Owner Occupied
334
337
14
350
353
16
Agriculture Land
552
555
5
37
38
2
Other CRE
522
303
17
1,107
691
39
Total Commercial Real Estate
3,518
2,823
65
3,913
3,017
95
Construction
—
—
—
—
—
—
Commercial Working Capital
866
869
147
525
528
55
Commercial Other
144
147
14
560
352
24
Total Commercial
1,010
1,016
161
1,085
880
79
Home Equity and Home Improvement
926
881
66
1,013
963
242
Consumer Finance
22
22
—
45
45
1
Total loans with an allowance recorded
$
11,627
$
10,736
$
490
$
11,178
$
9,993
$
595
* Presented gross of charge-offs</t>
  </si>
  <si>
    <t>Schedule of current balance of the aggregate amounts of non-performing assets, comprised of non-performing loans and real estate owned</t>
  </si>
  <si>
    <t>The following table presents the current balance of the aggregate amounts of non-performing assets, comprised of non-performing loans and real estate owned on the dates indicated:
June 30,
December 31,
2019
2018
(In Thousands)
Non-accrual loans
$
15,334
$
19,016
Loans over 90 days past due and still accruing
—
—
Total non-performing loans
15,334
19,016
Real estate and other assets held for sale
—
1,205
Total non-performing assets
$
15,334
$
20,221
Troubled debt restructuring, still accruing
$
10,308
$
11,573</t>
  </si>
  <si>
    <t>Schedule of aging of the recorded investment in past due and non- accrual loans</t>
  </si>
  <si>
    <t>The following table presents the aging of the recorded investment in past due and non- accrual loans as of June 30, 2019, by class of loans (In Thousands):
Total
Total
Non-
Current
30‑59 days
60‑89 days
90+ days
Past Due
Accrual
Residential Owner Occupied
$
201,501
$
1,015
$
844
$
984
$
2,843
$
2,931
Residential Non Owner Occupied
118,191
33
3
21
57
249
Total 1‑4 Family Residential Real Estate
319,692
1,048
847
1,005
2,900
3,180
Multi-Family Residential Real Estate
282,067
—
—
—
—
—
CRE Owner Occupied
409,221
244
104
489
837
3,214
CRE Non Owner Occupied
549,736
—
108
481
589
639
Agriculture Land
127,030
222
103
—
325
4,351
Other Commercial Real Estate
45,775
—
11
11
29
Total Commercial Real Estate
1,131,762
466
315
981
1,762
8,233
Construction
200,767
—
—
—
—
—
Commercial Working Capital
234,347
140
—
2,681
2,821
2,914
Commercial Other
294,958
105
59
218
382
423
Total Commercial
529,305
245
59
2,899
3,203
3,337
Home Equity/Home Improvement
125,556
946
186
114
1,246
552
Consumer Finance
35,247
232
—
19
251
20
Total Loans
$
2,624,396
$
2,937
$
1,407
$
5,018
$
9,362
$
15,322
The following table presents the aging of the recorded investment in past due and non-accrual loans as of December 31, 2018, by class of loans (In Thousands):
Total
Total
Non-
Current
30‑59 days
60‑89 days
90+ days
Past Due
Accrual
Residential Owner Occupied
$
199,664
$
887
$
821
$
1,402
$
3,110
$
3,266
Residential Non Owner Occupied
119,988
64
180
165
409
363
Total 1‑4 Family Residential Real Estate
319,652
951
1,001
1,567
3,519
3,629
Multi-Family Residential Real Estate
278,748
—
—
—
—
102
CRE Owner Occupied
416,879
52
300
138
490
4,377
CRE Non Owner Occupied
534,823
6
119
—
125
620
Agriculture Land
129,040
66
—
2,869
2,935
5,253
Other Commercial Real Estate
45,232
11
—
—
11
—
Total Commercial Real Estate
1,125,974
135
419
3,007
3,561
10,250
Construction
142,096
—
—
—
—
—
Commercial Working Capital
217,832
268
—
3,838
4,106
4,021
Commercial Other
289,125
32
54
235
321
480
Total Commercial
506,957
300
54
4,073
4,427
4,501
Home Equity and Home Improvement
127,346
1,446
146
90
1,682
394
Consumer Finance
34,224
134
77
96
307
126
Total Loans
$
2,534,997
$
2,966
$
1,697
$
8,833
$
13,496
$
19,002</t>
  </si>
  <si>
    <t>Schedule of present loans by class modified as TDRs that occurred</t>
  </si>
  <si>
    <t>The following tables present loans by class modified as TDRs that occurred during the three and six month periods ending June 30, 2019, and June 30, 2018:
Loans Modified as a TDR for the Three
Loans Modified as a TDR for the Six
Months Ended June 30, 2019
Months Ended June 30, 2019
($ in thousands)
($ in thousands)
Number of
Recorded Investment
Number of
Recorded Investment
Troubled Debt Restructurings
Loans
(as of period end)
Loans
(as of period end)
1‑4 Family Owner Occupied
4
$
434
7
$
907
1‑4 Family Non Owner Occupied
—
—
—
—
Multi Family
—
—
—
—
CRE Owner Occupied
—
—
—
—
CRE Non Owner Occupied
—
—
—
—
Agriculture Land
—
—
—
—
Other CRE
—
—
—
—
Commercial Working Capital
1
46
1
46
Commercial Other
—
—
1
13
Home Equity and Improvement
1
26
2
26
Consumer Finance
1
1
2
1
Total
7
$
507
13
$
993
The loans described above increased the allowance for loan and lease losses (“ALLL”) by $27,000 in the three month period ending June 30, 2019, and increased the ALLL by $21,000 in the six month period ending June 30, 2019.
Loans Modified as a TDR for the Three
Loans Modified as a TDR for the Six
Months Ended June 30, 2018
Months Ended June 30, 2018
($ in thousands)
($ in thousands)
Number of
Recorded Investment
Number of
Recorded Investment
Troubled Debt Restructurings
Loans
(as of period end)
Loans
(as of period end)
1‑4 Family Owner Occupied
9
$
481
12
$
624
1‑4 Family Non Owner Occupied
1
75
2
142
Multi Family
0
—
0
—
CRE Owner Occupied
5
1,554
7
2,181
CRE Non Owner Occupied
1
47
1
47
Agriculture Land
0
—
0
—
Other CRE
0
—
0
—
Commercial Working Capital
1
150
5
2,816
Commercial Other
0
—
0
—
Home Equity and Improvement
2
20
2
20
Consumer Finance
0
—
0
—
Total
19
$
2,327
29
$
5,830</t>
  </si>
  <si>
    <t>Schedule of present loans by class modified as TDRs for which there was a payment default within twelve months</t>
  </si>
  <si>
    <t>The following tables present loans by class modified as TDRs for which there was a payment default within twelve months following the modification during the three and six month periods ended June 30, 2019, and June 30, 2018:
Three Months Ended June 30, 2019
Six Months Ended June 30, 2019
($ in thousands)
($ in thousands)
Number of
Recorded Investment
Number of
Recorded Investment
Troubled Debt Restructurings That Subsequently Defaulted
Loans
(as of period end)
Loans
(as of period end)
1‑4 Family Owner Occupied
1
$
92
2
$
168
1‑4 Family Non Owner Occupied
1
21
1
21
CRE Owner Occupied
—
—
—
—
CRE Non Owner Occupied
—
—
—
—
Agriculture Land
—
—
—
—
Other CRE
—
—
—
—
Commercial Working Capital or Other
—
—
3
2,311
Commercial Other
—
—
—
—
Home Equity and Improvement
—
—
1
61
Consumer Finance
—
—
—
—
Total
2
$
113
1
$
2,561
The TDRs that subsequently defaulted described above increased the allowance for loan losses by $5,000 and $4,000 for the three and six month period ended June 30, 2019.
Three Months Ended June 30, 2018
Six Months Ended June 30, 2018
($ in thousands)
($ in thousands)
Number of
Recorded Investment
Number of
Recorded Investment
Troubled Debt Restructurings That Subsequently Defaulted
Loans
(as of period end)
Loans
(as of period end)
1‑4 Family Owner Occupied
0
$
—
0
$
—
1‑4 Family Non Owner Occupied
0
—
0
—
CRE Owner Occupied
0
—
0
—
CRE Non Owner Occupied
0
—
0
—
Agriculture Land
0
—
0
—
Other CRE
0
—
0
—
Commercial Working Capital or Other
0
—
0
—
Commercial Other
0
—
1
196
Home Equity and Improvement
0
—
0
—
Consumer Finance
0
—
0
—
Total
0
$
—
1
$
196</t>
  </si>
  <si>
    <t>Schedule of risk category of loans by class of loans</t>
  </si>
  <si>
    <t>As of June 30, 2019, and based on the most recent analysis performed, the risk category of loans by class of loans is as follows (In Thousands):
Class
Pass
Special Mention
Substandard
Doubtful
Not Graded
Total
1‑4 Family Owner Occupied
$
8,741
$
87
$
3,400
$
—
$
192,116
$
204,344
1‑4 Family Non Owner Occupied
109,285
604
2,691
—
5,668
118,248
Total 1‑4 Family Real Estate
118,026
691
6,091
—
197,784
322,592
Multi-Family Residential Real Estate
281,210
—
751
—
106
282,067
CRE Owner Occupied
388,488
13,825
7,668
—
77
410,058
CRE Non Owner Occupied
542,751
4,963
2,611
—
—
550,325
Agriculture Land
110,181
2,253
14,921
—
—
127,355
Other CRE
43,374
579
843
—
990
45,786
Total Commercial Real Estate
1,084,794
21,620
26,043
—
1,067
1,133,524
Construction
178,822
1,603
—
—
20,342
200,767
Commercial Working Capital
220,234
10,006
6,928
—
—
237,168
Commercial Other
285,150
8,028
2,162
—
—
295,340
Total Commercial
505,384
18,034
9,090
—
—
532,508
Home Equity and Home Improvement
—
—
422
—
126,380
126,802
Consumer Finance
—
—
81
—
35,417
35,498
Total Loans
$
2,168,236
$
41,948
$
42,478
$
—
$
381,096
$
2,633,758
As of December 31, 2018, and based on the most recent analysis performed, the risk category of loans by class of loans is as follows (In Thousands):
Class
Pass
Special Mention
Substandard
Doubtful
Not Graded
Total
Residential Owner Occupied
$
9,419
$
91
$
3,130
$
—
$
190,134
$
202,774
Residential Non Owner Occupied
109,885
700
3,087
—
6,725
120,397
Total 1‑4 Family Real Estate
119,304
791
6,217
—
196,859
323,171
Multi-Family Residential Real Estate
276,594
—
2,047
—
107
278,748
CRE Owner Occupied
402,008
5,724
9,547
—
89
417,368
CRE Non Owner Occupied
529,842
2,807
2,297
—
—
534,946
Agriculture Land
111,595
4,023
16,358
—
—
131,976
Other CRE
42,189
730
1,244
—
1,082
45,245
Total Commercial Real Estate
1,085,634
13,284
29,446
—
1,171
1,129,535
Construction
122,775
219
—
—
19,102
142,096
Commercial Working Capital
205,903
6,546
9,489
—
—
221,938
Commercial Other
279,234
7,011
3,201
—
—
289,446
Total Commercial
485,137
13,557
12,690
—
—
511,384
Home Equity and Home Improvement
—
—
434
—
128,594
129,028
Consumer Finance
—
—
206
—
34,325
34,531
Total Loans
$
2,089,444
$
27,851
$
51,040
$
—
$
380,158
$
2,548,493</t>
  </si>
  <si>
    <t>Schedule of outstanding balance of loans</t>
  </si>
  <si>
    <t>The Company has purchased loans, for which there was, at acquisition, evidence of deterioration of credit quality since origination and it was probable, at acquisition, that all contractually required payments would not be collected. The outstanding balance of those loans is as follows (In Thousands):</t>
  </si>
  <si>
    <t>Schedule of accretable yield, or income expected to be collected</t>
  </si>
  <si>
    <t>Accretable yield, or income expected to be collected, is as follows:
2019
2018
Balance at January 1
$
468
$
804
New Loans Purchased
—
—
Accretion of Income
(18)
(56)
Reclassification from Non-accretable
—
—
Charge-off of Accretable Yield
—
(10)
Balance at June 30
$
450
$
738</t>
  </si>
  <si>
    <t>Mortgage Banking (Tables)</t>
  </si>
  <si>
    <t>Schedule of net revenues from the sales and servicing of mortgage loans</t>
  </si>
  <si>
    <t>Net revenues from the sales and servicing of mortgage loans consisted of the following:
Three Months Ended
Six Months Ended
June 30,
June 30,
2019
2018
2019
2018
(In Thousands)
Gain from sale of mortgage loans
$
1,775
$
1,383
$
3,076
$
2,464
Mortgage loans servicing revenue (expense):
Mortgage loans servicing revenue
943
933
1,882
1,877
Amortization of mortgage servicing rights
(391)
(350)
(677)
(669)
Mortgage servicing rights valuation adjustments
(190)
47
(303)
83
362
630
902
1,291
Net revenue from sale and servicing of mortgage loans
$
2,137
$
2,013
$
3,978
$
3,755</t>
  </si>
  <si>
    <t>Schedule of capitalized mortgage and valuation allowance</t>
  </si>
  <si>
    <t>Activity for capitalized mortgage servicing rights and the related valuation allowance follows for the three and six months ended June 30, 2019 and 2018:
Three Months Ended
Six Months Ended
June 30,
June 30,
2019
2018
2019
2018
(In Thousands)
Mortgage servicing assets:
Balance at beginning of period
$
10,411
$
10,245
$
10,419
$
10,240
Loans sold, servicing retained
438
402
716
726
Amortization
(391)
(350)
(677)
(669)
Carrying value before valuation allowance at end of period
10,458
10,297
10,458
10,297
Valuation allowance:
Balance at beginning of period
(413)
(396)
(300)
(432)
Impairment recovery (charges)
(190)
47
(303)
83
Balance at end of period
(603)
(349)
(603)
(349)
Net carrying value of MSRs at end of period
$
9,855
$
9,948
$
9,855
$
9,948
Fair value of MSRs at end of period
$
9,925
$
10,488
$
9,925
$
10,488</t>
  </si>
  <si>
    <t>Leases (Tables)</t>
  </si>
  <si>
    <t>Schedule of lessee operating lease liability maturity</t>
  </si>
  <si>
    <t>Total estimated rental commitments for the operating leases were as follows as of June 30, 2019:
Remainder of 2019
$
452
2020
982
2021
941
2022
864
2023
840
Thereafter
11,379
Total
$
15,458</t>
  </si>
  <si>
    <t>Schedule of future minimum rental payments for operating leases</t>
  </si>
  <si>
    <t>Future minimum commitments under non-cancelable operating leases were as follows as of December 31, 2018:
2019
$
967
2020
884
2021
843
2022
768
2023
739
Thereafter
8,078
Total
$
12,279</t>
  </si>
  <si>
    <t>Schedule of reconciliation of undiscounted cash flows to lease liability</t>
  </si>
  <si>
    <t>A reconciliation of the undiscounted cash flows in the maturity analysis above and the lease liability recognized in the consolidated balance sheet as of June 30, 2019, is shown below.
Undiscounted cash flows
$
15,458
Undiscounted cash flows associated with new lease effective 1/1/2020
(2,496)
Discount effect of cash flows
(3,920)
Total
$
9,042</t>
  </si>
  <si>
    <t>Deposits (Tables)</t>
  </si>
  <si>
    <t>Summary of deposit</t>
  </si>
  <si>
    <t>A summary of deposit balances is as follows:
June 30,
December 31,
2019
2018
(In Thousands)
Non-interest-bearing checking accounts
$
584,735
$
607,198
Interest-bearing checking and money market accounts
1,088,694
1,040,471
Savings deposits
304,051
292,829
Retail certificates of deposit less than $250,000
610,345
591,822
Retail certificates of deposit greater than $250,000
92,812
88,562
$
2,680,637
$
2,620,882</t>
  </si>
  <si>
    <t>Borrowings (Tables)</t>
  </si>
  <si>
    <t>Schedule of federal home loan bank advances</t>
  </si>
  <si>
    <t>First Defiance’s debt, FHLB advances and junior subordinated debentures owed to unconsolidated subsidiary trusts are comprised of the following:
June 30,
December 31,
2019
2018
(In Thousands)
FHLB Advances:
Single maturity fixed rate advances
$
84,000
$
59,000
Amortizable mortgage advances
1,149
1,213
Overnight advances
20,051
25,000
Fair value adjustment on acquired balances
(22)
(24)
Total
$
105,178
$
85,189
Junior subordinated debentures owed to unconsolidated subsidiary trusts
$
36,083
$
36,083</t>
  </si>
  <si>
    <t>Schedule of contractual maturity of the securities</t>
  </si>
  <si>
    <t>The remaining contractual maturity of the securities sold under agreements to repurchase in the consolidated balance sheets as of June 30, 2019 and December 31, 2018, is presented in the following tables.
Greater
Overnight and
Up to 30
than 90
Continuous
Days
30‑90 Days
Days
Total
At June 30, 2019
(In Thousands)
Repurchase agreements:
Mortgage-backed securities – residential
$
3,064
$
—
$
—
$
—
$
3,064
Total borrowings
$
3,064
$
—
$
—
$
—
$
3,064
Gross amount of recognized liabilities for repurchase agreements
$
3,064
Greater
Overnight and
Up to 30
than 90
Continuous
Days
30‑90 Days
Days
Total
At December 31, 2018
(In Thousands)
Repurchase agreements:
Mortgage-backed securities – residential
$
4,199
$
—
$
—
$
—
$
4,199
Collateralized mortgage obligations
1,542
—
—
—
1,542
Total borrowings
$
5,741
$
—
$
—
$
—
$
5,741
Gross amount of recognized liabilities for repurchase agreements
$
5,741</t>
  </si>
  <si>
    <t>Commitments, Guarantees and Contingent Liabilities (Tables)</t>
  </si>
  <si>
    <t>Schedule of line of credit facilities</t>
  </si>
  <si>
    <t>The Company’s maximum obligation to extend credit for loan commitments (unfunded loans and unused lines of credit) and standby letters of credit outstanding as of the periods stated below were as follows (In Thousands):
June 30, 2019
December 31, 2018
Fixed Rate
Variable Rate
Fixed Rate
Variable Rate
Commitments to make loans
$
88,737
$
144,249
$
44,352
$
114,308
Unused lines of credit
7,804
397,825
7,523
382,189
Standby letters of credit
—
9,206
—
7,239
Total
$
96,541
$
551,280
$
51,875
$
503,736</t>
  </si>
  <si>
    <t>Derivative Financial Instruments (Tables)</t>
  </si>
  <si>
    <t>Schedule of carrying values of the derivative instruments</t>
  </si>
  <si>
    <t>The table below provides data about the carrying values of these derivative instruments:
June 30, 2019
December 31, 2018
Assets
(Liabilities)
Assets
(Liabilities)
Derivative
Derivative
Carrying
Carrying
Net Carrying
Carrying
Carrying
Net Carrying
Value
Value
Value
Value
Value
Value
(In Thousands)
Derivatives not designated as hedging instruments
Mortgage Banking Derivatives
$
1,392
$
205
$
1,187
$
367
$
73
$
294</t>
  </si>
  <si>
    <t>Schedule of amount of gains and losses recognized in income on derivative instruments not designated as hedging instruments</t>
  </si>
  <si>
    <t>The table below provides data about the amount of gains and losses recognized in income on derivative instruments not designated as hedging instruments:
Three Months Ended
Six Months Ended
June 30,
June 30,
2019
2018
2019
2018
(In Thousands)
Derivatives not designated as hedging instruments
Mortgage Banking Derivatives – Gain (Loss)
$
455
$
136
$
893
$
178</t>
  </si>
  <si>
    <t>Other Comprehensive Income (Tables)</t>
  </si>
  <si>
    <t>Schedule of reclassification adjustments related to securities available for sale are included in gains on sale or call of securities</t>
  </si>
  <si>
    <t>Reclassification adjustments related to securities available for sale are included in gains on sale or call of securities in the accompanying consolidated condensed statements of income.
Before Tax
Tax (Expense)
Net of Tax
Amount
Benefit
Amount
Three months ended June 30, 2019:
(In Thousands)
Securities available for sale and transferred securities:
Change in net unrealized gain/loss during the period
$
3,289
$
(691)
$
2,598
Reclassification adjustment for net gains included in net income
—
—
—
Defined benefit postretirement medical plan:
Reclassification adjustment for deferred tax on defined benefit postretirement medical plan
—
—
—
Total other comprehensive loss
$
3,289
$
(691)
$
2,598
Six months ended June 30, 2019:
Securities available for sale:
Change in net unrealized gain/loss during the period
$
7,892
$
(1,659)
$
6,233
Reclassification adjustment for net gains included in net income
Defined benefit postretirement medical plan:
Reclassification adjustment for deferred tax on defined benefit Postretirement medical plan
—
82
82
Total other comprehensive loss
$
7,892
$
(1,577)
$
6,315
Before Tax
Tax Expense
Net of Tax
Amount
(Benefit)
Amount
Three months ended June 30, 2018:
(In Thousands)
Securities available for sale:
Change in net unrealized gain/loss during the period
$
(872)
$
183
$
(689)
Reclassification adjustment for net gains included in net income
—
—
Total other comprehensive loss
$
(872)
$
183
$
(689)
Six months ended June 30, 2018:
Securities available for sale:
Change in net unrealized gain/loss during the period
$
(4,429)
$
930
$
(3,499)
Reclassification adjustment for net gains included in net income
—
—
—
Total other comprehensive loss
$
(4,429)
$
930
$
(3,499)</t>
  </si>
  <si>
    <t>Schedule of accumulated other comprehensive income (loss), net of tax</t>
  </si>
  <si>
    <t>Activity in accumulated other comprehensive income (loss), net of tax, was as follows:
Accumulated
Securities
Post-
Other
Available
retirement
Comprehensive
For Sale
Benefit
Income (Loss)
(In Thousands)
Balance January 1, 2019
$
(2,057)
$
(91)
$
(2,148)
Other comprehensive income before reclassifications
6,233
—
6,233
Amounts reclassified from accumulated other comprehensive income
—
82
82
Net other comprehensive income during period
6,233
82
6,315
Balance June 30, 2019
$
4,176
$
(9)
$
4,167
Balance January 1, 2018
$
601
$
(384)
$
217
Other comprehensive income (loss) before reclassifications
(3,499)
—
(3,499)
Net other comprehensive income (loss) during period
(3,499)
—
(3,499)
Reclassification adjustment upon adoption of ASU 2018‑02
129
(82)
47
Balance June 30, 2018
$
(2,769)
$
(466)
$
(3,235)</t>
  </si>
  <si>
    <t>Affordable Housing Projects Tax Credit Partnership (Tables)</t>
  </si>
  <si>
    <t>Schedule of expected payments for unfunded affordable housing commitments</t>
  </si>
  <si>
    <t>As of June 30, 2019, the expected payments for unfunded affordable housing commitments were as follows:
(dollars in thousands)
Amount
2019
$
1,806
2020
2,402
2021
2,318
2022
525
2023
409
Thereafter
1,334
Total Unfunded Commitments
$
8,794</t>
  </si>
  <si>
    <t>Schedule of tax credits and other tax benefits recognized and amortization expense related to affordable housing</t>
  </si>
  <si>
    <t>The following table presents tax credits and other tax benefits recognized and amortization expense related to affordable housing for the three months ended June 30, 2019 and 2018.
Three Months Ended June 30,
(dollars in thousands)
2019
2018
Proportional Amortization Method
Tax credits and other tax benefits recognized
$
328
$
254
Amortization expense in federal income taxes
284
234
Six Months Ended June 30,
(dollars in thousands)
2019
2018
Proportional Amortization Method
Tax credits and other tax benefits recognized
$
655
$
508
Amortization expense in federal income taxes
569
469</t>
  </si>
  <si>
    <t>Significant Accounting Policies (Details)</t>
  </si>
  <si>
    <t>Noncompete Agreements [Member]</t>
  </si>
  <si>
    <t>Property, Plant and Equipment [Line Items]</t>
  </si>
  <si>
    <t>Finite-Lived Intangible Asset, Useful Life</t>
  </si>
  <si>
    <t>5 years</t>
  </si>
  <si>
    <t>Customer Contracts [Member] | Maximum [Member]</t>
  </si>
  <si>
    <t>20 years</t>
  </si>
  <si>
    <t>Customer Contracts [Member] | Minimum [Member]</t>
  </si>
  <si>
    <t>10 years</t>
  </si>
  <si>
    <t>Fair Value - Assets and Liabilities Measured on a Recurring Basis (Details) - USD ($) $ in Thousands</t>
  </si>
  <si>
    <t>Available for sale securities:</t>
  </si>
  <si>
    <t>Available for sale securities, Total Fair Value</t>
  </si>
  <si>
    <t>Collateralized mortgage obligations- residential [Member]</t>
  </si>
  <si>
    <t>Fair Value, Inputs, Level 1 [Member] | Collateralized mortgage obligations- residential [Member]</t>
  </si>
  <si>
    <t>Fair Value, Inputs, Level 2 [Member] | Collateralized mortgage obligations- residential [Member]</t>
  </si>
  <si>
    <t>Fair Value, Inputs, Level 3 [Member] | Collateralized mortgage obligations- residential [Member]</t>
  </si>
  <si>
    <t>Obligations of U.S. government corporations and agencies [Member]</t>
  </si>
  <si>
    <t>Obligations of U.S. government corporations and agencies [Member] | Fair Value, Inputs, Level 1 [Member]</t>
  </si>
  <si>
    <t>Obligations of U.S. government corporations and agencies [Member] | Fair Value, Inputs, Level 2 [Member]</t>
  </si>
  <si>
    <t>Obligations of U.S. government corporations and agencies [Member] | Fair Value, Inputs, Level 3 [Member]</t>
  </si>
  <si>
    <t>Mortgage-backed - residential [Member]</t>
  </si>
  <si>
    <t>Mortgage-backed - residential [Member] | Fair Value, Inputs, Level 1 [Member]</t>
  </si>
  <si>
    <t>Mortgage-backed - residential [Member] | Fair Value, Inputs, Level 2 [Member]</t>
  </si>
  <si>
    <t>Mortgage-backed - residential [Member] | Fair Value, Inputs, Level 3 [Member]</t>
  </si>
  <si>
    <t>REMICs [Member]</t>
  </si>
  <si>
    <t>REMICs [Member] | Fair Value, Inputs, Level 1 [Member]</t>
  </si>
  <si>
    <t>REMICs [Member] | Fair Value, Inputs, Level 2 [Member]</t>
  </si>
  <si>
    <t>REMICs [Member] | Fair Value, Inputs, Level 3 [Member]</t>
  </si>
  <si>
    <t>Preferred stock | Fair Value, Inputs, Level 1 [Member]</t>
  </si>
  <si>
    <t>Preferred stock | Fair Value, Inputs, Level 2 [Member]</t>
  </si>
  <si>
    <t>Preferred stock | Fair Value, Inputs, Level 3 [Member]</t>
  </si>
  <si>
    <t>Corporate bonds [Member]</t>
  </si>
  <si>
    <t>Corporate bonds [Member] | Fair Value, Inputs, Level 1 [Member]</t>
  </si>
  <si>
    <t>Corporate bonds [Member] | Fair Value, Inputs, Level 2 [Member]</t>
  </si>
  <si>
    <t>Corporate bonds [Member] | Fair Value, Inputs, Level 3 [Member]</t>
  </si>
  <si>
    <t>Obligations of state and political subdivisions [Member]</t>
  </si>
  <si>
    <t>Obligations of state and political subdivisions [Member] | Fair Value, Inputs, Level 1 [Member]</t>
  </si>
  <si>
    <t>Obligations of state and political subdivisions [Member] | Fair Value, Inputs, Level 2 [Member]</t>
  </si>
  <si>
    <t>Obligations of state and political subdivisions [Member] | Fair Value, Inputs, Level 3 [Member]</t>
  </si>
  <si>
    <t>Mortgage banking derivative - asset [Member]</t>
  </si>
  <si>
    <t>Mortgage banking derivative - asset [Member] | Fair Value, Inputs, Level 1 [Member]</t>
  </si>
  <si>
    <t>Mortgage banking derivative - asset [Member] | Fair Value, Inputs, Level 2 [Member]</t>
  </si>
  <si>
    <t>Mortgage banking derivative - asset [Member] | Fair Value, Inputs, Level 3 [Member]</t>
  </si>
  <si>
    <t>Mortgage banking derivative - liability [Member]</t>
  </si>
  <si>
    <t>Mortgage banking derivative - liability [Member] | Fair Value, Inputs, Level 1 [Member]</t>
  </si>
  <si>
    <t>Mortgage banking derivative - liability [Member] | Fair Value, Inputs, Level 2 [Member]</t>
  </si>
  <si>
    <t>Mortgage banking derivative - liability [Member] | Fair Value, Inputs, Level 3 [Member]</t>
  </si>
  <si>
    <t>Fair Value - Assets and Liabilities Measured on a Non-Recurring Basis (Details) - USD ($)</t>
  </si>
  <si>
    <t>Impaired loans</t>
  </si>
  <si>
    <t>Total impaired loans</t>
  </si>
  <si>
    <t>Real estate held for sale</t>
  </si>
  <si>
    <t>Total real estate held for sale</t>
  </si>
  <si>
    <t>Commercial Real Estate [Member]</t>
  </si>
  <si>
    <t>Commercial [Member]</t>
  </si>
  <si>
    <t>Fair Value, Inputs, Level 1 [Member]</t>
  </si>
  <si>
    <t>Fair Value, Inputs, Level 1 [Member] | Commercial Real Estate [Member]</t>
  </si>
  <si>
    <t>Fair Value, Inputs, Level 1 [Member] | Commercial [Member]</t>
  </si>
  <si>
    <t>Fair Value, Inputs, Level 2 [Member]</t>
  </si>
  <si>
    <t>Fair Value, Inputs, Level 2 [Member] | Commercial Real Estate [Member]</t>
  </si>
  <si>
    <t>Fair Value, Inputs, Level 2 [Member] | Commercial [Member]</t>
  </si>
  <si>
    <t>Fair Value, Inputs, Level 3 [Member]</t>
  </si>
  <si>
    <t>Fair Value, Inputs, Level 3 [Member] | Commercial Real Estate [Member]</t>
  </si>
  <si>
    <t>Fair Value, Inputs, Level 3 [Member] | Commercial [Member]</t>
  </si>
  <si>
    <t>Fair Value - Assets Measured on Recurring and Nonrecurring Basis (Details) - USD ($) $ in Thousands</t>
  </si>
  <si>
    <t>12 Months Ended</t>
  </si>
  <si>
    <t>Fair Value, Assets Measured on Recurring Basis, Unobservable Input Reconciliation [Line Items]</t>
  </si>
  <si>
    <t>Impaired Loans- Applies to all loan classes, Fair Value</t>
  </si>
  <si>
    <t>Real estate held for sale - Applies to all classes, Fair Value</t>
  </si>
  <si>
    <t>Range Of Input 10-40% [Member]</t>
  </si>
  <si>
    <t>Trust preferred stock, Fair Value</t>
  </si>
  <si>
    <t>Fair Value Measurements, Valuation Processes, Description</t>
  </si>
  <si>
    <t>Appraisals which utilize sales comparison, net income and cost approach</t>
  </si>
  <si>
    <t>Unobservable Inputs, Fair Value</t>
  </si>
  <si>
    <t>Discounts for collection issues and changes in market conditions</t>
  </si>
  <si>
    <t>Fair Value, Range of Input, Minimum</t>
  </si>
  <si>
    <t>10.00%</t>
  </si>
  <si>
    <t>Fair Value, Range of Input, Maximum</t>
  </si>
  <si>
    <t>40.00%</t>
  </si>
  <si>
    <t>Fair Value Measurement Weighted Average Range</t>
  </si>
  <si>
    <t>19.30%</t>
  </si>
  <si>
    <t>Range Of Input 10-13% [Member]</t>
  </si>
  <si>
    <t>13.00%</t>
  </si>
  <si>
    <t>10.86%</t>
  </si>
  <si>
    <t>Range of Input 20% [Member]</t>
  </si>
  <si>
    <t>Discounts for changes in market conditions</t>
  </si>
  <si>
    <t>Fair Value Measurement Range Of Input</t>
  </si>
  <si>
    <t>20.00%</t>
  </si>
  <si>
    <t>Fair Value - Balance Sheet Grouping (Details) - USD ($) $ in Thousands</t>
  </si>
  <si>
    <t>Dec. 31, 2017</t>
  </si>
  <si>
    <t>Financial Assets, Carrying Value:</t>
  </si>
  <si>
    <t>Cash and cash equivalents, Carrying Value</t>
  </si>
  <si>
    <t>Investment securities, Carrying Value</t>
  </si>
  <si>
    <t>Federal Home Loan Bank Stock, Carrying Value</t>
  </si>
  <si>
    <t>Loans,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 Additional information (Details) - USD ($)</t>
  </si>
  <si>
    <t>Fair Value Option Quantitative Disclosures [Line Items]</t>
  </si>
  <si>
    <t>Impaired Financing Receivable, Recorded Investment</t>
  </si>
  <si>
    <t>Impaired Financing Receivable, Related Allowance</t>
  </si>
  <si>
    <t>Impaired Financing Receivables, Provisional Expenses</t>
  </si>
  <si>
    <t>Mortgage Servicing Rights at Fair Value</t>
  </si>
  <si>
    <t>Valuation Allowance of Mortgage Servicing Rights</t>
  </si>
  <si>
    <t>Proceeds from Collection of Loans Receivable</t>
  </si>
  <si>
    <t>Real Estate Held-for-sale, Increase (Decrease) in Fair Value</t>
  </si>
  <si>
    <t>Collateral Dependent Loan [Member]</t>
  </si>
  <si>
    <t>Minimum [Member] | Real Estate held for sale [Member]</t>
  </si>
  <si>
    <t>Fair Value Input Discount Rate</t>
  </si>
  <si>
    <t>0.00%</t>
  </si>
  <si>
    <t>Maximum [Member] | Real Estate held for sale [Member]</t>
  </si>
  <si>
    <t>30.00%</t>
  </si>
  <si>
    <t>Stock Compensation Plans - Stock option activity (Details) $ / shares in Units, $ in Thousands</t>
  </si>
  <si>
    <t>Jun. 30, 2019USD ($)$ / sharesshares</t>
  </si>
  <si>
    <t>Options Outstanding, January 1, 2019 | shares</t>
  </si>
  <si>
    <t>Options Outstanding, Forfeited or cancelled | shares</t>
  </si>
  <si>
    <t>Options Outstanding, Exercised | shares</t>
  </si>
  <si>
    <t>Options Outstanding, Granted | shares</t>
  </si>
  <si>
    <t>Options outstanding, June 30,2019 | shares</t>
  </si>
  <si>
    <t>Options Outstanding, Vested or expected to vest at June 30,2019 | shares</t>
  </si>
  <si>
    <t>Options Outstanding, Exercisable at June 30,2019 | shares</t>
  </si>
  <si>
    <t>Weighted Average Exercise Price, Outstanding, January 1, 2019 | $ / shares</t>
  </si>
  <si>
    <t>Weighted Average Exercise Price, Forfeited or cancelled | $ / shares</t>
  </si>
  <si>
    <t>Weighted Average Exercise Price, Exercised | $ / shares</t>
  </si>
  <si>
    <t>Weighted Average Exercise Price, Granted | $ / shares</t>
  </si>
  <si>
    <t>Weighted Average Exercise Price, outstanding, June 30, 2019 | $ / shares</t>
  </si>
  <si>
    <t>Weighted Average Exercise Price, Vested or expected to vest at June 30, 2019 | $ / shares</t>
  </si>
  <si>
    <t>Weighted Average Exercise Price, Exercisable at June 30, 2019 | $ / shares</t>
  </si>
  <si>
    <t>Weighted Average Remaining Contractual Term (in years), outstanding, June 30, 2019</t>
  </si>
  <si>
    <t>5 years 3 months 7 days</t>
  </si>
  <si>
    <t>Weighted Average Remaining Contractual Term (in years), Vested or expected to vest at June 30, 2019</t>
  </si>
  <si>
    <t>Weighted Average Remaining Contractual Term (in years), Exercisable at June 30, 2019</t>
  </si>
  <si>
    <t>4 years 10 months 24 days</t>
  </si>
  <si>
    <t>Aggregate Intrinsic Value, outstanding, June 30, 2019 | $</t>
  </si>
  <si>
    <t>Aggregate Intrinsic Value, Vested or expected to vest at June 30, 2019 | $</t>
  </si>
  <si>
    <t>Aggregate Intrinsic Value, Exercisable at June 30, 2019 | $</t>
  </si>
  <si>
    <t>Stock Compensation Plans - Tax benefits realized (Details) - USD ($) $ in Thousands</t>
  </si>
  <si>
    <t>Proceeds of options exercised</t>
  </si>
  <si>
    <t>Related tax benefit recognized</t>
  </si>
  <si>
    <t>Intrinsic value of options exercised</t>
  </si>
  <si>
    <t>Stock Compensation Plans - Restricted stock grants (Details)</t>
  </si>
  <si>
    <t>Jun. 30, 2019$ / sharesshares</t>
  </si>
  <si>
    <t>Restricted Stock Units (RSUs) [Member]</t>
  </si>
  <si>
    <t>Shares, Unvested at January 1, 2019 | shares</t>
  </si>
  <si>
    <t>Shares, Granted | shares</t>
  </si>
  <si>
    <t>Shares, Vested | shares</t>
  </si>
  <si>
    <t>Shares, Forfeited | shares</t>
  </si>
  <si>
    <t>Shares, Unvested at June 30, 2019 | shares</t>
  </si>
  <si>
    <t>Weighted-Average Grant Date Fair Value, Unvested at January 1, 2019 | $ / shares</t>
  </si>
  <si>
    <t>Weighted-Average Grant Date Fair Value, Granted | $ / shares</t>
  </si>
  <si>
    <t>Weighted-Average Grant Date Fair Value, Vested | $ / shares</t>
  </si>
  <si>
    <t>Weighted-Average Grant Date Fair Value, Forfeited | $ / shares</t>
  </si>
  <si>
    <t>Weighted-Average Grant Date Fair Value, Unvested at June 30, 2019 | $ / shares</t>
  </si>
  <si>
    <t>Stock Grants [Member]</t>
  </si>
  <si>
    <t>Stock Compensation Plans - Additional information (Details) - USD ($)</t>
  </si>
  <si>
    <t>Feb. 27, 2018</t>
  </si>
  <si>
    <t>Share-based Compensation Arrangement by Share-based Payment Award, Options, Outstanding, Number</t>
  </si>
  <si>
    <t>Stock Option Period, Description</t>
  </si>
  <si>
    <t>All options expire ten years from the date of grant. Vested options of retirees expire on the earlier of the scheduled expiration date or three months after the retirement date.</t>
  </si>
  <si>
    <t>Employee Service Share-based Compensation, Nonvested Awards, Total Compensation Cost Not yet Recognized, Stock Options</t>
  </si>
  <si>
    <t>Employee Service Share Based Compensation Nonvested Awards, Total Compensation Cost Not Yet Recognized, Period For Recognition (in years)</t>
  </si>
  <si>
    <t>1 year 3 months 18 days</t>
  </si>
  <si>
    <t>Allocated Share-based Compensation Expense</t>
  </si>
  <si>
    <t>Compensation Expense, Maximum</t>
  </si>
  <si>
    <t>Estimated Compensation Expense, Excepted</t>
  </si>
  <si>
    <t>Unrecognized Compensation Expense</t>
  </si>
  <si>
    <t>Share-based Compensation Award, Tranche One [Member]</t>
  </si>
  <si>
    <t>Share-based Compensation Arrangement by Share-based Payment Award, Options, Grants in Period, Gross</t>
  </si>
  <si>
    <t>Share-based Compensation Arrangement by Share-based Payment Award, Equity Instruments Other than Options, Nonvested, Number</t>
  </si>
  <si>
    <t>Restricted Stock Units (RSUs) [Member] | Share-based Compensation Award, Tranche Two [Member]</t>
  </si>
  <si>
    <t>Equity Plan 2010 [Member]</t>
  </si>
  <si>
    <t>Share-based Compensation Arrangement by Share-based Payment Award, Number of Shares Authorized</t>
  </si>
  <si>
    <t>Short Term Equity Incentive Plan 2014 [Member]</t>
  </si>
  <si>
    <t>Option Subscription, Description</t>
  </si>
  <si>
    <t>The final amount of benefits under the STIPs is determined as of December 31 of the same year and paid out in cash in the first quarter of the following year.</t>
  </si>
  <si>
    <t>Long Term Equity Incentive Plan 2014 [Member]</t>
  </si>
  <si>
    <t>The amount of benefit under each LTIP will be determined individually at the end of the 36 month performance period ending December 31. The benefits earned under each LTIP will be paid out in equity in the first quarter following the end of the performance period. The participants are required to be employed on the day of payout in order to receive the payment.</t>
  </si>
  <si>
    <t>Long Term Equity Incentive Plan 2015 [Member]</t>
  </si>
  <si>
    <t>Share-based Compensation, Performance Period</t>
  </si>
  <si>
    <t>3 years</t>
  </si>
  <si>
    <t>Long Term Equity Incentive Plan 2015 [Member] | Maximum [Member]</t>
  </si>
  <si>
    <t>Share-based Compensation Arrangement by Share-based Payment Award, Maximum Employee Subscription Rate</t>
  </si>
  <si>
    <t>45.00%</t>
  </si>
  <si>
    <t>Long Term Equity Incentive Plan 2015 [Member] | Minimum [Member]</t>
  </si>
  <si>
    <t>Short Term Equity Incentive Plan 2015 [Member]</t>
  </si>
  <si>
    <t>Short Term Equity Incentive Plan 2015 [Member] | Maximum [Member]</t>
  </si>
  <si>
    <t>Short Term Equity Incentive Plan 2015 [Member] | Minimum [Member]</t>
  </si>
  <si>
    <t>Long Term Equity Incentive Plan 2016 [Member]</t>
  </si>
  <si>
    <t>Short Term Equity Incentive Plan 2017 [Member]</t>
  </si>
  <si>
    <t>Stock Option Grant 2009 Member</t>
  </si>
  <si>
    <t>Share-based Compensation Arrangement by Share-based Payment Award, Maximum Vested Percentage, Year</t>
  </si>
  <si>
    <t>Share-based Compensation Arrangement by Share-based Payment Award, Equity Instruments Other than Options, Grants in Period</t>
  </si>
  <si>
    <t>Stock Grants [Member] | Restricted Stock Units (RSUs) [Member]</t>
  </si>
  <si>
    <t>Dividends on Common Stock (Details) - $ / shares</t>
  </si>
  <si>
    <t>Common Stock, Dividends, Per Share, Cash Paid</t>
  </si>
  <si>
    <t>Common Stock, Dividends, Per Share, Declared</t>
  </si>
  <si>
    <t>Earnings Per Common Share - Computation of basic and diluted earnings per common share (Details) - USD ($) $ / shares in Units, $ in Thousands</t>
  </si>
  <si>
    <t>Basic Earnings Per Share:</t>
  </si>
  <si>
    <t>Net income available to common shareholders</t>
  </si>
  <si>
    <t>Less: Income allocated to participating securities</t>
  </si>
  <si>
    <t>Net income allocated to common shareholders</t>
  </si>
  <si>
    <t>Weighted average common shares outstanding including participating securities</t>
  </si>
  <si>
    <t>Less: Participating securities</t>
  </si>
  <si>
    <t>Average common shares</t>
  </si>
  <si>
    <t>Basic earnings per common share</t>
  </si>
  <si>
    <t>Diluted Earnings Per Share:</t>
  </si>
  <si>
    <t>Weighted average common shares outstanding for basic earnings per common share</t>
  </si>
  <si>
    <t>Add: Dilutive effects of stock options</t>
  </si>
  <si>
    <t>Average shares and dilutive potential common shares</t>
  </si>
  <si>
    <t>Diluted earnings per common share</t>
  </si>
  <si>
    <t>Earnings Per Common Share - Additional Information (Details) - shares</t>
  </si>
  <si>
    <t>Earnings Per Share, Basic [Abstract]</t>
  </si>
  <si>
    <t>Antidilutive Securities Excluded from Computation of Earnings Per Share, Amount</t>
  </si>
  <si>
    <t>Investment Securities - Summary of available-for-sale and held-to-maturity (Details) - USD ($) $ in Thousands</t>
  </si>
  <si>
    <t>Available-for-sale Securities</t>
  </si>
  <si>
    <t>Available-for-Sale Securities, Amortized Cost</t>
  </si>
  <si>
    <t>Available-for-Sale Securities, Gross Unrealized Gains</t>
  </si>
  <si>
    <t>Available-for-Sale Securities, Gross Unrealized Losses</t>
  </si>
  <si>
    <t>Available-for-Sale Securities, Fair Value</t>
  </si>
  <si>
    <t>Held-to-Maturity Securities</t>
  </si>
  <si>
    <t>Held-to-Maturity Securities, Amortized Cost</t>
  </si>
  <si>
    <t>Held-to-Maturity Securities, Gross Unrealized Gains</t>
  </si>
  <si>
    <t>Held-to-Maturity Securities, Gross Unrealized Losses</t>
  </si>
  <si>
    <t>Held-to-Maturity Securities, Fair Value</t>
  </si>
  <si>
    <t>Collateralized mortgage obligations [Member]</t>
  </si>
  <si>
    <t>FHLMC certificates [Member]</t>
  </si>
  <si>
    <t>FNMA certificates [Member]</t>
  </si>
  <si>
    <t>GNMA certificates [Member]</t>
  </si>
  <si>
    <t>Investment Securities - Investments Classified by Contractual Maturity Date (Details) - USD ($) $ in Thousand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REMIC,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REMIC, Fair Value</t>
  </si>
  <si>
    <t>Available-for-sale, Fair Value</t>
  </si>
  <si>
    <t>Held-to-maturity Securities, Due in one year or less, Amortized Cost</t>
  </si>
  <si>
    <t>Held-to-maturity Securities, Due after one year through five years, Amortized Cost</t>
  </si>
  <si>
    <t>Held-to-maturity Securities, Due after five years through ten years, Amortized Cost</t>
  </si>
  <si>
    <t>Held-to-maturity Securities, Due after ten years, Amorized Cost</t>
  </si>
  <si>
    <t>Held-to-maturity, MBS/CMO/REMIC, Amortized Cost</t>
  </si>
  <si>
    <t>Held-to-maturity, Amortized Cost</t>
  </si>
  <si>
    <t>Held-to-maturity Securities, Due in one year or less, Fair Value</t>
  </si>
  <si>
    <t>Held-to-maturity Securities, Due after one year through five years, Fair Value</t>
  </si>
  <si>
    <t>Held-to-maturity Securites, Due after five years through ten years, Fair Value</t>
  </si>
  <si>
    <t>Held-to-maturity Securities, Due after ten years, Fair Value</t>
  </si>
  <si>
    <t>Held-to-maturity, MBS/CMO/REMIC, Fair Value</t>
  </si>
  <si>
    <t>Held-to-maturity, Fair Value</t>
  </si>
  <si>
    <t>Investment Securities - Unrealized Gain (Loss) on Investments (Details) - USD ($) $ in Thousands</t>
  </si>
  <si>
    <t>Held to maturity securities:</t>
  </si>
  <si>
    <t>Held-to-maturity Securities, Duration of Unrealized Loss Position, Less than Twelve Months, Fair Value</t>
  </si>
  <si>
    <t>Held-to-maturity Securities, Duration of Unrealized Loss Position, Less than 12 Months, Gross Unrealized Loss</t>
  </si>
  <si>
    <t>Held-to-maturity Securities, Duration of Unrealized Loss Position, Twelve Months or Longer, Fair Value</t>
  </si>
  <si>
    <t>Held-to-maturity Securities, Duration of Unrealized Loss Position, 12 Months or Longer, Gross Unrealized Loss</t>
  </si>
  <si>
    <t>Held-to-maturity Securities, Duration of Unrealized Loss Position, Fair Value</t>
  </si>
  <si>
    <t>Held-to-maturity Securities, Duration of Unrealized Loss Position, Gross Unrealized Loss</t>
  </si>
  <si>
    <t>Total temporarily impaired securities, Duration Unrealized Loss Position, Less Than Twelve Months, Fair Value</t>
  </si>
  <si>
    <t>Total temporarily impaired securities, Duration of Unrealized Loss Position, Less Than 12 Months, Gross Unrealized Loss</t>
  </si>
  <si>
    <t>Total temporarily impaired securities, Duration of Unrealized Loss Position, Twelve Months or Longer, Fair Value</t>
  </si>
  <si>
    <t>Total temporarily impaired securities, Duration of Unrealized Loss Position, Twelve Months or Longer, Gross Unrealized Loss</t>
  </si>
  <si>
    <t>Total temporarily impaired securities, Duration of Unrealized Loss Position, Fair Value</t>
  </si>
  <si>
    <t>Total temporarily impaired securities, Duration of Unrealized Loss Position, Unrealized Loss</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Investment Securities - Additional Information (Details) $ in Thousands</t>
  </si>
  <si>
    <t>Jun. 30, 2019USD ($)</t>
  </si>
  <si>
    <t>Mar. 31, 2019USD ($)</t>
  </si>
  <si>
    <t>Jun. 30, 2018USD ($)</t>
  </si>
  <si>
    <t>Security Owned and Pledged as Collateral Carrying Value</t>
  </si>
  <si>
    <t>Investment Portfolio, Number of Securities</t>
  </si>
  <si>
    <t>Investment Portfolio, Number of Securities, Unrealized Loss</t>
  </si>
  <si>
    <t>Realized Investment Gains (Losses)</t>
  </si>
  <si>
    <t>Realized Investment Gains Losses Net Of Tax</t>
  </si>
  <si>
    <t>OTTI</t>
  </si>
  <si>
    <t>Loans - Loans receivable (Details) - USD ($) $ in Thousands</t>
  </si>
  <si>
    <t>Real Estate:</t>
  </si>
  <si>
    <t>Real Estate</t>
  </si>
  <si>
    <t>Other Loans:</t>
  </si>
  <si>
    <t>Total loans</t>
  </si>
  <si>
    <t>Deduct:</t>
  </si>
  <si>
    <t>Undisbursed loan funds</t>
  </si>
  <si>
    <t>Net deferred loan origination fees and costs</t>
  </si>
  <si>
    <t>Allowance for loan loss</t>
  </si>
  <si>
    <t>Totals</t>
  </si>
  <si>
    <t>Other Loan [Member]</t>
  </si>
  <si>
    <t>One to Four Family Residential Real Estate [Member]</t>
  </si>
  <si>
    <t>Multi Family Residential [Member]</t>
  </si>
  <si>
    <t>Construction Loans [Member]</t>
  </si>
  <si>
    <t>Home Equity and Home Improvement [Member]</t>
  </si>
  <si>
    <t>Consumer Finance [Member]</t>
  </si>
  <si>
    <t>Loans - Allowance for loan loss activity (Details) - USD ($) $ in Thousands</t>
  </si>
  <si>
    <t>Accounts, Notes, Loans and Financing Receivable [Line Items]</t>
  </si>
  <si>
    <t>Beginning Allowance</t>
  </si>
  <si>
    <t>Charge-Offs</t>
  </si>
  <si>
    <t>Recoveries</t>
  </si>
  <si>
    <t>Provisions</t>
  </si>
  <si>
    <t>Ending Allowance</t>
  </si>
  <si>
    <t>Multi Family Residential Real Estate [Member]</t>
  </si>
  <si>
    <t>Loans - Allowance for loan losses and the recorded investment (Details) - USD ($) $ in Thousand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Loans - Impaired Financing Receivables (Details) - USD ($) $ in Thousands</t>
  </si>
  <si>
    <t>Unpaid Principal Balance, With no allowance</t>
  </si>
  <si>
    <t>Recorded Investment, With no allowance</t>
  </si>
  <si>
    <t>Allowance for Loan Losses Allocated, With no allowance</t>
  </si>
  <si>
    <t>Unpaid Principal Balance, With an Allowance</t>
  </si>
  <si>
    <t>Recorded Investment, With an Allowance</t>
  </si>
  <si>
    <t>Allowance for Loan Losses Allocated, With an Allowance</t>
  </si>
  <si>
    <t>Residential Owner Occupied [Member]</t>
  </si>
  <si>
    <t>Residential Non Owner Occupied [Member]</t>
  </si>
  <si>
    <t>Commercial Real Estate Owner Occupied [Member]</t>
  </si>
  <si>
    <t>Commercial Real Estate Non Owner Occupied [Member]</t>
  </si>
  <si>
    <t>Agriculture Land [Member]</t>
  </si>
  <si>
    <t>Commercial Real Estate Other Receivables [Member]</t>
  </si>
  <si>
    <t>Construction [Member]</t>
  </si>
  <si>
    <t>Commercial Working Capital [Member]</t>
  </si>
  <si>
    <t>Commercial Loans Other [Member]</t>
  </si>
  <si>
    <t>Presented gross of charge-offs</t>
  </si>
  <si>
    <t>Loans - Loans Receivable, Impaired, Interest Income, Cash Basis Method (Details) - USD ($) $ in Thousands</t>
  </si>
  <si>
    <t>Average Balance</t>
  </si>
  <si>
    <t>Interest Income Recognized</t>
  </si>
  <si>
    <t>Cash Basis Income Recognized</t>
  </si>
  <si>
    <t>Commercial Real Estate Other Receivable [Member]</t>
  </si>
  <si>
    <t>Loans - Schedule of Financing Receivables, Non Accrual Status (Details) - USD ($) $ in Thousands</t>
  </si>
  <si>
    <t>Current</t>
  </si>
  <si>
    <t>Total Past Due</t>
  </si>
  <si>
    <t>Total Non Accrual</t>
  </si>
  <si>
    <t>Financing Receivables, 30 to 59 Days Past Due [Member]</t>
  </si>
  <si>
    <t>Financing Receivables, 60 to 89 Days Past Due [Member]</t>
  </si>
  <si>
    <t>Financing Receivables, Equal to Greater than 90 Days Past Due [Member]</t>
  </si>
  <si>
    <t>Residential Owner Occupied [Member] | Financing Receivables, 30 to 59 Days Past Due [Member]</t>
  </si>
  <si>
    <t>Residential Owner Occupied [Member] | Financing Receivables, 60 to 89 Days Past Due [Member]</t>
  </si>
  <si>
    <t>Residential Owner Occupied [Member] | Financing Receivables, Equal to Greater than 90 Days Past Due [Member]</t>
  </si>
  <si>
    <t>Residential Non Owner Occupied [Member] | Financing Receivables, 30 to 59 Days Past Due [Member]</t>
  </si>
  <si>
    <t>Residential Non Owner Occupied [Member] | Financing Receivables, 60 to 89 Days Past Due [Member]</t>
  </si>
  <si>
    <t>Residential Non Owner Occupied [Member] | Financing Receivables, Equal to Greater than 90 Days Past Due [Member]</t>
  </si>
  <si>
    <t>One to Four Family Residential Real Estate [Member] | Financing Receivables, 30 to 59 Days Past Due [Member]</t>
  </si>
  <si>
    <t>One to Four Family Residential Real Estate [Member] | Financing Receivables, 60 to 89 Days Past Due [Member]</t>
  </si>
  <si>
    <t>One to Four Family Residential Real Estate [Member] | Financing Receivables, Equal to Greater than 90 Days Past Due [Member]</t>
  </si>
  <si>
    <t>Multi Family Residential Real Estate [Member] | Financing Receivables, 30 to 59 Days Past Due [Member]</t>
  </si>
  <si>
    <t>Multi Family Residential Real Estate [Member] | Financing Receivables, 60 to 89 Days Past Due [Member]</t>
  </si>
  <si>
    <t>Multi Family Residential Real Estate [Member] | Financing Receivables, Equal to Greater than 90 Days Past Due [Member]</t>
  </si>
  <si>
    <t>Commercial Real Estate Owner Occupied [Member] | Financing Receivables, 30 to 59 Days Past Due [Member]</t>
  </si>
  <si>
    <t>Commercial Real Estate Owner Occupied [Member] | Financing Receivables, 60 to 89 Days Past Due [Member]</t>
  </si>
  <si>
    <t>Commercial Real Estate Owner Occupied [Member] | Financing Receivables, Equal to Greater than 90 Days Past Due [Member]</t>
  </si>
  <si>
    <t>Commercial Real Estate Non Owner Occupied [Member] | Financing Receivables, 30 to 59 Days Past Due [Member]</t>
  </si>
  <si>
    <t>Commercial Real Estate Non Owner Occupied [Member] | Financing Receivables, 60 to 89 Days Past Due [Member]</t>
  </si>
  <si>
    <t>Commercial Real Estate Non Owner Occupied [Member] | Financing Receivables, Equal to Greater than 90 Days Past Due [Member]</t>
  </si>
  <si>
    <t>Agriculture Land [Member] | Financing Receivables, 30 to 59 Days Past Due [Member]</t>
  </si>
  <si>
    <t>Agriculture Land [Member] | Financing Receivables, 60 to 89 Days Past Due [Member]</t>
  </si>
  <si>
    <t>Agriculture Land [Member] | Financing Receivables, Equal to Greater than 90 Days Past Due [Member]</t>
  </si>
  <si>
    <t>Commercial Real Estate Other Receivable [Member] | Financing Receivables, 30 to 59 Days Past Due [Member]</t>
  </si>
  <si>
    <t>Commercial Real Estate Other Receivable [Member] | Financing Receivables, 60 to 89 Days Past Due [Member]</t>
  </si>
  <si>
    <t>Commercial Real Estate Other Receivabl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Commercial Working Capital [Member] | Financing Receivables, 30 to 59 Days Past Due [Member]</t>
  </si>
  <si>
    <t>Commercial Working Capital [Member] | Financing Receivables, 60 to 89 Days Past Due [Member]</t>
  </si>
  <si>
    <t>Commercial Working Capital [Member] | Financing Receivables, Equal to Greater than 90 Days Past Due [Member]</t>
  </si>
  <si>
    <t>Commercial Loans Other [Member] | Financing Receivables, 30 to 59 Days Past Due [Member]</t>
  </si>
  <si>
    <t>Commercial Loans Other [Member] | Financing Receivables, 60 to 89 Days Past Due [Member]</t>
  </si>
  <si>
    <t>Commercial Loans Other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nsumer Finance [Member] | Financing Receivables, 30 to 59 Days Past Due [Member]</t>
  </si>
  <si>
    <t>Consumer Finance [Member] | Financing Receivables, 60 to 89 Days Past Due [Member]</t>
  </si>
  <si>
    <t>Consumer Finance [Member] | Financing Receivables, Equal to Greater than 90 Days Past Due [Member]</t>
  </si>
  <si>
    <t>Home Equity and Home Improvement [Member] | Financing Receivables, 30 to 59 Days Past Due [Member]</t>
  </si>
  <si>
    <t>Home Equity and Home Improvement [Member] | Financing Receivables, 60 to 89 Days Past Due [Member]</t>
  </si>
  <si>
    <t>Home Equity and Home Improvement [Member] | Financing Receivables, Equal to Greater than 90 Days Past Due [Member]</t>
  </si>
  <si>
    <t>Loans - Schedule of Non-Performing Loans and Real Estate Owned (Details) - USD ($) $ in Thousands</t>
  </si>
  <si>
    <t>Non-accrual loans</t>
  </si>
  <si>
    <t>Loans over 90 days past due and still accruing</t>
  </si>
  <si>
    <t>Total non-performing loans</t>
  </si>
  <si>
    <t>Total non-performing assets</t>
  </si>
  <si>
    <t>Troubled debt restructuring, still accruing</t>
  </si>
  <si>
    <t>Loans - Troubled Debt Restructurings on Financing Receivables (Details) - TDRs [Member] $ in Thousands</t>
  </si>
  <si>
    <t>Troubled Debt Restructurings, Number of Loans</t>
  </si>
  <si>
    <t>Troubled Debt Restructurings, Recorded Investment</t>
  </si>
  <si>
    <t>1-4 Family Owner Occupied [Member]</t>
  </si>
  <si>
    <t>1-4 Family Non Owner Occupied [Member]</t>
  </si>
  <si>
    <t>Other Commercial Working Capital [Member]</t>
  </si>
  <si>
    <t>Commercial Other [Member]</t>
  </si>
  <si>
    <t>Loans - Financing Receivable Credit Quality Indicators (Details) - USD ($) $ in Thousands</t>
  </si>
  <si>
    <t>Financing Receivable, Net</t>
  </si>
  <si>
    <t>Pass [Member]</t>
  </si>
  <si>
    <t>Special Mention [Member]</t>
  </si>
  <si>
    <t>Substandard [Member]</t>
  </si>
  <si>
    <t>Doubtful [Member]</t>
  </si>
  <si>
    <t>Not Graded [Member]</t>
  </si>
  <si>
    <t>Residential Owner Occupied [Member] | Pass [Member]</t>
  </si>
  <si>
    <t>Residential Owner Occupied [Member] | Special Mention [Member]</t>
  </si>
  <si>
    <t>Residential Owner Occupied [Member] | Substandard [Member]</t>
  </si>
  <si>
    <t>Residential Owner Occupied [Member] | Doubtful [Member]</t>
  </si>
  <si>
    <t>Residential Owner Occupied [Member] | Not Graded [Member]</t>
  </si>
  <si>
    <t>Residential Non Owner Occupied [Member] | Pass [Member]</t>
  </si>
  <si>
    <t>Residential Non Owner Occupied [Member] | Special Mention [Member]</t>
  </si>
  <si>
    <t>Residential Non Owner Occupied [Member] | Substandard [Member]</t>
  </si>
  <si>
    <t>Residential Non Owner Occupied [Member] | Doubtful [Member]</t>
  </si>
  <si>
    <t>Residential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nstruction Loans [Member] | Pass [Member]</t>
  </si>
  <si>
    <t>Construction Loans [Member] | Special Mention [Member]</t>
  </si>
  <si>
    <t>Construction Loans [Member] | Substandard [Member]</t>
  </si>
  <si>
    <t>Construction Loans [Member] | Doubtful [Member]</t>
  </si>
  <si>
    <t>Construction Loans [Member] | Not Graded [Member]</t>
  </si>
  <si>
    <t>Commercial Working Capital [Member] | Pass [Member]</t>
  </si>
  <si>
    <t>Commercial Working Capital [Member] | Special Mention [Member]</t>
  </si>
  <si>
    <t>Commercial Working Capital [Member] | Substandard [Member]</t>
  </si>
  <si>
    <t>Commercial Working Capital [Member] | Doubtful [Member]</t>
  </si>
  <si>
    <t>Commercial Working Capital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Member] | Pass [Member]</t>
  </si>
  <si>
    <t>Commercial [Member] | Special Mention [Member]</t>
  </si>
  <si>
    <t>Commercial [Member] | Substandard [Member]</t>
  </si>
  <si>
    <t>Commercial [Member] | Doubtful [Member]</t>
  </si>
  <si>
    <t>Commercial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Finance [Member] | Pass [Member]</t>
  </si>
  <si>
    <t>Consumer Finance [Member] | Special Mention [Member]</t>
  </si>
  <si>
    <t>Consumer Finance [Member] | Substandard [Member]</t>
  </si>
  <si>
    <t>Consumer Finance [Member] | Doubtful [Member]</t>
  </si>
  <si>
    <t>Consumer Finance [Member] | Not Graded [Member]</t>
  </si>
  <si>
    <t>Loans - Schedule of Deterioration of Credit Quality Contractual Purchased Loans (Details) - USD ($) $ in Thousands</t>
  </si>
  <si>
    <t>Notes Receivable Net Acquired With Deteriorated Credit Quality</t>
  </si>
  <si>
    <t>Recorded Investment, allowance</t>
  </si>
  <si>
    <t>Loan Purchase [Member]</t>
  </si>
  <si>
    <t>Notes Receivable Net Acquired With Recorded Investment Net Of Allowance</t>
  </si>
  <si>
    <t>Loan Purchase [Member] | One to Four Family Residential Real Estate [Member]</t>
  </si>
  <si>
    <t>Loan Purchase [Member] | Multi Family Residential Real Estate [Member]</t>
  </si>
  <si>
    <t>Loan Purchase [Member] | Commercial Real Estate [Member]</t>
  </si>
  <si>
    <t>Loan Purchase [Member] | Commercial [Member]</t>
  </si>
  <si>
    <t>Loan Purchase [Member] | Consumer [Member]</t>
  </si>
  <si>
    <t>Loans - Accretable yield, or income expected (Details) - USD ($) $ in Thousands</t>
  </si>
  <si>
    <t>Balance at January 1</t>
  </si>
  <si>
    <t>New Loans Purchased</t>
  </si>
  <si>
    <t>Accretion of Income</t>
  </si>
  <si>
    <t>Reclassifications from Non-accretable</t>
  </si>
  <si>
    <t>Charge-off of Accretable Yield</t>
  </si>
  <si>
    <t>Balance at June 30</t>
  </si>
  <si>
    <t>Loans - Troubled Debt Restructurings on Payments (Details) - Subsequently Defaulted [Member] $ in Thousands</t>
  </si>
  <si>
    <t>Troubled Debt Restructurings That Subsequently Defaulted, Number of Loans</t>
  </si>
  <si>
    <t>Troubled Debt Restructurings That Subsequently Defaulted, Recorded Investment</t>
  </si>
  <si>
    <t>Loans - Additional Information (Details) - USD ($)</t>
  </si>
  <si>
    <t>Financing Receivable, Allowance for Credit Losses, Period Increase (Increase)</t>
  </si>
  <si>
    <t>Loans and Leases Receivable, Loans in Process</t>
  </si>
  <si>
    <t>Allowances for loan losses reversed</t>
  </si>
  <si>
    <t>Consumer Portfolio Segment [Member]</t>
  </si>
  <si>
    <t>TDRs [Member]</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TDRs [Member] | Subsequently Defaulted [Member]</t>
  </si>
  <si>
    <t>Mortgage Banking - Net revenues (Details) - USD ($) $ in Thousands</t>
  </si>
  <si>
    <t>Gain from sale of mortgage loans</t>
  </si>
  <si>
    <t>Mortgage loans servicing revenue (expense):</t>
  </si>
  <si>
    <t>Mortgage loans servicing revenue</t>
  </si>
  <si>
    <t>Amortization of mortgage servicing rights</t>
  </si>
  <si>
    <t>Mortgage servicing rights valuation adjustments</t>
  </si>
  <si>
    <t>Mortgage loans servicing revenue (expense), Total</t>
  </si>
  <si>
    <t>Net revenue from sale and servicing of mortgage loans</t>
  </si>
  <si>
    <t>Mortgage Banking - Capitalized Mortgage and Valuation Allowance (Details) - USD ($) $ in Thousands</t>
  </si>
  <si>
    <t>Mortgage servicing assets:</t>
  </si>
  <si>
    <t>Balance at beginning of period</t>
  </si>
  <si>
    <t>Loans sold, servicing retained</t>
  </si>
  <si>
    <t>Amortization</t>
  </si>
  <si>
    <t>Carrying value before valuation allowance at end of period</t>
  </si>
  <si>
    <t>Valuation allowance:</t>
  </si>
  <si>
    <t>Impairment recovery (charges)</t>
  </si>
  <si>
    <t>Balance at end of period</t>
  </si>
  <si>
    <t>Net carrying value of MSRs at end of period</t>
  </si>
  <si>
    <t>Fair value of MSRs at end of period</t>
  </si>
  <si>
    <t>Mortgage Banking - Additional information (Details) - USD ($)</t>
  </si>
  <si>
    <t>Residential Mortgage Loans, Unpaid Balance</t>
  </si>
  <si>
    <t>Accrued Liabilities and Other Liabilities</t>
  </si>
  <si>
    <t>Expenses (credit) relating to secondary market buy-back activity</t>
  </si>
  <si>
    <t>Leases - Rental commitments (Details) $ in Thousands</t>
  </si>
  <si>
    <t>Remainder of 2019</t>
  </si>
  <si>
    <t>2020</t>
  </si>
  <si>
    <t>2021</t>
  </si>
  <si>
    <t>2022</t>
  </si>
  <si>
    <t>2023</t>
  </si>
  <si>
    <t>Thereafter</t>
  </si>
  <si>
    <t>Leases - Future Minimum Commitments (Details) $ in Thousands</t>
  </si>
  <si>
    <t>Leases - Reconciliation of the Undiscounted Cash Flows (Details) $ in Thousands</t>
  </si>
  <si>
    <t>Undiscounted cash flows</t>
  </si>
  <si>
    <t>Undiscounted cash flows associated with new lease effective 1/1/2020</t>
  </si>
  <si>
    <t>Discount effect of cash flows</t>
  </si>
  <si>
    <t>Leases - Additional Information (Details)</t>
  </si>
  <si>
    <t>Jun. 30, 2019USD ($)lease</t>
  </si>
  <si>
    <t>Feb. 28, 2019USD ($)</t>
  </si>
  <si>
    <t>Operating Lease, Weighted Average Remaining Lease Term</t>
  </si>
  <si>
    <t>17 years 9 months 18 days</t>
  </si>
  <si>
    <t>Operating Lease, Weighted Average Discount Rate, Percent</t>
  </si>
  <si>
    <t>3.49%</t>
  </si>
  <si>
    <t>Operating Lease, Cost | $</t>
  </si>
  <si>
    <t>Short-term Lease, Cost | $</t>
  </si>
  <si>
    <t>Operating Lease, Payments | $</t>
  </si>
  <si>
    <t>Lessee Operating lease Not Yet Commenced Operating Lease Right Of Use Asset | $</t>
  </si>
  <si>
    <t>Number of first insurance offices leases | lease</t>
  </si>
  <si>
    <t>Number of banking center locations leases | lease</t>
  </si>
  <si>
    <t>Number of loan production office leases | lease</t>
  </si>
  <si>
    <t>Number of land leases | lease</t>
  </si>
  <si>
    <t>Number of land leases used for parking | lease</t>
  </si>
  <si>
    <t>Number of land leases for future branch development and stand-alone automated teller machine sites | lease</t>
  </si>
  <si>
    <t>Option extensions</t>
  </si>
  <si>
    <t>true</t>
  </si>
  <si>
    <t>Other Assets [Member]</t>
  </si>
  <si>
    <t>Operating Lease, Right-of-Use Asset | $</t>
  </si>
  <si>
    <t>Other Liabilities [Member]</t>
  </si>
  <si>
    <t>Minimum [Member]</t>
  </si>
  <si>
    <t>Lessee, Operating Lease, Renewal Term</t>
  </si>
  <si>
    <t>Maximum [Member]</t>
  </si>
  <si>
    <t>Deposits (Details) - USD ($) $ in Thousands</t>
  </si>
  <si>
    <t>Non-interest-bearing checking accounts</t>
  </si>
  <si>
    <t>Interest-bearing checking and money market accounts</t>
  </si>
  <si>
    <t>Savings deposits</t>
  </si>
  <si>
    <t>Retail certificates of deposit less than $250,000</t>
  </si>
  <si>
    <t>Retail certificates of deposit greater than $250,000</t>
  </si>
  <si>
    <t>Borrowings - Federal Home Loan Bank Advances Disclosure (Details) - USD ($) $ in Thousands</t>
  </si>
  <si>
    <t>FHLB Advances:</t>
  </si>
  <si>
    <t>Single maturity fixed rate advances</t>
  </si>
  <si>
    <t>Amortizable mortgage advances</t>
  </si>
  <si>
    <t>Overnight advances</t>
  </si>
  <si>
    <t>Fair value adjustment on acquired balances</t>
  </si>
  <si>
    <t>Junior subordinated debentures owed to unconsolidated subsidiary trusts</t>
  </si>
  <si>
    <t>Borrowings - Contractual maturity of the securities (Details) - USD ($) $ in Thousands</t>
  </si>
  <si>
    <t>Securities sold under agreement to repurchase</t>
  </si>
  <si>
    <t>Amounts outstanding at year-end</t>
  </si>
  <si>
    <t>Gross amount of recognized liabilities for repurchase agreements</t>
  </si>
  <si>
    <t>Mortgage Backed Securities, Other [Member]</t>
  </si>
  <si>
    <t>Maturity Overnight [Member]</t>
  </si>
  <si>
    <t>Maturity Overnight [Member] | Mortgage Backed Securities, Other [Member]</t>
  </si>
  <si>
    <t>Maturity Overnight [Member] | Collateralized mortgage obligations [Member]</t>
  </si>
  <si>
    <t>Maturity Less than 30 Days [Member]</t>
  </si>
  <si>
    <t>Maturity Less than 30 Days [Member] | Mortgage Backed Securities, Other [Member]</t>
  </si>
  <si>
    <t>Maturity Less than 30 Days [Member] | Collateralized mortgage obligations [Member]</t>
  </si>
  <si>
    <t>Maturity 30 to 90 Days [Member]</t>
  </si>
  <si>
    <t>Maturity 30 to 90 Days [Member] | Mortgage Backed Securities, Other [Member]</t>
  </si>
  <si>
    <t>Maturity 30 to 90 Days [Member] | Collateralized mortgage obligations [Member]</t>
  </si>
  <si>
    <t>Maturity Greater than 90 Days [Member]</t>
  </si>
  <si>
    <t>Maturity Greater than 90 Days [Member] | Mortgage Backed Securities, Other [Member]</t>
  </si>
  <si>
    <t>Maturity Greater than 90 Days [Member] | Collateralized mortgage obligations [Member]</t>
  </si>
  <si>
    <t>Borrowings - Additional Information (Details) - USD ($) $ in Millions</t>
  </si>
  <si>
    <t>Period for interest deferral on trust preferred securities</t>
  </si>
  <si>
    <t>Trust Affiliate I [Member]</t>
  </si>
  <si>
    <t>Issuance Of Trust Preferred Securities</t>
  </si>
  <si>
    <t>Issuance Of Subordinated Debentures</t>
  </si>
  <si>
    <t>Coupon Rate On Preferred Securities, Period End</t>
  </si>
  <si>
    <t>3.79%</t>
  </si>
  <si>
    <t>4.17%</t>
  </si>
  <si>
    <t>Preferred Securities Variable Interest Rate</t>
  </si>
  <si>
    <t>LIBOR rate plus 1.38%.</t>
  </si>
  <si>
    <t>Trust Affiliate II [Member]</t>
  </si>
  <si>
    <t>3.91%</t>
  </si>
  <si>
    <t>4.29%</t>
  </si>
  <si>
    <t>LIBOR rate plus 1.5%.</t>
  </si>
  <si>
    <t>Commitments, Guarantees and Contingent Liabilities - Maximum obligation to extend credit (Details) - USD ($) $ in Thousands</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Guarantees and Contingent Liabilities - Additional Information (Details) - USD ($) $ in Millions</t>
  </si>
  <si>
    <t>Commitments and Loans, Available to Sell</t>
  </si>
  <si>
    <t>Derivative Financial Instruments - Carrying values (Details) - USD ($) $ in Thousands</t>
  </si>
  <si>
    <t>Derivatives not designated as hedging instruments</t>
  </si>
  <si>
    <t>Mortgage Banking Derivatives Assets, Carrying Value</t>
  </si>
  <si>
    <t>Mortgage Banking Derivatives Liabilities, Carrying Value</t>
  </si>
  <si>
    <t>Mortgage Banking Derivatives, Derivatives Net Carrying Value</t>
  </si>
  <si>
    <t>Derivative Financial Instruments - Amount of gains and losses recognized (Details) - USD ($) $ in Thousands</t>
  </si>
  <si>
    <t>Mortgage Banking Derivatives - Gain (Loss)</t>
  </si>
  <si>
    <t>Derivative Financial Instruments - Additional Information (Details) - USD ($) $ in Millions</t>
  </si>
  <si>
    <t>Interest Rate Derivative Instruments Not Designated as Hedging Instruments at Fair Value, Net</t>
  </si>
  <si>
    <t>Notional Amount of Interest Rate Derivative Instruments Not Designated as Hedging Instruments</t>
  </si>
  <si>
    <t>Other Comprehensive Income - Reclassification adjustments (Details) - USD ($) $ in Thousands</t>
  </si>
  <si>
    <t>Securities available for sale and transferred securities: Before Tax Amount</t>
  </si>
  <si>
    <t>Change in net unrealized gain/loss during the period</t>
  </si>
  <si>
    <t>Reclassification adjustment for net gains included in net income</t>
  </si>
  <si>
    <t>Securities available for sale and transferred securities: Tax (Expense) Benefit</t>
  </si>
  <si>
    <t>Securities available for sale and transferred securities: Net of Tax Amount</t>
  </si>
  <si>
    <t>Other Comprehensive Income - Activity in AOCI, net of tax (Details) - USD ($) $ in Thousands</t>
  </si>
  <si>
    <t>Securities Available For Sale, Beginning balance</t>
  </si>
  <si>
    <t>Securities Available For Sale, Other comprehensive income before reclassifications</t>
  </si>
  <si>
    <t>Securities Available For Sale, Amounts reclassified from accumulated other comprehensive loss</t>
  </si>
  <si>
    <t>Securities Available For Sale, Net other comprehensive income during period</t>
  </si>
  <si>
    <t>Securities Available For Sale, Reclassification adjustment upon adoption of ASU 2018-02</t>
  </si>
  <si>
    <t>Securities Available For Sale, Ending balance</t>
  </si>
  <si>
    <t>Post-retirement Benefit, Beginning balance</t>
  </si>
  <si>
    <t>Post-retirement Benefit, Other comprehensive income before reclassifications</t>
  </si>
  <si>
    <t>Post-retirement Benefit, Amounts reclassified from accumulated other comprehensive income</t>
  </si>
  <si>
    <t>Post-retirement Benefit, Net other comprehensive income during period</t>
  </si>
  <si>
    <t>Post-retirement Benefit, Reclassification adjustment upon adoption of ASU 2018-02</t>
  </si>
  <si>
    <t>Post-retirement Benefit, Ending balance</t>
  </si>
  <si>
    <t>Accumulated Other Comprehensive Income (Loss), Beginning balance</t>
  </si>
  <si>
    <t>Accumulated Other Comprehensive Income (Loss), Other comprehensive income before reclassifications</t>
  </si>
  <si>
    <t>Accumulated Other Comprehensive Income (Loss), Amounts reclassified from accumulated other comprehensive income</t>
  </si>
  <si>
    <t>Accumulated Other Comprehensive Income (Loss), Net other comprehensive income during period</t>
  </si>
  <si>
    <t>Accumulated Other Comprehensive Income (Loss), Reclassification adjustment upon adoption of ASU 2018-02</t>
  </si>
  <si>
    <t>Accumulated Other Comprehensive Income (Loss), Ending balance</t>
  </si>
  <si>
    <t>Affordable Housing Projects Tax Credit Partnership - Expected payments for unfunded affordable housing commitments (Details) - Unfunded Commitments [Member] $ in Thousands</t>
  </si>
  <si>
    <t>Schedule of Equity Method Investments [Line Items]</t>
  </si>
  <si>
    <t>Total Unfunded Commitments</t>
  </si>
  <si>
    <t>Affordable Housing Projects Tax Credit Partnership - Tax credits and other tax benefits (Details) - USD ($) $ in Thousands</t>
  </si>
  <si>
    <t>Proportional Amortization Method</t>
  </si>
  <si>
    <t>Tax credits and other tax benefits recognized</t>
  </si>
  <si>
    <t>Amortization expense in federal income taxes</t>
  </si>
  <si>
    <t>Affordable Housing Projects Tax Credit Partnership - Additional Information (Details) - USD ($) $ in Thousands</t>
  </si>
  <si>
    <t>Investments in Affordable Housing Projects [Abstract]</t>
  </si>
  <si>
    <t>Impairment losses of LIHTC investments</t>
  </si>
  <si>
    <t>Amortization Method Qualified Affordable Housing Project Investments</t>
  </si>
  <si>
    <t>Qualified Affordable Housing Project Investments, Commit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19728023</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6</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90</v>
      </c>
      <c r="B1" s="2" t="s">
        <v>1</v>
      </c>
    </row>
    <row r="2" spans="1:2">
      <c r="B2" s="2" t="s">
        <v>2</v>
      </c>
    </row>
    <row r="3" spans="1:2">
      <c r="A3" s="3" t="s">
        <v>90</v>
      </c>
    </row>
    <row r="4" spans="1:2">
      <c r="A4" s="4" t="s">
        <v>9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4</v>
      </c>
      <c r="B1" s="2" t="s">
        <v>1</v>
      </c>
    </row>
    <row r="2" spans="1:2">
      <c r="B2" s="2" t="s">
        <v>2</v>
      </c>
    </row>
    <row r="3" spans="1:2">
      <c r="A3" s="3" t="s">
        <v>54</v>
      </c>
    </row>
    <row r="4" spans="1:2">
      <c r="A4" s="4" t="s">
        <v>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0597</v>
      </c>
      <c r="C3" s="6" t="n">
        <v>55962</v>
      </c>
    </row>
    <row r="4" spans="1:3">
      <c r="A4" s="4" t="s">
        <v>35</v>
      </c>
      <c r="B4" s="5" t="n">
        <v>33000</v>
      </c>
      <c r="C4" s="5" t="n">
        <v>43000</v>
      </c>
    </row>
    <row r="5" spans="1:3">
      <c r="A5" s="4" t="s">
        <v>36</v>
      </c>
      <c r="B5" s="5" t="n">
        <v>83597</v>
      </c>
      <c r="C5" s="5" t="n">
        <v>98962</v>
      </c>
    </row>
    <row r="6" spans="1:3">
      <c r="A6" s="3" t="s">
        <v>37</v>
      </c>
    </row>
    <row r="7" spans="1:3">
      <c r="A7" s="4" t="s">
        <v>38</v>
      </c>
      <c r="B7" s="5" t="n">
        <v>296115</v>
      </c>
      <c r="C7" s="5" t="n">
        <v>294076</v>
      </c>
    </row>
    <row r="8" spans="1:3">
      <c r="A8" s="4" t="s">
        <v>39</v>
      </c>
      <c r="B8" s="5" t="n">
        <v>485</v>
      </c>
      <c r="C8" s="5" t="n">
        <v>526</v>
      </c>
    </row>
    <row r="9" spans="1:3">
      <c r="A9" s="4" t="s">
        <v>40</v>
      </c>
      <c r="B9" s="5" t="n">
        <v>296600</v>
      </c>
      <c r="C9" s="5" t="n">
        <v>294602</v>
      </c>
    </row>
    <row r="10" spans="1:3">
      <c r="A10" s="4" t="s">
        <v>41</v>
      </c>
      <c r="B10" s="5" t="n">
        <v>14509</v>
      </c>
      <c r="C10" s="5" t="n">
        <v>6613</v>
      </c>
    </row>
    <row r="11" spans="1:3">
      <c r="A11" s="4" t="s">
        <v>42</v>
      </c>
      <c r="B11" s="5" t="n">
        <v>2595285</v>
      </c>
      <c r="C11" s="5" t="n">
        <v>2511708</v>
      </c>
    </row>
    <row r="12" spans="1:3">
      <c r="A12" s="4" t="s">
        <v>43</v>
      </c>
      <c r="B12" s="5" t="n">
        <v>9855</v>
      </c>
      <c r="C12" s="5" t="n">
        <v>10119</v>
      </c>
    </row>
    <row r="13" spans="1:3">
      <c r="A13" s="4" t="s">
        <v>44</v>
      </c>
      <c r="B13" s="5" t="n">
        <v>10771</v>
      </c>
      <c r="C13" s="5" t="n">
        <v>9641</v>
      </c>
    </row>
    <row r="14" spans="1:3">
      <c r="A14" s="4" t="s">
        <v>45</v>
      </c>
      <c r="B14" s="5" t="n">
        <v>11915</v>
      </c>
      <c r="C14" s="5" t="n">
        <v>14217</v>
      </c>
    </row>
    <row r="15" spans="1:3">
      <c r="A15" s="4" t="s">
        <v>46</v>
      </c>
      <c r="B15" s="5" t="n">
        <v>75086</v>
      </c>
      <c r="C15" s="5" t="n">
        <v>67660</v>
      </c>
    </row>
    <row r="16" spans="1:3">
      <c r="A16" s="4" t="s">
        <v>47</v>
      </c>
      <c r="B16" s="5" t="n">
        <v>39959</v>
      </c>
      <c r="C16" s="5" t="n">
        <v>40670</v>
      </c>
    </row>
    <row r="17" spans="1:3">
      <c r="A17" s="4" t="s">
        <v>48</v>
      </c>
      <c r="B17" s="5" t="n">
        <v>0</v>
      </c>
      <c r="C17" s="5" t="n">
        <v>1205</v>
      </c>
    </row>
    <row r="18" spans="1:3">
      <c r="A18" s="4" t="s">
        <v>49</v>
      </c>
      <c r="B18" s="5" t="n">
        <v>98569</v>
      </c>
      <c r="C18" s="5" t="n">
        <v>98569</v>
      </c>
    </row>
    <row r="19" spans="1:3">
      <c r="A19" s="4" t="s">
        <v>50</v>
      </c>
      <c r="B19" s="5" t="n">
        <v>3816</v>
      </c>
      <c r="C19" s="5" t="n">
        <v>4391</v>
      </c>
    </row>
    <row r="20" spans="1:3">
      <c r="A20" s="4" t="s">
        <v>51</v>
      </c>
      <c r="B20" s="5" t="n">
        <v>37590</v>
      </c>
      <c r="C20" s="5" t="n">
        <v>23365</v>
      </c>
    </row>
    <row r="21" spans="1:3">
      <c r="A21" s="4" t="s">
        <v>52</v>
      </c>
      <c r="B21" s="5" t="n">
        <v>3277552</v>
      </c>
      <c r="C21" s="5" t="n">
        <v>3181722</v>
      </c>
    </row>
    <row r="22" spans="1:3">
      <c r="A22" s="3" t="s">
        <v>53</v>
      </c>
    </row>
    <row r="23" spans="1:3">
      <c r="A23" s="4" t="s">
        <v>54</v>
      </c>
      <c r="B23" s="5" t="n">
        <v>2680637</v>
      </c>
      <c r="C23" s="5" t="n">
        <v>2620882</v>
      </c>
    </row>
    <row r="24" spans="1:3">
      <c r="A24" s="4" t="s">
        <v>55</v>
      </c>
      <c r="B24" s="5" t="n">
        <v>105178</v>
      </c>
      <c r="C24" s="5" t="n">
        <v>85189</v>
      </c>
    </row>
    <row r="25" spans="1:3">
      <c r="A25" s="4" t="s">
        <v>56</v>
      </c>
      <c r="B25" s="5" t="n">
        <v>36083</v>
      </c>
      <c r="C25" s="5" t="n">
        <v>36083</v>
      </c>
    </row>
    <row r="26" spans="1:3">
      <c r="A26" s="4" t="s">
        <v>57</v>
      </c>
      <c r="B26" s="5" t="n">
        <v>3064</v>
      </c>
      <c r="C26" s="5" t="n">
        <v>5741</v>
      </c>
    </row>
    <row r="27" spans="1:3">
      <c r="A27" s="4" t="s">
        <v>58</v>
      </c>
      <c r="B27" s="5" t="n">
        <v>3550</v>
      </c>
      <c r="C27" s="5" t="n">
        <v>3652</v>
      </c>
    </row>
    <row r="28" spans="1:3">
      <c r="A28" s="4" t="s">
        <v>59</v>
      </c>
      <c r="B28" s="5" t="n">
        <v>1593</v>
      </c>
      <c r="C28" s="5" t="n">
        <v>264</v>
      </c>
    </row>
    <row r="29" spans="1:3">
      <c r="A29" s="4" t="s">
        <v>60</v>
      </c>
      <c r="B29" s="5" t="n">
        <v>40231</v>
      </c>
      <c r="C29" s="5" t="n">
        <v>30322</v>
      </c>
    </row>
    <row r="30" spans="1:3">
      <c r="A30" s="4" t="s">
        <v>61</v>
      </c>
      <c r="B30" s="5" t="n">
        <v>2870336</v>
      </c>
      <c r="C30" s="5" t="n">
        <v>2782133</v>
      </c>
    </row>
    <row r="31" spans="1:3">
      <c r="A31" s="3" t="s">
        <v>62</v>
      </c>
    </row>
    <row r="32" spans="1:3">
      <c r="A32" s="4" t="s">
        <v>63</v>
      </c>
      <c r="B32" s="5" t="n">
        <v>0</v>
      </c>
      <c r="C32" s="5" t="n">
        <v>0</v>
      </c>
    </row>
    <row r="33" spans="1:3">
      <c r="A33" s="4" t="s">
        <v>64</v>
      </c>
      <c r="B33" s="5" t="n">
        <v>0</v>
      </c>
      <c r="C33" s="5" t="n">
        <v>0</v>
      </c>
    </row>
    <row r="34" spans="1:3">
      <c r="A34" s="4" t="s">
        <v>65</v>
      </c>
      <c r="B34" s="5" t="n">
        <v>127</v>
      </c>
      <c r="C34" s="5" t="n">
        <v>127</v>
      </c>
    </row>
    <row r="35" spans="1:3">
      <c r="A35" s="4" t="s">
        <v>66</v>
      </c>
      <c r="B35" s="5" t="n">
        <v>161205</v>
      </c>
      <c r="C35" s="5" t="n">
        <v>161593</v>
      </c>
    </row>
    <row r="36" spans="1:3">
      <c r="A36" s="4" t="s">
        <v>67</v>
      </c>
      <c r="B36" s="5" t="n">
        <v>4167</v>
      </c>
      <c r="C36" s="5" t="n">
        <v>-2148</v>
      </c>
    </row>
    <row r="37" spans="1:3">
      <c r="A37" s="4" t="s">
        <v>68</v>
      </c>
      <c r="B37" s="5" t="n">
        <v>311576</v>
      </c>
      <c r="C37" s="5" t="n">
        <v>295588</v>
      </c>
    </row>
    <row r="38" spans="1:3">
      <c r="A38" s="4" t="s">
        <v>69</v>
      </c>
      <c r="B38" s="5" t="n">
        <v>-69859</v>
      </c>
      <c r="C38" s="5" t="n">
        <v>-55571</v>
      </c>
    </row>
    <row r="39" spans="1:3">
      <c r="A39" s="4" t="s">
        <v>70</v>
      </c>
      <c r="B39" s="5" t="n">
        <v>407216</v>
      </c>
      <c r="C39" s="5" t="n">
        <v>399589</v>
      </c>
    </row>
    <row r="40" spans="1:3">
      <c r="A40" s="4" t="s">
        <v>71</v>
      </c>
      <c r="B40" s="6" t="n">
        <v>3277552</v>
      </c>
      <c r="C40" s="6" t="n">
        <v>3181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38</v>
      </c>
    </row>
    <row r="4" spans="1:2">
      <c r="A4" s="4" t="s">
        <v>270</v>
      </c>
      <c r="B4" s="4" t="s">
        <v>271</v>
      </c>
    </row>
    <row r="5" spans="1:2">
      <c r="A5" s="4" t="s">
        <v>247</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47</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4" t="s">
        <v>73</v>
      </c>
      <c r="B2" s="6" t="n">
        <v>484</v>
      </c>
      <c r="C2" s="6" t="n">
        <v>526</v>
      </c>
    </row>
    <row r="3" spans="1:3">
      <c r="A3" s="4" t="s">
        <v>74</v>
      </c>
      <c r="B3" s="6" t="n">
        <v>28934</v>
      </c>
      <c r="C3" s="6" t="n">
        <v>28331</v>
      </c>
    </row>
    <row r="4" spans="1:3">
      <c r="A4" s="4" t="s">
        <v>75</v>
      </c>
      <c r="B4" s="7" t="n">
        <v>0.01</v>
      </c>
      <c r="C4" s="7" t="n">
        <v>0.01</v>
      </c>
    </row>
    <row r="5" spans="1:3">
      <c r="A5" s="4" t="s">
        <v>76</v>
      </c>
      <c r="B5" s="5" t="n">
        <v>50000000</v>
      </c>
      <c r="C5" s="5" t="n">
        <v>50000000</v>
      </c>
    </row>
    <row r="6" spans="1:3">
      <c r="A6" s="4" t="s">
        <v>77</v>
      </c>
      <c r="B6" s="5" t="n">
        <v>25371086</v>
      </c>
      <c r="C6" s="5" t="n">
        <v>25398992</v>
      </c>
    </row>
    <row r="7" spans="1:3">
      <c r="A7" s="4" t="s">
        <v>78</v>
      </c>
      <c r="B7" s="5" t="n">
        <v>19727630</v>
      </c>
      <c r="C7" s="5" t="n">
        <v>20171392</v>
      </c>
    </row>
    <row r="8" spans="1:3">
      <c r="A8" s="4" t="s">
        <v>79</v>
      </c>
      <c r="B8" s="6" t="n">
        <v>1108</v>
      </c>
      <c r="C8" s="6" t="n">
        <v>-468</v>
      </c>
    </row>
    <row r="9" spans="1:3">
      <c r="A9" s="4" t="s">
        <v>80</v>
      </c>
      <c r="B9" s="5" t="n">
        <v>5643456</v>
      </c>
      <c r="C9" s="5" t="n">
        <v>5227600</v>
      </c>
    </row>
    <row r="10" spans="1:3">
      <c r="A10" s="4" t="s">
        <v>81</v>
      </c>
    </row>
    <row r="11" spans="1:3">
      <c r="A11" s="4" t="s">
        <v>82</v>
      </c>
      <c r="B11" s="7" t="n">
        <v>0.01</v>
      </c>
      <c r="C11" s="7" t="n">
        <v>0.01</v>
      </c>
    </row>
    <row r="12" spans="1:3">
      <c r="A12" s="4" t="s">
        <v>83</v>
      </c>
      <c r="B12" s="5" t="n">
        <v>4963000</v>
      </c>
      <c r="C12" s="5" t="n">
        <v>4963000</v>
      </c>
    </row>
    <row r="13" spans="1:3">
      <c r="A13" s="4" t="s">
        <v>84</v>
      </c>
      <c r="B13" s="5" t="n">
        <v>0</v>
      </c>
      <c r="C13" s="5" t="n">
        <v>0</v>
      </c>
    </row>
    <row r="14" spans="1:3">
      <c r="A14" s="4" t="s">
        <v>85</v>
      </c>
    </row>
    <row r="15" spans="1:3">
      <c r="A15" s="4" t="s">
        <v>82</v>
      </c>
      <c r="B15" s="7" t="n">
        <v>0.01</v>
      </c>
      <c r="C15" s="7" t="n">
        <v>0.01</v>
      </c>
    </row>
    <row r="16" spans="1:3">
      <c r="A16" s="4" t="s">
        <v>83</v>
      </c>
      <c r="B16" s="5" t="n">
        <v>37000</v>
      </c>
      <c r="C16" s="5" t="n">
        <v>37000</v>
      </c>
    </row>
    <row r="17" spans="1:3">
      <c r="A17" s="4" t="s">
        <v>84</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90</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5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5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0</v>
      </c>
      <c r="B1" s="2" t="s">
        <v>1</v>
      </c>
    </row>
    <row r="2" spans="1:2">
      <c r="B2" s="2" t="s">
        <v>2</v>
      </c>
    </row>
    <row r="3" spans="1:2">
      <c r="A3" s="3" t="s">
        <v>54</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5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v>
      </c>
    </row>
    <row r="3" spans="1:2">
      <c r="A3" s="3" t="s">
        <v>259</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3</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6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7</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86</v>
      </c>
      <c r="C1" s="2" t="s">
        <v>87</v>
      </c>
      <c r="E1" s="2" t="s">
        <v>1</v>
      </c>
    </row>
    <row r="2" spans="1:6">
      <c r="C2" s="2" t="s">
        <v>2</v>
      </c>
      <c r="D2" s="2" t="s">
        <v>88</v>
      </c>
      <c r="E2" s="2" t="s">
        <v>2</v>
      </c>
      <c r="F2" s="2" t="s">
        <v>88</v>
      </c>
    </row>
    <row r="3" spans="1:6">
      <c r="A3" s="3" t="s">
        <v>89</v>
      </c>
    </row>
    <row r="4" spans="1:6">
      <c r="A4" s="4" t="s">
        <v>90</v>
      </c>
      <c r="C4" s="6" t="n">
        <v>32660</v>
      </c>
      <c r="D4" s="6" t="n">
        <v>27660</v>
      </c>
      <c r="E4" s="6" t="n">
        <v>63874</v>
      </c>
      <c r="F4" s="6" t="n">
        <v>54186</v>
      </c>
    </row>
    <row r="5" spans="1:6">
      <c r="A5" s="3" t="s">
        <v>91</v>
      </c>
    </row>
    <row r="6" spans="1:6">
      <c r="A6" s="4" t="s">
        <v>92</v>
      </c>
      <c r="C6" s="5" t="n">
        <v>1289</v>
      </c>
      <c r="D6" s="5" t="n">
        <v>1189</v>
      </c>
      <c r="E6" s="5" t="n">
        <v>2655</v>
      </c>
      <c r="F6" s="5" t="n">
        <v>2238</v>
      </c>
    </row>
    <row r="7" spans="1:6">
      <c r="A7" s="4" t="s">
        <v>93</v>
      </c>
      <c r="C7" s="5" t="n">
        <v>849</v>
      </c>
      <c r="D7" s="5" t="n">
        <v>850</v>
      </c>
      <c r="E7" s="5" t="n">
        <v>1688</v>
      </c>
      <c r="F7" s="5" t="n">
        <v>1652</v>
      </c>
    </row>
    <row r="8" spans="1:6">
      <c r="A8" s="4" t="s">
        <v>94</v>
      </c>
      <c r="C8" s="5" t="n">
        <v>260</v>
      </c>
      <c r="D8" s="5" t="n">
        <v>373</v>
      </c>
      <c r="E8" s="5" t="n">
        <v>545</v>
      </c>
      <c r="F8" s="5" t="n">
        <v>670</v>
      </c>
    </row>
    <row r="9" spans="1:6">
      <c r="A9" s="4" t="s">
        <v>95</v>
      </c>
      <c r="C9" s="5" t="n">
        <v>183</v>
      </c>
      <c r="D9" s="5" t="n">
        <v>227</v>
      </c>
      <c r="E9" s="5" t="n">
        <v>398</v>
      </c>
      <c r="F9" s="5" t="n">
        <v>458</v>
      </c>
    </row>
    <row r="10" spans="1:6">
      <c r="A10" s="4" t="s">
        <v>96</v>
      </c>
      <c r="C10" s="5" t="n">
        <v>35241</v>
      </c>
      <c r="D10" s="5" t="n">
        <v>30299</v>
      </c>
      <c r="E10" s="5" t="n">
        <v>69160</v>
      </c>
      <c r="F10" s="5" t="n">
        <v>59204</v>
      </c>
    </row>
    <row r="11" spans="1:6">
      <c r="A11" s="3" t="s">
        <v>97</v>
      </c>
    </row>
    <row r="12" spans="1:6">
      <c r="A12" s="4" t="s">
        <v>54</v>
      </c>
      <c r="C12" s="5" t="n">
        <v>5581</v>
      </c>
      <c r="D12" s="5" t="n">
        <v>3144</v>
      </c>
      <c r="E12" s="5" t="n">
        <v>10586</v>
      </c>
      <c r="F12" s="5" t="n">
        <v>5755</v>
      </c>
    </row>
    <row r="13" spans="1:6">
      <c r="A13" s="4" t="s">
        <v>98</v>
      </c>
      <c r="C13" s="5" t="n">
        <v>304</v>
      </c>
      <c r="D13" s="5" t="n">
        <v>282</v>
      </c>
      <c r="E13" s="5" t="n">
        <v>580</v>
      </c>
      <c r="F13" s="5" t="n">
        <v>601</v>
      </c>
    </row>
    <row r="14" spans="1:6">
      <c r="A14" s="4" t="s">
        <v>56</v>
      </c>
      <c r="C14" s="5" t="n">
        <v>350</v>
      </c>
      <c r="D14" s="5" t="n">
        <v>320</v>
      </c>
      <c r="E14" s="5" t="n">
        <v>714</v>
      </c>
      <c r="F14" s="5" t="n">
        <v>600</v>
      </c>
    </row>
    <row r="15" spans="1:6">
      <c r="A15" s="4" t="s">
        <v>99</v>
      </c>
      <c r="C15" s="5" t="n">
        <v>17</v>
      </c>
      <c r="D15" s="5" t="n">
        <v>6</v>
      </c>
      <c r="E15" s="5" t="n">
        <v>21</v>
      </c>
      <c r="F15" s="5" t="n">
        <v>14</v>
      </c>
    </row>
    <row r="16" spans="1:6">
      <c r="A16" s="4" t="s">
        <v>100</v>
      </c>
      <c r="C16" s="5" t="n">
        <v>6252</v>
      </c>
      <c r="D16" s="5" t="n">
        <v>3752</v>
      </c>
      <c r="E16" s="5" t="n">
        <v>11901</v>
      </c>
      <c r="F16" s="5" t="n">
        <v>6970</v>
      </c>
    </row>
    <row r="17" spans="1:6">
      <c r="A17" s="4" t="s">
        <v>101</v>
      </c>
      <c r="C17" s="5" t="n">
        <v>28989</v>
      </c>
      <c r="D17" s="5" t="n">
        <v>26547</v>
      </c>
      <c r="E17" s="5" t="n">
        <v>57259</v>
      </c>
      <c r="F17" s="5" t="n">
        <v>52234</v>
      </c>
    </row>
    <row r="18" spans="1:6">
      <c r="A18" s="4" t="s">
        <v>102</v>
      </c>
      <c r="C18" s="5" t="n">
        <v>282</v>
      </c>
      <c r="D18" s="5" t="n">
        <v>423</v>
      </c>
      <c r="E18" s="5" t="n">
        <v>494</v>
      </c>
      <c r="F18" s="5" t="n">
        <v>-672</v>
      </c>
    </row>
    <row r="19" spans="1:6">
      <c r="A19" s="4" t="s">
        <v>103</v>
      </c>
      <c r="C19" s="5" t="n">
        <v>28707</v>
      </c>
      <c r="D19" s="5" t="n">
        <v>26124</v>
      </c>
      <c r="E19" s="5" t="n">
        <v>56765</v>
      </c>
      <c r="F19" s="5" t="n">
        <v>52906</v>
      </c>
    </row>
    <row r="20" spans="1:6">
      <c r="A20" s="3" t="s">
        <v>104</v>
      </c>
    </row>
    <row r="21" spans="1:6">
      <c r="A21" s="4" t="s">
        <v>105</v>
      </c>
      <c r="C21" s="5" t="n">
        <v>3301</v>
      </c>
      <c r="D21" s="5" t="n">
        <v>3296</v>
      </c>
      <c r="E21" s="5" t="n">
        <v>6308</v>
      </c>
      <c r="F21" s="5" t="n">
        <v>6427</v>
      </c>
    </row>
    <row r="22" spans="1:6">
      <c r="A22" s="4" t="s">
        <v>106</v>
      </c>
      <c r="C22" s="5" t="n">
        <v>3616</v>
      </c>
      <c r="D22" s="5" t="n">
        <v>3493</v>
      </c>
      <c r="E22" s="5" t="n">
        <v>7731</v>
      </c>
      <c r="F22" s="5" t="n">
        <v>7770</v>
      </c>
    </row>
    <row r="23" spans="1:6">
      <c r="A23" s="4" t="s">
        <v>107</v>
      </c>
      <c r="C23" s="5" t="n">
        <v>2137</v>
      </c>
      <c r="D23" s="5" t="n">
        <v>2013</v>
      </c>
      <c r="E23" s="5" t="n">
        <v>3978</v>
      </c>
      <c r="F23" s="5" t="n">
        <v>3755</v>
      </c>
    </row>
    <row r="24" spans="1:6">
      <c r="A24" s="4" t="s">
        <v>108</v>
      </c>
      <c r="C24" s="5" t="n">
        <v>21</v>
      </c>
      <c r="D24" s="5" t="n">
        <v>43</v>
      </c>
      <c r="E24" s="5" t="n">
        <v>110</v>
      </c>
      <c r="F24" s="5" t="n">
        <v>267</v>
      </c>
    </row>
    <row r="25" spans="1:6">
      <c r="A25" s="4" t="s">
        <v>109</v>
      </c>
      <c r="C25" s="5" t="n">
        <v>476</v>
      </c>
      <c r="D25" s="5" t="n">
        <v>522</v>
      </c>
      <c r="E25" s="5" t="n">
        <v>999</v>
      </c>
      <c r="F25" s="5" t="n">
        <v>1074</v>
      </c>
    </row>
    <row r="26" spans="1:6">
      <c r="A26" s="4" t="s">
        <v>110</v>
      </c>
      <c r="C26" s="5" t="n">
        <v>527</v>
      </c>
      <c r="D26" s="5" t="n">
        <v>566</v>
      </c>
      <c r="E26" s="5" t="n">
        <v>919</v>
      </c>
      <c r="F26" s="5" t="n">
        <v>966</v>
      </c>
    </row>
    <row r="27" spans="1:6">
      <c r="A27" s="4" t="s">
        <v>111</v>
      </c>
      <c r="C27" s="5" t="n">
        <v>408</v>
      </c>
      <c r="D27" s="5" t="n">
        <v>281</v>
      </c>
      <c r="E27" s="5" t="n">
        <v>1254</v>
      </c>
      <c r="F27" s="5" t="n">
        <v>658</v>
      </c>
    </row>
    <row r="28" spans="1:6">
      <c r="A28" s="4" t="s">
        <v>112</v>
      </c>
      <c r="C28" s="5" t="n">
        <v>10486</v>
      </c>
      <c r="D28" s="5" t="n">
        <v>10214</v>
      </c>
      <c r="E28" s="5" t="n">
        <v>21299</v>
      </c>
      <c r="F28" s="5" t="n">
        <v>20917</v>
      </c>
    </row>
    <row r="29" spans="1:6">
      <c r="A29" s="3" t="s">
        <v>113</v>
      </c>
    </row>
    <row r="30" spans="1:6">
      <c r="A30" s="4" t="s">
        <v>114</v>
      </c>
      <c r="C30" s="5" t="n">
        <v>14398</v>
      </c>
      <c r="D30" s="5" t="n">
        <v>12885</v>
      </c>
      <c r="E30" s="5" t="n">
        <v>28483</v>
      </c>
      <c r="F30" s="5" t="n">
        <v>26134</v>
      </c>
    </row>
    <row r="31" spans="1:6">
      <c r="A31" s="4" t="s">
        <v>115</v>
      </c>
      <c r="C31" s="5" t="n">
        <v>2304</v>
      </c>
      <c r="D31" s="5" t="n">
        <v>2026</v>
      </c>
      <c r="E31" s="5" t="n">
        <v>4545</v>
      </c>
      <c r="F31" s="5" t="n">
        <v>4097</v>
      </c>
    </row>
    <row r="32" spans="1:6">
      <c r="A32" s="4" t="s">
        <v>116</v>
      </c>
      <c r="C32" s="5" t="n">
        <v>258</v>
      </c>
      <c r="D32" s="5" t="n">
        <v>202</v>
      </c>
      <c r="E32" s="5" t="n">
        <v>531</v>
      </c>
      <c r="F32" s="5" t="n">
        <v>562</v>
      </c>
    </row>
    <row r="33" spans="1:6">
      <c r="A33" s="4" t="s">
        <v>117</v>
      </c>
      <c r="C33" s="5" t="n">
        <v>556</v>
      </c>
      <c r="D33" s="5" t="n">
        <v>531</v>
      </c>
      <c r="E33" s="5" t="n">
        <v>1112</v>
      </c>
      <c r="F33" s="5" t="n">
        <v>1062</v>
      </c>
    </row>
    <row r="34" spans="1:6">
      <c r="A34" s="4" t="s">
        <v>118</v>
      </c>
      <c r="C34" s="5" t="n">
        <v>2267</v>
      </c>
      <c r="D34" s="5" t="n">
        <v>2083</v>
      </c>
      <c r="E34" s="5" t="n">
        <v>4564</v>
      </c>
      <c r="F34" s="5" t="n">
        <v>4188</v>
      </c>
    </row>
    <row r="35" spans="1:6">
      <c r="A35" s="4" t="s">
        <v>119</v>
      </c>
      <c r="C35" s="5" t="n">
        <v>276</v>
      </c>
      <c r="D35" s="5" t="n">
        <v>332</v>
      </c>
      <c r="E35" s="5" t="n">
        <v>575</v>
      </c>
      <c r="F35" s="5" t="n">
        <v>679</v>
      </c>
    </row>
    <row r="36" spans="1:6">
      <c r="A36" s="4" t="s">
        <v>120</v>
      </c>
      <c r="C36" s="5" t="n">
        <v>4176</v>
      </c>
      <c r="D36" s="5" t="n">
        <v>4606</v>
      </c>
      <c r="E36" s="5" t="n">
        <v>9291</v>
      </c>
      <c r="F36" s="5" t="n">
        <v>9194</v>
      </c>
    </row>
    <row r="37" spans="1:6">
      <c r="A37" s="4" t="s">
        <v>121</v>
      </c>
      <c r="C37" s="5" t="n">
        <v>24235</v>
      </c>
      <c r="D37" s="5" t="n">
        <v>22665</v>
      </c>
      <c r="E37" s="5" t="n">
        <v>49101</v>
      </c>
      <c r="F37" s="5" t="n">
        <v>45916</v>
      </c>
    </row>
    <row r="38" spans="1:6">
      <c r="A38" s="4" t="s">
        <v>122</v>
      </c>
      <c r="C38" s="5" t="n">
        <v>14958</v>
      </c>
      <c r="D38" s="5" t="n">
        <v>13673</v>
      </c>
      <c r="E38" s="5" t="n">
        <v>28963</v>
      </c>
      <c r="F38" s="5" t="n">
        <v>27907</v>
      </c>
    </row>
    <row r="39" spans="1:6">
      <c r="A39" s="4" t="s">
        <v>123</v>
      </c>
      <c r="C39" s="5" t="n">
        <v>2759</v>
      </c>
      <c r="D39" s="5" t="n">
        <v>2564</v>
      </c>
      <c r="E39" s="5" t="n">
        <v>5282</v>
      </c>
      <c r="F39" s="5" t="n">
        <v>5061</v>
      </c>
    </row>
    <row r="40" spans="1:6">
      <c r="A40" s="4" t="s">
        <v>124</v>
      </c>
      <c r="C40" s="6" t="n">
        <v>12199</v>
      </c>
      <c r="D40" s="6" t="n">
        <v>11109</v>
      </c>
      <c r="E40" s="6" t="n">
        <v>23681</v>
      </c>
      <c r="F40" s="6" t="n">
        <v>22846</v>
      </c>
    </row>
    <row r="41" spans="1:6">
      <c r="A41" s="3" t="s">
        <v>125</v>
      </c>
    </row>
    <row r="42" spans="1:6">
      <c r="A42" s="4" t="s">
        <v>126</v>
      </c>
      <c r="C42" s="7" t="n">
        <v>0.62</v>
      </c>
      <c r="D42" s="7" t="n">
        <v>0.54</v>
      </c>
      <c r="E42" s="7" t="n">
        <v>1.19</v>
      </c>
      <c r="F42" s="7" t="n">
        <v>1.12</v>
      </c>
    </row>
    <row r="43" spans="1:6">
      <c r="A43" s="4" t="s">
        <v>127</v>
      </c>
      <c r="C43" s="8" t="n">
        <v>0.61</v>
      </c>
      <c r="D43" s="8" t="n">
        <v>0.54</v>
      </c>
      <c r="E43" s="8" t="n">
        <v>1.19</v>
      </c>
      <c r="F43" s="8" t="n">
        <v>1.12</v>
      </c>
    </row>
    <row r="44" spans="1:6">
      <c r="A44" s="4" t="s">
        <v>128</v>
      </c>
      <c r="C44" s="7" t="n">
        <v>0.19</v>
      </c>
      <c r="D44" s="9" t="n">
        <v>0.15</v>
      </c>
      <c r="E44" s="7" t="n">
        <v>0.38</v>
      </c>
      <c r="F44" s="9" t="n">
        <v>0.3</v>
      </c>
    </row>
    <row r="45" spans="1:6">
      <c r="A45" s="3" t="s">
        <v>129</v>
      </c>
    </row>
    <row r="46" spans="1:6">
      <c r="A46" s="4" t="s">
        <v>126</v>
      </c>
      <c r="B46" s="4" t="s">
        <v>130</v>
      </c>
      <c r="C46" s="5" t="n">
        <v>19780</v>
      </c>
      <c r="D46" s="5" t="n">
        <v>20388</v>
      </c>
      <c r="E46" s="5" t="n">
        <v>19897</v>
      </c>
      <c r="F46" s="5" t="n">
        <v>20359</v>
      </c>
    </row>
    <row r="47" spans="1:6">
      <c r="A47" s="4" t="s">
        <v>127</v>
      </c>
      <c r="C47" s="5" t="n">
        <v>19860</v>
      </c>
      <c r="D47" s="5" t="n">
        <v>20492</v>
      </c>
      <c r="E47" s="5" t="n">
        <v>19976</v>
      </c>
      <c r="F47" s="5" t="n">
        <v>20466</v>
      </c>
    </row>
    <row r="48" spans="1:6"/>
    <row r="49" spans="1:6">
      <c r="A49" s="4" t="s">
        <v>130</v>
      </c>
      <c r="B49" s="4" t="s">
        <v>131</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5"/>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3" t="s">
        <v>376</v>
      </c>
    </row>
    <row r="3" spans="1:3">
      <c r="A3" s="4" t="s">
        <v>377</v>
      </c>
      <c r="B3" s="6" t="n">
        <v>296115</v>
      </c>
      <c r="C3" s="6" t="n">
        <v>294076</v>
      </c>
    </row>
    <row r="4" spans="1:3">
      <c r="A4" s="4" t="s">
        <v>378</v>
      </c>
    </row>
    <row r="5" spans="1:3">
      <c r="A5" s="3" t="s">
        <v>376</v>
      </c>
    </row>
    <row r="6" spans="1:3">
      <c r="A6" s="4" t="s">
        <v>377</v>
      </c>
      <c r="B6" s="5" t="n">
        <v>97526</v>
      </c>
      <c r="C6" s="5" t="n">
        <v>101461</v>
      </c>
    </row>
    <row r="7" spans="1:3">
      <c r="A7" s="4" t="s">
        <v>379</v>
      </c>
    </row>
    <row r="8" spans="1:3">
      <c r="A8" s="3" t="s">
        <v>376</v>
      </c>
    </row>
    <row r="9" spans="1:3">
      <c r="A9" s="4" t="s">
        <v>377</v>
      </c>
      <c r="B9" s="5" t="n">
        <v>0</v>
      </c>
      <c r="C9" s="5" t="n">
        <v>0</v>
      </c>
    </row>
    <row r="10" spans="1:3">
      <c r="A10" s="4" t="s">
        <v>380</v>
      </c>
    </row>
    <row r="11" spans="1:3">
      <c r="A11" s="3" t="s">
        <v>376</v>
      </c>
    </row>
    <row r="12" spans="1:3">
      <c r="A12" s="4" t="s">
        <v>377</v>
      </c>
      <c r="B12" s="5" t="n">
        <v>97526</v>
      </c>
      <c r="C12" s="5" t="n">
        <v>101461</v>
      </c>
    </row>
    <row r="13" spans="1:3">
      <c r="A13" s="4" t="s">
        <v>381</v>
      </c>
    </row>
    <row r="14" spans="1:3">
      <c r="A14" s="3" t="s">
        <v>376</v>
      </c>
    </row>
    <row r="15" spans="1:3">
      <c r="A15" s="4" t="s">
        <v>377</v>
      </c>
      <c r="B15" s="5" t="n">
        <v>0</v>
      </c>
      <c r="C15" s="5" t="n">
        <v>0</v>
      </c>
    </row>
    <row r="16" spans="1:3">
      <c r="A16" s="4" t="s">
        <v>382</v>
      </c>
    </row>
    <row r="17" spans="1:3">
      <c r="A17" s="3" t="s">
        <v>376</v>
      </c>
    </row>
    <row r="18" spans="1:3">
      <c r="A18" s="4" t="s">
        <v>377</v>
      </c>
      <c r="B18" s="5" t="n">
        <v>2533</v>
      </c>
      <c r="C18" s="5" t="n">
        <v>2503</v>
      </c>
    </row>
    <row r="19" spans="1:3">
      <c r="A19" s="4" t="s">
        <v>383</v>
      </c>
    </row>
    <row r="20" spans="1:3">
      <c r="A20" s="3" t="s">
        <v>376</v>
      </c>
    </row>
    <row r="21" spans="1:3">
      <c r="A21" s="4" t="s">
        <v>377</v>
      </c>
      <c r="B21" s="5" t="n">
        <v>0</v>
      </c>
      <c r="C21" s="5" t="n">
        <v>0</v>
      </c>
    </row>
    <row r="22" spans="1:3">
      <c r="A22" s="4" t="s">
        <v>384</v>
      </c>
    </row>
    <row r="23" spans="1:3">
      <c r="A23" s="3" t="s">
        <v>376</v>
      </c>
    </row>
    <row r="24" spans="1:3">
      <c r="A24" s="4" t="s">
        <v>377</v>
      </c>
      <c r="B24" s="5" t="n">
        <v>2533</v>
      </c>
      <c r="C24" s="5" t="n">
        <v>2503</v>
      </c>
    </row>
    <row r="25" spans="1:3">
      <c r="A25" s="4" t="s">
        <v>385</v>
      </c>
    </row>
    <row r="26" spans="1:3">
      <c r="A26" s="3" t="s">
        <v>376</v>
      </c>
    </row>
    <row r="27" spans="1:3">
      <c r="A27" s="4" t="s">
        <v>377</v>
      </c>
      <c r="B27" s="5" t="n">
        <v>0</v>
      </c>
      <c r="C27" s="5" t="n">
        <v>0</v>
      </c>
    </row>
    <row r="28" spans="1:3">
      <c r="A28" s="4" t="s">
        <v>386</v>
      </c>
    </row>
    <row r="29" spans="1:3">
      <c r="A29" s="3" t="s">
        <v>376</v>
      </c>
    </row>
    <row r="30" spans="1:3">
      <c r="A30" s="4" t="s">
        <v>377</v>
      </c>
      <c r="B30" s="5" t="n">
        <v>79204</v>
      </c>
      <c r="C30" s="5" t="n">
        <v>74710</v>
      </c>
    </row>
    <row r="31" spans="1:3">
      <c r="A31" s="4" t="s">
        <v>387</v>
      </c>
    </row>
    <row r="32" spans="1:3">
      <c r="A32" s="3" t="s">
        <v>376</v>
      </c>
    </row>
    <row r="33" spans="1:3">
      <c r="A33" s="4" t="s">
        <v>377</v>
      </c>
      <c r="B33" s="5" t="n">
        <v>0</v>
      </c>
      <c r="C33" s="5" t="n">
        <v>0</v>
      </c>
    </row>
    <row r="34" spans="1:3">
      <c r="A34" s="4" t="s">
        <v>388</v>
      </c>
    </row>
    <row r="35" spans="1:3">
      <c r="A35" s="3" t="s">
        <v>376</v>
      </c>
    </row>
    <row r="36" spans="1:3">
      <c r="A36" s="4" t="s">
        <v>377</v>
      </c>
      <c r="B36" s="5" t="n">
        <v>79204</v>
      </c>
      <c r="C36" s="5" t="n">
        <v>74710</v>
      </c>
    </row>
    <row r="37" spans="1:3">
      <c r="A37" s="4" t="s">
        <v>389</v>
      </c>
    </row>
    <row r="38" spans="1:3">
      <c r="A38" s="3" t="s">
        <v>376</v>
      </c>
    </row>
    <row r="39" spans="1:3">
      <c r="A39" s="4" t="s">
        <v>377</v>
      </c>
      <c r="B39" s="5" t="n">
        <v>0</v>
      </c>
      <c r="C39" s="5" t="n">
        <v>0</v>
      </c>
    </row>
    <row r="40" spans="1:3">
      <c r="A40" s="4" t="s">
        <v>390</v>
      </c>
    </row>
    <row r="41" spans="1:3">
      <c r="A41" s="3" t="s">
        <v>376</v>
      </c>
    </row>
    <row r="42" spans="1:3">
      <c r="A42" s="4" t="s">
        <v>377</v>
      </c>
      <c r="B42" s="5" t="n">
        <v>2412</v>
      </c>
      <c r="C42" s="5" t="n">
        <v>2709</v>
      </c>
    </row>
    <row r="43" spans="1:3">
      <c r="A43" s="4" t="s">
        <v>391</v>
      </c>
    </row>
    <row r="44" spans="1:3">
      <c r="A44" s="3" t="s">
        <v>376</v>
      </c>
    </row>
    <row r="45" spans="1:3">
      <c r="A45" s="4" t="s">
        <v>377</v>
      </c>
      <c r="B45" s="5" t="n">
        <v>0</v>
      </c>
      <c r="C45" s="5" t="n">
        <v>0</v>
      </c>
    </row>
    <row r="46" spans="1:3">
      <c r="A46" s="4" t="s">
        <v>392</v>
      </c>
    </row>
    <row r="47" spans="1:3">
      <c r="A47" s="3" t="s">
        <v>376</v>
      </c>
    </row>
    <row r="48" spans="1:3">
      <c r="A48" s="4" t="s">
        <v>377</v>
      </c>
      <c r="B48" s="5" t="n">
        <v>2412</v>
      </c>
      <c r="C48" s="5" t="n">
        <v>2709</v>
      </c>
    </row>
    <row r="49" spans="1:3">
      <c r="A49" s="4" t="s">
        <v>393</v>
      </c>
    </row>
    <row r="50" spans="1:3">
      <c r="A50" s="3" t="s">
        <v>376</v>
      </c>
    </row>
    <row r="51" spans="1:3">
      <c r="A51" s="4" t="s">
        <v>377</v>
      </c>
      <c r="B51" s="5" t="n">
        <v>0</v>
      </c>
      <c r="C51" s="5" t="n">
        <v>0</v>
      </c>
    </row>
    <row r="52" spans="1:3">
      <c r="A52" s="4" t="s">
        <v>81</v>
      </c>
    </row>
    <row r="53" spans="1:3">
      <c r="A53" s="3" t="s">
        <v>376</v>
      </c>
    </row>
    <row r="54" spans="1:3">
      <c r="A54" s="4" t="s">
        <v>377</v>
      </c>
      <c r="B54" s="5" t="n">
        <v>1</v>
      </c>
    </row>
    <row r="55" spans="1:3">
      <c r="A55" s="4" t="s">
        <v>394</v>
      </c>
    </row>
    <row r="56" spans="1:3">
      <c r="A56" s="3" t="s">
        <v>376</v>
      </c>
    </row>
    <row r="57" spans="1:3">
      <c r="A57" s="4" t="s">
        <v>377</v>
      </c>
      <c r="B57" s="5" t="n">
        <v>1</v>
      </c>
    </row>
    <row r="58" spans="1:3">
      <c r="A58" s="4" t="s">
        <v>395</v>
      </c>
    </row>
    <row r="59" spans="1:3">
      <c r="A59" s="3" t="s">
        <v>376</v>
      </c>
    </row>
    <row r="60" spans="1:3">
      <c r="A60" s="4" t="s">
        <v>377</v>
      </c>
      <c r="B60" s="5" t="n">
        <v>0</v>
      </c>
    </row>
    <row r="61" spans="1:3">
      <c r="A61" s="4" t="s">
        <v>396</v>
      </c>
    </row>
    <row r="62" spans="1:3">
      <c r="A62" s="3" t="s">
        <v>376</v>
      </c>
    </row>
    <row r="63" spans="1:3">
      <c r="A63" s="4" t="s">
        <v>377</v>
      </c>
      <c r="B63" s="5" t="n">
        <v>0</v>
      </c>
    </row>
    <row r="64" spans="1:3">
      <c r="A64" s="4" t="s">
        <v>397</v>
      </c>
    </row>
    <row r="65" spans="1:3">
      <c r="A65" s="3" t="s">
        <v>376</v>
      </c>
    </row>
    <row r="66" spans="1:3">
      <c r="A66" s="4" t="s">
        <v>377</v>
      </c>
      <c r="B66" s="5" t="n">
        <v>12986</v>
      </c>
      <c r="C66" s="5" t="n">
        <v>12806</v>
      </c>
    </row>
    <row r="67" spans="1:3">
      <c r="A67" s="4" t="s">
        <v>398</v>
      </c>
    </row>
    <row r="68" spans="1:3">
      <c r="A68" s="3" t="s">
        <v>376</v>
      </c>
    </row>
    <row r="69" spans="1:3">
      <c r="A69" s="4" t="s">
        <v>377</v>
      </c>
      <c r="B69" s="5" t="n">
        <v>0</v>
      </c>
      <c r="C69" s="5" t="n">
        <v>0</v>
      </c>
    </row>
    <row r="70" spans="1:3">
      <c r="A70" s="4" t="s">
        <v>399</v>
      </c>
    </row>
    <row r="71" spans="1:3">
      <c r="A71" s="3" t="s">
        <v>376</v>
      </c>
    </row>
    <row r="72" spans="1:3">
      <c r="A72" s="4" t="s">
        <v>377</v>
      </c>
      <c r="B72" s="5" t="n">
        <v>12986</v>
      </c>
      <c r="C72" s="5" t="n">
        <v>12806</v>
      </c>
    </row>
    <row r="73" spans="1:3">
      <c r="A73" s="4" t="s">
        <v>400</v>
      </c>
    </row>
    <row r="74" spans="1:3">
      <c r="A74" s="3" t="s">
        <v>376</v>
      </c>
    </row>
    <row r="75" spans="1:3">
      <c r="A75" s="4" t="s">
        <v>377</v>
      </c>
      <c r="B75" s="5" t="n">
        <v>0</v>
      </c>
      <c r="C75" s="5" t="n">
        <v>0</v>
      </c>
    </row>
    <row r="76" spans="1:3">
      <c r="A76" s="4" t="s">
        <v>401</v>
      </c>
    </row>
    <row r="77" spans="1:3">
      <c r="A77" s="3" t="s">
        <v>376</v>
      </c>
    </row>
    <row r="78" spans="1:3">
      <c r="A78" s="4" t="s">
        <v>377</v>
      </c>
      <c r="B78" s="5" t="n">
        <v>101453</v>
      </c>
      <c r="C78" s="5" t="n">
        <v>99887</v>
      </c>
    </row>
    <row r="79" spans="1:3">
      <c r="A79" s="4" t="s">
        <v>402</v>
      </c>
    </row>
    <row r="80" spans="1:3">
      <c r="A80" s="3" t="s">
        <v>376</v>
      </c>
    </row>
    <row r="81" spans="1:3">
      <c r="A81" s="4" t="s">
        <v>377</v>
      </c>
      <c r="B81" s="5" t="n">
        <v>0</v>
      </c>
      <c r="C81" s="5" t="n">
        <v>0</v>
      </c>
    </row>
    <row r="82" spans="1:3">
      <c r="A82" s="4" t="s">
        <v>403</v>
      </c>
    </row>
    <row r="83" spans="1:3">
      <c r="A83" s="3" t="s">
        <v>376</v>
      </c>
    </row>
    <row r="84" spans="1:3">
      <c r="A84" s="4" t="s">
        <v>377</v>
      </c>
      <c r="B84" s="5" t="n">
        <v>101453</v>
      </c>
      <c r="C84" s="5" t="n">
        <v>99887</v>
      </c>
    </row>
    <row r="85" spans="1:3">
      <c r="A85" s="4" t="s">
        <v>404</v>
      </c>
    </row>
    <row r="86" spans="1:3">
      <c r="A86" s="3" t="s">
        <v>376</v>
      </c>
    </row>
    <row r="87" spans="1:3">
      <c r="A87" s="4" t="s">
        <v>377</v>
      </c>
      <c r="B87" s="5" t="n">
        <v>0</v>
      </c>
      <c r="C87" s="5" t="n">
        <v>0</v>
      </c>
    </row>
    <row r="88" spans="1:3">
      <c r="A88" s="4" t="s">
        <v>405</v>
      </c>
    </row>
    <row r="89" spans="1:3">
      <c r="A89" s="3" t="s">
        <v>376</v>
      </c>
    </row>
    <row r="90" spans="1:3">
      <c r="A90" s="4" t="s">
        <v>377</v>
      </c>
      <c r="B90" s="5" t="n">
        <v>1392</v>
      </c>
      <c r="C90" s="5" t="n">
        <v>367</v>
      </c>
    </row>
    <row r="91" spans="1:3">
      <c r="A91" s="4" t="s">
        <v>406</v>
      </c>
    </row>
    <row r="92" spans="1:3">
      <c r="A92" s="3" t="s">
        <v>376</v>
      </c>
    </row>
    <row r="93" spans="1:3">
      <c r="A93" s="4" t="s">
        <v>377</v>
      </c>
      <c r="B93" s="5" t="n">
        <v>0</v>
      </c>
      <c r="C93" s="5" t="n">
        <v>0</v>
      </c>
    </row>
    <row r="94" spans="1:3">
      <c r="A94" s="4" t="s">
        <v>407</v>
      </c>
    </row>
    <row r="95" spans="1:3">
      <c r="A95" s="3" t="s">
        <v>376</v>
      </c>
    </row>
    <row r="96" spans="1:3">
      <c r="A96" s="4" t="s">
        <v>377</v>
      </c>
      <c r="B96" s="5" t="n">
        <v>1392</v>
      </c>
      <c r="C96" s="5" t="n">
        <v>367</v>
      </c>
    </row>
    <row r="97" spans="1:3">
      <c r="A97" s="4" t="s">
        <v>408</v>
      </c>
    </row>
    <row r="98" spans="1:3">
      <c r="A98" s="3" t="s">
        <v>376</v>
      </c>
    </row>
    <row r="99" spans="1:3">
      <c r="A99" s="4" t="s">
        <v>377</v>
      </c>
      <c r="B99" s="5" t="n">
        <v>0</v>
      </c>
      <c r="C99" s="5" t="n">
        <v>0</v>
      </c>
    </row>
    <row r="100" spans="1:3">
      <c r="A100" s="4" t="s">
        <v>409</v>
      </c>
    </row>
    <row r="101" spans="1:3">
      <c r="A101" s="3" t="s">
        <v>376</v>
      </c>
    </row>
    <row r="102" spans="1:3">
      <c r="A102" s="4" t="s">
        <v>377</v>
      </c>
      <c r="B102" s="5" t="n">
        <v>205</v>
      </c>
      <c r="C102" s="5" t="n">
        <v>73</v>
      </c>
    </row>
    <row r="103" spans="1:3">
      <c r="A103" s="4" t="s">
        <v>410</v>
      </c>
    </row>
    <row r="104" spans="1:3">
      <c r="A104" s="3" t="s">
        <v>376</v>
      </c>
    </row>
    <row r="105" spans="1:3">
      <c r="A105" s="4" t="s">
        <v>377</v>
      </c>
      <c r="B105" s="5" t="n">
        <v>0</v>
      </c>
      <c r="C105" s="5" t="n">
        <v>0</v>
      </c>
    </row>
    <row r="106" spans="1:3">
      <c r="A106" s="4" t="s">
        <v>411</v>
      </c>
    </row>
    <row r="107" spans="1:3">
      <c r="A107" s="3" t="s">
        <v>376</v>
      </c>
    </row>
    <row r="108" spans="1:3">
      <c r="A108" s="4" t="s">
        <v>377</v>
      </c>
      <c r="B108" s="5" t="n">
        <v>205</v>
      </c>
      <c r="C108" s="5" t="n">
        <v>73</v>
      </c>
    </row>
    <row r="109" spans="1:3">
      <c r="A109" s="4" t="s">
        <v>412</v>
      </c>
    </row>
    <row r="110" spans="1:3">
      <c r="A110" s="3" t="s">
        <v>376</v>
      </c>
    </row>
    <row r="111" spans="1:3">
      <c r="A111" s="4" t="s">
        <v>377</v>
      </c>
      <c r="B111" s="6" t="n">
        <v>0</v>
      </c>
      <c r="C111"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415</v>
      </c>
      <c r="B3" s="6" t="n">
        <v>664000</v>
      </c>
      <c r="C3" s="6" t="n">
        <v>1775000</v>
      </c>
    </row>
    <row r="4" spans="1:3">
      <c r="A4" s="4" t="s">
        <v>43</v>
      </c>
      <c r="B4" s="5" t="n">
        <v>288000</v>
      </c>
      <c r="C4" s="5" t="n">
        <v>629000</v>
      </c>
    </row>
    <row r="5" spans="1:3">
      <c r="A5" s="3" t="s">
        <v>416</v>
      </c>
    </row>
    <row r="6" spans="1:3">
      <c r="A6" s="4" t="s">
        <v>417</v>
      </c>
      <c r="C6" s="5" t="n">
        <v>705000</v>
      </c>
    </row>
    <row r="7" spans="1:3">
      <c r="A7" s="4" t="s">
        <v>418</v>
      </c>
    </row>
    <row r="8" spans="1:3">
      <c r="A8" s="3" t="s">
        <v>414</v>
      </c>
    </row>
    <row r="9" spans="1:3">
      <c r="A9" s="4" t="s">
        <v>415</v>
      </c>
      <c r="B9" s="5" t="n">
        <v>459000</v>
      </c>
      <c r="C9" s="5" t="n">
        <v>1456000</v>
      </c>
    </row>
    <row r="10" spans="1:3">
      <c r="A10" s="3" t="s">
        <v>416</v>
      </c>
    </row>
    <row r="11" spans="1:3">
      <c r="A11" s="4" t="s">
        <v>417</v>
      </c>
      <c r="C11" s="5" t="n">
        <v>705000</v>
      </c>
    </row>
    <row r="12" spans="1:3">
      <c r="A12" s="4" t="s">
        <v>419</v>
      </c>
    </row>
    <row r="13" spans="1:3">
      <c r="A13" s="3" t="s">
        <v>414</v>
      </c>
    </row>
    <row r="14" spans="1:3">
      <c r="A14" s="4" t="s">
        <v>415</v>
      </c>
      <c r="B14" s="5" t="n">
        <v>205000</v>
      </c>
      <c r="C14" s="5" t="n">
        <v>319000</v>
      </c>
    </row>
    <row r="15" spans="1:3">
      <c r="A15" s="4" t="s">
        <v>420</v>
      </c>
    </row>
    <row r="16" spans="1:3">
      <c r="A16" s="3" t="s">
        <v>414</v>
      </c>
    </row>
    <row r="17" spans="1:3">
      <c r="A17" s="4" t="s">
        <v>415</v>
      </c>
      <c r="B17" s="5" t="n">
        <v>0</v>
      </c>
      <c r="C17" s="5" t="n">
        <v>0</v>
      </c>
    </row>
    <row r="18" spans="1:3">
      <c r="A18" s="4" t="s">
        <v>43</v>
      </c>
      <c r="B18" s="5" t="n">
        <v>0</v>
      </c>
      <c r="C18" s="5" t="n">
        <v>0</v>
      </c>
    </row>
    <row r="19" spans="1:3">
      <c r="A19" s="3" t="s">
        <v>416</v>
      </c>
    </row>
    <row r="20" spans="1:3">
      <c r="A20" s="4" t="s">
        <v>417</v>
      </c>
      <c r="C20" s="5" t="n">
        <v>0</v>
      </c>
    </row>
    <row r="21" spans="1:3">
      <c r="A21" s="4" t="s">
        <v>421</v>
      </c>
    </row>
    <row r="22" spans="1:3">
      <c r="A22" s="3" t="s">
        <v>414</v>
      </c>
    </row>
    <row r="23" spans="1:3">
      <c r="A23" s="4" t="s">
        <v>415</v>
      </c>
      <c r="B23" s="5" t="n">
        <v>0</v>
      </c>
      <c r="C23" s="5" t="n">
        <v>0</v>
      </c>
    </row>
    <row r="24" spans="1:3">
      <c r="A24" s="3" t="s">
        <v>416</v>
      </c>
    </row>
    <row r="25" spans="1:3">
      <c r="A25" s="4" t="s">
        <v>417</v>
      </c>
      <c r="C25" s="5" t="n">
        <v>0</v>
      </c>
    </row>
    <row r="26" spans="1:3">
      <c r="A26" s="4" t="s">
        <v>422</v>
      </c>
    </row>
    <row r="27" spans="1:3">
      <c r="A27" s="3" t="s">
        <v>414</v>
      </c>
    </row>
    <row r="28" spans="1:3">
      <c r="A28" s="4" t="s">
        <v>415</v>
      </c>
      <c r="B28" s="5" t="n">
        <v>0</v>
      </c>
      <c r="C28" s="5" t="n">
        <v>0</v>
      </c>
    </row>
    <row r="29" spans="1:3">
      <c r="A29" s="4" t="s">
        <v>423</v>
      </c>
    </row>
    <row r="30" spans="1:3">
      <c r="A30" s="3" t="s">
        <v>414</v>
      </c>
    </row>
    <row r="31" spans="1:3">
      <c r="A31" s="4" t="s">
        <v>415</v>
      </c>
      <c r="B31" s="5" t="n">
        <v>0</v>
      </c>
      <c r="C31" s="5" t="n">
        <v>0</v>
      </c>
    </row>
    <row r="32" spans="1:3">
      <c r="A32" s="4" t="s">
        <v>43</v>
      </c>
      <c r="B32" s="5" t="n">
        <v>288000</v>
      </c>
      <c r="C32" s="5" t="n">
        <v>629000</v>
      </c>
    </row>
    <row r="33" spans="1:3">
      <c r="A33" s="3" t="s">
        <v>416</v>
      </c>
    </row>
    <row r="34" spans="1:3">
      <c r="A34" s="4" t="s">
        <v>417</v>
      </c>
      <c r="C34" s="5" t="n">
        <v>0</v>
      </c>
    </row>
    <row r="35" spans="1:3">
      <c r="A35" s="4" t="s">
        <v>424</v>
      </c>
    </row>
    <row r="36" spans="1:3">
      <c r="A36" s="3" t="s">
        <v>414</v>
      </c>
    </row>
    <row r="37" spans="1:3">
      <c r="A37" s="4" t="s">
        <v>415</v>
      </c>
      <c r="B37" s="5" t="n">
        <v>0</v>
      </c>
      <c r="C37" s="5" t="n">
        <v>0</v>
      </c>
    </row>
    <row r="38" spans="1:3">
      <c r="A38" s="3" t="s">
        <v>416</v>
      </c>
    </row>
    <row r="39" spans="1:3">
      <c r="A39" s="4" t="s">
        <v>417</v>
      </c>
      <c r="C39" s="5" t="n">
        <v>0</v>
      </c>
    </row>
    <row r="40" spans="1:3">
      <c r="A40" s="4" t="s">
        <v>425</v>
      </c>
    </row>
    <row r="41" spans="1:3">
      <c r="A41" s="3" t="s">
        <v>414</v>
      </c>
    </row>
    <row r="42" spans="1:3">
      <c r="A42" s="4" t="s">
        <v>415</v>
      </c>
      <c r="B42" s="5" t="n">
        <v>0</v>
      </c>
      <c r="C42" s="5" t="n">
        <v>0</v>
      </c>
    </row>
    <row r="43" spans="1:3">
      <c r="A43" s="4" t="s">
        <v>426</v>
      </c>
    </row>
    <row r="44" spans="1:3">
      <c r="A44" s="3" t="s">
        <v>414</v>
      </c>
    </row>
    <row r="45" spans="1:3">
      <c r="A45" s="4" t="s">
        <v>415</v>
      </c>
      <c r="B45" s="5" t="n">
        <v>664000</v>
      </c>
      <c r="C45" s="5" t="n">
        <v>1775000</v>
      </c>
    </row>
    <row r="46" spans="1:3">
      <c r="A46" s="4" t="s">
        <v>43</v>
      </c>
      <c r="B46" s="5" t="n">
        <v>0</v>
      </c>
      <c r="C46" s="5" t="n">
        <v>0</v>
      </c>
    </row>
    <row r="47" spans="1:3">
      <c r="A47" s="3" t="s">
        <v>416</v>
      </c>
    </row>
    <row r="48" spans="1:3">
      <c r="A48" s="4" t="s">
        <v>417</v>
      </c>
      <c r="C48" s="5" t="n">
        <v>705000</v>
      </c>
    </row>
    <row r="49" spans="1:3">
      <c r="A49" s="4" t="s">
        <v>427</v>
      </c>
    </row>
    <row r="50" spans="1:3">
      <c r="A50" s="3" t="s">
        <v>414</v>
      </c>
    </row>
    <row r="51" spans="1:3">
      <c r="A51" s="4" t="s">
        <v>415</v>
      </c>
      <c r="B51" s="5" t="n">
        <v>459000</v>
      </c>
      <c r="C51" s="5" t="n">
        <v>1456000</v>
      </c>
    </row>
    <row r="52" spans="1:3">
      <c r="A52" s="3" t="s">
        <v>416</v>
      </c>
    </row>
    <row r="53" spans="1:3">
      <c r="A53" s="4" t="s">
        <v>417</v>
      </c>
      <c r="C53" s="5" t="n">
        <v>705000</v>
      </c>
    </row>
    <row r="54" spans="1:3">
      <c r="A54" s="4" t="s">
        <v>428</v>
      </c>
    </row>
    <row r="55" spans="1:3">
      <c r="A55" s="3" t="s">
        <v>414</v>
      </c>
    </row>
    <row r="56" spans="1:3">
      <c r="A56" s="4" t="s">
        <v>415</v>
      </c>
      <c r="B56" s="6" t="n">
        <v>205000</v>
      </c>
      <c r="C56" s="6" t="n">
        <v>31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72"/>
    <col customWidth="1" max="3" min="3" width="72"/>
  </cols>
  <sheetData>
    <row r="1" spans="1:3">
      <c r="A1" s="1" t="s">
        <v>429</v>
      </c>
      <c r="B1" s="2" t="s">
        <v>1</v>
      </c>
      <c r="C1" s="2" t="s">
        <v>430</v>
      </c>
    </row>
    <row r="2" spans="1:3">
      <c r="B2" s="2" t="s">
        <v>2</v>
      </c>
      <c r="C2" s="2" t="s">
        <v>32</v>
      </c>
    </row>
    <row r="3" spans="1:3">
      <c r="A3" s="3" t="s">
        <v>431</v>
      </c>
    </row>
    <row r="4" spans="1:3">
      <c r="A4" s="4" t="s">
        <v>432</v>
      </c>
      <c r="B4" s="6" t="n">
        <v>664</v>
      </c>
      <c r="C4" s="6" t="n">
        <v>1775</v>
      </c>
    </row>
    <row r="5" spans="1:3">
      <c r="A5" s="4" t="s">
        <v>433</v>
      </c>
      <c r="C5" s="5" t="n">
        <v>705</v>
      </c>
    </row>
    <row r="6" spans="1:3">
      <c r="A6" s="4" t="s">
        <v>434</v>
      </c>
    </row>
    <row r="7" spans="1:3">
      <c r="A7" s="3" t="s">
        <v>431</v>
      </c>
    </row>
    <row r="8" spans="1:3">
      <c r="A8" s="4" t="s">
        <v>435</v>
      </c>
      <c r="B8" s="6" t="n">
        <v>664</v>
      </c>
    </row>
    <row r="9" spans="1:3">
      <c r="A9" s="4" t="s">
        <v>436</v>
      </c>
      <c r="B9" s="4" t="s">
        <v>437</v>
      </c>
    </row>
    <row r="10" spans="1:3">
      <c r="A10" s="4" t="s">
        <v>438</v>
      </c>
      <c r="B10" s="4" t="s">
        <v>439</v>
      </c>
    </row>
    <row r="11" spans="1:3">
      <c r="A11" s="4" t="s">
        <v>440</v>
      </c>
      <c r="B11" s="4" t="s">
        <v>441</v>
      </c>
    </row>
    <row r="12" spans="1:3">
      <c r="A12" s="4" t="s">
        <v>442</v>
      </c>
      <c r="B12" s="4" t="s">
        <v>443</v>
      </c>
    </row>
    <row r="13" spans="1:3">
      <c r="A13" s="4" t="s">
        <v>444</v>
      </c>
      <c r="B13" s="4" t="s">
        <v>445</v>
      </c>
    </row>
    <row r="14" spans="1:3">
      <c r="A14" s="4" t="s">
        <v>446</v>
      </c>
    </row>
    <row r="15" spans="1:3">
      <c r="A15" s="3" t="s">
        <v>431</v>
      </c>
    </row>
    <row r="16" spans="1:3">
      <c r="A16" s="4" t="s">
        <v>432</v>
      </c>
      <c r="C16" s="6" t="n">
        <v>1775</v>
      </c>
    </row>
    <row r="17" spans="1:3">
      <c r="A17" s="4" t="s">
        <v>436</v>
      </c>
      <c r="C17" s="4" t="s">
        <v>437</v>
      </c>
    </row>
    <row r="18" spans="1:3">
      <c r="A18" s="4" t="s">
        <v>438</v>
      </c>
      <c r="C18" s="4" t="s">
        <v>439</v>
      </c>
    </row>
    <row r="19" spans="1:3">
      <c r="A19" s="4" t="s">
        <v>440</v>
      </c>
      <c r="C19" s="4" t="s">
        <v>441</v>
      </c>
    </row>
    <row r="20" spans="1:3">
      <c r="A20" s="4" t="s">
        <v>442</v>
      </c>
      <c r="C20" s="4" t="s">
        <v>447</v>
      </c>
    </row>
    <row r="21" spans="1:3">
      <c r="A21" s="4" t="s">
        <v>444</v>
      </c>
      <c r="C21" s="4" t="s">
        <v>448</v>
      </c>
    </row>
    <row r="22" spans="1:3">
      <c r="A22" s="4" t="s">
        <v>449</v>
      </c>
    </row>
    <row r="23" spans="1:3">
      <c r="A23" s="3" t="s">
        <v>431</v>
      </c>
    </row>
    <row r="24" spans="1:3">
      <c r="A24" s="4" t="s">
        <v>433</v>
      </c>
      <c r="C24" s="6" t="n">
        <v>705</v>
      </c>
    </row>
    <row r="25" spans="1:3">
      <c r="A25" s="4" t="s">
        <v>436</v>
      </c>
      <c r="C25" s="4" t="s">
        <v>437</v>
      </c>
    </row>
    <row r="26" spans="1:3">
      <c r="A26" s="4" t="s">
        <v>438</v>
      </c>
      <c r="C26" s="4" t="s">
        <v>450</v>
      </c>
    </row>
    <row r="27" spans="1:3">
      <c r="A27" s="4" t="s">
        <v>451</v>
      </c>
      <c r="C27" s="4" t="s">
        <v>452</v>
      </c>
    </row>
    <row r="28" spans="1:3">
      <c r="A28" s="4" t="s">
        <v>444</v>
      </c>
      <c r="C28" s="4"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53</v>
      </c>
      <c r="B1" s="2" t="s">
        <v>2</v>
      </c>
      <c r="C1" s="2" t="s">
        <v>32</v>
      </c>
      <c r="D1" s="2" t="s">
        <v>88</v>
      </c>
      <c r="E1" s="2" t="s">
        <v>454</v>
      </c>
    </row>
    <row r="2" spans="1:5">
      <c r="A2" s="3" t="s">
        <v>455</v>
      </c>
    </row>
    <row r="3" spans="1:5">
      <c r="A3" s="4" t="s">
        <v>456</v>
      </c>
      <c r="B3" s="6" t="n">
        <v>83597</v>
      </c>
      <c r="C3" s="6" t="n">
        <v>98962</v>
      </c>
      <c r="D3" s="6" t="n">
        <v>106885</v>
      </c>
      <c r="E3" s="6" t="n">
        <v>113693</v>
      </c>
    </row>
    <row r="4" spans="1:5">
      <c r="A4" s="4" t="s">
        <v>457</v>
      </c>
      <c r="B4" s="5" t="n">
        <v>296600</v>
      </c>
      <c r="C4" s="5" t="n">
        <v>294602</v>
      </c>
    </row>
    <row r="5" spans="1:5">
      <c r="A5" s="4" t="s">
        <v>458</v>
      </c>
      <c r="B5" s="5" t="n">
        <v>11915</v>
      </c>
      <c r="C5" s="5" t="n">
        <v>14217</v>
      </c>
    </row>
    <row r="6" spans="1:5">
      <c r="A6" s="4" t="s">
        <v>459</v>
      </c>
      <c r="B6" s="5" t="n">
        <v>2609794</v>
      </c>
      <c r="C6" s="5" t="n">
        <v>2518321</v>
      </c>
    </row>
    <row r="7" spans="1:5">
      <c r="A7" s="4" t="s">
        <v>460</v>
      </c>
      <c r="B7" s="5" t="n">
        <v>10771</v>
      </c>
      <c r="C7" s="5" t="n">
        <v>9641</v>
      </c>
    </row>
    <row r="8" spans="1:5">
      <c r="A8" s="3" t="s">
        <v>461</v>
      </c>
    </row>
    <row r="9" spans="1:5">
      <c r="A9" s="4" t="s">
        <v>462</v>
      </c>
      <c r="B9" s="5" t="n">
        <v>2680637</v>
      </c>
      <c r="C9" s="5" t="n">
        <v>2620882</v>
      </c>
    </row>
    <row r="10" spans="1:5">
      <c r="A10" s="4" t="s">
        <v>463</v>
      </c>
      <c r="B10" s="5" t="n">
        <v>105178</v>
      </c>
      <c r="C10" s="5" t="n">
        <v>85189</v>
      </c>
    </row>
    <row r="11" spans="1:5">
      <c r="A11" s="4" t="s">
        <v>464</v>
      </c>
      <c r="B11" s="5" t="n">
        <v>3064</v>
      </c>
      <c r="C11" s="5" t="n">
        <v>5741</v>
      </c>
    </row>
    <row r="12" spans="1:5">
      <c r="A12" s="4" t="s">
        <v>465</v>
      </c>
      <c r="B12" s="5" t="n">
        <v>36083</v>
      </c>
      <c r="C12" s="5" t="n">
        <v>36083</v>
      </c>
    </row>
    <row r="13" spans="1:5">
      <c r="A13" s="3" t="s">
        <v>466</v>
      </c>
    </row>
    <row r="14" spans="1:5">
      <c r="A14" s="4" t="s">
        <v>467</v>
      </c>
      <c r="B14" s="5" t="n">
        <v>83597</v>
      </c>
      <c r="C14" s="5" t="n">
        <v>98962</v>
      </c>
    </row>
    <row r="15" spans="1:5">
      <c r="A15" s="4" t="s">
        <v>468</v>
      </c>
      <c r="B15" s="5" t="n">
        <v>296599</v>
      </c>
      <c r="C15" s="5" t="n">
        <v>294602</v>
      </c>
    </row>
    <row r="16" spans="1:5">
      <c r="A16" s="4" t="s">
        <v>469</v>
      </c>
      <c r="B16" s="5" t="n">
        <v>2631763</v>
      </c>
      <c r="C16" s="5" t="n">
        <v>2501096</v>
      </c>
    </row>
    <row r="17" spans="1:5">
      <c r="A17" s="4" t="s">
        <v>470</v>
      </c>
      <c r="B17" s="5" t="n">
        <v>10771</v>
      </c>
      <c r="C17" s="5" t="n">
        <v>9641</v>
      </c>
    </row>
    <row r="18" spans="1:5">
      <c r="A18" s="3" t="s">
        <v>471</v>
      </c>
    </row>
    <row r="19" spans="1:5">
      <c r="A19" s="4" t="s">
        <v>472</v>
      </c>
      <c r="B19" s="5" t="n">
        <v>2681088</v>
      </c>
      <c r="C19" s="5" t="n">
        <v>2613965</v>
      </c>
    </row>
    <row r="20" spans="1:5">
      <c r="A20" s="4" t="s">
        <v>473</v>
      </c>
      <c r="B20" s="5" t="n">
        <v>105063</v>
      </c>
      <c r="C20" s="5" t="n">
        <v>84281</v>
      </c>
    </row>
    <row r="21" spans="1:5">
      <c r="A21" s="4" t="s">
        <v>474</v>
      </c>
      <c r="B21" s="5" t="n">
        <v>3064</v>
      </c>
      <c r="C21" s="5" t="n">
        <v>5741</v>
      </c>
    </row>
    <row r="22" spans="1:5">
      <c r="A22" s="4" t="s">
        <v>475</v>
      </c>
      <c r="B22" s="5" t="n">
        <v>32330</v>
      </c>
      <c r="C22" s="5" t="n">
        <v>28854</v>
      </c>
    </row>
    <row r="23" spans="1:5">
      <c r="A23" s="4" t="s">
        <v>420</v>
      </c>
    </row>
    <row r="24" spans="1:5">
      <c r="A24" s="3" t="s">
        <v>466</v>
      </c>
    </row>
    <row r="25" spans="1:5">
      <c r="A25" s="4" t="s">
        <v>467</v>
      </c>
      <c r="B25" s="5" t="n">
        <v>83597</v>
      </c>
      <c r="C25" s="5" t="n">
        <v>98962</v>
      </c>
    </row>
    <row r="26" spans="1:5">
      <c r="A26" s="4" t="s">
        <v>468</v>
      </c>
      <c r="B26" s="5" t="n">
        <v>1</v>
      </c>
      <c r="C26" s="5" t="n">
        <v>0</v>
      </c>
    </row>
    <row r="27" spans="1:5">
      <c r="A27" s="4" t="s">
        <v>469</v>
      </c>
      <c r="B27" s="5" t="n">
        <v>0</v>
      </c>
      <c r="C27" s="5" t="n">
        <v>0</v>
      </c>
    </row>
    <row r="28" spans="1:5">
      <c r="A28" s="4" t="s">
        <v>470</v>
      </c>
      <c r="B28" s="5" t="n">
        <v>3</v>
      </c>
      <c r="C28" s="5" t="n">
        <v>18</v>
      </c>
    </row>
    <row r="29" spans="1:5">
      <c r="A29" s="3" t="s">
        <v>471</v>
      </c>
    </row>
    <row r="30" spans="1:5">
      <c r="A30" s="4" t="s">
        <v>472</v>
      </c>
      <c r="B30" s="5" t="n">
        <v>584735</v>
      </c>
      <c r="C30" s="5" t="n">
        <v>607198</v>
      </c>
    </row>
    <row r="31" spans="1:5">
      <c r="A31" s="4" t="s">
        <v>473</v>
      </c>
      <c r="B31" s="5" t="n">
        <v>0</v>
      </c>
      <c r="C31" s="5" t="n">
        <v>0</v>
      </c>
    </row>
    <row r="32" spans="1:5">
      <c r="A32" s="4" t="s">
        <v>474</v>
      </c>
      <c r="B32" s="5" t="n">
        <v>0</v>
      </c>
      <c r="C32" s="5" t="n">
        <v>0</v>
      </c>
    </row>
    <row r="33" spans="1:5">
      <c r="A33" s="4" t="s">
        <v>475</v>
      </c>
      <c r="B33" s="5" t="n">
        <v>0</v>
      </c>
      <c r="C33" s="5" t="n">
        <v>0</v>
      </c>
    </row>
    <row r="34" spans="1:5">
      <c r="A34" s="4" t="s">
        <v>423</v>
      </c>
    </row>
    <row r="35" spans="1:5">
      <c r="A35" s="3" t="s">
        <v>466</v>
      </c>
    </row>
    <row r="36" spans="1:5">
      <c r="A36" s="4" t="s">
        <v>467</v>
      </c>
      <c r="B36" s="5" t="n">
        <v>0</v>
      </c>
      <c r="C36" s="5" t="n">
        <v>0</v>
      </c>
    </row>
    <row r="37" spans="1:5">
      <c r="A37" s="4" t="s">
        <v>468</v>
      </c>
      <c r="B37" s="5" t="n">
        <v>296598</v>
      </c>
      <c r="C37" s="5" t="n">
        <v>294602</v>
      </c>
    </row>
    <row r="38" spans="1:5">
      <c r="A38" s="4" t="s">
        <v>469</v>
      </c>
      <c r="B38" s="5" t="n">
        <v>14982</v>
      </c>
      <c r="C38" s="5" t="n">
        <v>6865</v>
      </c>
    </row>
    <row r="39" spans="1:5">
      <c r="A39" s="4" t="s">
        <v>470</v>
      </c>
      <c r="B39" s="5" t="n">
        <v>1225</v>
      </c>
      <c r="C39" s="5" t="n">
        <v>1168</v>
      </c>
    </row>
    <row r="40" spans="1:5">
      <c r="A40" s="3" t="s">
        <v>471</v>
      </c>
    </row>
    <row r="41" spans="1:5">
      <c r="A41" s="4" t="s">
        <v>472</v>
      </c>
      <c r="B41" s="5" t="n">
        <v>2096353</v>
      </c>
      <c r="C41" s="5" t="n">
        <v>2006767</v>
      </c>
    </row>
    <row r="42" spans="1:5">
      <c r="A42" s="4" t="s">
        <v>473</v>
      </c>
      <c r="B42" s="5" t="n">
        <v>105063</v>
      </c>
      <c r="C42" s="5" t="n">
        <v>84281</v>
      </c>
    </row>
    <row r="43" spans="1:5">
      <c r="A43" s="4" t="s">
        <v>474</v>
      </c>
      <c r="B43" s="5" t="n">
        <v>3064</v>
      </c>
      <c r="C43" s="5" t="n">
        <v>5741</v>
      </c>
    </row>
    <row r="44" spans="1:5">
      <c r="A44" s="4" t="s">
        <v>475</v>
      </c>
      <c r="B44" s="5" t="n">
        <v>0</v>
      </c>
      <c r="C44" s="5" t="n">
        <v>0</v>
      </c>
    </row>
    <row r="45" spans="1:5">
      <c r="A45" s="4" t="s">
        <v>426</v>
      </c>
    </row>
    <row r="46" spans="1:5">
      <c r="A46" s="3" t="s">
        <v>466</v>
      </c>
    </row>
    <row r="47" spans="1:5">
      <c r="A47" s="4" t="s">
        <v>467</v>
      </c>
      <c r="B47" s="5" t="n">
        <v>0</v>
      </c>
      <c r="C47" s="5" t="n">
        <v>0</v>
      </c>
    </row>
    <row r="48" spans="1:5">
      <c r="A48" s="4" t="s">
        <v>468</v>
      </c>
      <c r="B48" s="5" t="n">
        <v>0</v>
      </c>
      <c r="C48" s="5" t="n">
        <v>0</v>
      </c>
    </row>
    <row r="49" spans="1:5">
      <c r="A49" s="4" t="s">
        <v>469</v>
      </c>
      <c r="B49" s="5" t="n">
        <v>2616781</v>
      </c>
      <c r="C49" s="5" t="n">
        <v>2494231</v>
      </c>
    </row>
    <row r="50" spans="1:5">
      <c r="A50" s="4" t="s">
        <v>470</v>
      </c>
      <c r="B50" s="5" t="n">
        <v>9543</v>
      </c>
      <c r="C50" s="5" t="n">
        <v>8455</v>
      </c>
    </row>
    <row r="51" spans="1:5">
      <c r="A51" s="3" t="s">
        <v>471</v>
      </c>
    </row>
    <row r="52" spans="1:5">
      <c r="A52" s="4" t="s">
        <v>472</v>
      </c>
      <c r="B52" s="5" t="n">
        <v>0</v>
      </c>
      <c r="C52" s="5" t="n">
        <v>0</v>
      </c>
    </row>
    <row r="53" spans="1:5">
      <c r="A53" s="4" t="s">
        <v>473</v>
      </c>
      <c r="B53" s="5" t="n">
        <v>0</v>
      </c>
      <c r="C53" s="5" t="n">
        <v>0</v>
      </c>
    </row>
    <row r="54" spans="1:5">
      <c r="A54" s="4" t="s">
        <v>474</v>
      </c>
      <c r="B54" s="5" t="n">
        <v>0</v>
      </c>
      <c r="C54" s="5" t="n">
        <v>0</v>
      </c>
    </row>
    <row r="55" spans="1:5">
      <c r="A55" s="4" t="s">
        <v>475</v>
      </c>
      <c r="B55" s="6" t="n">
        <v>32330</v>
      </c>
      <c r="C55" s="6" t="n">
        <v>288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76</v>
      </c>
      <c r="B1" s="2" t="s">
        <v>87</v>
      </c>
      <c r="D1" s="2" t="s">
        <v>1</v>
      </c>
    </row>
    <row r="2" spans="1:6">
      <c r="B2" s="2" t="s">
        <v>2</v>
      </c>
      <c r="C2" s="2" t="s">
        <v>88</v>
      </c>
      <c r="D2" s="2" t="s">
        <v>2</v>
      </c>
      <c r="E2" s="2" t="s">
        <v>88</v>
      </c>
      <c r="F2" s="2" t="s">
        <v>32</v>
      </c>
    </row>
    <row r="3" spans="1:6">
      <c r="A3" s="3" t="s">
        <v>477</v>
      </c>
    </row>
    <row r="4" spans="1:6">
      <c r="A4" s="4" t="s">
        <v>478</v>
      </c>
      <c r="B4" s="6" t="n">
        <v>664000</v>
      </c>
      <c r="D4" s="6" t="n">
        <v>664000</v>
      </c>
      <c r="F4" s="6" t="n">
        <v>1775000</v>
      </c>
    </row>
    <row r="5" spans="1:6">
      <c r="A5" s="4" t="s">
        <v>479</v>
      </c>
      <c r="B5" s="5" t="n">
        <v>490000</v>
      </c>
      <c r="D5" s="5" t="n">
        <v>490000</v>
      </c>
      <c r="F5" s="5" t="n">
        <v>595000</v>
      </c>
    </row>
    <row r="6" spans="1:6">
      <c r="A6" s="4" t="s">
        <v>480</v>
      </c>
      <c r="B6" s="5" t="n">
        <v>52000</v>
      </c>
      <c r="C6" s="6" t="n">
        <v>72000</v>
      </c>
      <c r="D6" s="5" t="n">
        <v>176000</v>
      </c>
      <c r="E6" s="6" t="n">
        <v>61000</v>
      </c>
    </row>
    <row r="7" spans="1:6">
      <c r="A7" s="4" t="s">
        <v>481</v>
      </c>
      <c r="B7" s="5" t="n">
        <v>288000</v>
      </c>
      <c r="D7" s="5" t="n">
        <v>288000</v>
      </c>
      <c r="F7" s="5" t="n">
        <v>629000</v>
      </c>
    </row>
    <row r="8" spans="1:6">
      <c r="A8" s="4" t="s">
        <v>482</v>
      </c>
      <c r="B8" s="5" t="n">
        <v>603000</v>
      </c>
      <c r="D8" s="5" t="n">
        <v>603000</v>
      </c>
      <c r="F8" s="5" t="n">
        <v>300000</v>
      </c>
    </row>
    <row r="9" spans="1:6">
      <c r="A9" s="4" t="s">
        <v>483</v>
      </c>
      <c r="B9" s="5" t="n">
        <v>190000</v>
      </c>
      <c r="C9" s="5" t="n">
        <v>47000</v>
      </c>
      <c r="D9" s="5" t="n">
        <v>303000</v>
      </c>
      <c r="E9" s="5" t="n">
        <v>83000</v>
      </c>
    </row>
    <row r="10" spans="1:6">
      <c r="A10" s="4" t="s">
        <v>484</v>
      </c>
      <c r="B10" s="5" t="n">
        <v>0</v>
      </c>
      <c r="C10" s="6" t="n">
        <v>0</v>
      </c>
      <c r="D10" s="5" t="n">
        <v>264000</v>
      </c>
      <c r="E10" s="6" t="n">
        <v>544000</v>
      </c>
    </row>
    <row r="11" spans="1:6">
      <c r="A11" s="4" t="s">
        <v>485</v>
      </c>
    </row>
    <row r="12" spans="1:6">
      <c r="A12" s="3" t="s">
        <v>477</v>
      </c>
    </row>
    <row r="13" spans="1:6">
      <c r="A13" s="4" t="s">
        <v>478</v>
      </c>
      <c r="B13" s="5" t="n">
        <v>664000</v>
      </c>
      <c r="D13" s="5" t="n">
        <v>664000</v>
      </c>
      <c r="F13" s="5" t="n">
        <v>1800000</v>
      </c>
    </row>
    <row r="14" spans="1:6">
      <c r="A14" s="4" t="s">
        <v>479</v>
      </c>
      <c r="B14" s="6" t="n">
        <v>91000</v>
      </c>
      <c r="D14" s="6" t="n">
        <v>91000</v>
      </c>
      <c r="F14" s="6" t="n">
        <v>9000</v>
      </c>
    </row>
    <row r="15" spans="1:6">
      <c r="A15" s="4" t="s">
        <v>486</v>
      </c>
    </row>
    <row r="16" spans="1:6">
      <c r="A16" s="3" t="s">
        <v>477</v>
      </c>
    </row>
    <row r="17" spans="1:6">
      <c r="A17" s="4" t="s">
        <v>487</v>
      </c>
      <c r="D17" s="4" t="s">
        <v>488</v>
      </c>
    </row>
    <row r="18" spans="1:6">
      <c r="A18" s="4" t="s">
        <v>489</v>
      </c>
    </row>
    <row r="19" spans="1:6">
      <c r="A19" s="3" t="s">
        <v>477</v>
      </c>
    </row>
    <row r="20" spans="1:6">
      <c r="A20" s="4" t="s">
        <v>487</v>
      </c>
      <c r="D20" s="4" t="s">
        <v>4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91</v>
      </c>
      <c r="B1" s="2" t="s">
        <v>1</v>
      </c>
    </row>
    <row r="2" spans="1:2">
      <c r="B2" s="2" t="s">
        <v>492</v>
      </c>
    </row>
    <row r="3" spans="1:2">
      <c r="A3" s="3" t="s">
        <v>242</v>
      </c>
    </row>
    <row r="4" spans="1:2">
      <c r="A4" s="4" t="s">
        <v>493</v>
      </c>
      <c r="B4" s="5" t="n">
        <v>39400</v>
      </c>
    </row>
    <row r="5" spans="1:2">
      <c r="A5" s="4" t="s">
        <v>494</v>
      </c>
      <c r="B5" s="5" t="n">
        <v>0</v>
      </c>
    </row>
    <row r="6" spans="1:2">
      <c r="A6" s="4" t="s">
        <v>495</v>
      </c>
      <c r="B6" s="5" t="n">
        <v>-19200</v>
      </c>
    </row>
    <row r="7" spans="1:2">
      <c r="A7" s="4" t="s">
        <v>496</v>
      </c>
      <c r="B7" s="5" t="n">
        <v>0</v>
      </c>
    </row>
    <row r="8" spans="1:2">
      <c r="A8" s="4" t="s">
        <v>497</v>
      </c>
      <c r="B8" s="5" t="n">
        <v>20200</v>
      </c>
    </row>
    <row r="9" spans="1:2">
      <c r="A9" s="4" t="s">
        <v>498</v>
      </c>
      <c r="B9" s="5" t="n">
        <v>20200</v>
      </c>
    </row>
    <row r="10" spans="1:2">
      <c r="A10" s="4" t="s">
        <v>499</v>
      </c>
      <c r="B10" s="5" t="n">
        <v>14500</v>
      </c>
    </row>
    <row r="11" spans="1:2">
      <c r="A11" s="4" t="s">
        <v>500</v>
      </c>
      <c r="B11" s="6" t="n">
        <v>14</v>
      </c>
    </row>
    <row r="12" spans="1:2">
      <c r="A12" s="4" t="s">
        <v>501</v>
      </c>
      <c r="B12" s="5" t="n">
        <v>0</v>
      </c>
    </row>
    <row r="13" spans="1:2">
      <c r="A13" s="4" t="s">
        <v>502</v>
      </c>
      <c r="B13" s="8" t="n">
        <v>10.15</v>
      </c>
    </row>
    <row r="14" spans="1:2">
      <c r="A14" s="4" t="s">
        <v>503</v>
      </c>
      <c r="B14" s="5" t="n">
        <v>0</v>
      </c>
    </row>
    <row r="15" spans="1:2">
      <c r="A15" s="4" t="s">
        <v>504</v>
      </c>
      <c r="B15" s="8" t="n">
        <v>17.66</v>
      </c>
    </row>
    <row r="16" spans="1:2">
      <c r="A16" s="4" t="s">
        <v>505</v>
      </c>
      <c r="B16" s="8" t="n">
        <v>17.66</v>
      </c>
    </row>
    <row r="17" spans="1:2">
      <c r="A17" s="4" t="s">
        <v>506</v>
      </c>
      <c r="B17" s="7" t="n">
        <v>17.48</v>
      </c>
    </row>
    <row r="18" spans="1:2">
      <c r="A18" s="4" t="s">
        <v>507</v>
      </c>
      <c r="B18" s="4" t="s">
        <v>508</v>
      </c>
    </row>
    <row r="19" spans="1:2">
      <c r="A19" s="4" t="s">
        <v>509</v>
      </c>
      <c r="B19" s="4" t="s">
        <v>508</v>
      </c>
    </row>
    <row r="20" spans="1:2">
      <c r="A20" s="4" t="s">
        <v>510</v>
      </c>
      <c r="B20" s="4" t="s">
        <v>511</v>
      </c>
    </row>
    <row r="21" spans="1:2">
      <c r="A21" s="4" t="s">
        <v>512</v>
      </c>
      <c r="B21" s="6" t="n">
        <v>221</v>
      </c>
    </row>
    <row r="22" spans="1:2">
      <c r="A22" s="4" t="s">
        <v>513</v>
      </c>
      <c r="B22" s="5" t="n">
        <v>221</v>
      </c>
    </row>
    <row r="23" spans="1:2">
      <c r="A23" s="4" t="s">
        <v>514</v>
      </c>
      <c r="B23" s="6" t="n">
        <v>1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87</v>
      </c>
      <c r="D1" s="2" t="s">
        <v>1</v>
      </c>
    </row>
    <row r="2" spans="1:5">
      <c r="B2" s="2" t="s">
        <v>2</v>
      </c>
      <c r="C2" s="2" t="s">
        <v>88</v>
      </c>
      <c r="D2" s="2" t="s">
        <v>2</v>
      </c>
      <c r="E2" s="2" t="s">
        <v>88</v>
      </c>
    </row>
    <row r="3" spans="1:5">
      <c r="A3" s="3" t="s">
        <v>242</v>
      </c>
    </row>
    <row r="4" spans="1:5">
      <c r="A4" s="4" t="s">
        <v>516</v>
      </c>
      <c r="B4" s="6" t="n">
        <v>6</v>
      </c>
      <c r="C4" s="6" t="n">
        <v>55</v>
      </c>
      <c r="D4" s="6" t="n">
        <v>191</v>
      </c>
      <c r="E4" s="6" t="n">
        <v>111</v>
      </c>
    </row>
    <row r="5" spans="1:5">
      <c r="A5" s="4" t="s">
        <v>517</v>
      </c>
      <c r="B5" s="5" t="n">
        <v>0</v>
      </c>
      <c r="C5" s="5" t="n">
        <v>6</v>
      </c>
      <c r="D5" s="5" t="n">
        <v>4</v>
      </c>
      <c r="E5" s="5" t="n">
        <v>28</v>
      </c>
    </row>
    <row r="6" spans="1:5">
      <c r="A6" s="4" t="s">
        <v>518</v>
      </c>
      <c r="B6" s="6" t="n">
        <v>30</v>
      </c>
      <c r="C6" s="6" t="n">
        <v>781</v>
      </c>
      <c r="D6" s="6" t="n">
        <v>390</v>
      </c>
      <c r="E6" s="6" t="n">
        <v>10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4" t="s">
        <v>521</v>
      </c>
    </row>
    <row r="4" spans="1:2">
      <c r="A4" s="4" t="s">
        <v>522</v>
      </c>
      <c r="B4" s="5" t="n">
        <v>144586</v>
      </c>
    </row>
    <row r="5" spans="1:2">
      <c r="A5" s="4" t="s">
        <v>523</v>
      </c>
      <c r="B5" s="5" t="n">
        <v>82930</v>
      </c>
    </row>
    <row r="6" spans="1:2">
      <c r="A6" s="4" t="s">
        <v>524</v>
      </c>
      <c r="B6" s="5" t="n">
        <v>-54771</v>
      </c>
    </row>
    <row r="7" spans="1:2">
      <c r="A7" s="4" t="s">
        <v>525</v>
      </c>
      <c r="B7" s="5" t="n">
        <v>-11750</v>
      </c>
    </row>
    <row r="8" spans="1:2">
      <c r="A8" s="4" t="s">
        <v>526</v>
      </c>
      <c r="B8" s="5" t="n">
        <v>160995</v>
      </c>
    </row>
    <row r="9" spans="1:2">
      <c r="A9" s="4" t="s">
        <v>527</v>
      </c>
      <c r="B9" s="7" t="n">
        <v>23.94</v>
      </c>
    </row>
    <row r="10" spans="1:2">
      <c r="A10" s="4" t="s">
        <v>528</v>
      </c>
      <c r="B10" s="8" t="n">
        <v>25.61</v>
      </c>
    </row>
    <row r="11" spans="1:2">
      <c r="A11" s="4" t="s">
        <v>529</v>
      </c>
      <c r="B11" s="8" t="n">
        <v>20.13</v>
      </c>
    </row>
    <row r="12" spans="1:2">
      <c r="A12" s="4" t="s">
        <v>530</v>
      </c>
      <c r="B12" s="8" t="n">
        <v>25.63</v>
      </c>
    </row>
    <row r="13" spans="1:2">
      <c r="A13" s="4" t="s">
        <v>531</v>
      </c>
      <c r="B13" s="7" t="n">
        <v>25.72</v>
      </c>
    </row>
    <row r="14" spans="1:2">
      <c r="A14" s="4" t="s">
        <v>532</v>
      </c>
    </row>
    <row r="15" spans="1:2">
      <c r="A15" s="4" t="s">
        <v>522</v>
      </c>
      <c r="B15" s="5" t="n">
        <v>30372</v>
      </c>
    </row>
    <row r="16" spans="1:2">
      <c r="A16" s="4" t="s">
        <v>523</v>
      </c>
      <c r="B16" s="5" t="n">
        <v>78922</v>
      </c>
    </row>
    <row r="17" spans="1:2">
      <c r="A17" s="4" t="s">
        <v>524</v>
      </c>
      <c r="B17" s="5" t="n">
        <v>-60375</v>
      </c>
    </row>
    <row r="18" spans="1:2">
      <c r="A18" s="4" t="s">
        <v>525</v>
      </c>
      <c r="B18" s="5" t="n">
        <v>0</v>
      </c>
    </row>
    <row r="19" spans="1:2">
      <c r="A19" s="4" t="s">
        <v>526</v>
      </c>
      <c r="B19" s="5" t="n">
        <v>48919</v>
      </c>
    </row>
    <row r="20" spans="1:2">
      <c r="A20" s="4" t="s">
        <v>527</v>
      </c>
      <c r="B20" s="7" t="n">
        <v>28.48</v>
      </c>
    </row>
    <row r="21" spans="1:2">
      <c r="A21" s="4" t="s">
        <v>528</v>
      </c>
      <c r="B21" s="8" t="n">
        <v>22.25</v>
      </c>
    </row>
    <row r="22" spans="1:2">
      <c r="A22" s="4" t="s">
        <v>529</v>
      </c>
      <c r="B22" s="8" t="n">
        <v>21.17</v>
      </c>
    </row>
    <row r="23" spans="1:2">
      <c r="A23" s="4" t="s">
        <v>530</v>
      </c>
      <c r="B23" s="5" t="n">
        <v>0</v>
      </c>
    </row>
    <row r="24" spans="1:2">
      <c r="A24" s="4" t="s">
        <v>531</v>
      </c>
      <c r="B24" s="7" t="n">
        <v>27.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s="1" t="s">
        <v>533</v>
      </c>
      <c r="B1" s="2" t="s">
        <v>87</v>
      </c>
      <c r="D1" s="2" t="s">
        <v>1</v>
      </c>
      <c r="F1" s="2" t="s">
        <v>430</v>
      </c>
    </row>
    <row r="2" spans="1:8">
      <c r="B2" s="2" t="s">
        <v>2</v>
      </c>
      <c r="C2" s="2" t="s">
        <v>88</v>
      </c>
      <c r="D2" s="2" t="s">
        <v>2</v>
      </c>
      <c r="E2" s="2" t="s">
        <v>88</v>
      </c>
      <c r="F2" s="2" t="s">
        <v>32</v>
      </c>
      <c r="G2" s="2" t="s">
        <v>177</v>
      </c>
      <c r="H2" s="2" t="s">
        <v>534</v>
      </c>
    </row>
    <row r="3" spans="1:8">
      <c r="A3" s="4" t="s">
        <v>535</v>
      </c>
      <c r="B3" s="5" t="n">
        <v>20200</v>
      </c>
      <c r="D3" s="5" t="n">
        <v>20200</v>
      </c>
      <c r="F3" s="5" t="n">
        <v>39400</v>
      </c>
    </row>
    <row r="4" spans="1:8">
      <c r="A4" s="4" t="s">
        <v>536</v>
      </c>
      <c r="D4" s="4" t="s">
        <v>537</v>
      </c>
    </row>
    <row r="5" spans="1:8">
      <c r="A5" s="4" t="s">
        <v>538</v>
      </c>
      <c r="B5" s="6" t="n">
        <v>27000</v>
      </c>
      <c r="D5" s="6" t="n">
        <v>27000</v>
      </c>
    </row>
    <row r="6" spans="1:8">
      <c r="A6" s="4" t="s">
        <v>539</v>
      </c>
      <c r="D6" s="4" t="s">
        <v>540</v>
      </c>
    </row>
    <row r="7" spans="1:8">
      <c r="A7" s="4" t="s">
        <v>541</v>
      </c>
      <c r="B7" s="5" t="n">
        <v>437000</v>
      </c>
      <c r="C7" s="6" t="n">
        <v>343000</v>
      </c>
      <c r="D7" s="6" t="n">
        <v>960000</v>
      </c>
      <c r="E7" s="6" t="n">
        <v>907000</v>
      </c>
    </row>
    <row r="8" spans="1:8">
      <c r="A8" s="4" t="s">
        <v>542</v>
      </c>
      <c r="G8" s="6" t="n">
        <v>4800000</v>
      </c>
    </row>
    <row r="9" spans="1:8">
      <c r="A9" s="4" t="s">
        <v>543</v>
      </c>
      <c r="B9" s="5" t="n">
        <v>3800000</v>
      </c>
      <c r="D9" s="5" t="n">
        <v>3800000</v>
      </c>
    </row>
    <row r="10" spans="1:8">
      <c r="A10" s="4" t="s">
        <v>544</v>
      </c>
      <c r="B10" s="6" t="n">
        <v>2000000</v>
      </c>
      <c r="D10" s="6" t="n">
        <v>2000000</v>
      </c>
    </row>
    <row r="11" spans="1:8">
      <c r="A11" s="4" t="s">
        <v>545</v>
      </c>
    </row>
    <row r="12" spans="1:8">
      <c r="A12" s="4" t="s">
        <v>546</v>
      </c>
      <c r="D12" s="5" t="n">
        <v>5258</v>
      </c>
    </row>
    <row r="13" spans="1:8">
      <c r="A13" s="4" t="s">
        <v>521</v>
      </c>
    </row>
    <row r="14" spans="1:8">
      <c r="A14" s="4" t="s">
        <v>546</v>
      </c>
      <c r="D14" s="5" t="n">
        <v>13916</v>
      </c>
    </row>
    <row r="15" spans="1:8">
      <c r="A15" s="4" t="s">
        <v>547</v>
      </c>
      <c r="B15" s="5" t="n">
        <v>160995</v>
      </c>
      <c r="D15" s="5" t="n">
        <v>160995</v>
      </c>
    </row>
    <row r="16" spans="1:8">
      <c r="A16" s="4" t="s">
        <v>548</v>
      </c>
    </row>
    <row r="17" spans="1:8">
      <c r="A17" s="4" t="s">
        <v>546</v>
      </c>
      <c r="D17" s="5" t="n">
        <v>19393</v>
      </c>
    </row>
    <row r="18" spans="1:8">
      <c r="A18" s="4" t="s">
        <v>549</v>
      </c>
    </row>
    <row r="19" spans="1:8">
      <c r="A19" s="4" t="s">
        <v>550</v>
      </c>
      <c r="H19" s="5" t="n">
        <v>900000</v>
      </c>
    </row>
    <row r="20" spans="1:8">
      <c r="A20" s="4" t="s">
        <v>551</v>
      </c>
    </row>
    <row r="21" spans="1:8">
      <c r="A21" s="4" t="s">
        <v>552</v>
      </c>
      <c r="D21" s="4" t="s">
        <v>553</v>
      </c>
    </row>
    <row r="22" spans="1:8">
      <c r="A22" s="4" t="s">
        <v>554</v>
      </c>
    </row>
    <row r="23" spans="1:8">
      <c r="A23" s="4" t="s">
        <v>546</v>
      </c>
      <c r="D23" s="5" t="n">
        <v>48363</v>
      </c>
    </row>
    <row r="24" spans="1:8">
      <c r="A24" s="4" t="s">
        <v>552</v>
      </c>
      <c r="D24" s="4" t="s">
        <v>555</v>
      </c>
    </row>
    <row r="25" spans="1:8">
      <c r="A25" s="4" t="s">
        <v>556</v>
      </c>
    </row>
    <row r="26" spans="1:8">
      <c r="A26" s="4" t="s">
        <v>557</v>
      </c>
      <c r="D26" s="4" t="s">
        <v>558</v>
      </c>
    </row>
    <row r="27" spans="1:8">
      <c r="A27" s="4" t="s">
        <v>546</v>
      </c>
      <c r="E27" s="5" t="n">
        <v>41676</v>
      </c>
    </row>
    <row r="28" spans="1:8">
      <c r="A28" s="4" t="s">
        <v>552</v>
      </c>
      <c r="D28" s="4" t="s">
        <v>555</v>
      </c>
    </row>
    <row r="29" spans="1:8">
      <c r="A29" s="4" t="s">
        <v>559</v>
      </c>
    </row>
    <row r="30" spans="1:8">
      <c r="A30" s="4" t="s">
        <v>560</v>
      </c>
      <c r="B30" s="4" t="s">
        <v>561</v>
      </c>
      <c r="D30" s="4" t="s">
        <v>561</v>
      </c>
    </row>
    <row r="31" spans="1:8">
      <c r="A31" s="4" t="s">
        <v>562</v>
      </c>
    </row>
    <row r="32" spans="1:8">
      <c r="A32" s="4" t="s">
        <v>560</v>
      </c>
      <c r="B32" s="4" t="s">
        <v>452</v>
      </c>
      <c r="D32" s="4" t="s">
        <v>452</v>
      </c>
    </row>
    <row r="33" spans="1:8">
      <c r="A33" s="4" t="s">
        <v>563</v>
      </c>
    </row>
    <row r="34" spans="1:8">
      <c r="A34" s="4" t="s">
        <v>552</v>
      </c>
      <c r="D34" s="4" t="s">
        <v>553</v>
      </c>
    </row>
    <row r="35" spans="1:8">
      <c r="A35" s="4" t="s">
        <v>564</v>
      </c>
    </row>
    <row r="36" spans="1:8">
      <c r="A36" s="4" t="s">
        <v>560</v>
      </c>
      <c r="B36" s="4" t="s">
        <v>561</v>
      </c>
      <c r="D36" s="4" t="s">
        <v>561</v>
      </c>
    </row>
    <row r="37" spans="1:8">
      <c r="A37" s="4" t="s">
        <v>565</v>
      </c>
    </row>
    <row r="38" spans="1:8">
      <c r="A38" s="4" t="s">
        <v>560</v>
      </c>
      <c r="B38" s="4" t="s">
        <v>441</v>
      </c>
      <c r="D38" s="4" t="s">
        <v>441</v>
      </c>
    </row>
    <row r="39" spans="1:8">
      <c r="A39" s="4" t="s">
        <v>566</v>
      </c>
    </row>
    <row r="40" spans="1:8">
      <c r="A40" s="4" t="s">
        <v>546</v>
      </c>
      <c r="D40" s="5" t="n">
        <v>69014</v>
      </c>
    </row>
    <row r="41" spans="1:8">
      <c r="A41" s="4" t="s">
        <v>567</v>
      </c>
    </row>
    <row r="42" spans="1:8">
      <c r="A42" s="4" t="s">
        <v>541</v>
      </c>
      <c r="D42" s="6" t="n">
        <v>457000</v>
      </c>
      <c r="F42" s="6" t="n">
        <v>961000</v>
      </c>
    </row>
    <row r="43" spans="1:8">
      <c r="A43" s="4" t="s">
        <v>568</v>
      </c>
    </row>
    <row r="44" spans="1:8">
      <c r="A44" s="4" t="s">
        <v>569</v>
      </c>
      <c r="D44" s="4" t="s">
        <v>452</v>
      </c>
    </row>
    <row r="45" spans="1:8">
      <c r="A45" s="4" t="s">
        <v>179</v>
      </c>
    </row>
    <row r="46" spans="1:8">
      <c r="A46" s="4" t="s">
        <v>546</v>
      </c>
      <c r="D46" s="5" t="n">
        <v>24651</v>
      </c>
    </row>
    <row r="47" spans="1:8">
      <c r="A47" s="4" t="s">
        <v>532</v>
      </c>
    </row>
    <row r="48" spans="1:8">
      <c r="A48" s="4" t="s">
        <v>547</v>
      </c>
      <c r="B48" s="5" t="n">
        <v>48919</v>
      </c>
      <c r="D48" s="5" t="n">
        <v>48919</v>
      </c>
      <c r="F48" s="5" t="n">
        <v>30372</v>
      </c>
    </row>
    <row r="49" spans="1:8">
      <c r="A49" s="4" t="s">
        <v>570</v>
      </c>
      <c r="D49" s="5" t="n">
        <v>78922</v>
      </c>
    </row>
    <row r="50" spans="1:8">
      <c r="A50" s="4" t="s">
        <v>571</v>
      </c>
    </row>
    <row r="51" spans="1:8">
      <c r="A51" s="4" t="s">
        <v>547</v>
      </c>
      <c r="B51" s="5" t="n">
        <v>48919</v>
      </c>
      <c r="D51" s="5" t="n">
        <v>489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7</v>
      </c>
      <c r="D1" s="2" t="s">
        <v>1</v>
      </c>
    </row>
    <row r="2" spans="1:5">
      <c r="B2" s="2" t="s">
        <v>2</v>
      </c>
      <c r="C2" s="2" t="s">
        <v>88</v>
      </c>
      <c r="D2" s="2" t="s">
        <v>2</v>
      </c>
      <c r="E2" s="2" t="s">
        <v>88</v>
      </c>
    </row>
    <row r="3" spans="1:5">
      <c r="A3" s="3" t="s">
        <v>133</v>
      </c>
    </row>
    <row r="4" spans="1:5">
      <c r="A4" s="4" t="s">
        <v>134</v>
      </c>
      <c r="B4" s="6" t="n">
        <v>12199</v>
      </c>
      <c r="C4" s="6" t="n">
        <v>11109</v>
      </c>
      <c r="D4" s="6" t="n">
        <v>23681</v>
      </c>
      <c r="E4" s="6" t="n">
        <v>22846</v>
      </c>
    </row>
    <row r="5" spans="1:5">
      <c r="A5" s="3" t="s">
        <v>135</v>
      </c>
    </row>
    <row r="6" spans="1:5">
      <c r="A6" s="4" t="s">
        <v>136</v>
      </c>
      <c r="B6" s="5" t="n">
        <v>3289</v>
      </c>
      <c r="C6" s="5" t="n">
        <v>-872</v>
      </c>
      <c r="D6" s="5" t="n">
        <v>7892</v>
      </c>
      <c r="E6" s="5" t="n">
        <v>-4429</v>
      </c>
    </row>
    <row r="7" spans="1:5">
      <c r="A7" s="4" t="s">
        <v>137</v>
      </c>
      <c r="B7" s="5" t="n">
        <v>-691</v>
      </c>
      <c r="C7" s="5" t="n">
        <v>183</v>
      </c>
      <c r="D7" s="5" t="n">
        <v>-1659</v>
      </c>
      <c r="E7" s="5" t="n">
        <v>930</v>
      </c>
    </row>
    <row r="8" spans="1:5">
      <c r="A8" s="4" t="s">
        <v>138</v>
      </c>
      <c r="B8" s="5" t="n">
        <v>2598</v>
      </c>
      <c r="C8" s="5" t="n">
        <v>-689</v>
      </c>
      <c r="D8" s="5" t="n">
        <v>6233</v>
      </c>
      <c r="E8" s="5" t="n">
        <v>-3499</v>
      </c>
    </row>
    <row r="9" spans="1:5">
      <c r="A9" s="3" t="s">
        <v>139</v>
      </c>
    </row>
    <row r="10" spans="1:5">
      <c r="A10" s="4" t="s">
        <v>140</v>
      </c>
      <c r="B10" s="5" t="n">
        <v>0</v>
      </c>
      <c r="C10" s="5" t="n">
        <v>0</v>
      </c>
      <c r="D10" s="5" t="n">
        <v>82</v>
      </c>
      <c r="E10" s="5" t="n">
        <v>0</v>
      </c>
    </row>
    <row r="11" spans="1:5">
      <c r="A11" s="4" t="s">
        <v>138</v>
      </c>
      <c r="B11" s="5" t="n">
        <v>0</v>
      </c>
      <c r="C11" s="5" t="n">
        <v>0</v>
      </c>
      <c r="D11" s="5" t="n">
        <v>82</v>
      </c>
      <c r="E11" s="5" t="n">
        <v>0</v>
      </c>
    </row>
    <row r="12" spans="1:5">
      <c r="A12" s="4" t="s">
        <v>141</v>
      </c>
      <c r="B12" s="5" t="n">
        <v>2598</v>
      </c>
      <c r="C12" s="5" t="n">
        <v>-689</v>
      </c>
      <c r="D12" s="5" t="n">
        <v>6315</v>
      </c>
      <c r="E12" s="5" t="n">
        <v>-3499</v>
      </c>
    </row>
    <row r="13" spans="1:5">
      <c r="A13" s="4" t="s">
        <v>142</v>
      </c>
      <c r="B13" s="6" t="n">
        <v>14797</v>
      </c>
      <c r="C13" s="6" t="n">
        <v>10420</v>
      </c>
      <c r="D13" s="6" t="n">
        <v>29996</v>
      </c>
      <c r="E13" s="6" t="n">
        <v>193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5"/>
    <col customWidth="1" max="7" min="7" width="14"/>
  </cols>
  <sheetData>
    <row r="1" spans="1:7">
      <c r="A1" s="1" t="s">
        <v>572</v>
      </c>
      <c r="B1" s="2" t="s">
        <v>87</v>
      </c>
      <c r="F1" s="2" t="s">
        <v>1</v>
      </c>
    </row>
    <row r="2" spans="1:7">
      <c r="B2" s="2" t="s">
        <v>2</v>
      </c>
      <c r="C2" s="2" t="s">
        <v>177</v>
      </c>
      <c r="D2" s="2" t="s">
        <v>88</v>
      </c>
      <c r="E2" s="2" t="s">
        <v>178</v>
      </c>
      <c r="F2" s="2" t="s">
        <v>2</v>
      </c>
      <c r="G2" s="2" t="s">
        <v>88</v>
      </c>
    </row>
    <row r="3" spans="1:7">
      <c r="A3" s="3" t="s">
        <v>244</v>
      </c>
    </row>
    <row r="4" spans="1:7">
      <c r="A4" s="4" t="s">
        <v>573</v>
      </c>
      <c r="B4" s="7" t="n">
        <v>0.19</v>
      </c>
      <c r="C4" s="7" t="n">
        <v>0.19</v>
      </c>
      <c r="D4" s="7" t="n">
        <v>0.15</v>
      </c>
      <c r="E4" s="7" t="n">
        <v>0.15</v>
      </c>
    </row>
    <row r="5" spans="1:7">
      <c r="A5" s="4" t="s">
        <v>574</v>
      </c>
      <c r="B5" s="7" t="n">
        <v>0.19</v>
      </c>
      <c r="D5" s="9" t="n">
        <v>0.15</v>
      </c>
      <c r="F5" s="7" t="n">
        <v>0.38</v>
      </c>
      <c r="G5" s="9" t="n">
        <v>0.3</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575</v>
      </c>
      <c r="C1" s="2" t="s">
        <v>87</v>
      </c>
      <c r="G1" s="2" t="s">
        <v>1</v>
      </c>
    </row>
    <row r="2" spans="1:8">
      <c r="C2" s="2" t="s">
        <v>2</v>
      </c>
      <c r="D2" s="2" t="s">
        <v>177</v>
      </c>
      <c r="E2" s="2" t="s">
        <v>88</v>
      </c>
      <c r="F2" s="2" t="s">
        <v>178</v>
      </c>
      <c r="G2" s="2" t="s">
        <v>2</v>
      </c>
      <c r="H2" s="2" t="s">
        <v>88</v>
      </c>
    </row>
    <row r="3" spans="1:8">
      <c r="A3" s="3" t="s">
        <v>576</v>
      </c>
    </row>
    <row r="4" spans="1:8">
      <c r="A4" s="4" t="s">
        <v>577</v>
      </c>
      <c r="C4" s="6" t="n">
        <v>12199</v>
      </c>
      <c r="D4" s="6" t="n">
        <v>11482</v>
      </c>
      <c r="E4" s="6" t="n">
        <v>11109</v>
      </c>
      <c r="F4" s="6" t="n">
        <v>11737</v>
      </c>
      <c r="G4" s="6" t="n">
        <v>23681</v>
      </c>
      <c r="H4" s="6" t="n">
        <v>22846</v>
      </c>
    </row>
    <row r="5" spans="1:8">
      <c r="A5" s="4" t="s">
        <v>578</v>
      </c>
      <c r="C5" s="5" t="n">
        <v>1</v>
      </c>
      <c r="E5" s="5" t="n">
        <v>1</v>
      </c>
      <c r="G5" s="5" t="n">
        <v>2</v>
      </c>
      <c r="H5" s="5" t="n">
        <v>2</v>
      </c>
    </row>
    <row r="6" spans="1:8">
      <c r="A6" s="4" t="s">
        <v>579</v>
      </c>
      <c r="C6" s="6" t="n">
        <v>12198</v>
      </c>
      <c r="E6" s="6" t="n">
        <v>11108</v>
      </c>
      <c r="G6" s="6" t="n">
        <v>23679</v>
      </c>
      <c r="H6" s="6" t="n">
        <v>22844</v>
      </c>
    </row>
    <row r="7" spans="1:8">
      <c r="A7" s="4" t="s">
        <v>580</v>
      </c>
      <c r="B7" s="4" t="s">
        <v>130</v>
      </c>
      <c r="C7" s="5" t="n">
        <v>19791</v>
      </c>
      <c r="E7" s="5" t="n">
        <v>20399</v>
      </c>
      <c r="G7" s="5" t="n">
        <v>19908</v>
      </c>
      <c r="H7" s="5" t="n">
        <v>20370</v>
      </c>
    </row>
    <row r="8" spans="1:8">
      <c r="A8" s="4" t="s">
        <v>581</v>
      </c>
      <c r="C8" s="5" t="n">
        <v>11</v>
      </c>
      <c r="E8" s="5" t="n">
        <v>11</v>
      </c>
      <c r="G8" s="5" t="n">
        <v>11</v>
      </c>
      <c r="H8" s="5" t="n">
        <v>11</v>
      </c>
    </row>
    <row r="9" spans="1:8">
      <c r="A9" s="4" t="s">
        <v>582</v>
      </c>
      <c r="B9" s="4" t="s">
        <v>130</v>
      </c>
      <c r="C9" s="5" t="n">
        <v>19780</v>
      </c>
      <c r="E9" s="5" t="n">
        <v>20388</v>
      </c>
      <c r="G9" s="5" t="n">
        <v>19897</v>
      </c>
      <c r="H9" s="5" t="n">
        <v>20359</v>
      </c>
    </row>
    <row r="10" spans="1:8">
      <c r="A10" s="4" t="s">
        <v>583</v>
      </c>
      <c r="C10" s="7" t="n">
        <v>0.62</v>
      </c>
      <c r="E10" s="7" t="n">
        <v>0.54</v>
      </c>
      <c r="G10" s="7" t="n">
        <v>1.19</v>
      </c>
      <c r="H10" s="7" t="n">
        <v>1.12</v>
      </c>
    </row>
    <row r="11" spans="1:8">
      <c r="A11" s="3" t="s">
        <v>584</v>
      </c>
    </row>
    <row r="12" spans="1:8">
      <c r="A12" s="4" t="s">
        <v>579</v>
      </c>
      <c r="C12" s="6" t="n">
        <v>12198</v>
      </c>
      <c r="E12" s="6" t="n">
        <v>11108</v>
      </c>
      <c r="G12" s="6" t="n">
        <v>23679</v>
      </c>
      <c r="H12" s="6" t="n">
        <v>22844</v>
      </c>
    </row>
    <row r="13" spans="1:8">
      <c r="A13" s="4" t="s">
        <v>585</v>
      </c>
      <c r="B13" s="4" t="s">
        <v>130</v>
      </c>
      <c r="C13" s="5" t="n">
        <v>19780</v>
      </c>
      <c r="E13" s="5" t="n">
        <v>20388</v>
      </c>
      <c r="G13" s="5" t="n">
        <v>19897</v>
      </c>
      <c r="H13" s="5" t="n">
        <v>20359</v>
      </c>
    </row>
    <row r="14" spans="1:8">
      <c r="A14" s="4" t="s">
        <v>586</v>
      </c>
      <c r="C14" s="5" t="n">
        <v>80</v>
      </c>
      <c r="E14" s="5" t="n">
        <v>104</v>
      </c>
      <c r="G14" s="5" t="n">
        <v>79</v>
      </c>
      <c r="H14" s="5" t="n">
        <v>107</v>
      </c>
    </row>
    <row r="15" spans="1:8">
      <c r="A15" s="4" t="s">
        <v>587</v>
      </c>
      <c r="B15" s="4" t="s">
        <v>130</v>
      </c>
      <c r="C15" s="5" t="n">
        <v>19860</v>
      </c>
      <c r="E15" s="5" t="n">
        <v>20492</v>
      </c>
      <c r="G15" s="5" t="n">
        <v>19976</v>
      </c>
      <c r="H15" s="5" t="n">
        <v>20466</v>
      </c>
    </row>
    <row r="16" spans="1:8">
      <c r="A16" s="4" t="s">
        <v>588</v>
      </c>
      <c r="C16" s="7" t="n">
        <v>0.61</v>
      </c>
      <c r="E16" s="7" t="n">
        <v>0.54</v>
      </c>
      <c r="G16" s="7" t="n">
        <v>1.19</v>
      </c>
      <c r="H16" s="7" t="n">
        <v>1.12</v>
      </c>
    </row>
    <row r="17" spans="1:8"/>
    <row r="18" spans="1:8">
      <c r="A18" s="4" t="s">
        <v>130</v>
      </c>
      <c r="B18" s="4" t="s">
        <v>131</v>
      </c>
    </row>
  </sheetData>
  <mergeCells count="5">
    <mergeCell ref="A1:B2"/>
    <mergeCell ref="C1:F1"/>
    <mergeCell ref="G1:H1"/>
    <mergeCell ref="A17:G17"/>
    <mergeCell ref="B18:G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87</v>
      </c>
      <c r="D1" s="2" t="s">
        <v>1</v>
      </c>
    </row>
    <row r="2" spans="1:5">
      <c r="B2" s="2" t="s">
        <v>2</v>
      </c>
      <c r="C2" s="2" t="s">
        <v>88</v>
      </c>
      <c r="D2" s="2" t="s">
        <v>2</v>
      </c>
      <c r="E2" s="2" t="s">
        <v>88</v>
      </c>
    </row>
    <row r="3" spans="1:5">
      <c r="A3" s="3" t="s">
        <v>590</v>
      </c>
    </row>
    <row r="4" spans="1:5">
      <c r="A4" s="4" t="s">
        <v>591</v>
      </c>
      <c r="B4" s="5" t="n">
        <v>6171</v>
      </c>
      <c r="C4" s="5" t="n">
        <v>0</v>
      </c>
      <c r="D4" s="5" t="n">
        <v>6171</v>
      </c>
      <c r="E4"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3" t="s">
        <v>593</v>
      </c>
    </row>
    <row r="3" spans="1:3">
      <c r="A3" s="4" t="s">
        <v>594</v>
      </c>
      <c r="B3" s="6" t="n">
        <v>290828</v>
      </c>
      <c r="C3" s="6" t="n">
        <v>296681</v>
      </c>
    </row>
    <row r="4" spans="1:3">
      <c r="A4" s="4" t="s">
        <v>595</v>
      </c>
      <c r="B4" s="5" t="n">
        <v>5644</v>
      </c>
      <c r="C4" s="5" t="n">
        <v>1543</v>
      </c>
    </row>
    <row r="5" spans="1:3">
      <c r="A5" s="4" t="s">
        <v>596</v>
      </c>
      <c r="B5" s="5" t="n">
        <v>-357</v>
      </c>
      <c r="C5" s="5" t="n">
        <v>-4148</v>
      </c>
    </row>
    <row r="6" spans="1:3">
      <c r="A6" s="4" t="s">
        <v>597</v>
      </c>
      <c r="B6" s="5" t="n">
        <v>296115</v>
      </c>
      <c r="C6" s="5" t="n">
        <v>294076</v>
      </c>
    </row>
    <row r="7" spans="1:3">
      <c r="A7" s="3" t="s">
        <v>598</v>
      </c>
    </row>
    <row r="8" spans="1:3">
      <c r="A8" s="4" t="s">
        <v>599</v>
      </c>
      <c r="B8" s="5" t="n">
        <v>485</v>
      </c>
      <c r="C8" s="5" t="n">
        <v>526</v>
      </c>
    </row>
    <row r="9" spans="1:3">
      <c r="A9" s="4" t="s">
        <v>600</v>
      </c>
      <c r="B9" s="5" t="n">
        <v>0</v>
      </c>
      <c r="C9" s="5" t="n">
        <v>0</v>
      </c>
    </row>
    <row r="10" spans="1:3">
      <c r="A10" s="4" t="s">
        <v>601</v>
      </c>
      <c r="B10" s="5" t="n">
        <v>-1</v>
      </c>
      <c r="C10" s="5" t="n">
        <v>0</v>
      </c>
    </row>
    <row r="11" spans="1:3">
      <c r="A11" s="4" t="s">
        <v>602</v>
      </c>
      <c r="B11" s="5" t="n">
        <v>484</v>
      </c>
      <c r="C11" s="5" t="n">
        <v>526</v>
      </c>
    </row>
    <row r="12" spans="1:3">
      <c r="A12" s="4" t="s">
        <v>382</v>
      </c>
    </row>
    <row r="13" spans="1:3">
      <c r="A13" s="3" t="s">
        <v>593</v>
      </c>
    </row>
    <row r="14" spans="1:3">
      <c r="A14" s="4" t="s">
        <v>594</v>
      </c>
      <c r="B14" s="5" t="n">
        <v>2519</v>
      </c>
      <c r="C14" s="5" t="n">
        <v>2519</v>
      </c>
    </row>
    <row r="15" spans="1:3">
      <c r="A15" s="4" t="s">
        <v>595</v>
      </c>
      <c r="B15" s="5" t="n">
        <v>14</v>
      </c>
      <c r="C15" s="5" t="n">
        <v>2</v>
      </c>
    </row>
    <row r="16" spans="1:3">
      <c r="A16" s="4" t="s">
        <v>596</v>
      </c>
      <c r="B16" s="5" t="n">
        <v>0</v>
      </c>
      <c r="C16" s="5" t="n">
        <v>-18</v>
      </c>
    </row>
    <row r="17" spans="1:3">
      <c r="A17" s="4" t="s">
        <v>597</v>
      </c>
      <c r="B17" s="5" t="n">
        <v>2533</v>
      </c>
      <c r="C17" s="5" t="n">
        <v>2503</v>
      </c>
    </row>
    <row r="18" spans="1:3">
      <c r="A18" s="4" t="s">
        <v>386</v>
      </c>
    </row>
    <row r="19" spans="1:3">
      <c r="A19" s="3" t="s">
        <v>593</v>
      </c>
    </row>
    <row r="20" spans="1:3">
      <c r="A20" s="4" t="s">
        <v>594</v>
      </c>
      <c r="B20" s="5" t="n">
        <v>78553</v>
      </c>
      <c r="C20" s="5" t="n">
        <v>76165</v>
      </c>
    </row>
    <row r="21" spans="1:3">
      <c r="A21" s="4" t="s">
        <v>595</v>
      </c>
      <c r="B21" s="5" t="n">
        <v>876</v>
      </c>
      <c r="C21" s="5" t="n">
        <v>111</v>
      </c>
    </row>
    <row r="22" spans="1:3">
      <c r="A22" s="4" t="s">
        <v>596</v>
      </c>
      <c r="B22" s="5" t="n">
        <v>-225</v>
      </c>
      <c r="C22" s="5" t="n">
        <v>-1566</v>
      </c>
    </row>
    <row r="23" spans="1:3">
      <c r="A23" s="4" t="s">
        <v>597</v>
      </c>
      <c r="B23" s="5" t="n">
        <v>79204</v>
      </c>
      <c r="C23" s="5" t="n">
        <v>74710</v>
      </c>
    </row>
    <row r="24" spans="1:3">
      <c r="A24" s="4" t="s">
        <v>390</v>
      </c>
    </row>
    <row r="25" spans="1:3">
      <c r="A25" s="3" t="s">
        <v>593</v>
      </c>
    </row>
    <row r="26" spans="1:3">
      <c r="A26" s="4" t="s">
        <v>594</v>
      </c>
      <c r="B26" s="5" t="n">
        <v>2390</v>
      </c>
      <c r="C26" s="5" t="n">
        <v>2712</v>
      </c>
    </row>
    <row r="27" spans="1:3">
      <c r="A27" s="4" t="s">
        <v>595</v>
      </c>
      <c r="B27" s="5" t="n">
        <v>22</v>
      </c>
      <c r="C27" s="5" t="n">
        <v>4</v>
      </c>
    </row>
    <row r="28" spans="1:3">
      <c r="A28" s="4" t="s">
        <v>596</v>
      </c>
      <c r="B28" s="5" t="n">
        <v>0</v>
      </c>
      <c r="C28" s="5" t="n">
        <v>-7</v>
      </c>
    </row>
    <row r="29" spans="1:3">
      <c r="A29" s="4" t="s">
        <v>597</v>
      </c>
      <c r="B29" s="5" t="n">
        <v>2412</v>
      </c>
      <c r="C29" s="5" t="n">
        <v>2709</v>
      </c>
    </row>
    <row r="30" spans="1:3">
      <c r="A30" s="4" t="s">
        <v>603</v>
      </c>
    </row>
    <row r="31" spans="1:3">
      <c r="A31" s="3" t="s">
        <v>593</v>
      </c>
    </row>
    <row r="32" spans="1:3">
      <c r="A32" s="4" t="s">
        <v>594</v>
      </c>
      <c r="B32" s="5" t="n">
        <v>96574</v>
      </c>
      <c r="C32" s="5" t="n">
        <v>103026</v>
      </c>
    </row>
    <row r="33" spans="1:3">
      <c r="A33" s="4" t="s">
        <v>595</v>
      </c>
      <c r="B33" s="5" t="n">
        <v>1062</v>
      </c>
      <c r="C33" s="5" t="n">
        <v>124</v>
      </c>
    </row>
    <row r="34" spans="1:3">
      <c r="A34" s="4" t="s">
        <v>596</v>
      </c>
      <c r="B34" s="5" t="n">
        <v>-110</v>
      </c>
      <c r="C34" s="5" t="n">
        <v>-1689</v>
      </c>
    </row>
    <row r="35" spans="1:3">
      <c r="A35" s="4" t="s">
        <v>597</v>
      </c>
      <c r="B35" s="5" t="n">
        <v>97526</v>
      </c>
      <c r="C35" s="5" t="n">
        <v>101461</v>
      </c>
    </row>
    <row r="36" spans="1:3">
      <c r="A36" s="4" t="s">
        <v>81</v>
      </c>
    </row>
    <row r="37" spans="1:3">
      <c r="A37" s="3" t="s">
        <v>593</v>
      </c>
    </row>
    <row r="38" spans="1:3">
      <c r="A38" s="4" t="s">
        <v>594</v>
      </c>
      <c r="B38" s="5" t="n">
        <v>0</v>
      </c>
    </row>
    <row r="39" spans="1:3">
      <c r="A39" s="4" t="s">
        <v>595</v>
      </c>
      <c r="B39" s="5" t="n">
        <v>1</v>
      </c>
    </row>
    <row r="40" spans="1:3">
      <c r="A40" s="4" t="s">
        <v>596</v>
      </c>
      <c r="B40" s="5" t="n">
        <v>0</v>
      </c>
    </row>
    <row r="41" spans="1:3">
      <c r="A41" s="4" t="s">
        <v>597</v>
      </c>
      <c r="B41" s="5" t="n">
        <v>1</v>
      </c>
    </row>
    <row r="42" spans="1:3">
      <c r="A42" s="4" t="s">
        <v>397</v>
      </c>
    </row>
    <row r="43" spans="1:3">
      <c r="A43" s="3" t="s">
        <v>593</v>
      </c>
    </row>
    <row r="44" spans="1:3">
      <c r="A44" s="4" t="s">
        <v>594</v>
      </c>
      <c r="B44" s="5" t="n">
        <v>12906</v>
      </c>
      <c r="C44" s="5" t="n">
        <v>12910</v>
      </c>
    </row>
    <row r="45" spans="1:3">
      <c r="A45" s="4" t="s">
        <v>595</v>
      </c>
      <c r="B45" s="5" t="n">
        <v>97</v>
      </c>
      <c r="C45" s="5" t="n">
        <v>44</v>
      </c>
    </row>
    <row r="46" spans="1:3">
      <c r="A46" s="4" t="s">
        <v>596</v>
      </c>
      <c r="B46" s="5" t="n">
        <v>-17</v>
      </c>
      <c r="C46" s="5" t="n">
        <v>-148</v>
      </c>
    </row>
    <row r="47" spans="1:3">
      <c r="A47" s="4" t="s">
        <v>597</v>
      </c>
      <c r="B47" s="5" t="n">
        <v>12986</v>
      </c>
      <c r="C47" s="5" t="n">
        <v>12806</v>
      </c>
    </row>
    <row r="48" spans="1:3">
      <c r="A48" s="4" t="s">
        <v>401</v>
      </c>
    </row>
    <row r="49" spans="1:3">
      <c r="A49" s="3" t="s">
        <v>593</v>
      </c>
    </row>
    <row r="50" spans="1:3">
      <c r="A50" s="4" t="s">
        <v>594</v>
      </c>
      <c r="B50" s="5" t="n">
        <v>97886</v>
      </c>
      <c r="C50" s="5" t="n">
        <v>99349</v>
      </c>
    </row>
    <row r="51" spans="1:3">
      <c r="A51" s="4" t="s">
        <v>595</v>
      </c>
      <c r="B51" s="5" t="n">
        <v>3572</v>
      </c>
      <c r="C51" s="5" t="n">
        <v>1258</v>
      </c>
    </row>
    <row r="52" spans="1:3">
      <c r="A52" s="4" t="s">
        <v>596</v>
      </c>
      <c r="B52" s="5" t="n">
        <v>-5</v>
      </c>
      <c r="C52" s="5" t="n">
        <v>-720</v>
      </c>
    </row>
    <row r="53" spans="1:3">
      <c r="A53" s="4" t="s">
        <v>597</v>
      </c>
      <c r="B53" s="5" t="n">
        <v>101453</v>
      </c>
      <c r="C53" s="5" t="n">
        <v>99887</v>
      </c>
    </row>
    <row r="54" spans="1:3">
      <c r="A54" s="3" t="s">
        <v>598</v>
      </c>
    </row>
    <row r="55" spans="1:3">
      <c r="A55" s="4" t="s">
        <v>599</v>
      </c>
      <c r="B55" s="5" t="n">
        <v>444</v>
      </c>
      <c r="C55" s="5" t="n">
        <v>475</v>
      </c>
    </row>
    <row r="56" spans="1:3">
      <c r="A56" s="4" t="s">
        <v>600</v>
      </c>
      <c r="B56" s="5" t="n">
        <v>0</v>
      </c>
      <c r="C56" s="5" t="n">
        <v>0</v>
      </c>
    </row>
    <row r="57" spans="1:3">
      <c r="A57" s="4" t="s">
        <v>601</v>
      </c>
      <c r="B57" s="5" t="n">
        <v>0</v>
      </c>
      <c r="C57" s="5" t="n">
        <v>0</v>
      </c>
    </row>
    <row r="58" spans="1:3">
      <c r="A58" s="4" t="s">
        <v>602</v>
      </c>
      <c r="B58" s="5" t="n">
        <v>444</v>
      </c>
      <c r="C58" s="5" t="n">
        <v>475</v>
      </c>
    </row>
    <row r="59" spans="1:3">
      <c r="A59" s="4" t="s">
        <v>604</v>
      </c>
    </row>
    <row r="60" spans="1:3">
      <c r="A60" s="3" t="s">
        <v>598</v>
      </c>
    </row>
    <row r="61" spans="1:3">
      <c r="A61" s="4" t="s">
        <v>599</v>
      </c>
      <c r="B61" s="5" t="n">
        <v>7</v>
      </c>
      <c r="C61" s="5" t="n">
        <v>8</v>
      </c>
    </row>
    <row r="62" spans="1:3">
      <c r="A62" s="4" t="s">
        <v>600</v>
      </c>
      <c r="B62" s="5" t="n">
        <v>0</v>
      </c>
      <c r="C62" s="5" t="n">
        <v>0</v>
      </c>
    </row>
    <row r="63" spans="1:3">
      <c r="A63" s="4" t="s">
        <v>601</v>
      </c>
      <c r="B63" s="5" t="n">
        <v>0</v>
      </c>
      <c r="C63" s="5" t="n">
        <v>0</v>
      </c>
    </row>
    <row r="64" spans="1:3">
      <c r="A64" s="4" t="s">
        <v>602</v>
      </c>
      <c r="B64" s="5" t="n">
        <v>7</v>
      </c>
      <c r="C64" s="5" t="n">
        <v>8</v>
      </c>
    </row>
    <row r="65" spans="1:3">
      <c r="A65" s="4" t="s">
        <v>605</v>
      </c>
    </row>
    <row r="66" spans="1:3">
      <c r="A66" s="3" t="s">
        <v>598</v>
      </c>
    </row>
    <row r="67" spans="1:3">
      <c r="A67" s="4" t="s">
        <v>599</v>
      </c>
      <c r="B67" s="5" t="n">
        <v>25</v>
      </c>
      <c r="C67" s="5" t="n">
        <v>31</v>
      </c>
    </row>
    <row r="68" spans="1:3">
      <c r="A68" s="4" t="s">
        <v>600</v>
      </c>
      <c r="B68" s="5" t="n">
        <v>0</v>
      </c>
      <c r="C68" s="5" t="n">
        <v>0</v>
      </c>
    </row>
    <row r="69" spans="1:3">
      <c r="A69" s="4" t="s">
        <v>601</v>
      </c>
      <c r="B69" s="5" t="n">
        <v>-1</v>
      </c>
      <c r="C69" s="5" t="n">
        <v>0</v>
      </c>
    </row>
    <row r="70" spans="1:3">
      <c r="A70" s="4" t="s">
        <v>602</v>
      </c>
      <c r="B70" s="5" t="n">
        <v>24</v>
      </c>
      <c r="C70" s="5" t="n">
        <v>31</v>
      </c>
    </row>
    <row r="71" spans="1:3">
      <c r="A71" s="4" t="s">
        <v>606</v>
      </c>
    </row>
    <row r="72" spans="1:3">
      <c r="A72" s="3" t="s">
        <v>598</v>
      </c>
    </row>
    <row r="73" spans="1:3">
      <c r="A73" s="4" t="s">
        <v>599</v>
      </c>
      <c r="B73" s="5" t="n">
        <v>9</v>
      </c>
      <c r="C73" s="5" t="n">
        <v>12</v>
      </c>
    </row>
    <row r="74" spans="1:3">
      <c r="A74" s="4" t="s">
        <v>600</v>
      </c>
      <c r="B74" s="5" t="n">
        <v>0</v>
      </c>
      <c r="C74" s="5" t="n">
        <v>0</v>
      </c>
    </row>
    <row r="75" spans="1:3">
      <c r="A75" s="4" t="s">
        <v>601</v>
      </c>
      <c r="B75" s="5" t="n">
        <v>0</v>
      </c>
      <c r="C75" s="5" t="n">
        <v>0</v>
      </c>
    </row>
    <row r="76" spans="1:3">
      <c r="A76" s="4" t="s">
        <v>602</v>
      </c>
      <c r="B76" s="6" t="n">
        <v>9</v>
      </c>
      <c r="C76" s="6"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249</v>
      </c>
    </row>
    <row r="3" spans="1:3">
      <c r="A3" s="4" t="s">
        <v>608</v>
      </c>
      <c r="B3" s="6" t="n">
        <v>5594</v>
      </c>
    </row>
    <row r="4" spans="1:3">
      <c r="A4" s="4" t="s">
        <v>609</v>
      </c>
      <c r="B4" s="5" t="n">
        <v>17876</v>
      </c>
    </row>
    <row r="5" spans="1:3">
      <c r="A5" s="4" t="s">
        <v>610</v>
      </c>
      <c r="B5" s="5" t="n">
        <v>33585</v>
      </c>
    </row>
    <row r="6" spans="1:3">
      <c r="A6" s="4" t="s">
        <v>611</v>
      </c>
      <c r="B6" s="5" t="n">
        <v>56256</v>
      </c>
    </row>
    <row r="7" spans="1:3">
      <c r="A7" s="4" t="s">
        <v>612</v>
      </c>
      <c r="B7" s="5" t="n">
        <v>177517</v>
      </c>
    </row>
    <row r="8" spans="1:3">
      <c r="A8" s="4" t="s">
        <v>613</v>
      </c>
      <c r="B8" s="5" t="n">
        <v>290828</v>
      </c>
    </row>
    <row r="9" spans="1:3">
      <c r="A9" s="4" t="s">
        <v>614</v>
      </c>
      <c r="B9" s="5" t="n">
        <v>5614</v>
      </c>
    </row>
    <row r="10" spans="1:3">
      <c r="A10" s="4" t="s">
        <v>615</v>
      </c>
      <c r="B10" s="5" t="n">
        <v>18079</v>
      </c>
    </row>
    <row r="11" spans="1:3">
      <c r="A11" s="4" t="s">
        <v>616</v>
      </c>
      <c r="B11" s="5" t="n">
        <v>34483</v>
      </c>
    </row>
    <row r="12" spans="1:3">
      <c r="A12" s="4" t="s">
        <v>617</v>
      </c>
      <c r="B12" s="5" t="n">
        <v>58797</v>
      </c>
    </row>
    <row r="13" spans="1:3">
      <c r="A13" s="4" t="s">
        <v>618</v>
      </c>
      <c r="B13" s="5" t="n">
        <v>179142</v>
      </c>
    </row>
    <row r="14" spans="1:3">
      <c r="A14" s="4" t="s">
        <v>619</v>
      </c>
      <c r="B14" s="5" t="n">
        <v>296115</v>
      </c>
      <c r="C14" s="6" t="n">
        <v>294076</v>
      </c>
    </row>
    <row r="15" spans="1:3">
      <c r="A15" s="4" t="s">
        <v>620</v>
      </c>
      <c r="B15" s="5" t="n">
        <v>0</v>
      </c>
    </row>
    <row r="16" spans="1:3">
      <c r="A16" s="4" t="s">
        <v>621</v>
      </c>
      <c r="B16" s="5" t="n">
        <v>0</v>
      </c>
    </row>
    <row r="17" spans="1:3">
      <c r="A17" s="4" t="s">
        <v>622</v>
      </c>
      <c r="B17" s="5" t="n">
        <v>444</v>
      </c>
    </row>
    <row r="18" spans="1:3">
      <c r="A18" s="4" t="s">
        <v>623</v>
      </c>
      <c r="B18" s="5" t="n">
        <v>0</v>
      </c>
    </row>
    <row r="19" spans="1:3">
      <c r="A19" s="4" t="s">
        <v>624</v>
      </c>
      <c r="B19" s="5" t="n">
        <v>41</v>
      </c>
    </row>
    <row r="20" spans="1:3">
      <c r="A20" s="4" t="s">
        <v>625</v>
      </c>
      <c r="B20" s="5" t="n">
        <v>485</v>
      </c>
      <c r="C20" s="5" t="n">
        <v>526</v>
      </c>
    </row>
    <row r="21" spans="1:3">
      <c r="A21" s="4" t="s">
        <v>626</v>
      </c>
      <c r="B21" s="5" t="n">
        <v>0</v>
      </c>
    </row>
    <row r="22" spans="1:3">
      <c r="A22" s="4" t="s">
        <v>627</v>
      </c>
      <c r="B22" s="5" t="n">
        <v>0</v>
      </c>
    </row>
    <row r="23" spans="1:3">
      <c r="A23" s="4" t="s">
        <v>628</v>
      </c>
      <c r="B23" s="5" t="n">
        <v>444</v>
      </c>
    </row>
    <row r="24" spans="1:3">
      <c r="A24" s="4" t="s">
        <v>629</v>
      </c>
      <c r="B24" s="5" t="n">
        <v>0</v>
      </c>
    </row>
    <row r="25" spans="1:3">
      <c r="A25" s="4" t="s">
        <v>630</v>
      </c>
      <c r="B25" s="5" t="n">
        <v>40</v>
      </c>
    </row>
    <row r="26" spans="1:3">
      <c r="A26" s="4" t="s">
        <v>631</v>
      </c>
      <c r="B26" s="6" t="n">
        <v>484</v>
      </c>
      <c r="C26" s="6" t="n">
        <v>5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1</v>
      </c>
      <c r="C1" s="2" t="s">
        <v>430</v>
      </c>
    </row>
    <row r="2" spans="1:3">
      <c r="B2" s="2" t="s">
        <v>2</v>
      </c>
      <c r="C2" s="2" t="s">
        <v>32</v>
      </c>
    </row>
    <row r="3" spans="1:3">
      <c r="A3" s="3" t="s">
        <v>633</v>
      </c>
    </row>
    <row r="4" spans="1:3">
      <c r="A4" s="4" t="s">
        <v>634</v>
      </c>
      <c r="B4" s="6" t="n">
        <v>0</v>
      </c>
    </row>
    <row r="5" spans="1:3">
      <c r="A5" s="4" t="s">
        <v>635</v>
      </c>
      <c r="B5" s="5" t="n">
        <v>0</v>
      </c>
    </row>
    <row r="6" spans="1:3">
      <c r="A6" s="4" t="s">
        <v>636</v>
      </c>
      <c r="B6" s="5" t="n">
        <v>16</v>
      </c>
    </row>
    <row r="7" spans="1:3">
      <c r="A7" s="4" t="s">
        <v>637</v>
      </c>
      <c r="B7" s="5" t="n">
        <v>-1</v>
      </c>
    </row>
    <row r="8" spans="1:3">
      <c r="A8" s="4" t="s">
        <v>638</v>
      </c>
      <c r="B8" s="5" t="n">
        <v>16</v>
      </c>
    </row>
    <row r="9" spans="1:3">
      <c r="A9" s="4" t="s">
        <v>639</v>
      </c>
      <c r="B9" s="5" t="n">
        <v>-1</v>
      </c>
    </row>
    <row r="10" spans="1:3">
      <c r="A10" s="4" t="s">
        <v>640</v>
      </c>
      <c r="B10" s="5" t="n">
        <v>2909</v>
      </c>
      <c r="C10" s="6" t="n">
        <v>40928</v>
      </c>
    </row>
    <row r="11" spans="1:3">
      <c r="A11" s="4" t="s">
        <v>641</v>
      </c>
      <c r="B11" s="5" t="n">
        <v>-31</v>
      </c>
      <c r="C11" s="5" t="n">
        <v>-341</v>
      </c>
    </row>
    <row r="12" spans="1:3">
      <c r="A12" s="4" t="s">
        <v>642</v>
      </c>
      <c r="B12" s="5" t="n">
        <v>36697</v>
      </c>
      <c r="C12" s="5" t="n">
        <v>137099</v>
      </c>
    </row>
    <row r="13" spans="1:3">
      <c r="A13" s="4" t="s">
        <v>643</v>
      </c>
      <c r="B13" s="5" t="n">
        <v>-327</v>
      </c>
      <c r="C13" s="5" t="n">
        <v>-3807</v>
      </c>
    </row>
    <row r="14" spans="1:3">
      <c r="A14" s="4" t="s">
        <v>644</v>
      </c>
      <c r="B14" s="5" t="n">
        <v>39606</v>
      </c>
      <c r="C14" s="5" t="n">
        <v>178027</v>
      </c>
    </row>
    <row r="15" spans="1:3">
      <c r="A15" s="4" t="s">
        <v>645</v>
      </c>
      <c r="B15" s="5" t="n">
        <v>-358</v>
      </c>
      <c r="C15" s="5" t="n">
        <v>-4148</v>
      </c>
    </row>
    <row r="16" spans="1:3">
      <c r="A16" s="4" t="s">
        <v>386</v>
      </c>
    </row>
    <row r="17" spans="1:3">
      <c r="A17" s="4" t="s">
        <v>646</v>
      </c>
      <c r="B17" s="5" t="n">
        <v>2038</v>
      </c>
      <c r="C17" s="5" t="n">
        <v>11589</v>
      </c>
    </row>
    <row r="18" spans="1:3">
      <c r="A18" s="4" t="s">
        <v>647</v>
      </c>
      <c r="B18" s="5" t="n">
        <v>-14</v>
      </c>
      <c r="C18" s="5" t="n">
        <v>-71</v>
      </c>
    </row>
    <row r="19" spans="1:3">
      <c r="A19" s="4" t="s">
        <v>648</v>
      </c>
      <c r="B19" s="5" t="n">
        <v>23742</v>
      </c>
      <c r="C19" s="5" t="n">
        <v>48665</v>
      </c>
    </row>
    <row r="20" spans="1:3">
      <c r="A20" s="4" t="s">
        <v>649</v>
      </c>
      <c r="B20" s="5" t="n">
        <v>-211</v>
      </c>
      <c r="C20" s="5" t="n">
        <v>-1495</v>
      </c>
    </row>
    <row r="21" spans="1:3">
      <c r="A21" s="4" t="s">
        <v>650</v>
      </c>
      <c r="B21" s="5" t="n">
        <v>25780</v>
      </c>
      <c r="C21" s="5" t="n">
        <v>60254</v>
      </c>
    </row>
    <row r="22" spans="1:3">
      <c r="A22" s="4" t="s">
        <v>651</v>
      </c>
      <c r="B22" s="5" t="n">
        <v>-225</v>
      </c>
      <c r="C22" s="5" t="n">
        <v>-1566</v>
      </c>
    </row>
    <row r="23" spans="1:3">
      <c r="A23" s="4" t="s">
        <v>390</v>
      </c>
    </row>
    <row r="24" spans="1:3">
      <c r="A24" s="4" t="s">
        <v>646</v>
      </c>
      <c r="C24" s="5" t="n">
        <v>0</v>
      </c>
    </row>
    <row r="25" spans="1:3">
      <c r="A25" s="4" t="s">
        <v>647</v>
      </c>
      <c r="C25" s="5" t="n">
        <v>0</v>
      </c>
    </row>
    <row r="26" spans="1:3">
      <c r="A26" s="4" t="s">
        <v>648</v>
      </c>
      <c r="C26" s="5" t="n">
        <v>857</v>
      </c>
    </row>
    <row r="27" spans="1:3">
      <c r="A27" s="4" t="s">
        <v>649</v>
      </c>
      <c r="C27" s="5" t="n">
        <v>-7</v>
      </c>
    </row>
    <row r="28" spans="1:3">
      <c r="A28" s="4" t="s">
        <v>650</v>
      </c>
      <c r="C28" s="5" t="n">
        <v>857</v>
      </c>
    </row>
    <row r="29" spans="1:3">
      <c r="A29" s="4" t="s">
        <v>651</v>
      </c>
      <c r="C29" s="5" t="n">
        <v>-7</v>
      </c>
    </row>
    <row r="30" spans="1:3">
      <c r="A30" s="4" t="s">
        <v>603</v>
      </c>
    </row>
    <row r="31" spans="1:3">
      <c r="A31" s="4" t="s">
        <v>646</v>
      </c>
      <c r="B31" s="5" t="n">
        <v>0</v>
      </c>
      <c r="C31" s="5" t="n">
        <v>11613</v>
      </c>
    </row>
    <row r="32" spans="1:3">
      <c r="A32" s="4" t="s">
        <v>647</v>
      </c>
      <c r="B32" s="5" t="n">
        <v>0</v>
      </c>
      <c r="C32" s="5" t="n">
        <v>-53</v>
      </c>
    </row>
    <row r="33" spans="1:3">
      <c r="A33" s="4" t="s">
        <v>648</v>
      </c>
      <c r="B33" s="5" t="n">
        <v>11497</v>
      </c>
      <c r="C33" s="5" t="n">
        <v>70585</v>
      </c>
    </row>
    <row r="34" spans="1:3">
      <c r="A34" s="4" t="s">
        <v>649</v>
      </c>
      <c r="B34" s="5" t="n">
        <v>-110</v>
      </c>
      <c r="C34" s="5" t="n">
        <v>-1636</v>
      </c>
    </row>
    <row r="35" spans="1:3">
      <c r="A35" s="4" t="s">
        <v>650</v>
      </c>
      <c r="B35" s="5" t="n">
        <v>11497</v>
      </c>
      <c r="C35" s="5" t="n">
        <v>82198</v>
      </c>
    </row>
    <row r="36" spans="1:3">
      <c r="A36" s="4" t="s">
        <v>651</v>
      </c>
      <c r="B36" s="5" t="n">
        <v>-110</v>
      </c>
      <c r="C36" s="5" t="n">
        <v>-1689</v>
      </c>
    </row>
    <row r="37" spans="1:3">
      <c r="A37" s="4" t="s">
        <v>397</v>
      </c>
    </row>
    <row r="38" spans="1:3">
      <c r="A38" s="4" t="s">
        <v>646</v>
      </c>
      <c r="B38" s="5" t="n">
        <v>871</v>
      </c>
      <c r="C38" s="5" t="n">
        <v>5752</v>
      </c>
    </row>
    <row r="39" spans="1:3">
      <c r="A39" s="4" t="s">
        <v>647</v>
      </c>
      <c r="B39" s="5" t="n">
        <v>-17</v>
      </c>
      <c r="C39" s="5" t="n">
        <v>-148</v>
      </c>
    </row>
    <row r="40" spans="1:3">
      <c r="A40" s="4" t="s">
        <v>648</v>
      </c>
      <c r="B40" s="5" t="n">
        <v>0</v>
      </c>
      <c r="C40" s="5" t="n">
        <v>0</v>
      </c>
    </row>
    <row r="41" spans="1:3">
      <c r="A41" s="4" t="s">
        <v>649</v>
      </c>
      <c r="B41" s="5" t="n">
        <v>0</v>
      </c>
      <c r="C41" s="5" t="n">
        <v>0</v>
      </c>
    </row>
    <row r="42" spans="1:3">
      <c r="A42" s="4" t="s">
        <v>650</v>
      </c>
      <c r="B42" s="5" t="n">
        <v>871</v>
      </c>
      <c r="C42" s="5" t="n">
        <v>5752</v>
      </c>
    </row>
    <row r="43" spans="1:3">
      <c r="A43" s="4" t="s">
        <v>651</v>
      </c>
      <c r="B43" s="5" t="n">
        <v>-17</v>
      </c>
      <c r="C43" s="5" t="n">
        <v>-148</v>
      </c>
    </row>
    <row r="44" spans="1:3">
      <c r="A44" s="4" t="s">
        <v>401</v>
      </c>
    </row>
    <row r="45" spans="1:3">
      <c r="A45" s="4" t="s">
        <v>646</v>
      </c>
      <c r="B45" s="5" t="n">
        <v>0</v>
      </c>
      <c r="C45" s="5" t="n">
        <v>11974</v>
      </c>
    </row>
    <row r="46" spans="1:3">
      <c r="A46" s="4" t="s">
        <v>647</v>
      </c>
      <c r="B46" s="5" t="n">
        <v>0</v>
      </c>
      <c r="C46" s="5" t="n">
        <v>-69</v>
      </c>
    </row>
    <row r="47" spans="1:3">
      <c r="A47" s="4" t="s">
        <v>648</v>
      </c>
      <c r="B47" s="5" t="n">
        <v>1442</v>
      </c>
      <c r="C47" s="5" t="n">
        <v>16492</v>
      </c>
    </row>
    <row r="48" spans="1:3">
      <c r="A48" s="4" t="s">
        <v>649</v>
      </c>
      <c r="B48" s="5" t="n">
        <v>-5</v>
      </c>
      <c r="C48" s="5" t="n">
        <v>-651</v>
      </c>
    </row>
    <row r="49" spans="1:3">
      <c r="A49" s="4" t="s">
        <v>650</v>
      </c>
      <c r="B49" s="5" t="n">
        <v>1442</v>
      </c>
      <c r="C49" s="5" t="n">
        <v>28466</v>
      </c>
    </row>
    <row r="50" spans="1:3">
      <c r="A50" s="4" t="s">
        <v>651</v>
      </c>
      <c r="B50" s="5" t="n">
        <v>-5</v>
      </c>
      <c r="C50" s="5" t="n">
        <v>-720</v>
      </c>
    </row>
    <row r="51" spans="1:3">
      <c r="A51" s="4" t="s">
        <v>382</v>
      </c>
    </row>
    <row r="52" spans="1:3">
      <c r="A52" s="4" t="s">
        <v>646</v>
      </c>
      <c r="B52" s="5" t="n">
        <v>0</v>
      </c>
      <c r="C52" s="5" t="n">
        <v>0</v>
      </c>
    </row>
    <row r="53" spans="1:3">
      <c r="A53" s="4" t="s">
        <v>647</v>
      </c>
      <c r="B53" s="5" t="n">
        <v>0</v>
      </c>
      <c r="C53" s="5" t="n">
        <v>0</v>
      </c>
    </row>
    <row r="54" spans="1:3">
      <c r="A54" s="4" t="s">
        <v>648</v>
      </c>
      <c r="B54" s="5" t="n">
        <v>0</v>
      </c>
      <c r="C54" s="5" t="n">
        <v>500</v>
      </c>
    </row>
    <row r="55" spans="1:3">
      <c r="A55" s="4" t="s">
        <v>649</v>
      </c>
      <c r="B55" s="5" t="n">
        <v>0</v>
      </c>
      <c r="C55" s="5" t="n">
        <v>-18</v>
      </c>
    </row>
    <row r="56" spans="1:3">
      <c r="A56" s="4" t="s">
        <v>650</v>
      </c>
      <c r="B56" s="5" t="n">
        <v>0</v>
      </c>
      <c r="C56" s="5" t="n">
        <v>500</v>
      </c>
    </row>
    <row r="57" spans="1:3">
      <c r="A57" s="4" t="s">
        <v>651</v>
      </c>
      <c r="B57" s="6" t="n">
        <v>0</v>
      </c>
      <c r="C57" s="6" t="n">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652</v>
      </c>
      <c r="B1" s="2" t="s">
        <v>87</v>
      </c>
      <c r="E1" s="2" t="s">
        <v>1</v>
      </c>
    </row>
    <row r="2" spans="1:6">
      <c r="B2" s="2" t="s">
        <v>653</v>
      </c>
      <c r="C2" s="2" t="s">
        <v>654</v>
      </c>
      <c r="D2" s="2" t="s">
        <v>655</v>
      </c>
      <c r="E2" s="2" t="s">
        <v>653</v>
      </c>
      <c r="F2" s="2" t="s">
        <v>655</v>
      </c>
    </row>
    <row r="3" spans="1:6">
      <c r="A3" s="3" t="s">
        <v>249</v>
      </c>
    </row>
    <row r="4" spans="1:6">
      <c r="A4" s="4" t="s">
        <v>656</v>
      </c>
      <c r="B4" s="6" t="n">
        <v>154200</v>
      </c>
      <c r="E4" s="6" t="n">
        <v>154200</v>
      </c>
    </row>
    <row r="5" spans="1:6">
      <c r="A5" s="4" t="s">
        <v>657</v>
      </c>
      <c r="B5" s="5" t="n">
        <v>434</v>
      </c>
      <c r="E5" s="5" t="n">
        <v>434</v>
      </c>
    </row>
    <row r="6" spans="1:6">
      <c r="A6" s="4" t="s">
        <v>658</v>
      </c>
      <c r="B6" s="5" t="n">
        <v>39</v>
      </c>
      <c r="E6" s="5" t="n">
        <v>39</v>
      </c>
    </row>
    <row r="7" spans="1:6">
      <c r="A7" s="4" t="s">
        <v>659</v>
      </c>
      <c r="B7" s="6" t="n">
        <v>0</v>
      </c>
      <c r="D7" s="6" t="n">
        <v>0</v>
      </c>
      <c r="E7" s="6" t="n">
        <v>0</v>
      </c>
      <c r="F7" s="6" t="n">
        <v>0</v>
      </c>
    </row>
    <row r="8" spans="1:6">
      <c r="A8" s="4" t="s">
        <v>660</v>
      </c>
      <c r="C8" s="6" t="n">
        <v>0</v>
      </c>
      <c r="D8" s="5" t="n">
        <v>0</v>
      </c>
      <c r="E8" s="5" t="n">
        <v>0</v>
      </c>
      <c r="F8" s="5" t="n">
        <v>0</v>
      </c>
    </row>
    <row r="9" spans="1:6">
      <c r="A9" s="4" t="s">
        <v>661</v>
      </c>
      <c r="B9" s="6" t="n">
        <v>0</v>
      </c>
      <c r="D9" s="6" t="n">
        <v>0</v>
      </c>
      <c r="E9" s="6" t="n">
        <v>0</v>
      </c>
      <c r="F9" s="6" t="n">
        <v>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662</v>
      </c>
      <c r="B1" s="2" t="s">
        <v>2</v>
      </c>
      <c r="C1" s="2" t="s">
        <v>177</v>
      </c>
      <c r="D1" s="2" t="s">
        <v>32</v>
      </c>
      <c r="E1" s="2" t="s">
        <v>88</v>
      </c>
      <c r="F1" s="2" t="s">
        <v>178</v>
      </c>
      <c r="G1" s="2" t="s">
        <v>454</v>
      </c>
    </row>
    <row r="2" spans="1:7">
      <c r="A2" s="3" t="s">
        <v>663</v>
      </c>
    </row>
    <row r="3" spans="1:7">
      <c r="A3" s="4" t="s">
        <v>664</v>
      </c>
      <c r="B3" s="6" t="n">
        <v>2069433</v>
      </c>
      <c r="D3" s="6" t="n">
        <v>1993268</v>
      </c>
    </row>
    <row r="4" spans="1:7">
      <c r="A4" s="3" t="s">
        <v>665</v>
      </c>
    </row>
    <row r="5" spans="1:7">
      <c r="A5" s="4" t="s">
        <v>666</v>
      </c>
      <c r="B5" s="5" t="n">
        <v>2761171</v>
      </c>
      <c r="D5" s="5" t="n">
        <v>2665402</v>
      </c>
    </row>
    <row r="6" spans="1:7">
      <c r="A6" s="3" t="s">
        <v>667</v>
      </c>
    </row>
    <row r="7" spans="1:7">
      <c r="A7" s="4" t="s">
        <v>668</v>
      </c>
      <c r="B7" s="5" t="n">
        <v>-134794</v>
      </c>
      <c r="D7" s="5" t="n">
        <v>-123293</v>
      </c>
    </row>
    <row r="8" spans="1:7">
      <c r="A8" s="4" t="s">
        <v>669</v>
      </c>
      <c r="B8" s="5" t="n">
        <v>-2158</v>
      </c>
      <c r="D8" s="5" t="n">
        <v>-2070</v>
      </c>
    </row>
    <row r="9" spans="1:7">
      <c r="A9" s="4" t="s">
        <v>670</v>
      </c>
      <c r="B9" s="5" t="n">
        <v>-28934</v>
      </c>
      <c r="C9" s="6" t="n">
        <v>-28164</v>
      </c>
      <c r="D9" s="5" t="n">
        <v>-28331</v>
      </c>
      <c r="E9" s="6" t="n">
        <v>-27321</v>
      </c>
      <c r="F9" s="6" t="n">
        <v>-27267</v>
      </c>
      <c r="G9" s="6" t="n">
        <v>-26683</v>
      </c>
    </row>
    <row r="10" spans="1:7">
      <c r="A10" s="4" t="s">
        <v>671</v>
      </c>
      <c r="B10" s="5" t="n">
        <v>2595285</v>
      </c>
      <c r="D10" s="5" t="n">
        <v>2511708</v>
      </c>
    </row>
    <row r="11" spans="1:7">
      <c r="A11" s="4" t="s">
        <v>672</v>
      </c>
    </row>
    <row r="12" spans="1:7">
      <c r="A12" s="3" t="s">
        <v>665</v>
      </c>
    </row>
    <row r="13" spans="1:7">
      <c r="A13" s="4" t="s">
        <v>666</v>
      </c>
      <c r="B13" s="5" t="n">
        <v>691738</v>
      </c>
      <c r="D13" s="5" t="n">
        <v>672134</v>
      </c>
    </row>
    <row r="14" spans="1:7">
      <c r="A14" s="4" t="s">
        <v>673</v>
      </c>
    </row>
    <row r="15" spans="1:7">
      <c r="A15" s="3" t="s">
        <v>663</v>
      </c>
    </row>
    <row r="16" spans="1:7">
      <c r="A16" s="4" t="s">
        <v>664</v>
      </c>
      <c r="B16" s="5" t="n">
        <v>322123</v>
      </c>
      <c r="D16" s="5" t="n">
        <v>322686</v>
      </c>
    </row>
    <row r="17" spans="1:7">
      <c r="A17" s="4" t="s">
        <v>674</v>
      </c>
    </row>
    <row r="18" spans="1:7">
      <c r="A18" s="3" t="s">
        <v>663</v>
      </c>
    </row>
    <row r="19" spans="1:7">
      <c r="A19" s="4" t="s">
        <v>664</v>
      </c>
      <c r="B19" s="5" t="n">
        <v>281679</v>
      </c>
      <c r="D19" s="5" t="n">
        <v>278358</v>
      </c>
    </row>
    <row r="20" spans="1:7">
      <c r="A20" s="4" t="s">
        <v>418</v>
      </c>
    </row>
    <row r="21" spans="1:7">
      <c r="A21" s="3" t="s">
        <v>663</v>
      </c>
    </row>
    <row r="22" spans="1:7">
      <c r="A22" s="4" t="s">
        <v>664</v>
      </c>
      <c r="B22" s="5" t="n">
        <v>1129784</v>
      </c>
      <c r="D22" s="5" t="n">
        <v>1126452</v>
      </c>
    </row>
    <row r="23" spans="1:7">
      <c r="A23" s="4" t="s">
        <v>675</v>
      </c>
    </row>
    <row r="24" spans="1:7">
      <c r="A24" s="3" t="s">
        <v>663</v>
      </c>
    </row>
    <row r="25" spans="1:7">
      <c r="A25" s="4" t="s">
        <v>664</v>
      </c>
      <c r="B25" s="5" t="n">
        <v>335847</v>
      </c>
      <c r="D25" s="5" t="n">
        <v>265772</v>
      </c>
    </row>
    <row r="26" spans="1:7">
      <c r="A26" s="4" t="s">
        <v>419</v>
      </c>
    </row>
    <row r="27" spans="1:7">
      <c r="A27" s="3" t="s">
        <v>665</v>
      </c>
    </row>
    <row r="28" spans="1:7">
      <c r="A28" s="4" t="s">
        <v>666</v>
      </c>
      <c r="B28" s="5" t="n">
        <v>530528</v>
      </c>
      <c r="D28" s="5" t="n">
        <v>509577</v>
      </c>
    </row>
    <row r="29" spans="1:7">
      <c r="A29" s="4" t="s">
        <v>676</v>
      </c>
    </row>
    <row r="30" spans="1:7">
      <c r="A30" s="3" t="s">
        <v>665</v>
      </c>
    </row>
    <row r="31" spans="1:7">
      <c r="A31" s="4" t="s">
        <v>666</v>
      </c>
      <c r="B31" s="5" t="n">
        <v>125860</v>
      </c>
      <c r="D31" s="5" t="n">
        <v>128152</v>
      </c>
    </row>
    <row r="32" spans="1:7">
      <c r="A32" s="4" t="s">
        <v>677</v>
      </c>
    </row>
    <row r="33" spans="1:7">
      <c r="A33" s="3" t="s">
        <v>665</v>
      </c>
    </row>
    <row r="34" spans="1:7">
      <c r="A34" s="4" t="s">
        <v>666</v>
      </c>
      <c r="B34" s="6" t="n">
        <v>35350</v>
      </c>
      <c r="D34" s="6" t="n">
        <v>344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8</v>
      </c>
      <c r="B1" s="2" t="s">
        <v>87</v>
      </c>
      <c r="D1" s="2" t="s">
        <v>1</v>
      </c>
    </row>
    <row r="2" spans="1:5">
      <c r="B2" s="2" t="s">
        <v>2</v>
      </c>
      <c r="C2" s="2" t="s">
        <v>88</v>
      </c>
      <c r="D2" s="2" t="s">
        <v>2</v>
      </c>
      <c r="E2" s="2" t="s">
        <v>88</v>
      </c>
    </row>
    <row r="3" spans="1:5">
      <c r="A3" s="3" t="s">
        <v>679</v>
      </c>
    </row>
    <row r="4" spans="1:5">
      <c r="A4" s="4" t="s">
        <v>680</v>
      </c>
      <c r="B4" s="6" t="n">
        <v>28164</v>
      </c>
      <c r="C4" s="6" t="n">
        <v>27267</v>
      </c>
      <c r="D4" s="6" t="n">
        <v>28331</v>
      </c>
      <c r="E4" s="6" t="n">
        <v>26683</v>
      </c>
    </row>
    <row r="5" spans="1:5">
      <c r="A5" s="4" t="s">
        <v>681</v>
      </c>
      <c r="B5" s="5" t="n">
        <v>-136</v>
      </c>
      <c r="C5" s="5" t="n">
        <v>-529</v>
      </c>
      <c r="D5" s="5" t="n">
        <v>-670</v>
      </c>
      <c r="E5" s="5" t="n">
        <v>-845</v>
      </c>
    </row>
    <row r="6" spans="1:5">
      <c r="A6" s="4" t="s">
        <v>682</v>
      </c>
      <c r="B6" s="5" t="n">
        <v>624</v>
      </c>
      <c r="C6" s="5" t="n">
        <v>160</v>
      </c>
      <c r="D6" s="5" t="n">
        <v>779</v>
      </c>
      <c r="E6" s="5" t="n">
        <v>2155</v>
      </c>
    </row>
    <row r="7" spans="1:5">
      <c r="A7" s="4" t="s">
        <v>683</v>
      </c>
      <c r="B7" s="5" t="n">
        <v>282</v>
      </c>
      <c r="C7" s="5" t="n">
        <v>423</v>
      </c>
      <c r="D7" s="5" t="n">
        <v>494</v>
      </c>
      <c r="E7" s="5" t="n">
        <v>-672</v>
      </c>
    </row>
    <row r="8" spans="1:5">
      <c r="A8" s="4" t="s">
        <v>684</v>
      </c>
      <c r="B8" s="5" t="n">
        <v>28934</v>
      </c>
      <c r="C8" s="5" t="n">
        <v>27321</v>
      </c>
      <c r="D8" s="5" t="n">
        <v>28934</v>
      </c>
      <c r="E8" s="5" t="n">
        <v>27321</v>
      </c>
    </row>
    <row r="9" spans="1:5">
      <c r="A9" s="4" t="s">
        <v>673</v>
      </c>
    </row>
    <row r="10" spans="1:5">
      <c r="A10" s="3" t="s">
        <v>679</v>
      </c>
    </row>
    <row r="11" spans="1:5">
      <c r="A11" s="4" t="s">
        <v>680</v>
      </c>
      <c r="B11" s="5" t="n">
        <v>2811</v>
      </c>
      <c r="C11" s="5" t="n">
        <v>2534</v>
      </c>
      <c r="D11" s="5" t="n">
        <v>2881</v>
      </c>
      <c r="E11" s="5" t="n">
        <v>2532</v>
      </c>
    </row>
    <row r="12" spans="1:5">
      <c r="A12" s="4" t="s">
        <v>681</v>
      </c>
      <c r="B12" s="5" t="n">
        <v>-11</v>
      </c>
      <c r="C12" s="5" t="n">
        <v>-78</v>
      </c>
      <c r="D12" s="5" t="n">
        <v>-183</v>
      </c>
      <c r="E12" s="5" t="n">
        <v>-94</v>
      </c>
    </row>
    <row r="13" spans="1:5">
      <c r="A13" s="4" t="s">
        <v>682</v>
      </c>
      <c r="B13" s="5" t="n">
        <v>156</v>
      </c>
      <c r="C13" s="5" t="n">
        <v>34</v>
      </c>
      <c r="D13" s="5" t="n">
        <v>170</v>
      </c>
      <c r="E13" s="5" t="n">
        <v>58</v>
      </c>
    </row>
    <row r="14" spans="1:5">
      <c r="A14" s="4" t="s">
        <v>683</v>
      </c>
      <c r="B14" s="5" t="n">
        <v>-163</v>
      </c>
      <c r="C14" s="5" t="n">
        <v>192</v>
      </c>
      <c r="D14" s="5" t="n">
        <v>-75</v>
      </c>
      <c r="E14" s="5" t="n">
        <v>186</v>
      </c>
    </row>
    <row r="15" spans="1:5">
      <c r="A15" s="4" t="s">
        <v>684</v>
      </c>
      <c r="B15" s="5" t="n">
        <v>2793</v>
      </c>
      <c r="C15" s="5" t="n">
        <v>2682</v>
      </c>
      <c r="D15" s="5" t="n">
        <v>2793</v>
      </c>
      <c r="E15" s="5" t="n">
        <v>2682</v>
      </c>
    </row>
    <row r="16" spans="1:5">
      <c r="A16" s="4" t="s">
        <v>685</v>
      </c>
    </row>
    <row r="17" spans="1:5">
      <c r="A17" s="3" t="s">
        <v>679</v>
      </c>
    </row>
    <row r="18" spans="1:5">
      <c r="A18" s="4" t="s">
        <v>680</v>
      </c>
      <c r="B18" s="5" t="n">
        <v>3068</v>
      </c>
      <c r="C18" s="5" t="n">
        <v>2983</v>
      </c>
      <c r="D18" s="5" t="n">
        <v>3101</v>
      </c>
      <c r="E18" s="5" t="n">
        <v>2702</v>
      </c>
    </row>
    <row r="19" spans="1:5">
      <c r="A19" s="4" t="s">
        <v>681</v>
      </c>
      <c r="B19" s="5" t="n">
        <v>0</v>
      </c>
      <c r="C19" s="5" t="n">
        <v>0</v>
      </c>
      <c r="D19" s="5" t="n">
        <v>0</v>
      </c>
      <c r="E19" s="5" t="n">
        <v>0</v>
      </c>
    </row>
    <row r="20" spans="1:5">
      <c r="A20" s="4" t="s">
        <v>682</v>
      </c>
      <c r="B20" s="5" t="n">
        <v>24</v>
      </c>
      <c r="C20" s="5" t="n">
        <v>2</v>
      </c>
      <c r="D20" s="5" t="n">
        <v>36</v>
      </c>
      <c r="E20" s="5" t="n">
        <v>2</v>
      </c>
    </row>
    <row r="21" spans="1:5">
      <c r="A21" s="4" t="s">
        <v>683</v>
      </c>
      <c r="B21" s="5" t="n">
        <v>10</v>
      </c>
      <c r="C21" s="5" t="n">
        <v>-72</v>
      </c>
      <c r="D21" s="5" t="n">
        <v>-35</v>
      </c>
      <c r="E21" s="5" t="n">
        <v>209</v>
      </c>
    </row>
    <row r="22" spans="1:5">
      <c r="A22" s="4" t="s">
        <v>684</v>
      </c>
      <c r="B22" s="5" t="n">
        <v>3102</v>
      </c>
      <c r="C22" s="5" t="n">
        <v>2913</v>
      </c>
      <c r="D22" s="5" t="n">
        <v>3102</v>
      </c>
      <c r="E22" s="5" t="n">
        <v>2913</v>
      </c>
    </row>
    <row r="23" spans="1:5">
      <c r="A23" s="4" t="s">
        <v>418</v>
      </c>
    </row>
    <row r="24" spans="1:5">
      <c r="A24" s="3" t="s">
        <v>679</v>
      </c>
    </row>
    <row r="25" spans="1:5">
      <c r="A25" s="4" t="s">
        <v>680</v>
      </c>
      <c r="B25" s="5" t="n">
        <v>12001</v>
      </c>
      <c r="C25" s="5" t="n">
        <v>10773</v>
      </c>
      <c r="D25" s="5" t="n">
        <v>12041</v>
      </c>
      <c r="E25" s="5" t="n">
        <v>10354</v>
      </c>
    </row>
    <row r="26" spans="1:5">
      <c r="A26" s="4" t="s">
        <v>681</v>
      </c>
      <c r="B26" s="5" t="n">
        <v>-15</v>
      </c>
      <c r="C26" s="5" t="n">
        <v>-254</v>
      </c>
      <c r="D26" s="5" t="n">
        <v>-15</v>
      </c>
      <c r="E26" s="5" t="n">
        <v>-309</v>
      </c>
    </row>
    <row r="27" spans="1:5">
      <c r="A27" s="4" t="s">
        <v>682</v>
      </c>
      <c r="B27" s="5" t="n">
        <v>269</v>
      </c>
      <c r="C27" s="5" t="n">
        <v>26</v>
      </c>
      <c r="D27" s="5" t="n">
        <v>353</v>
      </c>
      <c r="E27" s="5" t="n">
        <v>210</v>
      </c>
    </row>
    <row r="28" spans="1:5">
      <c r="A28" s="4" t="s">
        <v>683</v>
      </c>
      <c r="B28" s="5" t="n">
        <v>-106</v>
      </c>
      <c r="C28" s="5" t="n">
        <v>708</v>
      </c>
      <c r="D28" s="5" t="n">
        <v>-230</v>
      </c>
      <c r="E28" s="5" t="n">
        <v>998</v>
      </c>
    </row>
    <row r="29" spans="1:5">
      <c r="A29" s="4" t="s">
        <v>684</v>
      </c>
      <c r="B29" s="5" t="n">
        <v>12149</v>
      </c>
      <c r="C29" s="5" t="n">
        <v>11253</v>
      </c>
      <c r="D29" s="5" t="n">
        <v>12149</v>
      </c>
      <c r="E29" s="5" t="n">
        <v>11253</v>
      </c>
    </row>
    <row r="30" spans="1:5">
      <c r="A30" s="4" t="s">
        <v>675</v>
      </c>
    </row>
    <row r="31" spans="1:5">
      <c r="A31" s="3" t="s">
        <v>679</v>
      </c>
    </row>
    <row r="32" spans="1:5">
      <c r="A32" s="4" t="s">
        <v>680</v>
      </c>
      <c r="B32" s="5" t="n">
        <v>731</v>
      </c>
      <c r="C32" s="5" t="n">
        <v>667</v>
      </c>
      <c r="D32" s="5" t="n">
        <v>682</v>
      </c>
      <c r="E32" s="5" t="n">
        <v>647</v>
      </c>
    </row>
    <row r="33" spans="1:5">
      <c r="A33" s="4" t="s">
        <v>681</v>
      </c>
      <c r="B33" s="5" t="n">
        <v>0</v>
      </c>
      <c r="C33" s="5" t="n">
        <v>0</v>
      </c>
      <c r="D33" s="5" t="n">
        <v>0</v>
      </c>
      <c r="E33" s="5" t="n">
        <v>0</v>
      </c>
    </row>
    <row r="34" spans="1:5">
      <c r="A34" s="4" t="s">
        <v>682</v>
      </c>
      <c r="B34" s="5" t="n">
        <v>0</v>
      </c>
      <c r="C34" s="5" t="n">
        <v>0</v>
      </c>
      <c r="D34" s="5" t="n">
        <v>0</v>
      </c>
      <c r="E34" s="5" t="n">
        <v>0</v>
      </c>
    </row>
    <row r="35" spans="1:5">
      <c r="A35" s="4" t="s">
        <v>683</v>
      </c>
      <c r="B35" s="5" t="n">
        <v>156</v>
      </c>
      <c r="C35" s="5" t="n">
        <v>70</v>
      </c>
      <c r="D35" s="5" t="n">
        <v>205</v>
      </c>
      <c r="E35" s="5" t="n">
        <v>90</v>
      </c>
    </row>
    <row r="36" spans="1:5">
      <c r="A36" s="4" t="s">
        <v>684</v>
      </c>
      <c r="B36" s="5" t="n">
        <v>887</v>
      </c>
      <c r="C36" s="5" t="n">
        <v>737</v>
      </c>
      <c r="D36" s="5" t="n">
        <v>887</v>
      </c>
      <c r="E36" s="5" t="n">
        <v>737</v>
      </c>
    </row>
    <row r="37" spans="1:5">
      <c r="A37" s="4" t="s">
        <v>419</v>
      </c>
    </row>
    <row r="38" spans="1:5">
      <c r="A38" s="3" t="s">
        <v>679</v>
      </c>
    </row>
    <row r="39" spans="1:5">
      <c r="A39" s="4" t="s">
        <v>680</v>
      </c>
      <c r="B39" s="5" t="n">
        <v>7276</v>
      </c>
      <c r="C39" s="5" t="n">
        <v>7838</v>
      </c>
      <c r="D39" s="5" t="n">
        <v>7281</v>
      </c>
      <c r="E39" s="5" t="n">
        <v>7965</v>
      </c>
    </row>
    <row r="40" spans="1:5">
      <c r="A40" s="4" t="s">
        <v>681</v>
      </c>
      <c r="B40" s="5" t="n">
        <v>-13</v>
      </c>
      <c r="C40" s="5" t="n">
        <v>-84</v>
      </c>
      <c r="D40" s="5" t="n">
        <v>-200</v>
      </c>
      <c r="E40" s="5" t="n">
        <v>-181</v>
      </c>
    </row>
    <row r="41" spans="1:5">
      <c r="A41" s="4" t="s">
        <v>682</v>
      </c>
      <c r="B41" s="5" t="n">
        <v>94</v>
      </c>
      <c r="C41" s="5" t="n">
        <v>30</v>
      </c>
      <c r="D41" s="5" t="n">
        <v>106</v>
      </c>
      <c r="E41" s="5" t="n">
        <v>1787</v>
      </c>
    </row>
    <row r="42" spans="1:5">
      <c r="A42" s="4" t="s">
        <v>683</v>
      </c>
      <c r="B42" s="5" t="n">
        <v>531</v>
      </c>
      <c r="C42" s="5" t="n">
        <v>-329</v>
      </c>
      <c r="D42" s="5" t="n">
        <v>701</v>
      </c>
      <c r="E42" s="5" t="n">
        <v>-2116</v>
      </c>
    </row>
    <row r="43" spans="1:5">
      <c r="A43" s="4" t="s">
        <v>684</v>
      </c>
      <c r="B43" s="5" t="n">
        <v>7888</v>
      </c>
      <c r="C43" s="5" t="n">
        <v>7455</v>
      </c>
      <c r="D43" s="5" t="n">
        <v>7888</v>
      </c>
      <c r="E43" s="5" t="n">
        <v>7455</v>
      </c>
    </row>
    <row r="44" spans="1:5">
      <c r="A44" s="4" t="s">
        <v>676</v>
      </c>
    </row>
    <row r="45" spans="1:5">
      <c r="A45" s="3" t="s">
        <v>679</v>
      </c>
    </row>
    <row r="46" spans="1:5">
      <c r="A46" s="4" t="s">
        <v>680</v>
      </c>
      <c r="B46" s="5" t="n">
        <v>1928</v>
      </c>
      <c r="C46" s="5" t="n">
        <v>2209</v>
      </c>
      <c r="D46" s="5" t="n">
        <v>2026</v>
      </c>
      <c r="E46" s="5" t="n">
        <v>2255</v>
      </c>
    </row>
    <row r="47" spans="1:5">
      <c r="A47" s="4" t="s">
        <v>681</v>
      </c>
      <c r="B47" s="5" t="n">
        <v>-64</v>
      </c>
      <c r="C47" s="5" t="n">
        <v>-41</v>
      </c>
      <c r="D47" s="5" t="n">
        <v>-97</v>
      </c>
      <c r="E47" s="5" t="n">
        <v>-158</v>
      </c>
    </row>
    <row r="48" spans="1:5">
      <c r="A48" s="4" t="s">
        <v>682</v>
      </c>
      <c r="B48" s="5" t="n">
        <v>60</v>
      </c>
      <c r="C48" s="5" t="n">
        <v>57</v>
      </c>
      <c r="D48" s="5" t="n">
        <v>84</v>
      </c>
      <c r="E48" s="5" t="n">
        <v>85</v>
      </c>
    </row>
    <row r="49" spans="1:5">
      <c r="A49" s="4" t="s">
        <v>683</v>
      </c>
      <c r="B49" s="5" t="n">
        <v>-161</v>
      </c>
      <c r="C49" s="5" t="n">
        <v>-193</v>
      </c>
      <c r="D49" s="5" t="n">
        <v>-250</v>
      </c>
      <c r="E49" s="5" t="n">
        <v>-150</v>
      </c>
    </row>
    <row r="50" spans="1:5">
      <c r="A50" s="4" t="s">
        <v>684</v>
      </c>
      <c r="B50" s="5" t="n">
        <v>1763</v>
      </c>
      <c r="C50" s="5" t="n">
        <v>2032</v>
      </c>
      <c r="D50" s="5" t="n">
        <v>1763</v>
      </c>
      <c r="E50" s="5" t="n">
        <v>2032</v>
      </c>
    </row>
    <row r="51" spans="1:5">
      <c r="A51" s="4" t="s">
        <v>677</v>
      </c>
    </row>
    <row r="52" spans="1:5">
      <c r="A52" s="3" t="s">
        <v>679</v>
      </c>
    </row>
    <row r="53" spans="1:5">
      <c r="A53" s="4" t="s">
        <v>680</v>
      </c>
      <c r="B53" s="5" t="n">
        <v>349</v>
      </c>
      <c r="C53" s="5" t="n">
        <v>263</v>
      </c>
      <c r="D53" s="5" t="n">
        <v>319</v>
      </c>
      <c r="E53" s="5" t="n">
        <v>228</v>
      </c>
    </row>
    <row r="54" spans="1:5">
      <c r="A54" s="4" t="s">
        <v>681</v>
      </c>
      <c r="B54" s="5" t="n">
        <v>-33</v>
      </c>
      <c r="C54" s="5" t="n">
        <v>-72</v>
      </c>
      <c r="D54" s="5" t="n">
        <v>-175</v>
      </c>
      <c r="E54" s="5" t="n">
        <v>-103</v>
      </c>
    </row>
    <row r="55" spans="1:5">
      <c r="A55" s="4" t="s">
        <v>682</v>
      </c>
      <c r="B55" s="5" t="n">
        <v>21</v>
      </c>
      <c r="C55" s="5" t="n">
        <v>11</v>
      </c>
      <c r="D55" s="5" t="n">
        <v>30</v>
      </c>
      <c r="E55" s="5" t="n">
        <v>13</v>
      </c>
    </row>
    <row r="56" spans="1:5">
      <c r="A56" s="4" t="s">
        <v>683</v>
      </c>
      <c r="B56" s="5" t="n">
        <v>15</v>
      </c>
      <c r="C56" s="5" t="n">
        <v>47</v>
      </c>
      <c r="D56" s="5" t="n">
        <v>178</v>
      </c>
      <c r="E56" s="5" t="n">
        <v>111</v>
      </c>
    </row>
    <row r="57" spans="1:5">
      <c r="A57" s="4" t="s">
        <v>684</v>
      </c>
      <c r="B57" s="6" t="n">
        <v>352</v>
      </c>
      <c r="C57" s="6" t="n">
        <v>249</v>
      </c>
      <c r="D57" s="6" t="n">
        <v>352</v>
      </c>
      <c r="E57" s="6" t="n">
        <v>2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687</v>
      </c>
    </row>
    <row r="3" spans="1:3">
      <c r="A3" s="4" t="s">
        <v>688</v>
      </c>
      <c r="B3" s="6" t="n">
        <v>490</v>
      </c>
      <c r="C3" s="6" t="n">
        <v>595</v>
      </c>
    </row>
    <row r="4" spans="1:3">
      <c r="A4" s="4" t="s">
        <v>689</v>
      </c>
      <c r="B4" s="5" t="n">
        <v>28444</v>
      </c>
      <c r="C4" s="5" t="n">
        <v>27736</v>
      </c>
    </row>
    <row r="5" spans="1:3">
      <c r="A5" s="4" t="s">
        <v>690</v>
      </c>
      <c r="B5" s="5" t="n">
        <v>0</v>
      </c>
      <c r="C5" s="5" t="n">
        <v>0</v>
      </c>
    </row>
    <row r="6" spans="1:3">
      <c r="A6" s="4" t="s">
        <v>691</v>
      </c>
      <c r="B6" s="5" t="n">
        <v>28934</v>
      </c>
      <c r="C6" s="5" t="n">
        <v>28331</v>
      </c>
    </row>
    <row r="7" spans="1:3">
      <c r="A7" s="3" t="s">
        <v>692</v>
      </c>
    </row>
    <row r="8" spans="1:3">
      <c r="A8" s="4" t="s">
        <v>693</v>
      </c>
      <c r="B8" s="5" t="n">
        <v>41205</v>
      </c>
      <c r="C8" s="5" t="n">
        <v>45940</v>
      </c>
    </row>
    <row r="9" spans="1:3">
      <c r="A9" s="4" t="s">
        <v>694</v>
      </c>
      <c r="B9" s="5" t="n">
        <v>2590486</v>
      </c>
      <c r="C9" s="5" t="n">
        <v>2500222</v>
      </c>
    </row>
    <row r="10" spans="1:3">
      <c r="A10" s="4" t="s">
        <v>695</v>
      </c>
      <c r="B10" s="5" t="n">
        <v>2067</v>
      </c>
      <c r="C10" s="5" t="n">
        <v>2331</v>
      </c>
    </row>
    <row r="11" spans="1:3">
      <c r="A11" s="4" t="s">
        <v>696</v>
      </c>
      <c r="B11" s="5" t="n">
        <v>2633758</v>
      </c>
      <c r="C11" s="5" t="n">
        <v>2548493</v>
      </c>
    </row>
    <row r="12" spans="1:3">
      <c r="A12" s="4" t="s">
        <v>673</v>
      </c>
    </row>
    <row r="13" spans="1:3">
      <c r="A13" s="3" t="s">
        <v>687</v>
      </c>
    </row>
    <row r="14" spans="1:3">
      <c r="A14" s="4" t="s">
        <v>688</v>
      </c>
      <c r="B14" s="5" t="n">
        <v>196</v>
      </c>
      <c r="C14" s="5" t="n">
        <v>175</v>
      </c>
    </row>
    <row r="15" spans="1:3">
      <c r="A15" s="4" t="s">
        <v>689</v>
      </c>
      <c r="B15" s="5" t="n">
        <v>2597</v>
      </c>
      <c r="C15" s="5" t="n">
        <v>2706</v>
      </c>
    </row>
    <row r="16" spans="1:3">
      <c r="A16" s="4" t="s">
        <v>690</v>
      </c>
      <c r="B16" s="5" t="n">
        <v>0</v>
      </c>
      <c r="C16" s="5" t="n">
        <v>0</v>
      </c>
    </row>
    <row r="17" spans="1:3">
      <c r="A17" s="4" t="s">
        <v>691</v>
      </c>
      <c r="B17" s="5" t="n">
        <v>2793</v>
      </c>
      <c r="C17" s="5" t="n">
        <v>2881</v>
      </c>
    </row>
    <row r="18" spans="1:3">
      <c r="A18" s="3" t="s">
        <v>692</v>
      </c>
    </row>
    <row r="19" spans="1:3">
      <c r="A19" s="4" t="s">
        <v>693</v>
      </c>
      <c r="B19" s="5" t="n">
        <v>7230</v>
      </c>
      <c r="C19" s="5" t="n">
        <v>6774</v>
      </c>
    </row>
    <row r="20" spans="1:3">
      <c r="A20" s="4" t="s">
        <v>694</v>
      </c>
      <c r="B20" s="5" t="n">
        <v>314359</v>
      </c>
      <c r="C20" s="5" t="n">
        <v>315385</v>
      </c>
    </row>
    <row r="21" spans="1:3">
      <c r="A21" s="4" t="s">
        <v>695</v>
      </c>
      <c r="B21" s="5" t="n">
        <v>1003</v>
      </c>
      <c r="C21" s="5" t="n">
        <v>1012</v>
      </c>
    </row>
    <row r="22" spans="1:3">
      <c r="A22" s="4" t="s">
        <v>696</v>
      </c>
      <c r="B22" s="5" t="n">
        <v>322592</v>
      </c>
      <c r="C22" s="5" t="n">
        <v>323171</v>
      </c>
    </row>
    <row r="23" spans="1:3">
      <c r="A23" s="4" t="s">
        <v>685</v>
      </c>
    </row>
    <row r="24" spans="1:3">
      <c r="A24" s="3" t="s">
        <v>687</v>
      </c>
    </row>
    <row r="25" spans="1:3">
      <c r="A25" s="4" t="s">
        <v>688</v>
      </c>
      <c r="B25" s="5" t="n">
        <v>2</v>
      </c>
      <c r="C25" s="5" t="n">
        <v>3</v>
      </c>
    </row>
    <row r="26" spans="1:3">
      <c r="A26" s="4" t="s">
        <v>689</v>
      </c>
      <c r="B26" s="5" t="n">
        <v>3100</v>
      </c>
      <c r="C26" s="5" t="n">
        <v>3098</v>
      </c>
    </row>
    <row r="27" spans="1:3">
      <c r="A27" s="4" t="s">
        <v>690</v>
      </c>
      <c r="B27" s="5" t="n">
        <v>0</v>
      </c>
      <c r="C27" s="5" t="n">
        <v>0</v>
      </c>
    </row>
    <row r="28" spans="1:3">
      <c r="A28" s="4" t="s">
        <v>691</v>
      </c>
      <c r="B28" s="5" t="n">
        <v>3102</v>
      </c>
      <c r="C28" s="5" t="n">
        <v>3101</v>
      </c>
    </row>
    <row r="29" spans="1:3">
      <c r="A29" s="3" t="s">
        <v>692</v>
      </c>
    </row>
    <row r="30" spans="1:3">
      <c r="A30" s="4" t="s">
        <v>693</v>
      </c>
      <c r="B30" s="5" t="n">
        <v>179</v>
      </c>
      <c r="C30" s="5" t="n">
        <v>1347</v>
      </c>
    </row>
    <row r="31" spans="1:3">
      <c r="A31" s="4" t="s">
        <v>694</v>
      </c>
      <c r="B31" s="5" t="n">
        <v>281595</v>
      </c>
      <c r="C31" s="5" t="n">
        <v>277105</v>
      </c>
    </row>
    <row r="32" spans="1:3">
      <c r="A32" s="4" t="s">
        <v>695</v>
      </c>
      <c r="B32" s="5" t="n">
        <v>293</v>
      </c>
      <c r="C32" s="5" t="n">
        <v>296</v>
      </c>
    </row>
    <row r="33" spans="1:3">
      <c r="A33" s="4" t="s">
        <v>696</v>
      </c>
      <c r="B33" s="5" t="n">
        <v>282067</v>
      </c>
      <c r="C33" s="5" t="n">
        <v>278748</v>
      </c>
    </row>
    <row r="34" spans="1:3">
      <c r="A34" s="4" t="s">
        <v>418</v>
      </c>
    </row>
    <row r="35" spans="1:3">
      <c r="A35" s="3" t="s">
        <v>687</v>
      </c>
    </row>
    <row r="36" spans="1:3">
      <c r="A36" s="4" t="s">
        <v>688</v>
      </c>
      <c r="B36" s="5" t="n">
        <v>65</v>
      </c>
      <c r="C36" s="5" t="n">
        <v>95</v>
      </c>
    </row>
    <row r="37" spans="1:3">
      <c r="A37" s="4" t="s">
        <v>689</v>
      </c>
      <c r="B37" s="5" t="n">
        <v>12084</v>
      </c>
      <c r="C37" s="5" t="n">
        <v>11946</v>
      </c>
    </row>
    <row r="38" spans="1:3">
      <c r="A38" s="4" t="s">
        <v>690</v>
      </c>
      <c r="B38" s="5" t="n">
        <v>0</v>
      </c>
      <c r="C38" s="5" t="n">
        <v>0</v>
      </c>
    </row>
    <row r="39" spans="1:3">
      <c r="A39" s="4" t="s">
        <v>691</v>
      </c>
      <c r="B39" s="5" t="n">
        <v>12149</v>
      </c>
      <c r="C39" s="5" t="n">
        <v>12041</v>
      </c>
    </row>
    <row r="40" spans="1:3">
      <c r="A40" s="3" t="s">
        <v>692</v>
      </c>
    </row>
    <row r="41" spans="1:3">
      <c r="A41" s="4" t="s">
        <v>693</v>
      </c>
      <c r="B41" s="5" t="n">
        <v>24144</v>
      </c>
      <c r="C41" s="5" t="n">
        <v>26334</v>
      </c>
    </row>
    <row r="42" spans="1:3">
      <c r="A42" s="4" t="s">
        <v>694</v>
      </c>
      <c r="B42" s="5" t="n">
        <v>1108728</v>
      </c>
      <c r="C42" s="5" t="n">
        <v>1102355</v>
      </c>
    </row>
    <row r="43" spans="1:3">
      <c r="A43" s="4" t="s">
        <v>695</v>
      </c>
      <c r="B43" s="5" t="n">
        <v>652</v>
      </c>
      <c r="C43" s="5" t="n">
        <v>846</v>
      </c>
    </row>
    <row r="44" spans="1:3">
      <c r="A44" s="4" t="s">
        <v>696</v>
      </c>
      <c r="B44" s="5" t="n">
        <v>1133524</v>
      </c>
      <c r="C44" s="5" t="n">
        <v>1129535</v>
      </c>
    </row>
    <row r="45" spans="1:3">
      <c r="A45" s="4" t="s">
        <v>675</v>
      </c>
    </row>
    <row r="46" spans="1:3">
      <c r="A46" s="3" t="s">
        <v>687</v>
      </c>
    </row>
    <row r="47" spans="1:3">
      <c r="A47" s="4" t="s">
        <v>688</v>
      </c>
      <c r="B47" s="5" t="n">
        <v>0</v>
      </c>
      <c r="C47" s="5" t="n">
        <v>0</v>
      </c>
    </row>
    <row r="48" spans="1:3">
      <c r="A48" s="4" t="s">
        <v>689</v>
      </c>
      <c r="B48" s="5" t="n">
        <v>887</v>
      </c>
      <c r="C48" s="5" t="n">
        <v>682</v>
      </c>
    </row>
    <row r="49" spans="1:3">
      <c r="A49" s="4" t="s">
        <v>690</v>
      </c>
      <c r="B49" s="5" t="n">
        <v>0</v>
      </c>
      <c r="C49" s="5" t="n">
        <v>0</v>
      </c>
    </row>
    <row r="50" spans="1:3">
      <c r="A50" s="4" t="s">
        <v>691</v>
      </c>
      <c r="B50" s="5" t="n">
        <v>887</v>
      </c>
      <c r="C50" s="5" t="n">
        <v>682</v>
      </c>
    </row>
    <row r="51" spans="1:3">
      <c r="A51" s="3" t="s">
        <v>692</v>
      </c>
    </row>
    <row r="52" spans="1:3">
      <c r="A52" s="4" t="s">
        <v>693</v>
      </c>
      <c r="B52" s="5" t="n">
        <v>0</v>
      </c>
      <c r="C52" s="5" t="n">
        <v>0</v>
      </c>
    </row>
    <row r="53" spans="1:3">
      <c r="A53" s="4" t="s">
        <v>694</v>
      </c>
      <c r="B53" s="5" t="n">
        <v>200767</v>
      </c>
      <c r="C53" s="5" t="n">
        <v>142096</v>
      </c>
    </row>
    <row r="54" spans="1:3">
      <c r="A54" s="4" t="s">
        <v>695</v>
      </c>
      <c r="B54" s="5" t="n">
        <v>0</v>
      </c>
      <c r="C54" s="5" t="n">
        <v>0</v>
      </c>
    </row>
    <row r="55" spans="1:3">
      <c r="A55" s="4" t="s">
        <v>696</v>
      </c>
      <c r="B55" s="5" t="n">
        <v>200767</v>
      </c>
      <c r="C55" s="5" t="n">
        <v>142096</v>
      </c>
    </row>
    <row r="56" spans="1:3">
      <c r="A56" s="4" t="s">
        <v>419</v>
      </c>
    </row>
    <row r="57" spans="1:3">
      <c r="A57" s="3" t="s">
        <v>687</v>
      </c>
    </row>
    <row r="58" spans="1:3">
      <c r="A58" s="4" t="s">
        <v>688</v>
      </c>
      <c r="B58" s="5" t="n">
        <v>161</v>
      </c>
      <c r="C58" s="5" t="n">
        <v>79</v>
      </c>
    </row>
    <row r="59" spans="1:3">
      <c r="A59" s="4" t="s">
        <v>689</v>
      </c>
      <c r="B59" s="5" t="n">
        <v>7727</v>
      </c>
      <c r="C59" s="5" t="n">
        <v>7202</v>
      </c>
    </row>
    <row r="60" spans="1:3">
      <c r="A60" s="4" t="s">
        <v>690</v>
      </c>
      <c r="B60" s="5" t="n">
        <v>0</v>
      </c>
      <c r="C60" s="5" t="n">
        <v>0</v>
      </c>
    </row>
    <row r="61" spans="1:3">
      <c r="A61" s="4" t="s">
        <v>691</v>
      </c>
      <c r="B61" s="5" t="n">
        <v>7888</v>
      </c>
      <c r="C61" s="5" t="n">
        <v>7281</v>
      </c>
    </row>
    <row r="62" spans="1:3">
      <c r="A62" s="3" t="s">
        <v>692</v>
      </c>
    </row>
    <row r="63" spans="1:3">
      <c r="A63" s="4" t="s">
        <v>693</v>
      </c>
      <c r="B63" s="5" t="n">
        <v>8749</v>
      </c>
      <c r="C63" s="5" t="n">
        <v>10477</v>
      </c>
    </row>
    <row r="64" spans="1:3">
      <c r="A64" s="4" t="s">
        <v>694</v>
      </c>
      <c r="B64" s="5" t="n">
        <v>523640</v>
      </c>
      <c r="C64" s="5" t="n">
        <v>500730</v>
      </c>
    </row>
    <row r="65" spans="1:3">
      <c r="A65" s="4" t="s">
        <v>695</v>
      </c>
      <c r="B65" s="5" t="n">
        <v>119</v>
      </c>
      <c r="C65" s="5" t="n">
        <v>177</v>
      </c>
    </row>
    <row r="66" spans="1:3">
      <c r="A66" s="4" t="s">
        <v>696</v>
      </c>
      <c r="B66" s="5" t="n">
        <v>532508</v>
      </c>
      <c r="C66" s="5" t="n">
        <v>511384</v>
      </c>
    </row>
    <row r="67" spans="1:3">
      <c r="A67" s="4" t="s">
        <v>676</v>
      </c>
    </row>
    <row r="68" spans="1:3">
      <c r="A68" s="3" t="s">
        <v>687</v>
      </c>
    </row>
    <row r="69" spans="1:3">
      <c r="A69" s="4" t="s">
        <v>688</v>
      </c>
      <c r="B69" s="5" t="n">
        <v>66</v>
      </c>
      <c r="C69" s="5" t="n">
        <v>242</v>
      </c>
    </row>
    <row r="70" spans="1:3">
      <c r="A70" s="4" t="s">
        <v>689</v>
      </c>
      <c r="B70" s="5" t="n">
        <v>1697</v>
      </c>
      <c r="C70" s="5" t="n">
        <v>1784</v>
      </c>
    </row>
    <row r="71" spans="1:3">
      <c r="A71" s="4" t="s">
        <v>690</v>
      </c>
      <c r="B71" s="5" t="n">
        <v>0</v>
      </c>
      <c r="C71" s="5" t="n">
        <v>0</v>
      </c>
    </row>
    <row r="72" spans="1:3">
      <c r="A72" s="4" t="s">
        <v>691</v>
      </c>
      <c r="B72" s="5" t="n">
        <v>1763</v>
      </c>
      <c r="C72" s="5" t="n">
        <v>2026</v>
      </c>
    </row>
    <row r="73" spans="1:3">
      <c r="A73" s="3" t="s">
        <v>692</v>
      </c>
    </row>
    <row r="74" spans="1:3">
      <c r="A74" s="4" t="s">
        <v>693</v>
      </c>
      <c r="B74" s="5" t="n">
        <v>881</v>
      </c>
      <c r="C74" s="5" t="n">
        <v>963</v>
      </c>
    </row>
    <row r="75" spans="1:3">
      <c r="A75" s="4" t="s">
        <v>694</v>
      </c>
      <c r="B75" s="5" t="n">
        <v>125921</v>
      </c>
      <c r="C75" s="5" t="n">
        <v>128065</v>
      </c>
    </row>
    <row r="76" spans="1:3">
      <c r="A76" s="4" t="s">
        <v>695</v>
      </c>
      <c r="B76" s="5" t="n">
        <v>0</v>
      </c>
      <c r="C76" s="5" t="n">
        <v>0</v>
      </c>
    </row>
    <row r="77" spans="1:3">
      <c r="A77" s="4" t="s">
        <v>696</v>
      </c>
      <c r="B77" s="5" t="n">
        <v>126802</v>
      </c>
      <c r="C77" s="5" t="n">
        <v>129028</v>
      </c>
    </row>
    <row r="78" spans="1:3">
      <c r="A78" s="4" t="s">
        <v>677</v>
      </c>
    </row>
    <row r="79" spans="1:3">
      <c r="A79" s="3" t="s">
        <v>687</v>
      </c>
    </row>
    <row r="80" spans="1:3">
      <c r="A80" s="4" t="s">
        <v>688</v>
      </c>
      <c r="B80" s="5" t="n">
        <v>0</v>
      </c>
      <c r="C80" s="5" t="n">
        <v>1</v>
      </c>
    </row>
    <row r="81" spans="1:3">
      <c r="A81" s="4" t="s">
        <v>689</v>
      </c>
      <c r="B81" s="5" t="n">
        <v>352</v>
      </c>
      <c r="C81" s="5" t="n">
        <v>318</v>
      </c>
    </row>
    <row r="82" spans="1:3">
      <c r="A82" s="4" t="s">
        <v>690</v>
      </c>
      <c r="B82" s="5" t="n">
        <v>0</v>
      </c>
      <c r="C82" s="5" t="n">
        <v>0</v>
      </c>
    </row>
    <row r="83" spans="1:3">
      <c r="A83" s="4" t="s">
        <v>691</v>
      </c>
      <c r="B83" s="5" t="n">
        <v>352</v>
      </c>
      <c r="C83" s="5" t="n">
        <v>319</v>
      </c>
    </row>
    <row r="84" spans="1:3">
      <c r="A84" s="3" t="s">
        <v>692</v>
      </c>
    </row>
    <row r="85" spans="1:3">
      <c r="A85" s="4" t="s">
        <v>693</v>
      </c>
      <c r="B85" s="5" t="n">
        <v>22</v>
      </c>
      <c r="C85" s="5" t="n">
        <v>45</v>
      </c>
    </row>
    <row r="86" spans="1:3">
      <c r="A86" s="4" t="s">
        <v>694</v>
      </c>
      <c r="B86" s="5" t="n">
        <v>35476</v>
      </c>
      <c r="C86" s="5" t="n">
        <v>34486</v>
      </c>
    </row>
    <row r="87" spans="1:3">
      <c r="A87" s="4" t="s">
        <v>695</v>
      </c>
      <c r="B87" s="5" t="n">
        <v>0</v>
      </c>
      <c r="C87" s="5" t="n">
        <v>0</v>
      </c>
    </row>
    <row r="88" spans="1:3">
      <c r="A88" s="4" t="s">
        <v>696</v>
      </c>
      <c r="B88" s="6" t="n">
        <v>35498</v>
      </c>
      <c r="C88" s="6" t="n">
        <v>34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22"/>
    <col customWidth="1" max="5" min="5" width="4"/>
    <col customWidth="1" max="6" min="6" width="36"/>
    <col customWidth="1" max="7" min="7" width="48"/>
    <col customWidth="1" max="8" min="8" width="27"/>
    <col customWidth="1" max="9" min="9" width="24"/>
    <col customWidth="1" max="10" min="10" width="11"/>
  </cols>
  <sheetData>
    <row r="1" spans="1:10">
      <c r="A1" s="1" t="s">
        <v>143</v>
      </c>
      <c r="C1" s="2" t="s">
        <v>81</v>
      </c>
      <c r="D1" s="2" t="s">
        <v>144</v>
      </c>
      <c r="F1" s="2" t="s">
        <v>145</v>
      </c>
      <c r="G1" s="2" t="s">
        <v>146</v>
      </c>
      <c r="H1" s="2" t="s">
        <v>147</v>
      </c>
      <c r="I1" s="2" t="s">
        <v>148</v>
      </c>
      <c r="J1" s="2" t="s">
        <v>149</v>
      </c>
    </row>
    <row r="2" spans="1:10">
      <c r="A2" s="4" t="s">
        <v>150</v>
      </c>
      <c r="C2" s="6" t="n">
        <v>0</v>
      </c>
      <c r="D2" s="6" t="n">
        <v>127</v>
      </c>
      <c r="F2" s="6" t="n">
        <v>160940</v>
      </c>
      <c r="G2" s="6" t="n">
        <v>217</v>
      </c>
      <c r="H2" s="6" t="n">
        <v>262900</v>
      </c>
      <c r="I2" s="6" t="n">
        <v>-50898</v>
      </c>
      <c r="J2" s="6" t="n">
        <v>373286</v>
      </c>
    </row>
    <row r="3" spans="1:10">
      <c r="A3" s="4" t="s">
        <v>151</v>
      </c>
      <c r="B3" s="4" t="s">
        <v>130</v>
      </c>
      <c r="D3" s="5" t="n">
        <v>20312082</v>
      </c>
    </row>
    <row r="4" spans="1:10">
      <c r="A4" s="4" t="s">
        <v>134</v>
      </c>
      <c r="C4" s="5" t="n">
        <v>0</v>
      </c>
      <c r="D4" s="6" t="n">
        <v>0</v>
      </c>
      <c r="E4" s="4" t="s">
        <v>130</v>
      </c>
      <c r="F4" s="5" t="n">
        <v>0</v>
      </c>
      <c r="G4" s="5" t="n">
        <v>0</v>
      </c>
      <c r="H4" s="5" t="n">
        <v>11737</v>
      </c>
      <c r="I4" s="5" t="n">
        <v>0</v>
      </c>
      <c r="J4" s="5" t="n">
        <v>11737</v>
      </c>
    </row>
    <row r="5" spans="1:10">
      <c r="A5" s="4" t="s">
        <v>152</v>
      </c>
      <c r="C5" s="5" t="n">
        <v>0</v>
      </c>
      <c r="D5" s="5" t="n">
        <v>0</v>
      </c>
      <c r="E5" s="4" t="s">
        <v>130</v>
      </c>
      <c r="F5" s="5" t="n">
        <v>0</v>
      </c>
      <c r="G5" s="5" t="n">
        <v>-2810</v>
      </c>
      <c r="H5" s="5" t="n">
        <v>0</v>
      </c>
      <c r="I5" s="5" t="n">
        <v>0</v>
      </c>
      <c r="J5" s="5" t="n">
        <v>-2810</v>
      </c>
    </row>
    <row r="6" spans="1:10">
      <c r="A6" s="4" t="s">
        <v>153</v>
      </c>
      <c r="C6" s="5" t="n">
        <v>0</v>
      </c>
      <c r="D6" s="5" t="n">
        <v>0</v>
      </c>
      <c r="E6" s="4" t="s">
        <v>130</v>
      </c>
      <c r="F6" s="5" t="n">
        <v>0</v>
      </c>
      <c r="G6" s="5" t="n">
        <v>47</v>
      </c>
      <c r="H6" s="5" t="n">
        <v>-47</v>
      </c>
      <c r="I6" s="5" t="n">
        <v>0</v>
      </c>
      <c r="J6" s="5" t="n">
        <v>0</v>
      </c>
    </row>
    <row r="7" spans="1:10">
      <c r="A7" s="4" t="s">
        <v>154</v>
      </c>
      <c r="C7" s="5" t="n">
        <v>0</v>
      </c>
      <c r="D7" s="5" t="n">
        <v>0</v>
      </c>
      <c r="E7" s="4" t="s">
        <v>130</v>
      </c>
      <c r="F7" s="5" t="n">
        <v>84</v>
      </c>
      <c r="G7" s="5" t="n">
        <v>0</v>
      </c>
      <c r="H7" s="5" t="n">
        <v>0</v>
      </c>
      <c r="I7" s="5" t="n">
        <v>0</v>
      </c>
      <c r="J7" s="5" t="n">
        <v>84</v>
      </c>
    </row>
    <row r="8" spans="1:10">
      <c r="A8" s="4" t="s">
        <v>155</v>
      </c>
      <c r="C8" s="5" t="n">
        <v>0</v>
      </c>
      <c r="D8" s="6" t="n">
        <v>0</v>
      </c>
      <c r="F8" s="5" t="n">
        <v>-33</v>
      </c>
      <c r="G8" s="5" t="n">
        <v>0</v>
      </c>
      <c r="H8" s="5" t="n">
        <v>-36</v>
      </c>
      <c r="I8" s="5" t="n">
        <v>125</v>
      </c>
      <c r="J8" s="5" t="n">
        <v>56</v>
      </c>
    </row>
    <row r="9" spans="1:10">
      <c r="A9" s="4" t="s">
        <v>156</v>
      </c>
      <c r="B9" s="4" t="s">
        <v>130</v>
      </c>
      <c r="D9" s="5" t="n">
        <v>11276</v>
      </c>
    </row>
    <row r="10" spans="1:10">
      <c r="A10" s="4" t="s">
        <v>157</v>
      </c>
      <c r="C10" s="5" t="n">
        <v>0</v>
      </c>
      <c r="D10" s="6" t="n">
        <v>0</v>
      </c>
      <c r="F10" s="5" t="n">
        <v>-458</v>
      </c>
      <c r="G10" s="5" t="n">
        <v>0</v>
      </c>
      <c r="H10" s="5" t="n">
        <v>-81</v>
      </c>
      <c r="I10" s="5" t="n">
        <v>426</v>
      </c>
      <c r="J10" s="5" t="n">
        <v>-113</v>
      </c>
    </row>
    <row r="11" spans="1:10">
      <c r="A11" s="4" t="s">
        <v>158</v>
      </c>
      <c r="B11" s="4" t="s">
        <v>130</v>
      </c>
      <c r="D11" s="5" t="n">
        <v>39696</v>
      </c>
    </row>
    <row r="12" spans="1:10">
      <c r="A12" s="4" t="s">
        <v>159</v>
      </c>
      <c r="C12" s="5" t="n">
        <v>0</v>
      </c>
      <c r="D12" s="6" t="n">
        <v>0</v>
      </c>
      <c r="F12" s="5" t="n">
        <v>14</v>
      </c>
      <c r="G12" s="5" t="n">
        <v>0</v>
      </c>
      <c r="H12" s="5" t="n">
        <v>0</v>
      </c>
      <c r="I12" s="5" t="n">
        <v>7</v>
      </c>
      <c r="J12" s="5" t="n">
        <v>21</v>
      </c>
    </row>
    <row r="13" spans="1:10">
      <c r="A13" s="4" t="s">
        <v>160</v>
      </c>
      <c r="B13" s="4" t="s">
        <v>130</v>
      </c>
      <c r="D13" s="5" t="n">
        <v>744</v>
      </c>
    </row>
    <row r="14" spans="1:10">
      <c r="A14" s="4" t="s">
        <v>161</v>
      </c>
      <c r="C14" s="5" t="n">
        <v>0</v>
      </c>
      <c r="D14" s="6" t="n">
        <v>0</v>
      </c>
      <c r="E14" s="4" t="s">
        <v>130</v>
      </c>
      <c r="F14" s="5" t="n">
        <v>0</v>
      </c>
      <c r="G14" s="5" t="n">
        <v>0</v>
      </c>
      <c r="H14" s="5" t="n">
        <v>-3047</v>
      </c>
      <c r="I14" s="5" t="n">
        <v>0</v>
      </c>
      <c r="J14" s="5" t="n">
        <v>-3047</v>
      </c>
    </row>
    <row r="15" spans="1:10">
      <c r="A15" s="4" t="s">
        <v>162</v>
      </c>
      <c r="C15" s="5" t="n">
        <v>0</v>
      </c>
      <c r="D15" s="6" t="n">
        <v>127</v>
      </c>
      <c r="F15" s="5" t="n">
        <v>160547</v>
      </c>
      <c r="G15" s="5" t="n">
        <v>-2546</v>
      </c>
      <c r="H15" s="5" t="n">
        <v>271426</v>
      </c>
      <c r="I15" s="5" t="n">
        <v>-50340</v>
      </c>
      <c r="J15" s="5" t="n">
        <v>379214</v>
      </c>
    </row>
    <row r="16" spans="1:10">
      <c r="A16" s="4" t="s">
        <v>163</v>
      </c>
      <c r="B16" s="4" t="s">
        <v>130</v>
      </c>
      <c r="D16" s="5" t="n">
        <v>20363798</v>
      </c>
    </row>
    <row r="17" spans="1:10">
      <c r="A17" s="4" t="s">
        <v>150</v>
      </c>
      <c r="C17" s="5" t="n">
        <v>0</v>
      </c>
      <c r="D17" s="6" t="n">
        <v>127</v>
      </c>
      <c r="F17" s="5" t="n">
        <v>160940</v>
      </c>
      <c r="G17" s="5" t="n">
        <v>217</v>
      </c>
      <c r="H17" s="5" t="n">
        <v>262900</v>
      </c>
      <c r="I17" s="5" t="n">
        <v>-50898</v>
      </c>
      <c r="J17" s="5" t="n">
        <v>373286</v>
      </c>
    </row>
    <row r="18" spans="1:10">
      <c r="A18" s="4" t="s">
        <v>151</v>
      </c>
      <c r="B18" s="4" t="s">
        <v>130</v>
      </c>
      <c r="D18" s="5" t="n">
        <v>20312082</v>
      </c>
    </row>
    <row r="19" spans="1:10">
      <c r="A19" s="4" t="s">
        <v>134</v>
      </c>
      <c r="J19" s="5" t="n">
        <v>22846</v>
      </c>
    </row>
    <row r="20" spans="1:10">
      <c r="A20" s="4" t="s">
        <v>152</v>
      </c>
      <c r="J20" s="5" t="n">
        <v>-3499</v>
      </c>
    </row>
    <row r="21" spans="1:10">
      <c r="A21" s="4" t="s">
        <v>164</v>
      </c>
      <c r="C21" s="5" t="n">
        <v>0</v>
      </c>
      <c r="D21" s="6" t="n">
        <v>127</v>
      </c>
      <c r="F21" s="5" t="n">
        <v>160847</v>
      </c>
      <c r="G21" s="5" t="n">
        <v>-3235</v>
      </c>
      <c r="H21" s="5" t="n">
        <v>279122</v>
      </c>
      <c r="I21" s="5" t="n">
        <v>-49941</v>
      </c>
      <c r="J21" s="5" t="n">
        <v>386920</v>
      </c>
    </row>
    <row r="22" spans="1:10">
      <c r="A22" s="4" t="s">
        <v>165</v>
      </c>
      <c r="B22" s="4" t="s">
        <v>130</v>
      </c>
      <c r="D22" s="5" t="n">
        <v>20396178</v>
      </c>
    </row>
    <row r="23" spans="1:10">
      <c r="A23" s="4" t="s">
        <v>162</v>
      </c>
      <c r="C23" s="5" t="n">
        <v>0</v>
      </c>
      <c r="D23" s="6" t="n">
        <v>127</v>
      </c>
      <c r="F23" s="5" t="n">
        <v>160547</v>
      </c>
      <c r="G23" s="5" t="n">
        <v>-2546</v>
      </c>
      <c r="H23" s="5" t="n">
        <v>271426</v>
      </c>
      <c r="I23" s="5" t="n">
        <v>-50340</v>
      </c>
      <c r="J23" s="5" t="n">
        <v>379214</v>
      </c>
    </row>
    <row r="24" spans="1:10">
      <c r="A24" s="4" t="s">
        <v>163</v>
      </c>
      <c r="B24" s="4" t="s">
        <v>130</v>
      </c>
      <c r="D24" s="5" t="n">
        <v>20363798</v>
      </c>
    </row>
    <row r="25" spans="1:10">
      <c r="A25" s="4" t="s">
        <v>134</v>
      </c>
      <c r="C25" s="5" t="n">
        <v>0</v>
      </c>
      <c r="D25" s="6" t="n">
        <v>0</v>
      </c>
      <c r="E25" s="4" t="s">
        <v>130</v>
      </c>
      <c r="F25" s="5" t="n">
        <v>0</v>
      </c>
      <c r="G25" s="5" t="n">
        <v>0</v>
      </c>
      <c r="H25" s="5" t="n">
        <v>11109</v>
      </c>
      <c r="I25" s="5" t="n">
        <v>0</v>
      </c>
      <c r="J25" s="5" t="n">
        <v>11109</v>
      </c>
    </row>
    <row r="26" spans="1:10">
      <c r="A26" s="4" t="s">
        <v>152</v>
      </c>
      <c r="C26" s="5" t="n">
        <v>0</v>
      </c>
      <c r="D26" s="5" t="n">
        <v>0</v>
      </c>
      <c r="E26" s="4" t="s">
        <v>130</v>
      </c>
      <c r="F26" s="5" t="n">
        <v>0</v>
      </c>
      <c r="G26" s="5" t="n">
        <v>-689</v>
      </c>
      <c r="H26" s="5" t="n">
        <v>0</v>
      </c>
      <c r="I26" s="5" t="n">
        <v>0</v>
      </c>
      <c r="J26" s="5" t="n">
        <v>-689</v>
      </c>
    </row>
    <row r="27" spans="1:10">
      <c r="A27" s="4" t="s">
        <v>154</v>
      </c>
      <c r="C27" s="5" t="n">
        <v>0</v>
      </c>
      <c r="D27" s="5" t="n">
        <v>0</v>
      </c>
      <c r="E27" s="4" t="s">
        <v>130</v>
      </c>
      <c r="F27" s="5" t="n">
        <v>88</v>
      </c>
      <c r="G27" s="5" t="n">
        <v>0</v>
      </c>
      <c r="H27" s="5" t="n">
        <v>0</v>
      </c>
      <c r="I27" s="5" t="n">
        <v>0</v>
      </c>
      <c r="J27" s="5" t="n">
        <v>88</v>
      </c>
    </row>
    <row r="28" spans="1:10">
      <c r="A28" s="4" t="s">
        <v>155</v>
      </c>
      <c r="C28" s="5" t="n">
        <v>0</v>
      </c>
      <c r="D28" s="6" t="n">
        <v>0</v>
      </c>
      <c r="F28" s="5" t="n">
        <v>-60</v>
      </c>
      <c r="G28" s="5" t="n">
        <v>0</v>
      </c>
      <c r="H28" s="5" t="n">
        <v>-234</v>
      </c>
      <c r="I28" s="5" t="n">
        <v>349</v>
      </c>
      <c r="J28" s="5" t="n">
        <v>55</v>
      </c>
    </row>
    <row r="29" spans="1:10">
      <c r="A29" s="4" t="s">
        <v>156</v>
      </c>
      <c r="B29" s="4" t="s">
        <v>130</v>
      </c>
      <c r="D29" s="5" t="n">
        <v>27352</v>
      </c>
    </row>
    <row r="30" spans="1:10">
      <c r="A30" s="4" t="s">
        <v>157</v>
      </c>
      <c r="C30" s="5" t="n">
        <v>0</v>
      </c>
      <c r="D30" s="6" t="n">
        <v>0</v>
      </c>
      <c r="F30" s="5" t="n">
        <v>253</v>
      </c>
      <c r="G30" s="5" t="n">
        <v>0</v>
      </c>
      <c r="H30" s="5" t="n">
        <v>-120</v>
      </c>
      <c r="I30" s="5" t="n">
        <v>40</v>
      </c>
      <c r="J30" s="5" t="n">
        <v>173</v>
      </c>
    </row>
    <row r="31" spans="1:10">
      <c r="A31" s="4" t="s">
        <v>158</v>
      </c>
      <c r="B31" s="4" t="s">
        <v>130</v>
      </c>
      <c r="D31" s="5" t="n">
        <v>4104</v>
      </c>
    </row>
    <row r="32" spans="1:10">
      <c r="A32" s="4" t="s">
        <v>159</v>
      </c>
      <c r="C32" s="5" t="n">
        <v>0</v>
      </c>
      <c r="D32" s="6" t="n">
        <v>0</v>
      </c>
      <c r="F32" s="5" t="n">
        <v>19</v>
      </c>
      <c r="G32" s="5" t="n">
        <v>0</v>
      </c>
      <c r="H32" s="5" t="n">
        <v>0</v>
      </c>
      <c r="I32" s="5" t="n">
        <v>10</v>
      </c>
      <c r="J32" s="5" t="n">
        <v>29</v>
      </c>
    </row>
    <row r="33" spans="1:10">
      <c r="A33" s="4" t="s">
        <v>160</v>
      </c>
      <c r="B33" s="4" t="s">
        <v>130</v>
      </c>
      <c r="D33" s="5" t="n">
        <v>924</v>
      </c>
    </row>
    <row r="34" spans="1:10">
      <c r="A34" s="4" t="s">
        <v>161</v>
      </c>
      <c r="C34" s="5" t="n">
        <v>0</v>
      </c>
      <c r="D34" s="6" t="n">
        <v>0</v>
      </c>
      <c r="E34" s="4" t="s">
        <v>130</v>
      </c>
      <c r="F34" s="5" t="n">
        <v>0</v>
      </c>
      <c r="G34" s="5" t="n">
        <v>0</v>
      </c>
      <c r="H34" s="5" t="n">
        <v>-3059</v>
      </c>
      <c r="I34" s="5" t="n">
        <v>0</v>
      </c>
      <c r="J34" s="5" t="n">
        <v>-3059</v>
      </c>
    </row>
    <row r="35" spans="1:10">
      <c r="A35" s="4" t="s">
        <v>164</v>
      </c>
      <c r="C35" s="5" t="n">
        <v>0</v>
      </c>
      <c r="D35" s="6" t="n">
        <v>127</v>
      </c>
      <c r="F35" s="5" t="n">
        <v>160847</v>
      </c>
      <c r="G35" s="5" t="n">
        <v>-3235</v>
      </c>
      <c r="H35" s="5" t="n">
        <v>279122</v>
      </c>
      <c r="I35" s="5" t="n">
        <v>-49941</v>
      </c>
      <c r="J35" s="5" t="n">
        <v>386920</v>
      </c>
    </row>
    <row r="36" spans="1:10">
      <c r="A36" s="4" t="s">
        <v>165</v>
      </c>
      <c r="B36" s="4" t="s">
        <v>130</v>
      </c>
      <c r="D36" s="5" t="n">
        <v>20396178</v>
      </c>
    </row>
    <row r="37" spans="1:10">
      <c r="A37" s="4" t="s">
        <v>166</v>
      </c>
      <c r="C37" s="5" t="n">
        <v>0</v>
      </c>
      <c r="D37" s="6" t="n">
        <v>127</v>
      </c>
      <c r="F37" s="5" t="n">
        <v>161593</v>
      </c>
      <c r="G37" s="5" t="n">
        <v>-2148</v>
      </c>
      <c r="H37" s="5" t="n">
        <v>295588</v>
      </c>
      <c r="I37" s="5" t="n">
        <v>-55571</v>
      </c>
      <c r="J37" s="5" t="n">
        <v>399589</v>
      </c>
    </row>
    <row r="38" spans="1:10">
      <c r="A38" s="4" t="s">
        <v>167</v>
      </c>
      <c r="B38" s="4" t="s">
        <v>130</v>
      </c>
      <c r="D38" s="5" t="n">
        <v>20171392</v>
      </c>
    </row>
    <row r="39" spans="1:10">
      <c r="A39" s="4" t="s">
        <v>134</v>
      </c>
      <c r="C39" s="5" t="n">
        <v>0</v>
      </c>
      <c r="D39" s="6" t="n">
        <v>0</v>
      </c>
      <c r="E39" s="4" t="s">
        <v>130</v>
      </c>
      <c r="F39" s="5" t="n">
        <v>0</v>
      </c>
      <c r="G39" s="5" t="n">
        <v>0</v>
      </c>
      <c r="H39" s="5" t="n">
        <v>11482</v>
      </c>
      <c r="I39" s="5" t="n">
        <v>0</v>
      </c>
      <c r="J39" s="5" t="n">
        <v>11482</v>
      </c>
    </row>
    <row r="40" spans="1:10">
      <c r="A40" s="4" t="s">
        <v>152</v>
      </c>
      <c r="C40" s="5" t="n">
        <v>0</v>
      </c>
      <c r="D40" s="5" t="n">
        <v>0</v>
      </c>
      <c r="E40" s="4" t="s">
        <v>130</v>
      </c>
      <c r="F40" s="5" t="n">
        <v>0</v>
      </c>
      <c r="G40" s="5" t="n">
        <v>3717</v>
      </c>
      <c r="H40" s="5" t="n">
        <v>0</v>
      </c>
      <c r="I40" s="5" t="n">
        <v>0</v>
      </c>
      <c r="J40" s="5" t="n">
        <v>3717</v>
      </c>
    </row>
    <row r="41" spans="1:10">
      <c r="A41" s="4" t="s">
        <v>168</v>
      </c>
      <c r="C41" s="5" t="n">
        <v>0</v>
      </c>
      <c r="D41" s="5" t="n">
        <v>0</v>
      </c>
      <c r="E41" s="4" t="s">
        <v>130</v>
      </c>
      <c r="F41" s="5" t="n">
        <v>-22</v>
      </c>
      <c r="G41" s="5" t="n">
        <v>0</v>
      </c>
      <c r="H41" s="5" t="n">
        <v>0</v>
      </c>
      <c r="I41" s="5" t="n">
        <v>42</v>
      </c>
      <c r="J41" s="5" t="n">
        <v>20</v>
      </c>
    </row>
    <row r="42" spans="1:10">
      <c r="A42" s="4" t="s">
        <v>154</v>
      </c>
      <c r="C42" s="5" t="n">
        <v>0</v>
      </c>
      <c r="D42" s="5" t="n">
        <v>0</v>
      </c>
      <c r="E42" s="4" t="s">
        <v>130</v>
      </c>
      <c r="F42" s="5" t="n">
        <v>11</v>
      </c>
      <c r="G42" s="5" t="n">
        <v>0</v>
      </c>
      <c r="H42" s="5" t="n">
        <v>0</v>
      </c>
      <c r="I42" s="5" t="n">
        <v>0</v>
      </c>
      <c r="J42" s="5" t="n">
        <v>11</v>
      </c>
    </row>
    <row r="43" spans="1:10">
      <c r="A43" s="4" t="s">
        <v>155</v>
      </c>
      <c r="C43" s="5" t="n">
        <v>0</v>
      </c>
      <c r="D43" s="6" t="n">
        <v>0</v>
      </c>
      <c r="F43" s="5" t="n">
        <v>-22</v>
      </c>
      <c r="G43" s="5" t="n">
        <v>0</v>
      </c>
      <c r="H43" s="5" t="n">
        <v>-5</v>
      </c>
      <c r="I43" s="5" t="n">
        <v>212</v>
      </c>
      <c r="J43" s="5" t="n">
        <v>185</v>
      </c>
    </row>
    <row r="44" spans="1:10">
      <c r="A44" s="4" t="s">
        <v>156</v>
      </c>
      <c r="B44" s="4" t="s">
        <v>130</v>
      </c>
      <c r="D44" s="5" t="n">
        <v>17822</v>
      </c>
    </row>
    <row r="45" spans="1:10">
      <c r="A45" s="4" t="s">
        <v>157</v>
      </c>
      <c r="C45" s="5" t="n">
        <v>0</v>
      </c>
      <c r="D45" s="6" t="n">
        <v>0</v>
      </c>
      <c r="F45" s="5" t="n">
        <v>-751</v>
      </c>
      <c r="G45" s="5" t="n">
        <v>0</v>
      </c>
      <c r="H45" s="5" t="n">
        <v>0</v>
      </c>
      <c r="I45" s="5" t="n">
        <v>440</v>
      </c>
      <c r="J45" s="5" t="n">
        <v>-311</v>
      </c>
    </row>
    <row r="46" spans="1:10">
      <c r="A46" s="4" t="s">
        <v>158</v>
      </c>
      <c r="B46" s="4" t="s">
        <v>130</v>
      </c>
      <c r="D46" s="5" t="n">
        <v>38890</v>
      </c>
    </row>
    <row r="47" spans="1:10">
      <c r="A47" s="4" t="s">
        <v>159</v>
      </c>
      <c r="C47" s="5" t="n">
        <v>0</v>
      </c>
      <c r="D47" s="6" t="n">
        <v>0</v>
      </c>
      <c r="F47" s="5" t="n">
        <v>19</v>
      </c>
      <c r="G47" s="5" t="n">
        <v>0</v>
      </c>
      <c r="H47" s="5" t="n">
        <v>0</v>
      </c>
      <c r="I47" s="5" t="n">
        <v>12</v>
      </c>
      <c r="J47" s="5" t="n">
        <v>31</v>
      </c>
    </row>
    <row r="48" spans="1:10">
      <c r="A48" s="4" t="s">
        <v>160</v>
      </c>
      <c r="B48" s="4" t="s">
        <v>130</v>
      </c>
      <c r="D48" s="5" t="n">
        <v>1065</v>
      </c>
    </row>
    <row r="49" spans="1:10">
      <c r="A49" s="4" t="s">
        <v>169</v>
      </c>
      <c r="C49" s="5" t="n">
        <v>0</v>
      </c>
      <c r="D49" s="6" t="n">
        <v>0</v>
      </c>
      <c r="F49" s="5" t="n">
        <v>0</v>
      </c>
      <c r="G49" s="5" t="n">
        <v>0</v>
      </c>
      <c r="H49" s="5" t="n">
        <v>0</v>
      </c>
      <c r="I49" s="5" t="n">
        <v>-15147</v>
      </c>
      <c r="J49" s="5" t="n">
        <v>-15147</v>
      </c>
    </row>
    <row r="50" spans="1:10">
      <c r="A50" s="4" t="s">
        <v>170</v>
      </c>
      <c r="B50" s="4" t="s">
        <v>130</v>
      </c>
      <c r="D50" s="5" t="n">
        <v>-515977</v>
      </c>
    </row>
    <row r="51" spans="1:10">
      <c r="A51" s="4" t="s">
        <v>161</v>
      </c>
      <c r="C51" s="5" t="n">
        <v>0</v>
      </c>
      <c r="D51" s="6" t="n">
        <v>0</v>
      </c>
      <c r="E51" s="4" t="s">
        <v>130</v>
      </c>
      <c r="F51" s="5" t="n">
        <v>0</v>
      </c>
      <c r="G51" s="5" t="n">
        <v>0</v>
      </c>
      <c r="H51" s="5" t="n">
        <v>-3788</v>
      </c>
      <c r="I51" s="5" t="n">
        <v>0</v>
      </c>
      <c r="J51" s="5" t="n">
        <v>-3788</v>
      </c>
    </row>
    <row r="52" spans="1:10">
      <c r="A52" s="4" t="s">
        <v>171</v>
      </c>
      <c r="C52" s="5" t="n">
        <v>0</v>
      </c>
      <c r="D52" s="6" t="n">
        <v>127</v>
      </c>
      <c r="F52" s="5" t="n">
        <v>160828</v>
      </c>
      <c r="G52" s="5" t="n">
        <v>1569</v>
      </c>
      <c r="H52" s="5" t="n">
        <v>303277</v>
      </c>
      <c r="I52" s="5" t="n">
        <v>-70012</v>
      </c>
      <c r="J52" s="5" t="n">
        <v>395789</v>
      </c>
    </row>
    <row r="53" spans="1:10">
      <c r="A53" s="4" t="s">
        <v>172</v>
      </c>
      <c r="B53" s="4" t="s">
        <v>130</v>
      </c>
      <c r="D53" s="5" t="n">
        <v>19713192</v>
      </c>
    </row>
    <row r="54" spans="1:10">
      <c r="A54" s="4" t="s">
        <v>166</v>
      </c>
      <c r="C54" s="5" t="n">
        <v>0</v>
      </c>
      <c r="D54" s="6" t="n">
        <v>127</v>
      </c>
      <c r="F54" s="5" t="n">
        <v>161593</v>
      </c>
      <c r="G54" s="5" t="n">
        <v>-2148</v>
      </c>
      <c r="H54" s="5" t="n">
        <v>295588</v>
      </c>
      <c r="I54" s="5" t="n">
        <v>-55571</v>
      </c>
      <c r="J54" s="5" t="n">
        <v>399589</v>
      </c>
    </row>
    <row r="55" spans="1:10">
      <c r="A55" s="4" t="s">
        <v>167</v>
      </c>
      <c r="B55" s="4" t="s">
        <v>130</v>
      </c>
      <c r="D55" s="5" t="n">
        <v>20171392</v>
      </c>
    </row>
    <row r="56" spans="1:10">
      <c r="A56" s="4" t="s">
        <v>134</v>
      </c>
      <c r="J56" s="5" t="n">
        <v>23681</v>
      </c>
    </row>
    <row r="57" spans="1:10">
      <c r="A57" s="4" t="s">
        <v>152</v>
      </c>
      <c r="J57" s="5" t="n">
        <v>6315</v>
      </c>
    </row>
    <row r="58" spans="1:10">
      <c r="A58" s="4" t="s">
        <v>173</v>
      </c>
      <c r="C58" s="5" t="n">
        <v>0</v>
      </c>
      <c r="D58" s="6" t="n">
        <v>127</v>
      </c>
      <c r="F58" s="5" t="n">
        <v>161205</v>
      </c>
      <c r="G58" s="5" t="n">
        <v>4167</v>
      </c>
      <c r="H58" s="5" t="n">
        <v>311576</v>
      </c>
      <c r="I58" s="5" t="n">
        <v>-69859</v>
      </c>
      <c r="J58" s="5" t="n">
        <v>407216</v>
      </c>
    </row>
    <row r="59" spans="1:10">
      <c r="A59" s="4" t="s">
        <v>174</v>
      </c>
      <c r="B59" s="4" t="s">
        <v>130</v>
      </c>
      <c r="D59" s="5" t="n">
        <v>19727630</v>
      </c>
    </row>
    <row r="60" spans="1:10">
      <c r="A60" s="4" t="s">
        <v>171</v>
      </c>
      <c r="C60" s="5" t="n">
        <v>0</v>
      </c>
      <c r="D60" s="6" t="n">
        <v>127</v>
      </c>
      <c r="F60" s="5" t="n">
        <v>160828</v>
      </c>
      <c r="G60" s="5" t="n">
        <v>1569</v>
      </c>
      <c r="H60" s="5" t="n">
        <v>303277</v>
      </c>
      <c r="I60" s="5" t="n">
        <v>-70012</v>
      </c>
      <c r="J60" s="5" t="n">
        <v>395789</v>
      </c>
    </row>
    <row r="61" spans="1:10">
      <c r="A61" s="4" t="s">
        <v>172</v>
      </c>
      <c r="B61" s="4" t="s">
        <v>130</v>
      </c>
      <c r="D61" s="5" t="n">
        <v>19713192</v>
      </c>
    </row>
    <row r="62" spans="1:10">
      <c r="A62" s="4" t="s">
        <v>134</v>
      </c>
      <c r="C62" s="5" t="n">
        <v>0</v>
      </c>
      <c r="D62" s="6" t="n">
        <v>0</v>
      </c>
      <c r="E62" s="4" t="s">
        <v>130</v>
      </c>
      <c r="F62" s="5" t="n">
        <v>0</v>
      </c>
      <c r="G62" s="5" t="n">
        <v>0</v>
      </c>
      <c r="H62" s="5" t="n">
        <v>12199</v>
      </c>
      <c r="I62" s="5" t="n">
        <v>0</v>
      </c>
      <c r="J62" s="5" t="n">
        <v>12199</v>
      </c>
    </row>
    <row r="63" spans="1:10">
      <c r="A63" s="4" t="s">
        <v>152</v>
      </c>
      <c r="C63" s="5" t="n">
        <v>0</v>
      </c>
      <c r="D63" s="5" t="n">
        <v>0</v>
      </c>
      <c r="E63" s="4" t="s">
        <v>130</v>
      </c>
      <c r="F63" s="5" t="n">
        <v>0</v>
      </c>
      <c r="G63" s="5" t="n">
        <v>2598</v>
      </c>
      <c r="H63" s="5" t="n">
        <v>0</v>
      </c>
      <c r="I63" s="5" t="n">
        <v>0</v>
      </c>
      <c r="J63" s="5" t="n">
        <v>2598</v>
      </c>
    </row>
    <row r="64" spans="1:10">
      <c r="A64" s="4" t="s">
        <v>168</v>
      </c>
      <c r="C64" s="5" t="n">
        <v>0</v>
      </c>
      <c r="D64" s="5" t="n">
        <v>0</v>
      </c>
      <c r="E64" s="4" t="s">
        <v>130</v>
      </c>
      <c r="F64" s="5" t="n">
        <v>-12</v>
      </c>
      <c r="G64" s="5" t="n">
        <v>0</v>
      </c>
      <c r="H64" s="5" t="n">
        <v>0</v>
      </c>
      <c r="I64" s="5" t="n">
        <v>29</v>
      </c>
      <c r="J64" s="5" t="n">
        <v>17</v>
      </c>
    </row>
    <row r="65" spans="1:10">
      <c r="A65" s="4" t="s">
        <v>154</v>
      </c>
      <c r="C65" s="5" t="n">
        <v>0</v>
      </c>
      <c r="D65" s="5" t="n">
        <v>0</v>
      </c>
      <c r="E65" s="4" t="s">
        <v>130</v>
      </c>
      <c r="F65" s="5" t="n">
        <v>255</v>
      </c>
      <c r="G65" s="5" t="n">
        <v>0</v>
      </c>
      <c r="H65" s="5" t="n">
        <v>0</v>
      </c>
      <c r="I65" s="5" t="n">
        <v>0</v>
      </c>
      <c r="J65" s="5" t="n">
        <v>255</v>
      </c>
    </row>
    <row r="66" spans="1:10">
      <c r="A66" s="4" t="s">
        <v>155</v>
      </c>
      <c r="C66" s="5" t="n">
        <v>0</v>
      </c>
      <c r="D66" s="6" t="n">
        <v>0</v>
      </c>
      <c r="F66" s="5" t="n">
        <v>-9</v>
      </c>
      <c r="G66" s="5" t="n">
        <v>0</v>
      </c>
      <c r="H66" s="5" t="n">
        <v>0</v>
      </c>
      <c r="I66" s="5" t="n">
        <v>15</v>
      </c>
      <c r="J66" s="5" t="n">
        <v>6</v>
      </c>
    </row>
    <row r="67" spans="1:10">
      <c r="A67" s="4" t="s">
        <v>156</v>
      </c>
      <c r="B67" s="4" t="s">
        <v>130</v>
      </c>
      <c r="D67" s="5" t="n">
        <v>1200</v>
      </c>
    </row>
    <row r="68" spans="1:10">
      <c r="A68" s="4" t="s">
        <v>157</v>
      </c>
      <c r="C68" s="5" t="n">
        <v>0</v>
      </c>
      <c r="D68" s="6" t="n">
        <v>0</v>
      </c>
      <c r="F68" s="5" t="n">
        <v>129</v>
      </c>
      <c r="G68" s="5" t="n">
        <v>0</v>
      </c>
      <c r="H68" s="5" t="n">
        <v>-153</v>
      </c>
      <c r="I68" s="5" t="n">
        <v>98</v>
      </c>
      <c r="J68" s="5" t="n">
        <v>74</v>
      </c>
    </row>
    <row r="69" spans="1:10">
      <c r="A69" s="4" t="s">
        <v>158</v>
      </c>
      <c r="B69" s="4" t="s">
        <v>130</v>
      </c>
      <c r="D69" s="5" t="n">
        <v>12304</v>
      </c>
    </row>
    <row r="70" spans="1:10">
      <c r="A70" s="4" t="s">
        <v>159</v>
      </c>
      <c r="C70" s="5" t="n">
        <v>0</v>
      </c>
      <c r="D70" s="6" t="n">
        <v>0</v>
      </c>
      <c r="F70" s="5" t="n">
        <v>14</v>
      </c>
      <c r="G70" s="5" t="n">
        <v>0</v>
      </c>
      <c r="H70" s="5" t="n">
        <v>0</v>
      </c>
      <c r="I70" s="5" t="n">
        <v>11</v>
      </c>
      <c r="J70" s="5" t="n">
        <v>25</v>
      </c>
    </row>
    <row r="71" spans="1:10">
      <c r="A71" s="4" t="s">
        <v>160</v>
      </c>
      <c r="B71" s="4" t="s">
        <v>130</v>
      </c>
      <c r="D71" s="5" t="n">
        <v>934</v>
      </c>
    </row>
    <row r="72" spans="1:10">
      <c r="A72" s="4" t="s">
        <v>161</v>
      </c>
      <c r="C72" s="5" t="n">
        <v>0</v>
      </c>
      <c r="D72" s="6" t="n">
        <v>0</v>
      </c>
      <c r="E72" s="4" t="s">
        <v>130</v>
      </c>
      <c r="F72" s="5" t="n">
        <v>0</v>
      </c>
      <c r="G72" s="5" t="n">
        <v>0</v>
      </c>
      <c r="H72" s="5" t="n">
        <v>-3747</v>
      </c>
      <c r="I72" s="5" t="n">
        <v>0</v>
      </c>
      <c r="J72" s="5" t="n">
        <v>-3747</v>
      </c>
    </row>
    <row r="73" spans="1:10">
      <c r="A73" s="4" t="s">
        <v>173</v>
      </c>
      <c r="C73" s="6" t="n">
        <v>0</v>
      </c>
      <c r="D73" s="6" t="n">
        <v>127</v>
      </c>
      <c r="F73" s="6" t="n">
        <v>161205</v>
      </c>
      <c r="G73" s="6" t="n">
        <v>4167</v>
      </c>
      <c r="H73" s="6" t="n">
        <v>311576</v>
      </c>
      <c r="I73" s="6" t="n">
        <v>-69859</v>
      </c>
      <c r="J73" s="6" t="n">
        <v>407216</v>
      </c>
    </row>
    <row r="74" spans="1:10">
      <c r="A74" s="4" t="s">
        <v>174</v>
      </c>
      <c r="B74" s="4" t="s">
        <v>130</v>
      </c>
      <c r="D74" s="5" t="n">
        <v>19727630</v>
      </c>
    </row>
    <row r="75" spans="1:10"/>
    <row r="76" spans="1:10">
      <c r="A76" s="4" t="s">
        <v>130</v>
      </c>
      <c r="B76" s="4" t="s">
        <v>175</v>
      </c>
    </row>
  </sheetData>
  <mergeCells count="4">
    <mergeCell ref="A1:B1"/>
    <mergeCell ref="D1:E1"/>
    <mergeCell ref="A75:I75"/>
    <mergeCell ref="B76:I7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74"/>
    <col customWidth="1" max="2" min="2" width="31"/>
    <col customWidth="1" max="3" min="3" width="14"/>
    <col customWidth="1" max="4" min="4" width="14"/>
  </cols>
  <sheetData>
    <row r="1" spans="1:4">
      <c r="A1" s="1" t="s">
        <v>697</v>
      </c>
      <c r="C1" s="2" t="s">
        <v>2</v>
      </c>
      <c r="D1" s="2" t="s">
        <v>32</v>
      </c>
    </row>
    <row r="2" spans="1:4">
      <c r="A2" s="3" t="s">
        <v>414</v>
      </c>
    </row>
    <row r="3" spans="1:4">
      <c r="A3" s="4" t="s">
        <v>698</v>
      </c>
      <c r="B3" s="4" t="s">
        <v>130</v>
      </c>
      <c r="C3" s="6" t="n">
        <v>31554</v>
      </c>
      <c r="D3" s="6" t="n">
        <v>37478</v>
      </c>
    </row>
    <row r="4" spans="1:4">
      <c r="A4" s="4" t="s">
        <v>699</v>
      </c>
      <c r="C4" s="5" t="n">
        <v>30469</v>
      </c>
      <c r="D4" s="5" t="n">
        <v>35947</v>
      </c>
    </row>
    <row r="5" spans="1:4">
      <c r="A5" s="4" t="s">
        <v>700</v>
      </c>
      <c r="C5" s="5" t="n">
        <v>0</v>
      </c>
      <c r="D5" s="5" t="n">
        <v>0</v>
      </c>
    </row>
    <row r="6" spans="1:4">
      <c r="A6" s="4" t="s">
        <v>701</v>
      </c>
      <c r="B6" s="4" t="s">
        <v>130</v>
      </c>
      <c r="C6" s="5" t="n">
        <v>11627</v>
      </c>
      <c r="D6" s="5" t="n">
        <v>11178</v>
      </c>
    </row>
    <row r="7" spans="1:4">
      <c r="A7" s="4" t="s">
        <v>702</v>
      </c>
      <c r="C7" s="5" t="n">
        <v>10736</v>
      </c>
      <c r="D7" s="5" t="n">
        <v>9993</v>
      </c>
    </row>
    <row r="8" spans="1:4">
      <c r="A8" s="4" t="s">
        <v>703</v>
      </c>
      <c r="C8" s="5" t="n">
        <v>490</v>
      </c>
      <c r="D8" s="5" t="n">
        <v>595</v>
      </c>
    </row>
    <row r="9" spans="1:4">
      <c r="A9" s="4" t="s">
        <v>704</v>
      </c>
    </row>
    <row r="10" spans="1:4">
      <c r="A10" s="3" t="s">
        <v>414</v>
      </c>
    </row>
    <row r="11" spans="1:4">
      <c r="A11" s="4" t="s">
        <v>698</v>
      </c>
      <c r="B11" s="4" t="s">
        <v>130</v>
      </c>
      <c r="C11" s="5" t="n">
        <v>384</v>
      </c>
      <c r="D11" s="5" t="n">
        <v>901</v>
      </c>
    </row>
    <row r="12" spans="1:4">
      <c r="A12" s="4" t="s">
        <v>699</v>
      </c>
      <c r="C12" s="5" t="n">
        <v>385</v>
      </c>
      <c r="D12" s="5" t="n">
        <v>775</v>
      </c>
    </row>
    <row r="13" spans="1:4">
      <c r="A13" s="4" t="s">
        <v>700</v>
      </c>
      <c r="C13" s="5" t="n">
        <v>0</v>
      </c>
      <c r="D13" s="5" t="n">
        <v>0</v>
      </c>
    </row>
    <row r="14" spans="1:4">
      <c r="A14" s="4" t="s">
        <v>701</v>
      </c>
      <c r="B14" s="4" t="s">
        <v>130</v>
      </c>
      <c r="C14" s="5" t="n">
        <v>5004</v>
      </c>
      <c r="D14" s="5" t="n">
        <v>3926</v>
      </c>
    </row>
    <row r="15" spans="1:4">
      <c r="A15" s="4" t="s">
        <v>702</v>
      </c>
      <c r="C15" s="5" t="n">
        <v>4843</v>
      </c>
      <c r="D15" s="5" t="n">
        <v>3884</v>
      </c>
    </row>
    <row r="16" spans="1:4">
      <c r="A16" s="4" t="s">
        <v>703</v>
      </c>
      <c r="C16" s="5" t="n">
        <v>172</v>
      </c>
      <c r="D16" s="5" t="n">
        <v>148</v>
      </c>
    </row>
    <row r="17" spans="1:4">
      <c r="A17" s="4" t="s">
        <v>705</v>
      </c>
    </row>
    <row r="18" spans="1:4">
      <c r="A18" s="3" t="s">
        <v>414</v>
      </c>
    </row>
    <row r="19" spans="1:4">
      <c r="A19" s="4" t="s">
        <v>698</v>
      </c>
      <c r="B19" s="4" t="s">
        <v>130</v>
      </c>
      <c r="C19" s="5" t="n">
        <v>891</v>
      </c>
      <c r="D19" s="5" t="n">
        <v>950</v>
      </c>
    </row>
    <row r="20" spans="1:4">
      <c r="A20" s="4" t="s">
        <v>699</v>
      </c>
      <c r="C20" s="5" t="n">
        <v>894</v>
      </c>
      <c r="D20" s="5" t="n">
        <v>955</v>
      </c>
    </row>
    <row r="21" spans="1:4">
      <c r="A21" s="4" t="s">
        <v>700</v>
      </c>
      <c r="C21" s="5" t="n">
        <v>0</v>
      </c>
      <c r="D21" s="5" t="n">
        <v>0</v>
      </c>
    </row>
    <row r="22" spans="1:4">
      <c r="A22" s="4" t="s">
        <v>701</v>
      </c>
      <c r="B22" s="4" t="s">
        <v>130</v>
      </c>
      <c r="C22" s="5" t="n">
        <v>1104</v>
      </c>
      <c r="D22" s="5" t="n">
        <v>1152</v>
      </c>
    </row>
    <row r="23" spans="1:4">
      <c r="A23" s="4" t="s">
        <v>702</v>
      </c>
      <c r="C23" s="5" t="n">
        <v>1108</v>
      </c>
      <c r="D23" s="5" t="n">
        <v>1160</v>
      </c>
    </row>
    <row r="24" spans="1:4">
      <c r="A24" s="4" t="s">
        <v>703</v>
      </c>
      <c r="C24" s="5" t="n">
        <v>24</v>
      </c>
      <c r="D24" s="5" t="n">
        <v>27</v>
      </c>
    </row>
    <row r="25" spans="1:4">
      <c r="A25" s="4" t="s">
        <v>673</v>
      </c>
    </row>
    <row r="26" spans="1:4">
      <c r="A26" s="3" t="s">
        <v>414</v>
      </c>
    </row>
    <row r="27" spans="1:4">
      <c r="A27" s="4" t="s">
        <v>698</v>
      </c>
      <c r="B27" s="4" t="s">
        <v>130</v>
      </c>
      <c r="C27" s="5" t="n">
        <v>1275</v>
      </c>
      <c r="D27" s="5" t="n">
        <v>1851</v>
      </c>
    </row>
    <row r="28" spans="1:4">
      <c r="A28" s="4" t="s">
        <v>699</v>
      </c>
      <c r="C28" s="5" t="n">
        <v>1279</v>
      </c>
      <c r="D28" s="5" t="n">
        <v>1730</v>
      </c>
    </row>
    <row r="29" spans="1:4">
      <c r="A29" s="4" t="s">
        <v>700</v>
      </c>
      <c r="C29" s="5" t="n">
        <v>0</v>
      </c>
      <c r="D29" s="5" t="n">
        <v>0</v>
      </c>
    </row>
    <row r="30" spans="1:4">
      <c r="A30" s="4" t="s">
        <v>701</v>
      </c>
      <c r="B30" s="4" t="s">
        <v>130</v>
      </c>
      <c r="C30" s="5" t="n">
        <v>6108</v>
      </c>
      <c r="D30" s="5" t="n">
        <v>5078</v>
      </c>
    </row>
    <row r="31" spans="1:4">
      <c r="A31" s="4" t="s">
        <v>702</v>
      </c>
      <c r="C31" s="5" t="n">
        <v>5951</v>
      </c>
      <c r="D31" s="5" t="n">
        <v>5044</v>
      </c>
    </row>
    <row r="32" spans="1:4">
      <c r="A32" s="4" t="s">
        <v>703</v>
      </c>
      <c r="C32" s="5" t="n">
        <v>196</v>
      </c>
      <c r="D32" s="5" t="n">
        <v>175</v>
      </c>
    </row>
    <row r="33" spans="1:4">
      <c r="A33" s="4" t="s">
        <v>685</v>
      </c>
    </row>
    <row r="34" spans="1:4">
      <c r="A34" s="3" t="s">
        <v>414</v>
      </c>
    </row>
    <row r="35" spans="1:4">
      <c r="A35" s="4" t="s">
        <v>698</v>
      </c>
      <c r="B35" s="4" t="s">
        <v>130</v>
      </c>
      <c r="C35" s="5" t="n">
        <v>135</v>
      </c>
      <c r="D35" s="5" t="n">
        <v>1296</v>
      </c>
    </row>
    <row r="36" spans="1:4">
      <c r="A36" s="4" t="s">
        <v>699</v>
      </c>
      <c r="C36" s="5" t="n">
        <v>136</v>
      </c>
      <c r="D36" s="5" t="n">
        <v>1302</v>
      </c>
    </row>
    <row r="37" spans="1:4">
      <c r="A37" s="4" t="s">
        <v>700</v>
      </c>
      <c r="C37" s="5" t="n">
        <v>0</v>
      </c>
      <c r="D37" s="5" t="n">
        <v>0</v>
      </c>
    </row>
    <row r="38" spans="1:4">
      <c r="A38" s="4" t="s">
        <v>701</v>
      </c>
      <c r="B38" s="4" t="s">
        <v>130</v>
      </c>
      <c r="C38" s="5" t="n">
        <v>43</v>
      </c>
      <c r="D38" s="5" t="n">
        <v>44</v>
      </c>
    </row>
    <row r="39" spans="1:4">
      <c r="A39" s="4" t="s">
        <v>702</v>
      </c>
      <c r="C39" s="5" t="n">
        <v>43</v>
      </c>
      <c r="D39" s="5" t="n">
        <v>44</v>
      </c>
    </row>
    <row r="40" spans="1:4">
      <c r="A40" s="4" t="s">
        <v>703</v>
      </c>
      <c r="C40" s="5" t="n">
        <v>2</v>
      </c>
      <c r="D40" s="5" t="n">
        <v>3</v>
      </c>
    </row>
    <row r="41" spans="1:4">
      <c r="A41" s="4" t="s">
        <v>706</v>
      </c>
    </row>
    <row r="42" spans="1:4">
      <c r="A42" s="3" t="s">
        <v>414</v>
      </c>
    </row>
    <row r="43" spans="1:4">
      <c r="A43" s="4" t="s">
        <v>698</v>
      </c>
      <c r="B43" s="4" t="s">
        <v>130</v>
      </c>
      <c r="C43" s="5" t="n">
        <v>6953</v>
      </c>
      <c r="D43" s="5" t="n">
        <v>7464</v>
      </c>
    </row>
    <row r="44" spans="1:4">
      <c r="A44" s="4" t="s">
        <v>699</v>
      </c>
      <c r="C44" s="5" t="n">
        <v>5813</v>
      </c>
      <c r="D44" s="5" t="n">
        <v>6202</v>
      </c>
    </row>
    <row r="45" spans="1:4">
      <c r="A45" s="4" t="s">
        <v>700</v>
      </c>
      <c r="C45" s="5" t="n">
        <v>0</v>
      </c>
      <c r="D45" s="5" t="n">
        <v>0</v>
      </c>
    </row>
    <row r="46" spans="1:4">
      <c r="A46" s="4" t="s">
        <v>701</v>
      </c>
      <c r="B46" s="4" t="s">
        <v>130</v>
      </c>
      <c r="C46" s="5" t="n">
        <v>2110</v>
      </c>
      <c r="D46" s="5" t="n">
        <v>2419</v>
      </c>
    </row>
    <row r="47" spans="1:4">
      <c r="A47" s="4" t="s">
        <v>702</v>
      </c>
      <c r="C47" s="5" t="n">
        <v>1628</v>
      </c>
      <c r="D47" s="5" t="n">
        <v>1935</v>
      </c>
    </row>
    <row r="48" spans="1:4">
      <c r="A48" s="4" t="s">
        <v>703</v>
      </c>
      <c r="C48" s="5" t="n">
        <v>29</v>
      </c>
      <c r="D48" s="5" t="n">
        <v>38</v>
      </c>
    </row>
    <row r="49" spans="1:4">
      <c r="A49" s="4" t="s">
        <v>707</v>
      </c>
    </row>
    <row r="50" spans="1:4">
      <c r="A50" s="3" t="s">
        <v>414</v>
      </c>
    </row>
    <row r="51" spans="1:4">
      <c r="A51" s="4" t="s">
        <v>698</v>
      </c>
      <c r="B51" s="4" t="s">
        <v>130</v>
      </c>
      <c r="C51" s="5" t="n">
        <v>1750</v>
      </c>
      <c r="D51" s="5" t="n">
        <v>1824</v>
      </c>
    </row>
    <row r="52" spans="1:4">
      <c r="A52" s="4" t="s">
        <v>699</v>
      </c>
      <c r="C52" s="5" t="n">
        <v>1585</v>
      </c>
      <c r="D52" s="5" t="n">
        <v>1659</v>
      </c>
    </row>
    <row r="53" spans="1:4">
      <c r="A53" s="4" t="s">
        <v>700</v>
      </c>
      <c r="C53" s="5" t="n">
        <v>0</v>
      </c>
      <c r="D53" s="5" t="n">
        <v>0</v>
      </c>
    </row>
    <row r="54" spans="1:4">
      <c r="A54" s="4" t="s">
        <v>701</v>
      </c>
      <c r="B54" s="4" t="s">
        <v>130</v>
      </c>
      <c r="C54" s="5" t="n">
        <v>334</v>
      </c>
      <c r="D54" s="5" t="n">
        <v>350</v>
      </c>
    </row>
    <row r="55" spans="1:4">
      <c r="A55" s="4" t="s">
        <v>702</v>
      </c>
      <c r="C55" s="5" t="n">
        <v>337</v>
      </c>
      <c r="D55" s="5" t="n">
        <v>353</v>
      </c>
    </row>
    <row r="56" spans="1:4">
      <c r="A56" s="4" t="s">
        <v>703</v>
      </c>
      <c r="C56" s="5" t="n">
        <v>14</v>
      </c>
      <c r="D56" s="5" t="n">
        <v>16</v>
      </c>
    </row>
    <row r="57" spans="1:4">
      <c r="A57" s="4" t="s">
        <v>708</v>
      </c>
    </row>
    <row r="58" spans="1:4">
      <c r="A58" s="3" t="s">
        <v>414</v>
      </c>
    </row>
    <row r="59" spans="1:4">
      <c r="A59" s="4" t="s">
        <v>698</v>
      </c>
      <c r="B59" s="4" t="s">
        <v>130</v>
      </c>
      <c r="C59" s="5" t="n">
        <v>13276</v>
      </c>
      <c r="D59" s="5" t="n">
        <v>14915</v>
      </c>
    </row>
    <row r="60" spans="1:4">
      <c r="A60" s="4" t="s">
        <v>699</v>
      </c>
      <c r="C60" s="5" t="n">
        <v>13470</v>
      </c>
      <c r="D60" s="5" t="n">
        <v>14994</v>
      </c>
    </row>
    <row r="61" spans="1:4">
      <c r="A61" s="4" t="s">
        <v>700</v>
      </c>
      <c r="C61" s="5" t="n">
        <v>0</v>
      </c>
      <c r="D61" s="5" t="n">
        <v>0</v>
      </c>
    </row>
    <row r="62" spans="1:4">
      <c r="A62" s="4" t="s">
        <v>701</v>
      </c>
      <c r="B62" s="4" t="s">
        <v>130</v>
      </c>
      <c r="C62" s="5" t="n">
        <v>552</v>
      </c>
      <c r="D62" s="5" t="n">
        <v>37</v>
      </c>
    </row>
    <row r="63" spans="1:4">
      <c r="A63" s="4" t="s">
        <v>702</v>
      </c>
      <c r="C63" s="5" t="n">
        <v>555</v>
      </c>
      <c r="D63" s="5" t="n">
        <v>38</v>
      </c>
    </row>
    <row r="64" spans="1:4">
      <c r="A64" s="4" t="s">
        <v>703</v>
      </c>
      <c r="C64" s="5" t="n">
        <v>5</v>
      </c>
      <c r="D64" s="5" t="n">
        <v>2</v>
      </c>
    </row>
    <row r="65" spans="1:4">
      <c r="A65" s="4" t="s">
        <v>709</v>
      </c>
    </row>
    <row r="66" spans="1:4">
      <c r="A66" s="3" t="s">
        <v>414</v>
      </c>
    </row>
    <row r="67" spans="1:4">
      <c r="A67" s="4" t="s">
        <v>698</v>
      </c>
      <c r="B67" s="4" t="s">
        <v>130</v>
      </c>
      <c r="C67" s="5" t="n">
        <v>449</v>
      </c>
      <c r="D67" s="5" t="n">
        <v>464</v>
      </c>
    </row>
    <row r="68" spans="1:4">
      <c r="A68" s="4" t="s">
        <v>699</v>
      </c>
      <c r="C68" s="5" t="n">
        <v>453</v>
      </c>
      <c r="D68" s="5" t="n">
        <v>462</v>
      </c>
    </row>
    <row r="69" spans="1:4">
      <c r="A69" s="4" t="s">
        <v>700</v>
      </c>
      <c r="C69" s="5" t="n">
        <v>0</v>
      </c>
      <c r="D69" s="5" t="n">
        <v>0</v>
      </c>
    </row>
    <row r="70" spans="1:4">
      <c r="A70" s="4" t="s">
        <v>701</v>
      </c>
      <c r="B70" s="4" t="s">
        <v>130</v>
      </c>
      <c r="C70" s="5" t="n">
        <v>522</v>
      </c>
      <c r="D70" s="5" t="n">
        <v>1107</v>
      </c>
    </row>
    <row r="71" spans="1:4">
      <c r="A71" s="4" t="s">
        <v>702</v>
      </c>
      <c r="C71" s="5" t="n">
        <v>303</v>
      </c>
      <c r="D71" s="5" t="n">
        <v>691</v>
      </c>
    </row>
    <row r="72" spans="1:4">
      <c r="A72" s="4" t="s">
        <v>703</v>
      </c>
      <c r="C72" s="5" t="n">
        <v>17</v>
      </c>
      <c r="D72" s="5" t="n">
        <v>39</v>
      </c>
    </row>
    <row r="73" spans="1:4">
      <c r="A73" s="4" t="s">
        <v>418</v>
      </c>
    </row>
    <row r="74" spans="1:4">
      <c r="A74" s="3" t="s">
        <v>414</v>
      </c>
    </row>
    <row r="75" spans="1:4">
      <c r="A75" s="4" t="s">
        <v>698</v>
      </c>
      <c r="B75" s="4" t="s">
        <v>130</v>
      </c>
      <c r="C75" s="5" t="n">
        <v>22428</v>
      </c>
      <c r="D75" s="5" t="n">
        <v>24667</v>
      </c>
    </row>
    <row r="76" spans="1:4">
      <c r="A76" s="4" t="s">
        <v>699</v>
      </c>
      <c r="C76" s="5" t="n">
        <v>21321</v>
      </c>
      <c r="D76" s="5" t="n">
        <v>23317</v>
      </c>
    </row>
    <row r="77" spans="1:4">
      <c r="A77" s="4" t="s">
        <v>700</v>
      </c>
      <c r="C77" s="5" t="n">
        <v>0</v>
      </c>
      <c r="D77" s="5" t="n">
        <v>0</v>
      </c>
    </row>
    <row r="78" spans="1:4">
      <c r="A78" s="4" t="s">
        <v>701</v>
      </c>
      <c r="B78" s="4" t="s">
        <v>130</v>
      </c>
      <c r="C78" s="5" t="n">
        <v>3518</v>
      </c>
      <c r="D78" s="5" t="n">
        <v>3913</v>
      </c>
    </row>
    <row r="79" spans="1:4">
      <c r="A79" s="4" t="s">
        <v>702</v>
      </c>
      <c r="C79" s="5" t="n">
        <v>2823</v>
      </c>
      <c r="D79" s="5" t="n">
        <v>3017</v>
      </c>
    </row>
    <row r="80" spans="1:4">
      <c r="A80" s="4" t="s">
        <v>703</v>
      </c>
      <c r="C80" s="5" t="n">
        <v>65</v>
      </c>
      <c r="D80" s="5" t="n">
        <v>95</v>
      </c>
    </row>
    <row r="81" spans="1:4">
      <c r="A81" s="4" t="s">
        <v>710</v>
      </c>
    </row>
    <row r="82" spans="1:4">
      <c r="A82" s="3" t="s">
        <v>414</v>
      </c>
    </row>
    <row r="83" spans="1:4">
      <c r="A83" s="4" t="s">
        <v>698</v>
      </c>
      <c r="B83" s="4" t="s">
        <v>130</v>
      </c>
      <c r="C83" s="5" t="n">
        <v>0</v>
      </c>
      <c r="D83" s="5" t="n">
        <v>0</v>
      </c>
    </row>
    <row r="84" spans="1:4">
      <c r="A84" s="4" t="s">
        <v>699</v>
      </c>
      <c r="C84" s="5" t="n">
        <v>0</v>
      </c>
      <c r="D84" s="5" t="n">
        <v>0</v>
      </c>
    </row>
    <row r="85" spans="1:4">
      <c r="A85" s="4" t="s">
        <v>700</v>
      </c>
      <c r="C85" s="5" t="n">
        <v>0</v>
      </c>
      <c r="D85" s="5" t="n">
        <v>0</v>
      </c>
    </row>
    <row r="86" spans="1:4">
      <c r="A86" s="4" t="s">
        <v>701</v>
      </c>
      <c r="B86" s="4" t="s">
        <v>130</v>
      </c>
      <c r="C86" s="5" t="n">
        <v>0</v>
      </c>
      <c r="D86" s="5" t="n">
        <v>0</v>
      </c>
    </row>
    <row r="87" spans="1:4">
      <c r="A87" s="4" t="s">
        <v>702</v>
      </c>
      <c r="C87" s="5" t="n">
        <v>0</v>
      </c>
      <c r="D87" s="5" t="n">
        <v>0</v>
      </c>
    </row>
    <row r="88" spans="1:4">
      <c r="A88" s="4" t="s">
        <v>703</v>
      </c>
      <c r="C88" s="5" t="n">
        <v>0</v>
      </c>
      <c r="D88" s="5" t="n">
        <v>0</v>
      </c>
    </row>
    <row r="89" spans="1:4">
      <c r="A89" s="4" t="s">
        <v>711</v>
      </c>
    </row>
    <row r="90" spans="1:4">
      <c r="A90" s="3" t="s">
        <v>414</v>
      </c>
    </row>
    <row r="91" spans="1:4">
      <c r="A91" s="4" t="s">
        <v>698</v>
      </c>
      <c r="B91" s="4" t="s">
        <v>130</v>
      </c>
      <c r="C91" s="5" t="n">
        <v>6309</v>
      </c>
      <c r="D91" s="5" t="n">
        <v>7569</v>
      </c>
    </row>
    <row r="92" spans="1:4">
      <c r="A92" s="4" t="s">
        <v>699</v>
      </c>
      <c r="C92" s="5" t="n">
        <v>6333</v>
      </c>
      <c r="D92" s="5" t="n">
        <v>7498</v>
      </c>
    </row>
    <row r="93" spans="1:4">
      <c r="A93" s="4" t="s">
        <v>700</v>
      </c>
      <c r="C93" s="5" t="n">
        <v>0</v>
      </c>
      <c r="D93" s="5" t="n">
        <v>0</v>
      </c>
    </row>
    <row r="94" spans="1:4">
      <c r="A94" s="4" t="s">
        <v>701</v>
      </c>
      <c r="B94" s="4" t="s">
        <v>130</v>
      </c>
      <c r="C94" s="5" t="n">
        <v>866</v>
      </c>
      <c r="D94" s="5" t="n">
        <v>525</v>
      </c>
    </row>
    <row r="95" spans="1:4">
      <c r="A95" s="4" t="s">
        <v>702</v>
      </c>
      <c r="C95" s="5" t="n">
        <v>869</v>
      </c>
      <c r="D95" s="5" t="n">
        <v>528</v>
      </c>
    </row>
    <row r="96" spans="1:4">
      <c r="A96" s="4" t="s">
        <v>703</v>
      </c>
      <c r="C96" s="5" t="n">
        <v>147</v>
      </c>
      <c r="D96" s="5" t="n">
        <v>55</v>
      </c>
    </row>
    <row r="97" spans="1:4">
      <c r="A97" s="4" t="s">
        <v>712</v>
      </c>
    </row>
    <row r="98" spans="1:4">
      <c r="A98" s="3" t="s">
        <v>414</v>
      </c>
    </row>
    <row r="99" spans="1:4">
      <c r="A99" s="4" t="s">
        <v>698</v>
      </c>
      <c r="B99" s="4" t="s">
        <v>130</v>
      </c>
      <c r="C99" s="5" t="n">
        <v>1407</v>
      </c>
      <c r="D99" s="5" t="n">
        <v>2095</v>
      </c>
    </row>
    <row r="100" spans="1:4">
      <c r="A100" s="4" t="s">
        <v>699</v>
      </c>
      <c r="C100" s="5" t="n">
        <v>1400</v>
      </c>
      <c r="D100" s="5" t="n">
        <v>2100</v>
      </c>
    </row>
    <row r="101" spans="1:4">
      <c r="A101" s="4" t="s">
        <v>700</v>
      </c>
      <c r="C101" s="5" t="n">
        <v>0</v>
      </c>
      <c r="D101" s="5" t="n">
        <v>0</v>
      </c>
    </row>
    <row r="102" spans="1:4">
      <c r="A102" s="4" t="s">
        <v>701</v>
      </c>
      <c r="B102" s="4" t="s">
        <v>130</v>
      </c>
      <c r="C102" s="5" t="n">
        <v>144</v>
      </c>
      <c r="D102" s="5" t="n">
        <v>560</v>
      </c>
    </row>
    <row r="103" spans="1:4">
      <c r="A103" s="4" t="s">
        <v>702</v>
      </c>
      <c r="C103" s="5" t="n">
        <v>147</v>
      </c>
      <c r="D103" s="5" t="n">
        <v>352</v>
      </c>
    </row>
    <row r="104" spans="1:4">
      <c r="A104" s="4" t="s">
        <v>703</v>
      </c>
      <c r="C104" s="5" t="n">
        <v>14</v>
      </c>
      <c r="D104" s="5" t="n">
        <v>24</v>
      </c>
    </row>
    <row r="105" spans="1:4">
      <c r="A105" s="4" t="s">
        <v>419</v>
      </c>
    </row>
    <row r="106" spans="1:4">
      <c r="A106" s="3" t="s">
        <v>414</v>
      </c>
    </row>
    <row r="107" spans="1:4">
      <c r="A107" s="4" t="s">
        <v>698</v>
      </c>
      <c r="B107" s="4" t="s">
        <v>130</v>
      </c>
      <c r="C107" s="5" t="n">
        <v>7716</v>
      </c>
      <c r="D107" s="5" t="n">
        <v>9664</v>
      </c>
    </row>
    <row r="108" spans="1:4">
      <c r="A108" s="4" t="s">
        <v>699</v>
      </c>
      <c r="C108" s="5" t="n">
        <v>7733</v>
      </c>
      <c r="D108" s="5" t="n">
        <v>9598</v>
      </c>
    </row>
    <row r="109" spans="1:4">
      <c r="A109" s="4" t="s">
        <v>700</v>
      </c>
      <c r="C109" s="5" t="n">
        <v>0</v>
      </c>
      <c r="D109" s="5" t="n">
        <v>0</v>
      </c>
    </row>
    <row r="110" spans="1:4">
      <c r="A110" s="4" t="s">
        <v>701</v>
      </c>
      <c r="B110" s="4" t="s">
        <v>130</v>
      </c>
      <c r="C110" s="5" t="n">
        <v>1010</v>
      </c>
      <c r="D110" s="5" t="n">
        <v>1085</v>
      </c>
    </row>
    <row r="111" spans="1:4">
      <c r="A111" s="4" t="s">
        <v>702</v>
      </c>
      <c r="C111" s="5" t="n">
        <v>1016</v>
      </c>
      <c r="D111" s="5" t="n">
        <v>880</v>
      </c>
    </row>
    <row r="112" spans="1:4">
      <c r="A112" s="4" t="s">
        <v>703</v>
      </c>
      <c r="C112" s="5" t="n">
        <v>161</v>
      </c>
      <c r="D112" s="5" t="n">
        <v>79</v>
      </c>
    </row>
    <row r="113" spans="1:4">
      <c r="A113" s="4" t="s">
        <v>676</v>
      </c>
    </row>
    <row r="114" spans="1:4">
      <c r="A114" s="3" t="s">
        <v>414</v>
      </c>
    </row>
    <row r="115" spans="1:4">
      <c r="A115" s="4" t="s">
        <v>698</v>
      </c>
      <c r="B115" s="4" t="s">
        <v>130</v>
      </c>
      <c r="C115" s="5" t="n">
        <v>0</v>
      </c>
      <c r="D115" s="5" t="n">
        <v>0</v>
      </c>
    </row>
    <row r="116" spans="1:4">
      <c r="A116" s="4" t="s">
        <v>699</v>
      </c>
      <c r="C116" s="5" t="n">
        <v>0</v>
      </c>
      <c r="D116" s="5" t="n">
        <v>0</v>
      </c>
    </row>
    <row r="117" spans="1:4">
      <c r="A117" s="4" t="s">
        <v>700</v>
      </c>
      <c r="C117" s="5" t="n">
        <v>0</v>
      </c>
      <c r="D117" s="5" t="n">
        <v>0</v>
      </c>
    </row>
    <row r="118" spans="1:4">
      <c r="A118" s="4" t="s">
        <v>701</v>
      </c>
      <c r="B118" s="4" t="s">
        <v>130</v>
      </c>
      <c r="C118" s="5" t="n">
        <v>926</v>
      </c>
      <c r="D118" s="5" t="n">
        <v>1013</v>
      </c>
    </row>
    <row r="119" spans="1:4">
      <c r="A119" s="4" t="s">
        <v>702</v>
      </c>
      <c r="C119" s="5" t="n">
        <v>881</v>
      </c>
      <c r="D119" s="5" t="n">
        <v>963</v>
      </c>
    </row>
    <row r="120" spans="1:4">
      <c r="A120" s="4" t="s">
        <v>703</v>
      </c>
      <c r="C120" s="5" t="n">
        <v>66</v>
      </c>
      <c r="D120" s="5" t="n">
        <v>242</v>
      </c>
    </row>
    <row r="121" spans="1:4">
      <c r="A121" s="4" t="s">
        <v>677</v>
      </c>
    </row>
    <row r="122" spans="1:4">
      <c r="A122" s="3" t="s">
        <v>414</v>
      </c>
    </row>
    <row r="123" spans="1:4">
      <c r="A123" s="4" t="s">
        <v>698</v>
      </c>
      <c r="B123" s="4" t="s">
        <v>130</v>
      </c>
      <c r="C123" s="5" t="n">
        <v>0</v>
      </c>
      <c r="D123" s="5" t="n">
        <v>0</v>
      </c>
    </row>
    <row r="124" spans="1:4">
      <c r="A124" s="4" t="s">
        <v>699</v>
      </c>
      <c r="C124" s="5" t="n">
        <v>0</v>
      </c>
      <c r="D124" s="5" t="n">
        <v>0</v>
      </c>
    </row>
    <row r="125" spans="1:4">
      <c r="A125" s="4" t="s">
        <v>700</v>
      </c>
      <c r="C125" s="5" t="n">
        <v>0</v>
      </c>
      <c r="D125" s="5" t="n">
        <v>0</v>
      </c>
    </row>
    <row r="126" spans="1:4">
      <c r="A126" s="4" t="s">
        <v>701</v>
      </c>
      <c r="B126" s="4" t="s">
        <v>130</v>
      </c>
      <c r="C126" s="5" t="n">
        <v>22</v>
      </c>
      <c r="D126" s="5" t="n">
        <v>45</v>
      </c>
    </row>
    <row r="127" spans="1:4">
      <c r="A127" s="4" t="s">
        <v>702</v>
      </c>
      <c r="C127" s="5" t="n">
        <v>22</v>
      </c>
      <c r="D127" s="5" t="n">
        <v>45</v>
      </c>
    </row>
    <row r="128" spans="1:4">
      <c r="A128" s="4" t="s">
        <v>703</v>
      </c>
      <c r="C128" s="6" t="n">
        <v>0</v>
      </c>
      <c r="D128" s="6" t="n">
        <v>1</v>
      </c>
    </row>
    <row r="129" spans="1:4"/>
    <row r="130" spans="1:4">
      <c r="A130" s="4" t="s">
        <v>130</v>
      </c>
      <c r="B130" s="4" t="s">
        <v>713</v>
      </c>
    </row>
  </sheetData>
  <mergeCells count="3">
    <mergeCell ref="A1:B1"/>
    <mergeCell ref="A129:C129"/>
    <mergeCell ref="B130:C1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87</v>
      </c>
      <c r="D1" s="2" t="s">
        <v>1</v>
      </c>
    </row>
    <row r="2" spans="1:5">
      <c r="B2" s="2" t="s">
        <v>2</v>
      </c>
      <c r="C2" s="2" t="s">
        <v>88</v>
      </c>
      <c r="D2" s="2" t="s">
        <v>2</v>
      </c>
      <c r="E2" s="2" t="s">
        <v>88</v>
      </c>
    </row>
    <row r="3" spans="1:5">
      <c r="A3" s="3" t="s">
        <v>679</v>
      </c>
    </row>
    <row r="4" spans="1:5">
      <c r="A4" s="4" t="s">
        <v>715</v>
      </c>
      <c r="B4" s="6" t="n">
        <v>41600</v>
      </c>
      <c r="C4" s="6" t="n">
        <v>48279</v>
      </c>
      <c r="D4" s="6" t="n">
        <v>41946</v>
      </c>
      <c r="E4" s="6" t="n">
        <v>49504</v>
      </c>
    </row>
    <row r="5" spans="1:5">
      <c r="A5" s="4" t="s">
        <v>716</v>
      </c>
      <c r="B5" s="5" t="n">
        <v>453</v>
      </c>
      <c r="C5" s="5" t="n">
        <v>493</v>
      </c>
      <c r="D5" s="5" t="n">
        <v>1191</v>
      </c>
      <c r="E5" s="5" t="n">
        <v>855</v>
      </c>
    </row>
    <row r="6" spans="1:5">
      <c r="A6" s="4" t="s">
        <v>717</v>
      </c>
      <c r="B6" s="5" t="n">
        <v>348</v>
      </c>
      <c r="C6" s="5" t="n">
        <v>428</v>
      </c>
      <c r="D6" s="5" t="n">
        <v>975</v>
      </c>
      <c r="E6" s="5" t="n">
        <v>716</v>
      </c>
    </row>
    <row r="7" spans="1:5">
      <c r="A7" s="4" t="s">
        <v>704</v>
      </c>
    </row>
    <row r="8" spans="1:5">
      <c r="A8" s="3" t="s">
        <v>679</v>
      </c>
    </row>
    <row r="9" spans="1:5">
      <c r="A9" s="4" t="s">
        <v>715</v>
      </c>
      <c r="B9" s="5" t="n">
        <v>5212</v>
      </c>
      <c r="C9" s="5" t="n">
        <v>4598</v>
      </c>
      <c r="D9" s="5" t="n">
        <v>4882</v>
      </c>
      <c r="E9" s="5" t="n">
        <v>4619</v>
      </c>
    </row>
    <row r="10" spans="1:5">
      <c r="A10" s="4" t="s">
        <v>716</v>
      </c>
      <c r="B10" s="5" t="n">
        <v>46</v>
      </c>
      <c r="C10" s="5" t="n">
        <v>40</v>
      </c>
      <c r="D10" s="5" t="n">
        <v>110</v>
      </c>
      <c r="E10" s="5" t="n">
        <v>72</v>
      </c>
    </row>
    <row r="11" spans="1:5">
      <c r="A11" s="4" t="s">
        <v>717</v>
      </c>
      <c r="B11" s="5" t="n">
        <v>44</v>
      </c>
      <c r="C11" s="5" t="n">
        <v>38</v>
      </c>
      <c r="D11" s="5" t="n">
        <v>104</v>
      </c>
      <c r="E11" s="5" t="n">
        <v>69</v>
      </c>
    </row>
    <row r="12" spans="1:5">
      <c r="A12" s="4" t="s">
        <v>705</v>
      </c>
    </row>
    <row r="13" spans="1:5">
      <c r="A13" s="3" t="s">
        <v>679</v>
      </c>
    </row>
    <row r="14" spans="1:5">
      <c r="A14" s="4" t="s">
        <v>715</v>
      </c>
      <c r="B14" s="5" t="n">
        <v>2040</v>
      </c>
      <c r="C14" s="5" t="n">
        <v>2392</v>
      </c>
      <c r="D14" s="5" t="n">
        <v>2060</v>
      </c>
      <c r="E14" s="5" t="n">
        <v>2450</v>
      </c>
    </row>
    <row r="15" spans="1:5">
      <c r="A15" s="4" t="s">
        <v>716</v>
      </c>
      <c r="B15" s="5" t="n">
        <v>26</v>
      </c>
      <c r="C15" s="5" t="n">
        <v>30</v>
      </c>
      <c r="D15" s="5" t="n">
        <v>56</v>
      </c>
      <c r="E15" s="5" t="n">
        <v>74</v>
      </c>
    </row>
    <row r="16" spans="1:5">
      <c r="A16" s="4" t="s">
        <v>717</v>
      </c>
      <c r="B16" s="5" t="n">
        <v>26</v>
      </c>
      <c r="C16" s="5" t="n">
        <v>30</v>
      </c>
      <c r="D16" s="5" t="n">
        <v>56</v>
      </c>
      <c r="E16" s="5" t="n">
        <v>71</v>
      </c>
    </row>
    <row r="17" spans="1:5">
      <c r="A17" s="4" t="s">
        <v>673</v>
      </c>
    </row>
    <row r="18" spans="1:5">
      <c r="A18" s="3" t="s">
        <v>679</v>
      </c>
    </row>
    <row r="19" spans="1:5">
      <c r="A19" s="4" t="s">
        <v>715</v>
      </c>
      <c r="B19" s="5" t="n">
        <v>7252</v>
      </c>
      <c r="C19" s="5" t="n">
        <v>6990</v>
      </c>
      <c r="D19" s="5" t="n">
        <v>6942</v>
      </c>
      <c r="E19" s="5" t="n">
        <v>7069</v>
      </c>
    </row>
    <row r="20" spans="1:5">
      <c r="A20" s="4" t="s">
        <v>716</v>
      </c>
      <c r="B20" s="5" t="n">
        <v>72</v>
      </c>
      <c r="C20" s="5" t="n">
        <v>70</v>
      </c>
      <c r="D20" s="5" t="n">
        <v>166</v>
      </c>
      <c r="E20" s="5" t="n">
        <v>146</v>
      </c>
    </row>
    <row r="21" spans="1:5">
      <c r="A21" s="4" t="s">
        <v>717</v>
      </c>
      <c r="B21" s="5" t="n">
        <v>70</v>
      </c>
      <c r="C21" s="5" t="n">
        <v>68</v>
      </c>
      <c r="D21" s="5" t="n">
        <v>160</v>
      </c>
      <c r="E21" s="5" t="n">
        <v>140</v>
      </c>
    </row>
    <row r="22" spans="1:5">
      <c r="A22" s="4" t="s">
        <v>710</v>
      </c>
    </row>
    <row r="23" spans="1:5">
      <c r="A23" s="3" t="s">
        <v>679</v>
      </c>
    </row>
    <row r="24" spans="1:5">
      <c r="A24" s="4" t="s">
        <v>715</v>
      </c>
      <c r="B24" s="5" t="n">
        <v>0</v>
      </c>
      <c r="C24" s="5" t="n">
        <v>0</v>
      </c>
      <c r="D24" s="5" t="n">
        <v>0</v>
      </c>
      <c r="E24" s="5" t="n">
        <v>0</v>
      </c>
    </row>
    <row r="25" spans="1:5">
      <c r="A25" s="4" t="s">
        <v>716</v>
      </c>
      <c r="B25" s="5" t="n">
        <v>0</v>
      </c>
      <c r="C25" s="5" t="n">
        <v>0</v>
      </c>
      <c r="D25" s="5" t="n">
        <v>0</v>
      </c>
      <c r="E25" s="5" t="n">
        <v>0</v>
      </c>
    </row>
    <row r="26" spans="1:5">
      <c r="A26" s="4" t="s">
        <v>717</v>
      </c>
      <c r="B26" s="5" t="n">
        <v>0</v>
      </c>
      <c r="C26" s="5" t="n">
        <v>0</v>
      </c>
      <c r="D26" s="5" t="n">
        <v>0</v>
      </c>
      <c r="E26" s="5" t="n">
        <v>0</v>
      </c>
    </row>
    <row r="27" spans="1:5">
      <c r="A27" s="4" t="s">
        <v>685</v>
      </c>
    </row>
    <row r="28" spans="1:5">
      <c r="A28" s="3" t="s">
        <v>679</v>
      </c>
    </row>
    <row r="29" spans="1:5">
      <c r="A29" s="4" t="s">
        <v>715</v>
      </c>
      <c r="B29" s="5" t="n">
        <v>305</v>
      </c>
      <c r="C29" s="5" t="n">
        <v>1600</v>
      </c>
      <c r="D29" s="5" t="n">
        <v>819</v>
      </c>
      <c r="E29" s="5" t="n">
        <v>1825</v>
      </c>
    </row>
    <row r="30" spans="1:5">
      <c r="A30" s="4" t="s">
        <v>716</v>
      </c>
      <c r="B30" s="5" t="n">
        <v>7</v>
      </c>
      <c r="C30" s="5" t="n">
        <v>22</v>
      </c>
      <c r="D30" s="5" t="n">
        <v>27</v>
      </c>
      <c r="E30" s="5" t="n">
        <v>49</v>
      </c>
    </row>
    <row r="31" spans="1:5">
      <c r="A31" s="4" t="s">
        <v>717</v>
      </c>
      <c r="B31" s="5" t="n">
        <v>7</v>
      </c>
      <c r="C31" s="5" t="n">
        <v>22</v>
      </c>
      <c r="D31" s="5" t="n">
        <v>27</v>
      </c>
      <c r="E31" s="5" t="n">
        <v>48</v>
      </c>
    </row>
    <row r="32" spans="1:5">
      <c r="A32" s="4" t="s">
        <v>706</v>
      </c>
    </row>
    <row r="33" spans="1:5">
      <c r="A33" s="3" t="s">
        <v>679</v>
      </c>
    </row>
    <row r="34" spans="1:5">
      <c r="A34" s="4" t="s">
        <v>715</v>
      </c>
      <c r="B34" s="5" t="n">
        <v>7514</v>
      </c>
      <c r="C34" s="5" t="n">
        <v>8352</v>
      </c>
      <c r="D34" s="5" t="n">
        <v>7439</v>
      </c>
      <c r="E34" s="5" t="n">
        <v>10789</v>
      </c>
    </row>
    <row r="35" spans="1:5">
      <c r="A35" s="4" t="s">
        <v>716</v>
      </c>
      <c r="B35" s="5" t="n">
        <v>57</v>
      </c>
      <c r="C35" s="5" t="n">
        <v>78</v>
      </c>
      <c r="D35" s="5" t="n">
        <v>223</v>
      </c>
      <c r="E35" s="5" t="n">
        <v>122</v>
      </c>
    </row>
    <row r="36" spans="1:5">
      <c r="A36" s="4" t="s">
        <v>717</v>
      </c>
      <c r="B36" s="5" t="n">
        <v>45</v>
      </c>
      <c r="C36" s="5" t="n">
        <v>72</v>
      </c>
      <c r="D36" s="5" t="n">
        <v>177</v>
      </c>
      <c r="E36" s="5" t="n">
        <v>107</v>
      </c>
    </row>
    <row r="37" spans="1:5">
      <c r="A37" s="4" t="s">
        <v>707</v>
      </c>
    </row>
    <row r="38" spans="1:5">
      <c r="A38" s="3" t="s">
        <v>679</v>
      </c>
    </row>
    <row r="39" spans="1:5">
      <c r="A39" s="4" t="s">
        <v>715</v>
      </c>
      <c r="B39" s="5" t="n">
        <v>1942</v>
      </c>
      <c r="C39" s="5" t="n">
        <v>2642</v>
      </c>
      <c r="D39" s="5" t="n">
        <v>1966</v>
      </c>
      <c r="E39" s="5" t="n">
        <v>3062</v>
      </c>
    </row>
    <row r="40" spans="1:5">
      <c r="A40" s="4" t="s">
        <v>716</v>
      </c>
      <c r="B40" s="5" t="n">
        <v>18</v>
      </c>
      <c r="C40" s="5" t="n">
        <v>23</v>
      </c>
      <c r="D40" s="5" t="n">
        <v>51</v>
      </c>
      <c r="E40" s="5" t="n">
        <v>57</v>
      </c>
    </row>
    <row r="41" spans="1:5">
      <c r="A41" s="4" t="s">
        <v>717</v>
      </c>
      <c r="B41" s="5" t="n">
        <v>18</v>
      </c>
      <c r="C41" s="5" t="n">
        <v>23</v>
      </c>
      <c r="D41" s="5" t="n">
        <v>44</v>
      </c>
      <c r="E41" s="5" t="n">
        <v>57</v>
      </c>
    </row>
    <row r="42" spans="1:5">
      <c r="A42" s="4" t="s">
        <v>708</v>
      </c>
    </row>
    <row r="43" spans="1:5">
      <c r="A43" s="3" t="s">
        <v>679</v>
      </c>
    </row>
    <row r="44" spans="1:5">
      <c r="A44" s="4" t="s">
        <v>715</v>
      </c>
      <c r="B44" s="5" t="n">
        <v>13734</v>
      </c>
      <c r="C44" s="5" t="n">
        <v>14478</v>
      </c>
      <c r="D44" s="5" t="n">
        <v>13319</v>
      </c>
      <c r="E44" s="5" t="n">
        <v>12997</v>
      </c>
    </row>
    <row r="45" spans="1:5">
      <c r="A45" s="4" t="s">
        <v>716</v>
      </c>
      <c r="B45" s="5" t="n">
        <v>170</v>
      </c>
      <c r="C45" s="5" t="n">
        <v>155</v>
      </c>
      <c r="D45" s="5" t="n">
        <v>376</v>
      </c>
      <c r="E45" s="5" t="n">
        <v>250</v>
      </c>
    </row>
    <row r="46" spans="1:5">
      <c r="A46" s="4" t="s">
        <v>717</v>
      </c>
      <c r="B46" s="5" t="n">
        <v>94</v>
      </c>
      <c r="C46" s="5" t="n">
        <v>110</v>
      </c>
      <c r="D46" s="5" t="n">
        <v>291</v>
      </c>
      <c r="E46" s="5" t="n">
        <v>152</v>
      </c>
    </row>
    <row r="47" spans="1:5">
      <c r="A47" s="4" t="s">
        <v>718</v>
      </c>
    </row>
    <row r="48" spans="1:5">
      <c r="A48" s="3" t="s">
        <v>679</v>
      </c>
    </row>
    <row r="49" spans="1:5">
      <c r="A49" s="4" t="s">
        <v>715</v>
      </c>
      <c r="B49" s="5" t="n">
        <v>796</v>
      </c>
      <c r="C49" s="5" t="n">
        <v>1329</v>
      </c>
      <c r="D49" s="5" t="n">
        <v>975</v>
      </c>
      <c r="E49" s="5" t="n">
        <v>1407</v>
      </c>
    </row>
    <row r="50" spans="1:5">
      <c r="A50" s="4" t="s">
        <v>716</v>
      </c>
      <c r="B50" s="5" t="n">
        <v>19</v>
      </c>
      <c r="C50" s="5" t="n">
        <v>25</v>
      </c>
      <c r="D50" s="5" t="n">
        <v>53</v>
      </c>
      <c r="E50" s="5" t="n">
        <v>50</v>
      </c>
    </row>
    <row r="51" spans="1:5">
      <c r="A51" s="4" t="s">
        <v>717</v>
      </c>
      <c r="B51" s="5" t="n">
        <v>17</v>
      </c>
      <c r="C51" s="5" t="n">
        <v>22</v>
      </c>
      <c r="D51" s="5" t="n">
        <v>50</v>
      </c>
      <c r="E51" s="5" t="n">
        <v>42</v>
      </c>
    </row>
    <row r="52" spans="1:5">
      <c r="A52" s="4" t="s">
        <v>418</v>
      </c>
    </row>
    <row r="53" spans="1:5">
      <c r="A53" s="3" t="s">
        <v>679</v>
      </c>
    </row>
    <row r="54" spans="1:5">
      <c r="A54" s="4" t="s">
        <v>715</v>
      </c>
      <c r="B54" s="5" t="n">
        <v>23986</v>
      </c>
      <c r="C54" s="5" t="n">
        <v>26801</v>
      </c>
      <c r="D54" s="5" t="n">
        <v>23699</v>
      </c>
      <c r="E54" s="5" t="n">
        <v>28255</v>
      </c>
    </row>
    <row r="55" spans="1:5">
      <c r="A55" s="4" t="s">
        <v>716</v>
      </c>
      <c r="B55" s="5" t="n">
        <v>264</v>
      </c>
      <c r="C55" s="5" t="n">
        <v>281</v>
      </c>
      <c r="D55" s="5" t="n">
        <v>703</v>
      </c>
      <c r="E55" s="5" t="n">
        <v>479</v>
      </c>
    </row>
    <row r="56" spans="1:5">
      <c r="A56" s="4" t="s">
        <v>717</v>
      </c>
      <c r="B56" s="5" t="n">
        <v>174</v>
      </c>
      <c r="C56" s="5" t="n">
        <v>227</v>
      </c>
      <c r="D56" s="5" t="n">
        <v>562</v>
      </c>
      <c r="E56" s="5" t="n">
        <v>358</v>
      </c>
    </row>
    <row r="57" spans="1:5">
      <c r="A57" s="4" t="s">
        <v>711</v>
      </c>
    </row>
    <row r="58" spans="1:5">
      <c r="A58" s="3" t="s">
        <v>679</v>
      </c>
    </row>
    <row r="59" spans="1:5">
      <c r="A59" s="4" t="s">
        <v>715</v>
      </c>
      <c r="B59" s="5" t="n">
        <v>7594</v>
      </c>
      <c r="C59" s="5" t="n">
        <v>8788</v>
      </c>
      <c r="D59" s="5" t="n">
        <v>7842</v>
      </c>
      <c r="E59" s="5" t="n">
        <v>6998</v>
      </c>
    </row>
    <row r="60" spans="1:5">
      <c r="A60" s="4" t="s">
        <v>716</v>
      </c>
      <c r="B60" s="5" t="n">
        <v>83</v>
      </c>
      <c r="C60" s="5" t="n">
        <v>81</v>
      </c>
      <c r="D60" s="5" t="n">
        <v>226</v>
      </c>
      <c r="E60" s="5" t="n">
        <v>105</v>
      </c>
    </row>
    <row r="61" spans="1:5">
      <c r="A61" s="4" t="s">
        <v>717</v>
      </c>
      <c r="B61" s="5" t="n">
        <v>71</v>
      </c>
      <c r="C61" s="5" t="n">
        <v>72</v>
      </c>
      <c r="D61" s="5" t="n">
        <v>162</v>
      </c>
      <c r="E61" s="5" t="n">
        <v>96</v>
      </c>
    </row>
    <row r="62" spans="1:5">
      <c r="A62" s="4" t="s">
        <v>712</v>
      </c>
    </row>
    <row r="63" spans="1:5">
      <c r="A63" s="3" t="s">
        <v>679</v>
      </c>
    </row>
    <row r="64" spans="1:5">
      <c r="A64" s="4" t="s">
        <v>715</v>
      </c>
      <c r="B64" s="5" t="n">
        <v>1549</v>
      </c>
      <c r="C64" s="5" t="n">
        <v>3046</v>
      </c>
      <c r="D64" s="5" t="n">
        <v>1709</v>
      </c>
      <c r="E64" s="5" t="n">
        <v>4073</v>
      </c>
    </row>
    <row r="65" spans="1:5">
      <c r="A65" s="4" t="s">
        <v>716</v>
      </c>
      <c r="B65" s="5" t="n">
        <v>21</v>
      </c>
      <c r="C65" s="5" t="n">
        <v>29</v>
      </c>
      <c r="D65" s="5" t="n">
        <v>48</v>
      </c>
      <c r="E65" s="5" t="n">
        <v>54</v>
      </c>
    </row>
    <row r="66" spans="1:5">
      <c r="A66" s="4" t="s">
        <v>717</v>
      </c>
      <c r="B66" s="5" t="n">
        <v>21</v>
      </c>
      <c r="C66" s="5" t="n">
        <v>29</v>
      </c>
      <c r="D66" s="5" t="n">
        <v>45</v>
      </c>
      <c r="E66" s="5" t="n">
        <v>52</v>
      </c>
    </row>
    <row r="67" spans="1:5">
      <c r="A67" s="4" t="s">
        <v>419</v>
      </c>
    </row>
    <row r="68" spans="1:5">
      <c r="A68" s="3" t="s">
        <v>679</v>
      </c>
    </row>
    <row r="69" spans="1:5">
      <c r="A69" s="4" t="s">
        <v>715</v>
      </c>
      <c r="B69" s="5" t="n">
        <v>9143</v>
      </c>
      <c r="C69" s="5" t="n">
        <v>11834</v>
      </c>
      <c r="D69" s="5" t="n">
        <v>9551</v>
      </c>
      <c r="E69" s="5" t="n">
        <v>11071</v>
      </c>
    </row>
    <row r="70" spans="1:5">
      <c r="A70" s="4" t="s">
        <v>716</v>
      </c>
      <c r="B70" s="5" t="n">
        <v>104</v>
      </c>
      <c r="C70" s="5" t="n">
        <v>110</v>
      </c>
      <c r="D70" s="5" t="n">
        <v>274</v>
      </c>
      <c r="E70" s="5" t="n">
        <v>159</v>
      </c>
    </row>
    <row r="71" spans="1:5">
      <c r="A71" s="4" t="s">
        <v>717</v>
      </c>
      <c r="B71" s="5" t="n">
        <v>92</v>
      </c>
      <c r="C71" s="5" t="n">
        <v>101</v>
      </c>
      <c r="D71" s="5" t="n">
        <v>207</v>
      </c>
      <c r="E71" s="5" t="n">
        <v>148</v>
      </c>
    </row>
    <row r="72" spans="1:5">
      <c r="A72" s="4" t="s">
        <v>676</v>
      </c>
    </row>
    <row r="73" spans="1:5">
      <c r="A73" s="3" t="s">
        <v>679</v>
      </c>
    </row>
    <row r="74" spans="1:5">
      <c r="A74" s="4" t="s">
        <v>715</v>
      </c>
      <c r="B74" s="5" t="n">
        <v>889</v>
      </c>
      <c r="C74" s="5" t="n">
        <v>1019</v>
      </c>
      <c r="D74" s="5" t="n">
        <v>905</v>
      </c>
      <c r="E74" s="5" t="n">
        <v>1247</v>
      </c>
    </row>
    <row r="75" spans="1:5">
      <c r="A75" s="4" t="s">
        <v>716</v>
      </c>
      <c r="B75" s="5" t="n">
        <v>6</v>
      </c>
      <c r="C75" s="5" t="n">
        <v>9</v>
      </c>
      <c r="D75" s="5" t="n">
        <v>20</v>
      </c>
      <c r="E75" s="5" t="n">
        <v>20</v>
      </c>
    </row>
    <row r="76" spans="1:5">
      <c r="A76" s="4" t="s">
        <v>717</v>
      </c>
      <c r="B76" s="5" t="n">
        <v>5</v>
      </c>
      <c r="C76" s="5" t="n">
        <v>9</v>
      </c>
      <c r="D76" s="5" t="n">
        <v>18</v>
      </c>
      <c r="E76" s="5" t="n">
        <v>20</v>
      </c>
    </row>
    <row r="77" spans="1:5">
      <c r="A77" s="4" t="s">
        <v>677</v>
      </c>
    </row>
    <row r="78" spans="1:5">
      <c r="A78" s="3" t="s">
        <v>679</v>
      </c>
    </row>
    <row r="79" spans="1:5">
      <c r="A79" s="4" t="s">
        <v>715</v>
      </c>
      <c r="B79" s="5" t="n">
        <v>25</v>
      </c>
      <c r="C79" s="5" t="n">
        <v>35</v>
      </c>
      <c r="D79" s="5" t="n">
        <v>30</v>
      </c>
      <c r="E79" s="5" t="n">
        <v>37</v>
      </c>
    </row>
    <row r="80" spans="1:5">
      <c r="A80" s="4" t="s">
        <v>716</v>
      </c>
      <c r="B80" s="5" t="n">
        <v>0</v>
      </c>
      <c r="C80" s="5" t="n">
        <v>1</v>
      </c>
      <c r="D80" s="5" t="n">
        <v>1</v>
      </c>
      <c r="E80" s="5" t="n">
        <v>2</v>
      </c>
    </row>
    <row r="81" spans="1:5">
      <c r="A81" s="4" t="s">
        <v>717</v>
      </c>
      <c r="B81" s="6" t="n">
        <v>0</v>
      </c>
      <c r="C81" s="6" t="n">
        <v>1</v>
      </c>
      <c r="D81" s="6" t="n">
        <v>1</v>
      </c>
      <c r="E81" s="6"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2</v>
      </c>
    </row>
    <row r="2" spans="1:3">
      <c r="A2" s="3" t="s">
        <v>679</v>
      </c>
    </row>
    <row r="3" spans="1:3">
      <c r="A3" s="4" t="s">
        <v>720</v>
      </c>
      <c r="B3" s="6" t="n">
        <v>2624396</v>
      </c>
      <c r="C3" s="6" t="n">
        <v>2534997</v>
      </c>
    </row>
    <row r="4" spans="1:3">
      <c r="A4" s="4" t="s">
        <v>721</v>
      </c>
      <c r="B4" s="5" t="n">
        <v>9362</v>
      </c>
      <c r="C4" s="5" t="n">
        <v>13496</v>
      </c>
    </row>
    <row r="5" spans="1:3">
      <c r="A5" s="4" t="s">
        <v>722</v>
      </c>
      <c r="B5" s="5" t="n">
        <v>15322</v>
      </c>
      <c r="C5" s="5" t="n">
        <v>19002</v>
      </c>
    </row>
    <row r="6" spans="1:3">
      <c r="A6" s="4" t="s">
        <v>723</v>
      </c>
    </row>
    <row r="7" spans="1:3">
      <c r="A7" s="3" t="s">
        <v>679</v>
      </c>
    </row>
    <row r="8" spans="1:3">
      <c r="A8" s="4" t="s">
        <v>721</v>
      </c>
      <c r="B8" s="5" t="n">
        <v>2937</v>
      </c>
      <c r="C8" s="5" t="n">
        <v>2966</v>
      </c>
    </row>
    <row r="9" spans="1:3">
      <c r="A9" s="4" t="s">
        <v>724</v>
      </c>
    </row>
    <row r="10" spans="1:3">
      <c r="A10" s="3" t="s">
        <v>679</v>
      </c>
    </row>
    <row r="11" spans="1:3">
      <c r="A11" s="4" t="s">
        <v>721</v>
      </c>
      <c r="B11" s="5" t="n">
        <v>1407</v>
      </c>
      <c r="C11" s="5" t="n">
        <v>1697</v>
      </c>
    </row>
    <row r="12" spans="1:3">
      <c r="A12" s="4" t="s">
        <v>725</v>
      </c>
    </row>
    <row r="13" spans="1:3">
      <c r="A13" s="3" t="s">
        <v>679</v>
      </c>
    </row>
    <row r="14" spans="1:3">
      <c r="A14" s="4" t="s">
        <v>721</v>
      </c>
      <c r="B14" s="5" t="n">
        <v>5018</v>
      </c>
      <c r="C14" s="5" t="n">
        <v>8833</v>
      </c>
    </row>
    <row r="15" spans="1:3">
      <c r="A15" s="4" t="s">
        <v>704</v>
      </c>
    </row>
    <row r="16" spans="1:3">
      <c r="A16" s="3" t="s">
        <v>679</v>
      </c>
    </row>
    <row r="17" spans="1:3">
      <c r="A17" s="4" t="s">
        <v>720</v>
      </c>
      <c r="B17" s="5" t="n">
        <v>201501</v>
      </c>
      <c r="C17" s="5" t="n">
        <v>199664</v>
      </c>
    </row>
    <row r="18" spans="1:3">
      <c r="A18" s="4" t="s">
        <v>721</v>
      </c>
      <c r="B18" s="5" t="n">
        <v>2843</v>
      </c>
      <c r="C18" s="5" t="n">
        <v>3110</v>
      </c>
    </row>
    <row r="19" spans="1:3">
      <c r="A19" s="4" t="s">
        <v>722</v>
      </c>
      <c r="B19" s="5" t="n">
        <v>2931</v>
      </c>
      <c r="C19" s="5" t="n">
        <v>3266</v>
      </c>
    </row>
    <row r="20" spans="1:3">
      <c r="A20" s="4" t="s">
        <v>726</v>
      </c>
    </row>
    <row r="21" spans="1:3">
      <c r="A21" s="3" t="s">
        <v>679</v>
      </c>
    </row>
    <row r="22" spans="1:3">
      <c r="A22" s="4" t="s">
        <v>721</v>
      </c>
      <c r="B22" s="5" t="n">
        <v>1015</v>
      </c>
      <c r="C22" s="5" t="n">
        <v>887</v>
      </c>
    </row>
    <row r="23" spans="1:3">
      <c r="A23" s="4" t="s">
        <v>727</v>
      </c>
    </row>
    <row r="24" spans="1:3">
      <c r="A24" s="3" t="s">
        <v>679</v>
      </c>
    </row>
    <row r="25" spans="1:3">
      <c r="A25" s="4" t="s">
        <v>721</v>
      </c>
      <c r="B25" s="5" t="n">
        <v>844</v>
      </c>
      <c r="C25" s="5" t="n">
        <v>821</v>
      </c>
    </row>
    <row r="26" spans="1:3">
      <c r="A26" s="4" t="s">
        <v>728</v>
      </c>
    </row>
    <row r="27" spans="1:3">
      <c r="A27" s="3" t="s">
        <v>679</v>
      </c>
    </row>
    <row r="28" spans="1:3">
      <c r="A28" s="4" t="s">
        <v>721</v>
      </c>
      <c r="B28" s="5" t="n">
        <v>984</v>
      </c>
      <c r="C28" s="5" t="n">
        <v>1402</v>
      </c>
    </row>
    <row r="29" spans="1:3">
      <c r="A29" s="4" t="s">
        <v>705</v>
      </c>
    </row>
    <row r="30" spans="1:3">
      <c r="A30" s="3" t="s">
        <v>679</v>
      </c>
    </row>
    <row r="31" spans="1:3">
      <c r="A31" s="4" t="s">
        <v>720</v>
      </c>
      <c r="B31" s="5" t="n">
        <v>118191</v>
      </c>
      <c r="C31" s="5" t="n">
        <v>119988</v>
      </c>
    </row>
    <row r="32" spans="1:3">
      <c r="A32" s="4" t="s">
        <v>721</v>
      </c>
      <c r="B32" s="5" t="n">
        <v>57</v>
      </c>
      <c r="C32" s="5" t="n">
        <v>409</v>
      </c>
    </row>
    <row r="33" spans="1:3">
      <c r="A33" s="4" t="s">
        <v>722</v>
      </c>
      <c r="B33" s="5" t="n">
        <v>249</v>
      </c>
      <c r="C33" s="5" t="n">
        <v>363</v>
      </c>
    </row>
    <row r="34" spans="1:3">
      <c r="A34" s="4" t="s">
        <v>729</v>
      </c>
    </row>
    <row r="35" spans="1:3">
      <c r="A35" s="3" t="s">
        <v>679</v>
      </c>
    </row>
    <row r="36" spans="1:3">
      <c r="A36" s="4" t="s">
        <v>721</v>
      </c>
      <c r="B36" s="5" t="n">
        <v>33</v>
      </c>
      <c r="C36" s="5" t="n">
        <v>64</v>
      </c>
    </row>
    <row r="37" spans="1:3">
      <c r="A37" s="4" t="s">
        <v>730</v>
      </c>
    </row>
    <row r="38" spans="1:3">
      <c r="A38" s="3" t="s">
        <v>679</v>
      </c>
    </row>
    <row r="39" spans="1:3">
      <c r="A39" s="4" t="s">
        <v>721</v>
      </c>
      <c r="B39" s="5" t="n">
        <v>3</v>
      </c>
      <c r="C39" s="5" t="n">
        <v>180</v>
      </c>
    </row>
    <row r="40" spans="1:3">
      <c r="A40" s="4" t="s">
        <v>731</v>
      </c>
    </row>
    <row r="41" spans="1:3">
      <c r="A41" s="3" t="s">
        <v>679</v>
      </c>
    </row>
    <row r="42" spans="1:3">
      <c r="A42" s="4" t="s">
        <v>721</v>
      </c>
      <c r="B42" s="5" t="n">
        <v>21</v>
      </c>
      <c r="C42" s="5" t="n">
        <v>165</v>
      </c>
    </row>
    <row r="43" spans="1:3">
      <c r="A43" s="4" t="s">
        <v>673</v>
      </c>
    </row>
    <row r="44" spans="1:3">
      <c r="A44" s="3" t="s">
        <v>679</v>
      </c>
    </row>
    <row r="45" spans="1:3">
      <c r="A45" s="4" t="s">
        <v>720</v>
      </c>
      <c r="B45" s="5" t="n">
        <v>319692</v>
      </c>
      <c r="C45" s="5" t="n">
        <v>319652</v>
      </c>
    </row>
    <row r="46" spans="1:3">
      <c r="A46" s="4" t="s">
        <v>721</v>
      </c>
      <c r="B46" s="5" t="n">
        <v>2900</v>
      </c>
      <c r="C46" s="5" t="n">
        <v>3519</v>
      </c>
    </row>
    <row r="47" spans="1:3">
      <c r="A47" s="4" t="s">
        <v>722</v>
      </c>
      <c r="B47" s="5" t="n">
        <v>3180</v>
      </c>
      <c r="C47" s="5" t="n">
        <v>3629</v>
      </c>
    </row>
    <row r="48" spans="1:3">
      <c r="A48" s="4" t="s">
        <v>732</v>
      </c>
    </row>
    <row r="49" spans="1:3">
      <c r="A49" s="3" t="s">
        <v>679</v>
      </c>
    </row>
    <row r="50" spans="1:3">
      <c r="A50" s="4" t="s">
        <v>721</v>
      </c>
      <c r="B50" s="5" t="n">
        <v>1048</v>
      </c>
      <c r="C50" s="5" t="n">
        <v>951</v>
      </c>
    </row>
    <row r="51" spans="1:3">
      <c r="A51" s="4" t="s">
        <v>733</v>
      </c>
    </row>
    <row r="52" spans="1:3">
      <c r="A52" s="3" t="s">
        <v>679</v>
      </c>
    </row>
    <row r="53" spans="1:3">
      <c r="A53" s="4" t="s">
        <v>721</v>
      </c>
      <c r="B53" s="5" t="n">
        <v>847</v>
      </c>
      <c r="C53" s="5" t="n">
        <v>1001</v>
      </c>
    </row>
    <row r="54" spans="1:3">
      <c r="A54" s="4" t="s">
        <v>734</v>
      </c>
    </row>
    <row r="55" spans="1:3">
      <c r="A55" s="3" t="s">
        <v>679</v>
      </c>
    </row>
    <row r="56" spans="1:3">
      <c r="A56" s="4" t="s">
        <v>721</v>
      </c>
      <c r="B56" s="5" t="n">
        <v>1005</v>
      </c>
      <c r="C56" s="5" t="n">
        <v>1567</v>
      </c>
    </row>
    <row r="57" spans="1:3">
      <c r="A57" s="4" t="s">
        <v>685</v>
      </c>
    </row>
    <row r="58" spans="1:3">
      <c r="A58" s="3" t="s">
        <v>679</v>
      </c>
    </row>
    <row r="59" spans="1:3">
      <c r="A59" s="4" t="s">
        <v>720</v>
      </c>
      <c r="B59" s="5" t="n">
        <v>282067</v>
      </c>
      <c r="C59" s="5" t="n">
        <v>278748</v>
      </c>
    </row>
    <row r="60" spans="1:3">
      <c r="A60" s="4" t="s">
        <v>721</v>
      </c>
      <c r="B60" s="5" t="n">
        <v>0</v>
      </c>
      <c r="C60" s="5" t="n">
        <v>0</v>
      </c>
    </row>
    <row r="61" spans="1:3">
      <c r="A61" s="4" t="s">
        <v>722</v>
      </c>
      <c r="B61" s="5" t="n">
        <v>0</v>
      </c>
      <c r="C61" s="5" t="n">
        <v>102</v>
      </c>
    </row>
    <row r="62" spans="1:3">
      <c r="A62" s="4" t="s">
        <v>735</v>
      </c>
    </row>
    <row r="63" spans="1:3">
      <c r="A63" s="3" t="s">
        <v>679</v>
      </c>
    </row>
    <row r="64" spans="1:3">
      <c r="A64" s="4" t="s">
        <v>721</v>
      </c>
      <c r="B64" s="5" t="n">
        <v>0</v>
      </c>
      <c r="C64" s="5" t="n">
        <v>0</v>
      </c>
    </row>
    <row r="65" spans="1:3">
      <c r="A65" s="4" t="s">
        <v>736</v>
      </c>
    </row>
    <row r="66" spans="1:3">
      <c r="A66" s="3" t="s">
        <v>679</v>
      </c>
    </row>
    <row r="67" spans="1:3">
      <c r="A67" s="4" t="s">
        <v>721</v>
      </c>
      <c r="B67" s="5" t="n">
        <v>0</v>
      </c>
      <c r="C67" s="5" t="n">
        <v>0</v>
      </c>
    </row>
    <row r="68" spans="1:3">
      <c r="A68" s="4" t="s">
        <v>737</v>
      </c>
    </row>
    <row r="69" spans="1:3">
      <c r="A69" s="3" t="s">
        <v>679</v>
      </c>
    </row>
    <row r="70" spans="1:3">
      <c r="A70" s="4" t="s">
        <v>721</v>
      </c>
      <c r="B70" s="5" t="n">
        <v>0</v>
      </c>
      <c r="C70" s="5" t="n">
        <v>0</v>
      </c>
    </row>
    <row r="71" spans="1:3">
      <c r="A71" s="4" t="s">
        <v>706</v>
      </c>
    </row>
    <row r="72" spans="1:3">
      <c r="A72" s="3" t="s">
        <v>679</v>
      </c>
    </row>
    <row r="73" spans="1:3">
      <c r="A73" s="4" t="s">
        <v>720</v>
      </c>
      <c r="B73" s="5" t="n">
        <v>409221</v>
      </c>
      <c r="C73" s="5" t="n">
        <v>416879</v>
      </c>
    </row>
    <row r="74" spans="1:3">
      <c r="A74" s="4" t="s">
        <v>721</v>
      </c>
      <c r="B74" s="5" t="n">
        <v>837</v>
      </c>
      <c r="C74" s="5" t="n">
        <v>490</v>
      </c>
    </row>
    <row r="75" spans="1:3">
      <c r="A75" s="4" t="s">
        <v>722</v>
      </c>
      <c r="B75" s="5" t="n">
        <v>3214</v>
      </c>
      <c r="C75" s="5" t="n">
        <v>4377</v>
      </c>
    </row>
    <row r="76" spans="1:3">
      <c r="A76" s="4" t="s">
        <v>738</v>
      </c>
    </row>
    <row r="77" spans="1:3">
      <c r="A77" s="3" t="s">
        <v>679</v>
      </c>
    </row>
    <row r="78" spans="1:3">
      <c r="A78" s="4" t="s">
        <v>721</v>
      </c>
      <c r="B78" s="5" t="n">
        <v>244</v>
      </c>
      <c r="C78" s="5" t="n">
        <v>52</v>
      </c>
    </row>
    <row r="79" spans="1:3">
      <c r="A79" s="4" t="s">
        <v>739</v>
      </c>
    </row>
    <row r="80" spans="1:3">
      <c r="A80" s="3" t="s">
        <v>679</v>
      </c>
    </row>
    <row r="81" spans="1:3">
      <c r="A81" s="4" t="s">
        <v>721</v>
      </c>
      <c r="B81" s="5" t="n">
        <v>104</v>
      </c>
      <c r="C81" s="5" t="n">
        <v>300</v>
      </c>
    </row>
    <row r="82" spans="1:3">
      <c r="A82" s="4" t="s">
        <v>740</v>
      </c>
    </row>
    <row r="83" spans="1:3">
      <c r="A83" s="3" t="s">
        <v>679</v>
      </c>
    </row>
    <row r="84" spans="1:3">
      <c r="A84" s="4" t="s">
        <v>721</v>
      </c>
      <c r="B84" s="5" t="n">
        <v>489</v>
      </c>
      <c r="C84" s="5" t="n">
        <v>138</v>
      </c>
    </row>
    <row r="85" spans="1:3">
      <c r="A85" s="4" t="s">
        <v>707</v>
      </c>
    </row>
    <row r="86" spans="1:3">
      <c r="A86" s="3" t="s">
        <v>679</v>
      </c>
    </row>
    <row r="87" spans="1:3">
      <c r="A87" s="4" t="s">
        <v>720</v>
      </c>
      <c r="B87" s="5" t="n">
        <v>549736</v>
      </c>
      <c r="C87" s="5" t="n">
        <v>534823</v>
      </c>
    </row>
    <row r="88" spans="1:3">
      <c r="A88" s="4" t="s">
        <v>721</v>
      </c>
      <c r="B88" s="5" t="n">
        <v>589</v>
      </c>
      <c r="C88" s="5" t="n">
        <v>125</v>
      </c>
    </row>
    <row r="89" spans="1:3">
      <c r="A89" s="4" t="s">
        <v>722</v>
      </c>
      <c r="B89" s="5" t="n">
        <v>639</v>
      </c>
      <c r="C89" s="5" t="n">
        <v>620</v>
      </c>
    </row>
    <row r="90" spans="1:3">
      <c r="A90" s="4" t="s">
        <v>741</v>
      </c>
    </row>
    <row r="91" spans="1:3">
      <c r="A91" s="3" t="s">
        <v>679</v>
      </c>
    </row>
    <row r="92" spans="1:3">
      <c r="A92" s="4" t="s">
        <v>721</v>
      </c>
      <c r="B92" s="5" t="n">
        <v>0</v>
      </c>
      <c r="C92" s="5" t="n">
        <v>6</v>
      </c>
    </row>
    <row r="93" spans="1:3">
      <c r="A93" s="4" t="s">
        <v>742</v>
      </c>
    </row>
    <row r="94" spans="1:3">
      <c r="A94" s="3" t="s">
        <v>679</v>
      </c>
    </row>
    <row r="95" spans="1:3">
      <c r="A95" s="4" t="s">
        <v>721</v>
      </c>
      <c r="B95" s="5" t="n">
        <v>108</v>
      </c>
      <c r="C95" s="5" t="n">
        <v>119</v>
      </c>
    </row>
    <row r="96" spans="1:3">
      <c r="A96" s="4" t="s">
        <v>743</v>
      </c>
    </row>
    <row r="97" spans="1:3">
      <c r="A97" s="3" t="s">
        <v>679</v>
      </c>
    </row>
    <row r="98" spans="1:3">
      <c r="A98" s="4" t="s">
        <v>721</v>
      </c>
      <c r="B98" s="5" t="n">
        <v>481</v>
      </c>
      <c r="C98" s="5" t="n">
        <v>0</v>
      </c>
    </row>
    <row r="99" spans="1:3">
      <c r="A99" s="4" t="s">
        <v>708</v>
      </c>
    </row>
    <row r="100" spans="1:3">
      <c r="A100" s="3" t="s">
        <v>679</v>
      </c>
    </row>
    <row r="101" spans="1:3">
      <c r="A101" s="4" t="s">
        <v>720</v>
      </c>
      <c r="B101" s="5" t="n">
        <v>127030</v>
      </c>
      <c r="C101" s="5" t="n">
        <v>129040</v>
      </c>
    </row>
    <row r="102" spans="1:3">
      <c r="A102" s="4" t="s">
        <v>721</v>
      </c>
      <c r="B102" s="5" t="n">
        <v>325</v>
      </c>
      <c r="C102" s="5" t="n">
        <v>2935</v>
      </c>
    </row>
    <row r="103" spans="1:3">
      <c r="A103" s="4" t="s">
        <v>722</v>
      </c>
      <c r="B103" s="5" t="n">
        <v>4351</v>
      </c>
      <c r="C103" s="5" t="n">
        <v>5253</v>
      </c>
    </row>
    <row r="104" spans="1:3">
      <c r="A104" s="4" t="s">
        <v>744</v>
      </c>
    </row>
    <row r="105" spans="1:3">
      <c r="A105" s="3" t="s">
        <v>679</v>
      </c>
    </row>
    <row r="106" spans="1:3">
      <c r="A106" s="4" t="s">
        <v>721</v>
      </c>
      <c r="B106" s="5" t="n">
        <v>222</v>
      </c>
      <c r="C106" s="5" t="n">
        <v>66</v>
      </c>
    </row>
    <row r="107" spans="1:3">
      <c r="A107" s="4" t="s">
        <v>745</v>
      </c>
    </row>
    <row r="108" spans="1:3">
      <c r="A108" s="3" t="s">
        <v>679</v>
      </c>
    </row>
    <row r="109" spans="1:3">
      <c r="A109" s="4" t="s">
        <v>721</v>
      </c>
      <c r="B109" s="5" t="n">
        <v>103</v>
      </c>
      <c r="C109" s="5" t="n">
        <v>0</v>
      </c>
    </row>
    <row r="110" spans="1:3">
      <c r="A110" s="4" t="s">
        <v>746</v>
      </c>
    </row>
    <row r="111" spans="1:3">
      <c r="A111" s="3" t="s">
        <v>679</v>
      </c>
    </row>
    <row r="112" spans="1:3">
      <c r="A112" s="4" t="s">
        <v>721</v>
      </c>
      <c r="B112" s="5" t="n">
        <v>0</v>
      </c>
      <c r="C112" s="5" t="n">
        <v>2869</v>
      </c>
    </row>
    <row r="113" spans="1:3">
      <c r="A113" s="4" t="s">
        <v>718</v>
      </c>
    </row>
    <row r="114" spans="1:3">
      <c r="A114" s="3" t="s">
        <v>679</v>
      </c>
    </row>
    <row r="115" spans="1:3">
      <c r="A115" s="4" t="s">
        <v>720</v>
      </c>
      <c r="B115" s="5" t="n">
        <v>45775</v>
      </c>
      <c r="C115" s="5" t="n">
        <v>45232</v>
      </c>
    </row>
    <row r="116" spans="1:3">
      <c r="A116" s="4" t="s">
        <v>721</v>
      </c>
      <c r="B116" s="5" t="n">
        <v>11</v>
      </c>
      <c r="C116" s="5" t="n">
        <v>11</v>
      </c>
    </row>
    <row r="117" spans="1:3">
      <c r="A117" s="4" t="s">
        <v>722</v>
      </c>
      <c r="B117" s="5" t="n">
        <v>29</v>
      </c>
      <c r="C117" s="5" t="n">
        <v>0</v>
      </c>
    </row>
    <row r="118" spans="1:3">
      <c r="A118" s="4" t="s">
        <v>747</v>
      </c>
    </row>
    <row r="119" spans="1:3">
      <c r="A119" s="3" t="s">
        <v>679</v>
      </c>
    </row>
    <row r="120" spans="1:3">
      <c r="A120" s="4" t="s">
        <v>721</v>
      </c>
      <c r="B120" s="5" t="n">
        <v>0</v>
      </c>
      <c r="C120" s="5" t="n">
        <v>11</v>
      </c>
    </row>
    <row r="121" spans="1:3">
      <c r="A121" s="4" t="s">
        <v>748</v>
      </c>
    </row>
    <row r="122" spans="1:3">
      <c r="A122" s="3" t="s">
        <v>679</v>
      </c>
    </row>
    <row r="123" spans="1:3">
      <c r="A123" s="4" t="s">
        <v>721</v>
      </c>
      <c r="B123" s="5" t="n">
        <v>0</v>
      </c>
      <c r="C123" s="5" t="n">
        <v>0</v>
      </c>
    </row>
    <row r="124" spans="1:3">
      <c r="A124" s="4" t="s">
        <v>749</v>
      </c>
    </row>
    <row r="125" spans="1:3">
      <c r="A125" s="3" t="s">
        <v>679</v>
      </c>
    </row>
    <row r="126" spans="1:3">
      <c r="A126" s="4" t="s">
        <v>721</v>
      </c>
      <c r="B126" s="5" t="n">
        <v>11</v>
      </c>
      <c r="C126" s="5" t="n">
        <v>0</v>
      </c>
    </row>
    <row r="127" spans="1:3">
      <c r="A127" s="4" t="s">
        <v>418</v>
      </c>
    </row>
    <row r="128" spans="1:3">
      <c r="A128" s="3" t="s">
        <v>679</v>
      </c>
    </row>
    <row r="129" spans="1:3">
      <c r="A129" s="4" t="s">
        <v>720</v>
      </c>
      <c r="B129" s="5" t="n">
        <v>1131762</v>
      </c>
      <c r="C129" s="5" t="n">
        <v>1125974</v>
      </c>
    </row>
    <row r="130" spans="1:3">
      <c r="A130" s="4" t="s">
        <v>721</v>
      </c>
      <c r="B130" s="5" t="n">
        <v>1762</v>
      </c>
      <c r="C130" s="5" t="n">
        <v>3561</v>
      </c>
    </row>
    <row r="131" spans="1:3">
      <c r="A131" s="4" t="s">
        <v>722</v>
      </c>
      <c r="B131" s="5" t="n">
        <v>8233</v>
      </c>
      <c r="C131" s="5" t="n">
        <v>10250</v>
      </c>
    </row>
    <row r="132" spans="1:3">
      <c r="A132" s="4" t="s">
        <v>750</v>
      </c>
    </row>
    <row r="133" spans="1:3">
      <c r="A133" s="3" t="s">
        <v>679</v>
      </c>
    </row>
    <row r="134" spans="1:3">
      <c r="A134" s="4" t="s">
        <v>721</v>
      </c>
      <c r="B134" s="5" t="n">
        <v>466</v>
      </c>
      <c r="C134" s="5" t="n">
        <v>135</v>
      </c>
    </row>
    <row r="135" spans="1:3">
      <c r="A135" s="4" t="s">
        <v>751</v>
      </c>
    </row>
    <row r="136" spans="1:3">
      <c r="A136" s="3" t="s">
        <v>679</v>
      </c>
    </row>
    <row r="137" spans="1:3">
      <c r="A137" s="4" t="s">
        <v>721</v>
      </c>
      <c r="B137" s="5" t="n">
        <v>315</v>
      </c>
      <c r="C137" s="5" t="n">
        <v>419</v>
      </c>
    </row>
    <row r="138" spans="1:3">
      <c r="A138" s="4" t="s">
        <v>752</v>
      </c>
    </row>
    <row r="139" spans="1:3">
      <c r="A139" s="3" t="s">
        <v>679</v>
      </c>
    </row>
    <row r="140" spans="1:3">
      <c r="A140" s="4" t="s">
        <v>721</v>
      </c>
      <c r="B140" s="5" t="n">
        <v>981</v>
      </c>
      <c r="C140" s="5" t="n">
        <v>3007</v>
      </c>
    </row>
    <row r="141" spans="1:3">
      <c r="A141" s="4" t="s">
        <v>710</v>
      </c>
    </row>
    <row r="142" spans="1:3">
      <c r="A142" s="3" t="s">
        <v>679</v>
      </c>
    </row>
    <row r="143" spans="1:3">
      <c r="A143" s="4" t="s">
        <v>720</v>
      </c>
      <c r="B143" s="5" t="n">
        <v>200767</v>
      </c>
      <c r="C143" s="5" t="n">
        <v>142096</v>
      </c>
    </row>
    <row r="144" spans="1:3">
      <c r="A144" s="4" t="s">
        <v>721</v>
      </c>
      <c r="B144" s="5" t="n">
        <v>0</v>
      </c>
      <c r="C144" s="5" t="n">
        <v>0</v>
      </c>
    </row>
    <row r="145" spans="1:3">
      <c r="A145" s="4" t="s">
        <v>722</v>
      </c>
      <c r="B145" s="5" t="n">
        <v>0</v>
      </c>
      <c r="C145" s="5" t="n">
        <v>0</v>
      </c>
    </row>
    <row r="146" spans="1:3">
      <c r="A146" s="4" t="s">
        <v>753</v>
      </c>
    </row>
    <row r="147" spans="1:3">
      <c r="A147" s="3" t="s">
        <v>679</v>
      </c>
    </row>
    <row r="148" spans="1:3">
      <c r="A148" s="4" t="s">
        <v>721</v>
      </c>
      <c r="B148" s="5" t="n">
        <v>0</v>
      </c>
      <c r="C148" s="5" t="n">
        <v>0</v>
      </c>
    </row>
    <row r="149" spans="1:3">
      <c r="A149" s="4" t="s">
        <v>754</v>
      </c>
    </row>
    <row r="150" spans="1:3">
      <c r="A150" s="3" t="s">
        <v>679</v>
      </c>
    </row>
    <row r="151" spans="1:3">
      <c r="A151" s="4" t="s">
        <v>721</v>
      </c>
      <c r="B151" s="5" t="n">
        <v>0</v>
      </c>
      <c r="C151" s="5" t="n">
        <v>0</v>
      </c>
    </row>
    <row r="152" spans="1:3">
      <c r="A152" s="4" t="s">
        <v>755</v>
      </c>
    </row>
    <row r="153" spans="1:3">
      <c r="A153" s="3" t="s">
        <v>679</v>
      </c>
    </row>
    <row r="154" spans="1:3">
      <c r="A154" s="4" t="s">
        <v>721</v>
      </c>
      <c r="B154" s="5" t="n">
        <v>0</v>
      </c>
      <c r="C154" s="5" t="n">
        <v>0</v>
      </c>
    </row>
    <row r="155" spans="1:3">
      <c r="A155" s="4" t="s">
        <v>711</v>
      </c>
    </row>
    <row r="156" spans="1:3">
      <c r="A156" s="3" t="s">
        <v>679</v>
      </c>
    </row>
    <row r="157" spans="1:3">
      <c r="A157" s="4" t="s">
        <v>720</v>
      </c>
      <c r="B157" s="5" t="n">
        <v>234347</v>
      </c>
      <c r="C157" s="5" t="n">
        <v>217832</v>
      </c>
    </row>
    <row r="158" spans="1:3">
      <c r="A158" s="4" t="s">
        <v>721</v>
      </c>
      <c r="B158" s="5" t="n">
        <v>2821</v>
      </c>
      <c r="C158" s="5" t="n">
        <v>4106</v>
      </c>
    </row>
    <row r="159" spans="1:3">
      <c r="A159" s="4" t="s">
        <v>722</v>
      </c>
      <c r="B159" s="5" t="n">
        <v>2914</v>
      </c>
      <c r="C159" s="5" t="n">
        <v>4021</v>
      </c>
    </row>
    <row r="160" spans="1:3">
      <c r="A160" s="4" t="s">
        <v>756</v>
      </c>
    </row>
    <row r="161" spans="1:3">
      <c r="A161" s="3" t="s">
        <v>679</v>
      </c>
    </row>
    <row r="162" spans="1:3">
      <c r="A162" s="4" t="s">
        <v>721</v>
      </c>
      <c r="B162" s="5" t="n">
        <v>140</v>
      </c>
      <c r="C162" s="5" t="n">
        <v>268</v>
      </c>
    </row>
    <row r="163" spans="1:3">
      <c r="A163" s="4" t="s">
        <v>757</v>
      </c>
    </row>
    <row r="164" spans="1:3">
      <c r="A164" s="3" t="s">
        <v>679</v>
      </c>
    </row>
    <row r="165" spans="1:3">
      <c r="A165" s="4" t="s">
        <v>721</v>
      </c>
      <c r="B165" s="5" t="n">
        <v>0</v>
      </c>
      <c r="C165" s="5" t="n">
        <v>0</v>
      </c>
    </row>
    <row r="166" spans="1:3">
      <c r="A166" s="4" t="s">
        <v>758</v>
      </c>
    </row>
    <row r="167" spans="1:3">
      <c r="A167" s="3" t="s">
        <v>679</v>
      </c>
    </row>
    <row r="168" spans="1:3">
      <c r="A168" s="4" t="s">
        <v>721</v>
      </c>
      <c r="B168" s="5" t="n">
        <v>2681</v>
      </c>
      <c r="C168" s="5" t="n">
        <v>3838</v>
      </c>
    </row>
    <row r="169" spans="1:3">
      <c r="A169" s="4" t="s">
        <v>712</v>
      </c>
    </row>
    <row r="170" spans="1:3">
      <c r="A170" s="3" t="s">
        <v>679</v>
      </c>
    </row>
    <row r="171" spans="1:3">
      <c r="A171" s="4" t="s">
        <v>720</v>
      </c>
      <c r="B171" s="5" t="n">
        <v>294958</v>
      </c>
      <c r="C171" s="5" t="n">
        <v>289125</v>
      </c>
    </row>
    <row r="172" spans="1:3">
      <c r="A172" s="4" t="s">
        <v>721</v>
      </c>
      <c r="B172" s="5" t="n">
        <v>382</v>
      </c>
      <c r="C172" s="5" t="n">
        <v>321</v>
      </c>
    </row>
    <row r="173" spans="1:3">
      <c r="A173" s="4" t="s">
        <v>722</v>
      </c>
      <c r="B173" s="5" t="n">
        <v>423</v>
      </c>
      <c r="C173" s="5" t="n">
        <v>480</v>
      </c>
    </row>
    <row r="174" spans="1:3">
      <c r="A174" s="4" t="s">
        <v>759</v>
      </c>
    </row>
    <row r="175" spans="1:3">
      <c r="A175" s="3" t="s">
        <v>679</v>
      </c>
    </row>
    <row r="176" spans="1:3">
      <c r="A176" s="4" t="s">
        <v>721</v>
      </c>
      <c r="B176" s="5" t="n">
        <v>105</v>
      </c>
      <c r="C176" s="5" t="n">
        <v>32</v>
      </c>
    </row>
    <row r="177" spans="1:3">
      <c r="A177" s="4" t="s">
        <v>760</v>
      </c>
    </row>
    <row r="178" spans="1:3">
      <c r="A178" s="3" t="s">
        <v>679</v>
      </c>
    </row>
    <row r="179" spans="1:3">
      <c r="A179" s="4" t="s">
        <v>721</v>
      </c>
      <c r="B179" s="5" t="n">
        <v>59</v>
      </c>
      <c r="C179" s="5" t="n">
        <v>54</v>
      </c>
    </row>
    <row r="180" spans="1:3">
      <c r="A180" s="4" t="s">
        <v>761</v>
      </c>
    </row>
    <row r="181" spans="1:3">
      <c r="A181" s="3" t="s">
        <v>679</v>
      </c>
    </row>
    <row r="182" spans="1:3">
      <c r="A182" s="4" t="s">
        <v>721</v>
      </c>
      <c r="B182" s="5" t="n">
        <v>218</v>
      </c>
      <c r="C182" s="5" t="n">
        <v>235</v>
      </c>
    </row>
    <row r="183" spans="1:3">
      <c r="A183" s="4" t="s">
        <v>419</v>
      </c>
    </row>
    <row r="184" spans="1:3">
      <c r="A184" s="3" t="s">
        <v>679</v>
      </c>
    </row>
    <row r="185" spans="1:3">
      <c r="A185" s="4" t="s">
        <v>720</v>
      </c>
      <c r="B185" s="5" t="n">
        <v>529305</v>
      </c>
      <c r="C185" s="5" t="n">
        <v>506957</v>
      </c>
    </row>
    <row r="186" spans="1:3">
      <c r="A186" s="4" t="s">
        <v>721</v>
      </c>
      <c r="B186" s="5" t="n">
        <v>3203</v>
      </c>
      <c r="C186" s="5" t="n">
        <v>4427</v>
      </c>
    </row>
    <row r="187" spans="1:3">
      <c r="A187" s="4" t="s">
        <v>722</v>
      </c>
      <c r="B187" s="5" t="n">
        <v>3337</v>
      </c>
      <c r="C187" s="5" t="n">
        <v>4501</v>
      </c>
    </row>
    <row r="188" spans="1:3">
      <c r="A188" s="4" t="s">
        <v>762</v>
      </c>
    </row>
    <row r="189" spans="1:3">
      <c r="A189" s="3" t="s">
        <v>679</v>
      </c>
    </row>
    <row r="190" spans="1:3">
      <c r="A190" s="4" t="s">
        <v>721</v>
      </c>
      <c r="B190" s="5" t="n">
        <v>245</v>
      </c>
      <c r="C190" s="5" t="n">
        <v>300</v>
      </c>
    </row>
    <row r="191" spans="1:3">
      <c r="A191" s="4" t="s">
        <v>763</v>
      </c>
    </row>
    <row r="192" spans="1:3">
      <c r="A192" s="3" t="s">
        <v>679</v>
      </c>
    </row>
    <row r="193" spans="1:3">
      <c r="A193" s="4" t="s">
        <v>721</v>
      </c>
      <c r="B193" s="5" t="n">
        <v>59</v>
      </c>
      <c r="C193" s="5" t="n">
        <v>54</v>
      </c>
    </row>
    <row r="194" spans="1:3">
      <c r="A194" s="4" t="s">
        <v>764</v>
      </c>
    </row>
    <row r="195" spans="1:3">
      <c r="A195" s="3" t="s">
        <v>679</v>
      </c>
    </row>
    <row r="196" spans="1:3">
      <c r="A196" s="4" t="s">
        <v>721</v>
      </c>
      <c r="B196" s="5" t="n">
        <v>2899</v>
      </c>
      <c r="C196" s="5" t="n">
        <v>4073</v>
      </c>
    </row>
    <row r="197" spans="1:3">
      <c r="A197" s="4" t="s">
        <v>677</v>
      </c>
    </row>
    <row r="198" spans="1:3">
      <c r="A198" s="3" t="s">
        <v>679</v>
      </c>
    </row>
    <row r="199" spans="1:3">
      <c r="A199" s="4" t="s">
        <v>720</v>
      </c>
      <c r="B199" s="5" t="n">
        <v>35247</v>
      </c>
      <c r="C199" s="5" t="n">
        <v>34224</v>
      </c>
    </row>
    <row r="200" spans="1:3">
      <c r="A200" s="4" t="s">
        <v>721</v>
      </c>
      <c r="B200" s="5" t="n">
        <v>251</v>
      </c>
      <c r="C200" s="5" t="n">
        <v>307</v>
      </c>
    </row>
    <row r="201" spans="1:3">
      <c r="A201" s="4" t="s">
        <v>722</v>
      </c>
      <c r="B201" s="5" t="n">
        <v>20</v>
      </c>
      <c r="C201" s="5" t="n">
        <v>126</v>
      </c>
    </row>
    <row r="202" spans="1:3">
      <c r="A202" s="4" t="s">
        <v>765</v>
      </c>
    </row>
    <row r="203" spans="1:3">
      <c r="A203" s="3" t="s">
        <v>679</v>
      </c>
    </row>
    <row r="204" spans="1:3">
      <c r="A204" s="4" t="s">
        <v>721</v>
      </c>
      <c r="B204" s="5" t="n">
        <v>232</v>
      </c>
      <c r="C204" s="5" t="n">
        <v>134</v>
      </c>
    </row>
    <row r="205" spans="1:3">
      <c r="A205" s="4" t="s">
        <v>766</v>
      </c>
    </row>
    <row r="206" spans="1:3">
      <c r="A206" s="3" t="s">
        <v>679</v>
      </c>
    </row>
    <row r="207" spans="1:3">
      <c r="A207" s="4" t="s">
        <v>721</v>
      </c>
      <c r="B207" s="5" t="n">
        <v>0</v>
      </c>
      <c r="C207" s="5" t="n">
        <v>77</v>
      </c>
    </row>
    <row r="208" spans="1:3">
      <c r="A208" s="4" t="s">
        <v>767</v>
      </c>
    </row>
    <row r="209" spans="1:3">
      <c r="A209" s="3" t="s">
        <v>679</v>
      </c>
    </row>
    <row r="210" spans="1:3">
      <c r="A210" s="4" t="s">
        <v>721</v>
      </c>
      <c r="B210" s="5" t="n">
        <v>19</v>
      </c>
      <c r="C210" s="5" t="n">
        <v>96</v>
      </c>
    </row>
    <row r="211" spans="1:3">
      <c r="A211" s="4" t="s">
        <v>676</v>
      </c>
    </row>
    <row r="212" spans="1:3">
      <c r="A212" s="3" t="s">
        <v>679</v>
      </c>
    </row>
    <row r="213" spans="1:3">
      <c r="A213" s="4" t="s">
        <v>720</v>
      </c>
      <c r="B213" s="5" t="n">
        <v>125556</v>
      </c>
      <c r="C213" s="5" t="n">
        <v>127346</v>
      </c>
    </row>
    <row r="214" spans="1:3">
      <c r="A214" s="4" t="s">
        <v>721</v>
      </c>
      <c r="B214" s="5" t="n">
        <v>1246</v>
      </c>
      <c r="C214" s="5" t="n">
        <v>1682</v>
      </c>
    </row>
    <row r="215" spans="1:3">
      <c r="A215" s="4" t="s">
        <v>722</v>
      </c>
      <c r="B215" s="5" t="n">
        <v>552</v>
      </c>
      <c r="C215" s="5" t="n">
        <v>394</v>
      </c>
    </row>
    <row r="216" spans="1:3">
      <c r="A216" s="4" t="s">
        <v>768</v>
      </c>
    </row>
    <row r="217" spans="1:3">
      <c r="A217" s="3" t="s">
        <v>679</v>
      </c>
    </row>
    <row r="218" spans="1:3">
      <c r="A218" s="4" t="s">
        <v>721</v>
      </c>
      <c r="B218" s="5" t="n">
        <v>946</v>
      </c>
      <c r="C218" s="5" t="n">
        <v>1446</v>
      </c>
    </row>
    <row r="219" spans="1:3">
      <c r="A219" s="4" t="s">
        <v>769</v>
      </c>
    </row>
    <row r="220" spans="1:3">
      <c r="A220" s="3" t="s">
        <v>679</v>
      </c>
    </row>
    <row r="221" spans="1:3">
      <c r="A221" s="4" t="s">
        <v>721</v>
      </c>
      <c r="B221" s="5" t="n">
        <v>186</v>
      </c>
      <c r="C221" s="5" t="n">
        <v>146</v>
      </c>
    </row>
    <row r="222" spans="1:3">
      <c r="A222" s="4" t="s">
        <v>770</v>
      </c>
    </row>
    <row r="223" spans="1:3">
      <c r="A223" s="3" t="s">
        <v>679</v>
      </c>
    </row>
    <row r="224" spans="1:3">
      <c r="A224" s="4" t="s">
        <v>721</v>
      </c>
      <c r="B224" s="6" t="n">
        <v>114</v>
      </c>
      <c r="C224" s="6" t="n">
        <v>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90</v>
      </c>
    </row>
    <row r="3" spans="1:3">
      <c r="A3" s="4" t="s">
        <v>772</v>
      </c>
      <c r="B3" s="6" t="n">
        <v>15334</v>
      </c>
      <c r="C3" s="6" t="n">
        <v>19016</v>
      </c>
    </row>
    <row r="4" spans="1:3">
      <c r="A4" s="4" t="s">
        <v>773</v>
      </c>
      <c r="B4" s="5" t="n">
        <v>0</v>
      </c>
      <c r="C4" s="5" t="n">
        <v>0</v>
      </c>
    </row>
    <row r="5" spans="1:3">
      <c r="A5" s="4" t="s">
        <v>774</v>
      </c>
      <c r="B5" s="5" t="n">
        <v>15334</v>
      </c>
      <c r="C5" s="5" t="n">
        <v>19016</v>
      </c>
    </row>
    <row r="6" spans="1:3">
      <c r="A6" s="4" t="s">
        <v>48</v>
      </c>
      <c r="B6" s="5" t="n">
        <v>0</v>
      </c>
      <c r="C6" s="5" t="n">
        <v>1205</v>
      </c>
    </row>
    <row r="7" spans="1:3">
      <c r="A7" s="4" t="s">
        <v>775</v>
      </c>
      <c r="B7" s="5" t="n">
        <v>15334</v>
      </c>
      <c r="C7" s="5" t="n">
        <v>20221</v>
      </c>
    </row>
    <row r="8" spans="1:3">
      <c r="A8" s="4" t="s">
        <v>776</v>
      </c>
      <c r="B8" s="6" t="n">
        <v>10308</v>
      </c>
      <c r="C8" s="6" t="n">
        <v>115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7</v>
      </c>
      <c r="B1" s="2" t="s">
        <v>87</v>
      </c>
      <c r="D1" s="2" t="s">
        <v>1</v>
      </c>
    </row>
    <row r="2" spans="1:5">
      <c r="B2" s="2" t="s">
        <v>653</v>
      </c>
      <c r="C2" s="2" t="s">
        <v>655</v>
      </c>
      <c r="D2" s="2" t="s">
        <v>653</v>
      </c>
      <c r="E2" s="2" t="s">
        <v>655</v>
      </c>
    </row>
    <row r="3" spans="1:5">
      <c r="A3" s="3" t="s">
        <v>679</v>
      </c>
    </row>
    <row r="4" spans="1:5">
      <c r="A4" s="4" t="s">
        <v>778</v>
      </c>
      <c r="B4" s="5" t="n">
        <v>7</v>
      </c>
      <c r="C4" s="5" t="n">
        <v>19</v>
      </c>
      <c r="D4" s="5" t="n">
        <v>13</v>
      </c>
      <c r="E4" s="5" t="n">
        <v>29</v>
      </c>
    </row>
    <row r="5" spans="1:5">
      <c r="A5" s="4" t="s">
        <v>779</v>
      </c>
      <c r="B5" s="6" t="n">
        <v>507</v>
      </c>
      <c r="C5" s="6" t="n">
        <v>2327</v>
      </c>
      <c r="D5" s="6" t="n">
        <v>993</v>
      </c>
      <c r="E5" s="6" t="n">
        <v>5830</v>
      </c>
    </row>
    <row r="6" spans="1:5">
      <c r="A6" s="4" t="s">
        <v>780</v>
      </c>
    </row>
    <row r="7" spans="1:5">
      <c r="A7" s="3" t="s">
        <v>679</v>
      </c>
    </row>
    <row r="8" spans="1:5">
      <c r="A8" s="4" t="s">
        <v>778</v>
      </c>
      <c r="B8" s="5" t="n">
        <v>4</v>
      </c>
      <c r="C8" s="5" t="n">
        <v>9</v>
      </c>
      <c r="D8" s="5" t="n">
        <v>7</v>
      </c>
      <c r="E8" s="5" t="n">
        <v>12</v>
      </c>
    </row>
    <row r="9" spans="1:5">
      <c r="A9" s="4" t="s">
        <v>779</v>
      </c>
      <c r="B9" s="6" t="n">
        <v>434</v>
      </c>
      <c r="C9" s="6" t="n">
        <v>481</v>
      </c>
      <c r="D9" s="6" t="n">
        <v>907</v>
      </c>
      <c r="E9" s="6" t="n">
        <v>624</v>
      </c>
    </row>
    <row r="10" spans="1:5">
      <c r="A10" s="4" t="s">
        <v>781</v>
      </c>
    </row>
    <row r="11" spans="1:5">
      <c r="A11" s="3" t="s">
        <v>679</v>
      </c>
    </row>
    <row r="12" spans="1:5">
      <c r="A12" s="4" t="s">
        <v>778</v>
      </c>
      <c r="B12" s="5" t="n">
        <v>0</v>
      </c>
      <c r="C12" s="5" t="n">
        <v>1</v>
      </c>
      <c r="D12" s="5" t="n">
        <v>0</v>
      </c>
      <c r="E12" s="5" t="n">
        <v>2</v>
      </c>
    </row>
    <row r="13" spans="1:5">
      <c r="A13" s="4" t="s">
        <v>779</v>
      </c>
      <c r="B13" s="6" t="n">
        <v>0</v>
      </c>
      <c r="C13" s="6" t="n">
        <v>75</v>
      </c>
      <c r="D13" s="6" t="n">
        <v>0</v>
      </c>
      <c r="E13" s="6" t="n">
        <v>142</v>
      </c>
    </row>
    <row r="14" spans="1:5">
      <c r="A14" s="4" t="s">
        <v>685</v>
      </c>
    </row>
    <row r="15" spans="1:5">
      <c r="A15" s="3" t="s">
        <v>679</v>
      </c>
    </row>
    <row r="16" spans="1:5">
      <c r="A16" s="4" t="s">
        <v>778</v>
      </c>
      <c r="B16" s="5" t="n">
        <v>0</v>
      </c>
      <c r="C16" s="5" t="n">
        <v>0</v>
      </c>
      <c r="D16" s="5" t="n">
        <v>0</v>
      </c>
      <c r="E16" s="5" t="n">
        <v>0</v>
      </c>
    </row>
    <row r="17" spans="1:5">
      <c r="A17" s="4" t="s">
        <v>779</v>
      </c>
      <c r="B17" s="6" t="n">
        <v>0</v>
      </c>
      <c r="C17" s="6" t="n">
        <v>0</v>
      </c>
      <c r="D17" s="6" t="n">
        <v>0</v>
      </c>
      <c r="E17" s="6" t="n">
        <v>0</v>
      </c>
    </row>
    <row r="18" spans="1:5">
      <c r="A18" s="4" t="s">
        <v>706</v>
      </c>
    </row>
    <row r="19" spans="1:5">
      <c r="A19" s="3" t="s">
        <v>679</v>
      </c>
    </row>
    <row r="20" spans="1:5">
      <c r="A20" s="4" t="s">
        <v>778</v>
      </c>
      <c r="B20" s="5" t="n">
        <v>0</v>
      </c>
      <c r="C20" s="5" t="n">
        <v>5</v>
      </c>
      <c r="D20" s="5" t="n">
        <v>0</v>
      </c>
      <c r="E20" s="5" t="n">
        <v>7</v>
      </c>
    </row>
    <row r="21" spans="1:5">
      <c r="A21" s="4" t="s">
        <v>779</v>
      </c>
      <c r="B21" s="6" t="n">
        <v>0</v>
      </c>
      <c r="C21" s="6" t="n">
        <v>1554</v>
      </c>
      <c r="D21" s="6" t="n">
        <v>0</v>
      </c>
      <c r="E21" s="6" t="n">
        <v>2181</v>
      </c>
    </row>
    <row r="22" spans="1:5">
      <c r="A22" s="4" t="s">
        <v>707</v>
      </c>
    </row>
    <row r="23" spans="1:5">
      <c r="A23" s="3" t="s">
        <v>679</v>
      </c>
    </row>
    <row r="24" spans="1:5">
      <c r="A24" s="4" t="s">
        <v>778</v>
      </c>
      <c r="B24" s="5" t="n">
        <v>0</v>
      </c>
      <c r="C24" s="5" t="n">
        <v>1</v>
      </c>
      <c r="D24" s="5" t="n">
        <v>0</v>
      </c>
      <c r="E24" s="5" t="n">
        <v>1</v>
      </c>
    </row>
    <row r="25" spans="1:5">
      <c r="A25" s="4" t="s">
        <v>779</v>
      </c>
      <c r="B25" s="6" t="n">
        <v>0</v>
      </c>
      <c r="C25" s="6" t="n">
        <v>47</v>
      </c>
      <c r="D25" s="6" t="n">
        <v>0</v>
      </c>
      <c r="E25" s="6" t="n">
        <v>47</v>
      </c>
    </row>
    <row r="26" spans="1:5">
      <c r="A26" s="4" t="s">
        <v>708</v>
      </c>
    </row>
    <row r="27" spans="1:5">
      <c r="A27" s="3" t="s">
        <v>679</v>
      </c>
    </row>
    <row r="28" spans="1:5">
      <c r="A28" s="4" t="s">
        <v>778</v>
      </c>
      <c r="B28" s="5" t="n">
        <v>0</v>
      </c>
      <c r="C28" s="5" t="n">
        <v>0</v>
      </c>
      <c r="D28" s="5" t="n">
        <v>0</v>
      </c>
      <c r="E28" s="5" t="n">
        <v>0</v>
      </c>
    </row>
    <row r="29" spans="1:5">
      <c r="A29" s="4" t="s">
        <v>779</v>
      </c>
      <c r="B29" s="6" t="n">
        <v>0</v>
      </c>
      <c r="C29" s="6" t="n">
        <v>0</v>
      </c>
      <c r="D29" s="6" t="n">
        <v>0</v>
      </c>
      <c r="E29" s="6" t="n">
        <v>0</v>
      </c>
    </row>
    <row r="30" spans="1:5">
      <c r="A30" s="4" t="s">
        <v>718</v>
      </c>
    </row>
    <row r="31" spans="1:5">
      <c r="A31" s="3" t="s">
        <v>679</v>
      </c>
    </row>
    <row r="32" spans="1:5">
      <c r="A32" s="4" t="s">
        <v>778</v>
      </c>
      <c r="B32" s="5" t="n">
        <v>0</v>
      </c>
      <c r="C32" s="5" t="n">
        <v>0</v>
      </c>
      <c r="D32" s="5" t="n">
        <v>0</v>
      </c>
      <c r="E32" s="5" t="n">
        <v>0</v>
      </c>
    </row>
    <row r="33" spans="1:5">
      <c r="A33" s="4" t="s">
        <v>779</v>
      </c>
      <c r="B33" s="6" t="n">
        <v>0</v>
      </c>
      <c r="C33" s="6" t="n">
        <v>0</v>
      </c>
      <c r="D33" s="6" t="n">
        <v>0</v>
      </c>
      <c r="E33" s="6" t="n">
        <v>0</v>
      </c>
    </row>
    <row r="34" spans="1:5">
      <c r="A34" s="4" t="s">
        <v>782</v>
      </c>
    </row>
    <row r="35" spans="1:5">
      <c r="A35" s="3" t="s">
        <v>679</v>
      </c>
    </row>
    <row r="36" spans="1:5">
      <c r="A36" s="4" t="s">
        <v>778</v>
      </c>
      <c r="B36" s="5" t="n">
        <v>1</v>
      </c>
      <c r="C36" s="5" t="n">
        <v>1</v>
      </c>
      <c r="D36" s="5" t="n">
        <v>1</v>
      </c>
      <c r="E36" s="5" t="n">
        <v>5</v>
      </c>
    </row>
    <row r="37" spans="1:5">
      <c r="A37" s="4" t="s">
        <v>779</v>
      </c>
      <c r="B37" s="6" t="n">
        <v>46</v>
      </c>
      <c r="C37" s="6" t="n">
        <v>150</v>
      </c>
      <c r="D37" s="6" t="n">
        <v>46</v>
      </c>
      <c r="E37" s="6" t="n">
        <v>2816</v>
      </c>
    </row>
    <row r="38" spans="1:5">
      <c r="A38" s="4" t="s">
        <v>783</v>
      </c>
    </row>
    <row r="39" spans="1:5">
      <c r="A39" s="3" t="s">
        <v>679</v>
      </c>
    </row>
    <row r="40" spans="1:5">
      <c r="A40" s="4" t="s">
        <v>778</v>
      </c>
      <c r="B40" s="5" t="n">
        <v>0</v>
      </c>
      <c r="C40" s="5" t="n">
        <v>0</v>
      </c>
      <c r="D40" s="5" t="n">
        <v>1</v>
      </c>
      <c r="E40" s="5" t="n">
        <v>0</v>
      </c>
    </row>
    <row r="41" spans="1:5">
      <c r="A41" s="4" t="s">
        <v>779</v>
      </c>
      <c r="B41" s="6" t="n">
        <v>0</v>
      </c>
      <c r="C41" s="6" t="n">
        <v>0</v>
      </c>
      <c r="D41" s="6" t="n">
        <v>13</v>
      </c>
      <c r="E41" s="6" t="n">
        <v>0</v>
      </c>
    </row>
    <row r="42" spans="1:5">
      <c r="A42" s="4" t="s">
        <v>676</v>
      </c>
    </row>
    <row r="43" spans="1:5">
      <c r="A43" s="3" t="s">
        <v>679</v>
      </c>
    </row>
    <row r="44" spans="1:5">
      <c r="A44" s="4" t="s">
        <v>778</v>
      </c>
      <c r="B44" s="5" t="n">
        <v>1</v>
      </c>
      <c r="C44" s="5" t="n">
        <v>2</v>
      </c>
      <c r="D44" s="5" t="n">
        <v>2</v>
      </c>
      <c r="E44" s="5" t="n">
        <v>2</v>
      </c>
    </row>
    <row r="45" spans="1:5">
      <c r="A45" s="4" t="s">
        <v>779</v>
      </c>
      <c r="B45" s="6" t="n">
        <v>26</v>
      </c>
      <c r="C45" s="6" t="n">
        <v>20</v>
      </c>
      <c r="D45" s="6" t="n">
        <v>26</v>
      </c>
      <c r="E45" s="6" t="n">
        <v>20</v>
      </c>
    </row>
    <row r="46" spans="1:5">
      <c r="A46" s="4" t="s">
        <v>677</v>
      </c>
    </row>
    <row r="47" spans="1:5">
      <c r="A47" s="3" t="s">
        <v>679</v>
      </c>
    </row>
    <row r="48" spans="1:5">
      <c r="A48" s="4" t="s">
        <v>778</v>
      </c>
      <c r="B48" s="5" t="n">
        <v>1</v>
      </c>
      <c r="C48" s="5" t="n">
        <v>0</v>
      </c>
      <c r="D48" s="5" t="n">
        <v>2</v>
      </c>
      <c r="E48" s="5" t="n">
        <v>0</v>
      </c>
    </row>
    <row r="49" spans="1:5">
      <c r="A49" s="4" t="s">
        <v>779</v>
      </c>
      <c r="B49" s="6" t="n">
        <v>1</v>
      </c>
      <c r="C49" s="6" t="n">
        <v>0</v>
      </c>
      <c r="D49" s="6" t="n">
        <v>1</v>
      </c>
      <c r="E49"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2</v>
      </c>
    </row>
    <row r="2" spans="1:3">
      <c r="A2" s="3" t="s">
        <v>679</v>
      </c>
    </row>
    <row r="3" spans="1:3">
      <c r="A3" s="4" t="s">
        <v>785</v>
      </c>
      <c r="B3" s="6" t="n">
        <v>2633758</v>
      </c>
      <c r="C3" s="6" t="n">
        <v>2548493</v>
      </c>
    </row>
    <row r="4" spans="1:3">
      <c r="A4" s="4" t="s">
        <v>786</v>
      </c>
    </row>
    <row r="5" spans="1:3">
      <c r="A5" s="3" t="s">
        <v>679</v>
      </c>
    </row>
    <row r="6" spans="1:3">
      <c r="A6" s="4" t="s">
        <v>785</v>
      </c>
      <c r="B6" s="5" t="n">
        <v>2168236</v>
      </c>
      <c r="C6" s="5" t="n">
        <v>2089444</v>
      </c>
    </row>
    <row r="7" spans="1:3">
      <c r="A7" s="4" t="s">
        <v>787</v>
      </c>
    </row>
    <row r="8" spans="1:3">
      <c r="A8" s="3" t="s">
        <v>679</v>
      </c>
    </row>
    <row r="9" spans="1:3">
      <c r="A9" s="4" t="s">
        <v>785</v>
      </c>
      <c r="B9" s="5" t="n">
        <v>41948</v>
      </c>
      <c r="C9" s="5" t="n">
        <v>27851</v>
      </c>
    </row>
    <row r="10" spans="1:3">
      <c r="A10" s="4" t="s">
        <v>788</v>
      </c>
    </row>
    <row r="11" spans="1:3">
      <c r="A11" s="3" t="s">
        <v>679</v>
      </c>
    </row>
    <row r="12" spans="1:3">
      <c r="A12" s="4" t="s">
        <v>785</v>
      </c>
      <c r="B12" s="5" t="n">
        <v>42478</v>
      </c>
      <c r="C12" s="5" t="n">
        <v>51040</v>
      </c>
    </row>
    <row r="13" spans="1:3">
      <c r="A13" s="4" t="s">
        <v>789</v>
      </c>
    </row>
    <row r="14" spans="1:3">
      <c r="A14" s="3" t="s">
        <v>679</v>
      </c>
    </row>
    <row r="15" spans="1:3">
      <c r="A15" s="4" t="s">
        <v>785</v>
      </c>
      <c r="B15" s="5" t="n">
        <v>0</v>
      </c>
      <c r="C15" s="5" t="n">
        <v>0</v>
      </c>
    </row>
    <row r="16" spans="1:3">
      <c r="A16" s="4" t="s">
        <v>790</v>
      </c>
    </row>
    <row r="17" spans="1:3">
      <c r="A17" s="3" t="s">
        <v>679</v>
      </c>
    </row>
    <row r="18" spans="1:3">
      <c r="A18" s="4" t="s">
        <v>785</v>
      </c>
      <c r="B18" s="5" t="n">
        <v>381096</v>
      </c>
      <c r="C18" s="5" t="n">
        <v>380158</v>
      </c>
    </row>
    <row r="19" spans="1:3">
      <c r="A19" s="4" t="s">
        <v>704</v>
      </c>
    </row>
    <row r="20" spans="1:3">
      <c r="A20" s="3" t="s">
        <v>679</v>
      </c>
    </row>
    <row r="21" spans="1:3">
      <c r="A21" s="4" t="s">
        <v>785</v>
      </c>
      <c r="B21" s="5" t="n">
        <v>204344</v>
      </c>
      <c r="C21" s="5" t="n">
        <v>202774</v>
      </c>
    </row>
    <row r="22" spans="1:3">
      <c r="A22" s="4" t="s">
        <v>791</v>
      </c>
    </row>
    <row r="23" spans="1:3">
      <c r="A23" s="3" t="s">
        <v>679</v>
      </c>
    </row>
    <row r="24" spans="1:3">
      <c r="A24" s="4" t="s">
        <v>785</v>
      </c>
      <c r="B24" s="5" t="n">
        <v>8741</v>
      </c>
      <c r="C24" s="5" t="n">
        <v>9419</v>
      </c>
    </row>
    <row r="25" spans="1:3">
      <c r="A25" s="4" t="s">
        <v>792</v>
      </c>
    </row>
    <row r="26" spans="1:3">
      <c r="A26" s="3" t="s">
        <v>679</v>
      </c>
    </row>
    <row r="27" spans="1:3">
      <c r="A27" s="4" t="s">
        <v>785</v>
      </c>
      <c r="B27" s="5" t="n">
        <v>87</v>
      </c>
      <c r="C27" s="5" t="n">
        <v>91</v>
      </c>
    </row>
    <row r="28" spans="1:3">
      <c r="A28" s="4" t="s">
        <v>793</v>
      </c>
    </row>
    <row r="29" spans="1:3">
      <c r="A29" s="3" t="s">
        <v>679</v>
      </c>
    </row>
    <row r="30" spans="1:3">
      <c r="A30" s="4" t="s">
        <v>785</v>
      </c>
      <c r="B30" s="5" t="n">
        <v>3400</v>
      </c>
      <c r="C30" s="5" t="n">
        <v>3130</v>
      </c>
    </row>
    <row r="31" spans="1:3">
      <c r="A31" s="4" t="s">
        <v>794</v>
      </c>
    </row>
    <row r="32" spans="1:3">
      <c r="A32" s="3" t="s">
        <v>679</v>
      </c>
    </row>
    <row r="33" spans="1:3">
      <c r="A33" s="4" t="s">
        <v>785</v>
      </c>
      <c r="B33" s="5" t="n">
        <v>0</v>
      </c>
      <c r="C33" s="5" t="n">
        <v>0</v>
      </c>
    </row>
    <row r="34" spans="1:3">
      <c r="A34" s="4" t="s">
        <v>795</v>
      </c>
    </row>
    <row r="35" spans="1:3">
      <c r="A35" s="3" t="s">
        <v>679</v>
      </c>
    </row>
    <row r="36" spans="1:3">
      <c r="A36" s="4" t="s">
        <v>785</v>
      </c>
      <c r="B36" s="5" t="n">
        <v>192116</v>
      </c>
      <c r="C36" s="5" t="n">
        <v>190134</v>
      </c>
    </row>
    <row r="37" spans="1:3">
      <c r="A37" s="4" t="s">
        <v>705</v>
      </c>
    </row>
    <row r="38" spans="1:3">
      <c r="A38" s="3" t="s">
        <v>679</v>
      </c>
    </row>
    <row r="39" spans="1:3">
      <c r="A39" s="4" t="s">
        <v>785</v>
      </c>
      <c r="B39" s="5" t="n">
        <v>118248</v>
      </c>
      <c r="C39" s="5" t="n">
        <v>120397</v>
      </c>
    </row>
    <row r="40" spans="1:3">
      <c r="A40" s="4" t="s">
        <v>796</v>
      </c>
    </row>
    <row r="41" spans="1:3">
      <c r="A41" s="3" t="s">
        <v>679</v>
      </c>
    </row>
    <row r="42" spans="1:3">
      <c r="A42" s="4" t="s">
        <v>785</v>
      </c>
      <c r="B42" s="5" t="n">
        <v>109285</v>
      </c>
      <c r="C42" s="5" t="n">
        <v>109885</v>
      </c>
    </row>
    <row r="43" spans="1:3">
      <c r="A43" s="4" t="s">
        <v>797</v>
      </c>
    </row>
    <row r="44" spans="1:3">
      <c r="A44" s="3" t="s">
        <v>679</v>
      </c>
    </row>
    <row r="45" spans="1:3">
      <c r="A45" s="4" t="s">
        <v>785</v>
      </c>
      <c r="B45" s="5" t="n">
        <v>604</v>
      </c>
      <c r="C45" s="5" t="n">
        <v>700</v>
      </c>
    </row>
    <row r="46" spans="1:3">
      <c r="A46" s="4" t="s">
        <v>798</v>
      </c>
    </row>
    <row r="47" spans="1:3">
      <c r="A47" s="3" t="s">
        <v>679</v>
      </c>
    </row>
    <row r="48" spans="1:3">
      <c r="A48" s="4" t="s">
        <v>785</v>
      </c>
      <c r="B48" s="5" t="n">
        <v>2691</v>
      </c>
      <c r="C48" s="5" t="n">
        <v>3087</v>
      </c>
    </row>
    <row r="49" spans="1:3">
      <c r="A49" s="4" t="s">
        <v>799</v>
      </c>
    </row>
    <row r="50" spans="1:3">
      <c r="A50" s="3" t="s">
        <v>679</v>
      </c>
    </row>
    <row r="51" spans="1:3">
      <c r="A51" s="4" t="s">
        <v>785</v>
      </c>
      <c r="B51" s="5" t="n">
        <v>0</v>
      </c>
      <c r="C51" s="5" t="n">
        <v>0</v>
      </c>
    </row>
    <row r="52" spans="1:3">
      <c r="A52" s="4" t="s">
        <v>800</v>
      </c>
    </row>
    <row r="53" spans="1:3">
      <c r="A53" s="3" t="s">
        <v>679</v>
      </c>
    </row>
    <row r="54" spans="1:3">
      <c r="A54" s="4" t="s">
        <v>785</v>
      </c>
      <c r="B54" s="5" t="n">
        <v>5668</v>
      </c>
      <c r="C54" s="5" t="n">
        <v>6725</v>
      </c>
    </row>
    <row r="55" spans="1:3">
      <c r="A55" s="4" t="s">
        <v>673</v>
      </c>
    </row>
    <row r="56" spans="1:3">
      <c r="A56" s="3" t="s">
        <v>679</v>
      </c>
    </row>
    <row r="57" spans="1:3">
      <c r="A57" s="4" t="s">
        <v>785</v>
      </c>
      <c r="B57" s="5" t="n">
        <v>322592</v>
      </c>
      <c r="C57" s="5" t="n">
        <v>323171</v>
      </c>
    </row>
    <row r="58" spans="1:3">
      <c r="A58" s="4" t="s">
        <v>801</v>
      </c>
    </row>
    <row r="59" spans="1:3">
      <c r="A59" s="3" t="s">
        <v>679</v>
      </c>
    </row>
    <row r="60" spans="1:3">
      <c r="A60" s="4" t="s">
        <v>785</v>
      </c>
      <c r="B60" s="5" t="n">
        <v>118026</v>
      </c>
      <c r="C60" s="5" t="n">
        <v>119304</v>
      </c>
    </row>
    <row r="61" spans="1:3">
      <c r="A61" s="4" t="s">
        <v>802</v>
      </c>
    </row>
    <row r="62" spans="1:3">
      <c r="A62" s="3" t="s">
        <v>679</v>
      </c>
    </row>
    <row r="63" spans="1:3">
      <c r="A63" s="4" t="s">
        <v>785</v>
      </c>
      <c r="B63" s="5" t="n">
        <v>691</v>
      </c>
      <c r="C63" s="5" t="n">
        <v>791</v>
      </c>
    </row>
    <row r="64" spans="1:3">
      <c r="A64" s="4" t="s">
        <v>803</v>
      </c>
    </row>
    <row r="65" spans="1:3">
      <c r="A65" s="3" t="s">
        <v>679</v>
      </c>
    </row>
    <row r="66" spans="1:3">
      <c r="A66" s="4" t="s">
        <v>785</v>
      </c>
      <c r="B66" s="5" t="n">
        <v>6091</v>
      </c>
      <c r="C66" s="5" t="n">
        <v>6217</v>
      </c>
    </row>
    <row r="67" spans="1:3">
      <c r="A67" s="4" t="s">
        <v>804</v>
      </c>
    </row>
    <row r="68" spans="1:3">
      <c r="A68" s="3" t="s">
        <v>679</v>
      </c>
    </row>
    <row r="69" spans="1:3">
      <c r="A69" s="4" t="s">
        <v>785</v>
      </c>
      <c r="B69" s="5" t="n">
        <v>0</v>
      </c>
      <c r="C69" s="5" t="n">
        <v>0</v>
      </c>
    </row>
    <row r="70" spans="1:3">
      <c r="A70" s="4" t="s">
        <v>805</v>
      </c>
    </row>
    <row r="71" spans="1:3">
      <c r="A71" s="3" t="s">
        <v>679</v>
      </c>
    </row>
    <row r="72" spans="1:3">
      <c r="A72" s="4" t="s">
        <v>785</v>
      </c>
      <c r="B72" s="5" t="n">
        <v>197784</v>
      </c>
      <c r="C72" s="5" t="n">
        <v>196859</v>
      </c>
    </row>
    <row r="73" spans="1:3">
      <c r="A73" s="4" t="s">
        <v>685</v>
      </c>
    </row>
    <row r="74" spans="1:3">
      <c r="A74" s="3" t="s">
        <v>679</v>
      </c>
    </row>
    <row r="75" spans="1:3">
      <c r="A75" s="4" t="s">
        <v>785</v>
      </c>
      <c r="B75" s="5" t="n">
        <v>282067</v>
      </c>
      <c r="C75" s="5" t="n">
        <v>278748</v>
      </c>
    </row>
    <row r="76" spans="1:3">
      <c r="A76" s="4" t="s">
        <v>806</v>
      </c>
    </row>
    <row r="77" spans="1:3">
      <c r="A77" s="3" t="s">
        <v>679</v>
      </c>
    </row>
    <row r="78" spans="1:3">
      <c r="A78" s="4" t="s">
        <v>785</v>
      </c>
      <c r="B78" s="5" t="n">
        <v>281210</v>
      </c>
      <c r="C78" s="5" t="n">
        <v>276594</v>
      </c>
    </row>
    <row r="79" spans="1:3">
      <c r="A79" s="4" t="s">
        <v>807</v>
      </c>
    </row>
    <row r="80" spans="1:3">
      <c r="A80" s="3" t="s">
        <v>679</v>
      </c>
    </row>
    <row r="81" spans="1:3">
      <c r="A81" s="4" t="s">
        <v>785</v>
      </c>
      <c r="B81" s="5" t="n">
        <v>0</v>
      </c>
      <c r="C81" s="5" t="n">
        <v>0</v>
      </c>
    </row>
    <row r="82" spans="1:3">
      <c r="A82" s="4" t="s">
        <v>808</v>
      </c>
    </row>
    <row r="83" spans="1:3">
      <c r="A83" s="3" t="s">
        <v>679</v>
      </c>
    </row>
    <row r="84" spans="1:3">
      <c r="A84" s="4" t="s">
        <v>785</v>
      </c>
      <c r="B84" s="5" t="n">
        <v>751</v>
      </c>
      <c r="C84" s="5" t="n">
        <v>2047</v>
      </c>
    </row>
    <row r="85" spans="1:3">
      <c r="A85" s="4" t="s">
        <v>809</v>
      </c>
    </row>
    <row r="86" spans="1:3">
      <c r="A86" s="3" t="s">
        <v>679</v>
      </c>
    </row>
    <row r="87" spans="1:3">
      <c r="A87" s="4" t="s">
        <v>785</v>
      </c>
      <c r="B87" s="5" t="n">
        <v>0</v>
      </c>
      <c r="C87" s="5" t="n">
        <v>0</v>
      </c>
    </row>
    <row r="88" spans="1:3">
      <c r="A88" s="4" t="s">
        <v>810</v>
      </c>
    </row>
    <row r="89" spans="1:3">
      <c r="A89" s="3" t="s">
        <v>679</v>
      </c>
    </row>
    <row r="90" spans="1:3">
      <c r="A90" s="4" t="s">
        <v>785</v>
      </c>
      <c r="B90" s="5" t="n">
        <v>106</v>
      </c>
      <c r="C90" s="5" t="n">
        <v>107</v>
      </c>
    </row>
    <row r="91" spans="1:3">
      <c r="A91" s="4" t="s">
        <v>706</v>
      </c>
    </row>
    <row r="92" spans="1:3">
      <c r="A92" s="3" t="s">
        <v>679</v>
      </c>
    </row>
    <row r="93" spans="1:3">
      <c r="A93" s="4" t="s">
        <v>785</v>
      </c>
      <c r="B93" s="5" t="n">
        <v>410058</v>
      </c>
      <c r="C93" s="5" t="n">
        <v>417368</v>
      </c>
    </row>
    <row r="94" spans="1:3">
      <c r="A94" s="4" t="s">
        <v>811</v>
      </c>
    </row>
    <row r="95" spans="1:3">
      <c r="A95" s="3" t="s">
        <v>679</v>
      </c>
    </row>
    <row r="96" spans="1:3">
      <c r="A96" s="4" t="s">
        <v>785</v>
      </c>
      <c r="B96" s="5" t="n">
        <v>388488</v>
      </c>
      <c r="C96" s="5" t="n">
        <v>402008</v>
      </c>
    </row>
    <row r="97" spans="1:3">
      <c r="A97" s="4" t="s">
        <v>812</v>
      </c>
    </row>
    <row r="98" spans="1:3">
      <c r="A98" s="3" t="s">
        <v>679</v>
      </c>
    </row>
    <row r="99" spans="1:3">
      <c r="A99" s="4" t="s">
        <v>785</v>
      </c>
      <c r="B99" s="5" t="n">
        <v>13825</v>
      </c>
      <c r="C99" s="5" t="n">
        <v>5724</v>
      </c>
    </row>
    <row r="100" spans="1:3">
      <c r="A100" s="4" t="s">
        <v>813</v>
      </c>
    </row>
    <row r="101" spans="1:3">
      <c r="A101" s="3" t="s">
        <v>679</v>
      </c>
    </row>
    <row r="102" spans="1:3">
      <c r="A102" s="4" t="s">
        <v>785</v>
      </c>
      <c r="B102" s="5" t="n">
        <v>7668</v>
      </c>
      <c r="C102" s="5" t="n">
        <v>9547</v>
      </c>
    </row>
    <row r="103" spans="1:3">
      <c r="A103" s="4" t="s">
        <v>814</v>
      </c>
    </row>
    <row r="104" spans="1:3">
      <c r="A104" s="3" t="s">
        <v>679</v>
      </c>
    </row>
    <row r="105" spans="1:3">
      <c r="A105" s="4" t="s">
        <v>785</v>
      </c>
      <c r="B105" s="5" t="n">
        <v>0</v>
      </c>
      <c r="C105" s="5" t="n">
        <v>0</v>
      </c>
    </row>
    <row r="106" spans="1:3">
      <c r="A106" s="4" t="s">
        <v>815</v>
      </c>
    </row>
    <row r="107" spans="1:3">
      <c r="A107" s="3" t="s">
        <v>679</v>
      </c>
    </row>
    <row r="108" spans="1:3">
      <c r="A108" s="4" t="s">
        <v>785</v>
      </c>
      <c r="B108" s="5" t="n">
        <v>77</v>
      </c>
      <c r="C108" s="5" t="n">
        <v>89</v>
      </c>
    </row>
    <row r="109" spans="1:3">
      <c r="A109" s="4" t="s">
        <v>707</v>
      </c>
    </row>
    <row r="110" spans="1:3">
      <c r="A110" s="3" t="s">
        <v>679</v>
      </c>
    </row>
    <row r="111" spans="1:3">
      <c r="A111" s="4" t="s">
        <v>785</v>
      </c>
      <c r="B111" s="5" t="n">
        <v>550325</v>
      </c>
      <c r="C111" s="5" t="n">
        <v>534946</v>
      </c>
    </row>
    <row r="112" spans="1:3">
      <c r="A112" s="4" t="s">
        <v>816</v>
      </c>
    </row>
    <row r="113" spans="1:3">
      <c r="A113" s="3" t="s">
        <v>679</v>
      </c>
    </row>
    <row r="114" spans="1:3">
      <c r="A114" s="4" t="s">
        <v>785</v>
      </c>
      <c r="B114" s="5" t="n">
        <v>542751</v>
      </c>
      <c r="C114" s="5" t="n">
        <v>529842</v>
      </c>
    </row>
    <row r="115" spans="1:3">
      <c r="A115" s="4" t="s">
        <v>817</v>
      </c>
    </row>
    <row r="116" spans="1:3">
      <c r="A116" s="3" t="s">
        <v>679</v>
      </c>
    </row>
    <row r="117" spans="1:3">
      <c r="A117" s="4" t="s">
        <v>785</v>
      </c>
      <c r="B117" s="5" t="n">
        <v>4963</v>
      </c>
      <c r="C117" s="5" t="n">
        <v>2807</v>
      </c>
    </row>
    <row r="118" spans="1:3">
      <c r="A118" s="4" t="s">
        <v>818</v>
      </c>
    </row>
    <row r="119" spans="1:3">
      <c r="A119" s="3" t="s">
        <v>679</v>
      </c>
    </row>
    <row r="120" spans="1:3">
      <c r="A120" s="4" t="s">
        <v>785</v>
      </c>
      <c r="B120" s="5" t="n">
        <v>2611</v>
      </c>
      <c r="C120" s="5" t="n">
        <v>2297</v>
      </c>
    </row>
    <row r="121" spans="1:3">
      <c r="A121" s="4" t="s">
        <v>819</v>
      </c>
    </row>
    <row r="122" spans="1:3">
      <c r="A122" s="3" t="s">
        <v>679</v>
      </c>
    </row>
    <row r="123" spans="1:3">
      <c r="A123" s="4" t="s">
        <v>785</v>
      </c>
      <c r="B123" s="5" t="n">
        <v>0</v>
      </c>
      <c r="C123" s="5" t="n">
        <v>0</v>
      </c>
    </row>
    <row r="124" spans="1:3">
      <c r="A124" s="4" t="s">
        <v>820</v>
      </c>
    </row>
    <row r="125" spans="1:3">
      <c r="A125" s="3" t="s">
        <v>679</v>
      </c>
    </row>
    <row r="126" spans="1:3">
      <c r="A126" s="4" t="s">
        <v>785</v>
      </c>
      <c r="B126" s="5" t="n">
        <v>0</v>
      </c>
      <c r="C126" s="5" t="n">
        <v>0</v>
      </c>
    </row>
    <row r="127" spans="1:3">
      <c r="A127" s="4" t="s">
        <v>708</v>
      </c>
    </row>
    <row r="128" spans="1:3">
      <c r="A128" s="3" t="s">
        <v>679</v>
      </c>
    </row>
    <row r="129" spans="1:3">
      <c r="A129" s="4" t="s">
        <v>785</v>
      </c>
      <c r="B129" s="5" t="n">
        <v>127355</v>
      </c>
      <c r="C129" s="5" t="n">
        <v>131976</v>
      </c>
    </row>
    <row r="130" spans="1:3">
      <c r="A130" s="4" t="s">
        <v>821</v>
      </c>
    </row>
    <row r="131" spans="1:3">
      <c r="A131" s="3" t="s">
        <v>679</v>
      </c>
    </row>
    <row r="132" spans="1:3">
      <c r="A132" s="4" t="s">
        <v>785</v>
      </c>
      <c r="B132" s="5" t="n">
        <v>110181</v>
      </c>
      <c r="C132" s="5" t="n">
        <v>111595</v>
      </c>
    </row>
    <row r="133" spans="1:3">
      <c r="A133" s="4" t="s">
        <v>822</v>
      </c>
    </row>
    <row r="134" spans="1:3">
      <c r="A134" s="3" t="s">
        <v>679</v>
      </c>
    </row>
    <row r="135" spans="1:3">
      <c r="A135" s="4" t="s">
        <v>785</v>
      </c>
      <c r="B135" s="5" t="n">
        <v>2253</v>
      </c>
      <c r="C135" s="5" t="n">
        <v>4023</v>
      </c>
    </row>
    <row r="136" spans="1:3">
      <c r="A136" s="4" t="s">
        <v>823</v>
      </c>
    </row>
    <row r="137" spans="1:3">
      <c r="A137" s="3" t="s">
        <v>679</v>
      </c>
    </row>
    <row r="138" spans="1:3">
      <c r="A138" s="4" t="s">
        <v>785</v>
      </c>
      <c r="B138" s="5" t="n">
        <v>14921</v>
      </c>
      <c r="C138" s="5" t="n">
        <v>16358</v>
      </c>
    </row>
    <row r="139" spans="1:3">
      <c r="A139" s="4" t="s">
        <v>824</v>
      </c>
    </row>
    <row r="140" spans="1:3">
      <c r="A140" s="3" t="s">
        <v>679</v>
      </c>
    </row>
    <row r="141" spans="1:3">
      <c r="A141" s="4" t="s">
        <v>785</v>
      </c>
      <c r="B141" s="5" t="n">
        <v>0</v>
      </c>
      <c r="C141" s="5" t="n">
        <v>0</v>
      </c>
    </row>
    <row r="142" spans="1:3">
      <c r="A142" s="4" t="s">
        <v>825</v>
      </c>
    </row>
    <row r="143" spans="1:3">
      <c r="A143" s="3" t="s">
        <v>679</v>
      </c>
    </row>
    <row r="144" spans="1:3">
      <c r="A144" s="4" t="s">
        <v>785</v>
      </c>
      <c r="B144" s="5" t="n">
        <v>0</v>
      </c>
      <c r="C144" s="5" t="n">
        <v>0</v>
      </c>
    </row>
    <row r="145" spans="1:3">
      <c r="A145" s="4" t="s">
        <v>718</v>
      </c>
    </row>
    <row r="146" spans="1:3">
      <c r="A146" s="3" t="s">
        <v>679</v>
      </c>
    </row>
    <row r="147" spans="1:3">
      <c r="A147" s="4" t="s">
        <v>785</v>
      </c>
      <c r="B147" s="5" t="n">
        <v>45786</v>
      </c>
      <c r="C147" s="5" t="n">
        <v>45245</v>
      </c>
    </row>
    <row r="148" spans="1:3">
      <c r="A148" s="4" t="s">
        <v>826</v>
      </c>
    </row>
    <row r="149" spans="1:3">
      <c r="A149" s="3" t="s">
        <v>679</v>
      </c>
    </row>
    <row r="150" spans="1:3">
      <c r="A150" s="4" t="s">
        <v>785</v>
      </c>
      <c r="B150" s="5" t="n">
        <v>43374</v>
      </c>
      <c r="C150" s="5" t="n">
        <v>42189</v>
      </c>
    </row>
    <row r="151" spans="1:3">
      <c r="A151" s="4" t="s">
        <v>827</v>
      </c>
    </row>
    <row r="152" spans="1:3">
      <c r="A152" s="3" t="s">
        <v>679</v>
      </c>
    </row>
    <row r="153" spans="1:3">
      <c r="A153" s="4" t="s">
        <v>785</v>
      </c>
      <c r="B153" s="5" t="n">
        <v>579</v>
      </c>
      <c r="C153" s="5" t="n">
        <v>730</v>
      </c>
    </row>
    <row r="154" spans="1:3">
      <c r="A154" s="4" t="s">
        <v>828</v>
      </c>
    </row>
    <row r="155" spans="1:3">
      <c r="A155" s="3" t="s">
        <v>679</v>
      </c>
    </row>
    <row r="156" spans="1:3">
      <c r="A156" s="4" t="s">
        <v>785</v>
      </c>
      <c r="B156" s="5" t="n">
        <v>843</v>
      </c>
      <c r="C156" s="5" t="n">
        <v>1244</v>
      </c>
    </row>
    <row r="157" spans="1:3">
      <c r="A157" s="4" t="s">
        <v>829</v>
      </c>
    </row>
    <row r="158" spans="1:3">
      <c r="A158" s="3" t="s">
        <v>679</v>
      </c>
    </row>
    <row r="159" spans="1:3">
      <c r="A159" s="4" t="s">
        <v>785</v>
      </c>
      <c r="B159" s="5" t="n">
        <v>0</v>
      </c>
      <c r="C159" s="5" t="n">
        <v>0</v>
      </c>
    </row>
    <row r="160" spans="1:3">
      <c r="A160" s="4" t="s">
        <v>830</v>
      </c>
    </row>
    <row r="161" spans="1:3">
      <c r="A161" s="3" t="s">
        <v>679</v>
      </c>
    </row>
    <row r="162" spans="1:3">
      <c r="A162" s="4" t="s">
        <v>785</v>
      </c>
      <c r="B162" s="5" t="n">
        <v>990</v>
      </c>
      <c r="C162" s="5" t="n">
        <v>1082</v>
      </c>
    </row>
    <row r="163" spans="1:3">
      <c r="A163" s="4" t="s">
        <v>418</v>
      </c>
    </row>
    <row r="164" spans="1:3">
      <c r="A164" s="3" t="s">
        <v>679</v>
      </c>
    </row>
    <row r="165" spans="1:3">
      <c r="A165" s="4" t="s">
        <v>785</v>
      </c>
      <c r="B165" s="5" t="n">
        <v>1133524</v>
      </c>
      <c r="C165" s="5" t="n">
        <v>1129535</v>
      </c>
    </row>
    <row r="166" spans="1:3">
      <c r="A166" s="4" t="s">
        <v>831</v>
      </c>
    </row>
    <row r="167" spans="1:3">
      <c r="A167" s="3" t="s">
        <v>679</v>
      </c>
    </row>
    <row r="168" spans="1:3">
      <c r="A168" s="4" t="s">
        <v>785</v>
      </c>
      <c r="B168" s="5" t="n">
        <v>1084794</v>
      </c>
      <c r="C168" s="5" t="n">
        <v>1085634</v>
      </c>
    </row>
    <row r="169" spans="1:3">
      <c r="A169" s="4" t="s">
        <v>832</v>
      </c>
    </row>
    <row r="170" spans="1:3">
      <c r="A170" s="3" t="s">
        <v>679</v>
      </c>
    </row>
    <row r="171" spans="1:3">
      <c r="A171" s="4" t="s">
        <v>785</v>
      </c>
      <c r="B171" s="5" t="n">
        <v>21620</v>
      </c>
      <c r="C171" s="5" t="n">
        <v>13284</v>
      </c>
    </row>
    <row r="172" spans="1:3">
      <c r="A172" s="4" t="s">
        <v>833</v>
      </c>
    </row>
    <row r="173" spans="1:3">
      <c r="A173" s="3" t="s">
        <v>679</v>
      </c>
    </row>
    <row r="174" spans="1:3">
      <c r="A174" s="4" t="s">
        <v>785</v>
      </c>
      <c r="B174" s="5" t="n">
        <v>26043</v>
      </c>
      <c r="C174" s="5" t="n">
        <v>29446</v>
      </c>
    </row>
    <row r="175" spans="1:3">
      <c r="A175" s="4" t="s">
        <v>834</v>
      </c>
    </row>
    <row r="176" spans="1:3">
      <c r="A176" s="3" t="s">
        <v>679</v>
      </c>
    </row>
    <row r="177" spans="1:3">
      <c r="A177" s="4" t="s">
        <v>785</v>
      </c>
      <c r="B177" s="5" t="n">
        <v>0</v>
      </c>
      <c r="C177" s="5" t="n">
        <v>0</v>
      </c>
    </row>
    <row r="178" spans="1:3">
      <c r="A178" s="4" t="s">
        <v>835</v>
      </c>
    </row>
    <row r="179" spans="1:3">
      <c r="A179" s="3" t="s">
        <v>679</v>
      </c>
    </row>
    <row r="180" spans="1:3">
      <c r="A180" s="4" t="s">
        <v>785</v>
      </c>
      <c r="B180" s="5" t="n">
        <v>1067</v>
      </c>
      <c r="C180" s="5" t="n">
        <v>1171</v>
      </c>
    </row>
    <row r="181" spans="1:3">
      <c r="A181" s="4" t="s">
        <v>675</v>
      </c>
    </row>
    <row r="182" spans="1:3">
      <c r="A182" s="3" t="s">
        <v>679</v>
      </c>
    </row>
    <row r="183" spans="1:3">
      <c r="A183" s="4" t="s">
        <v>785</v>
      </c>
      <c r="B183" s="5" t="n">
        <v>200767</v>
      </c>
      <c r="C183" s="5" t="n">
        <v>142096</v>
      </c>
    </row>
    <row r="184" spans="1:3">
      <c r="A184" s="4" t="s">
        <v>836</v>
      </c>
    </row>
    <row r="185" spans="1:3">
      <c r="A185" s="3" t="s">
        <v>679</v>
      </c>
    </row>
    <row r="186" spans="1:3">
      <c r="A186" s="4" t="s">
        <v>785</v>
      </c>
      <c r="B186" s="5" t="n">
        <v>178822</v>
      </c>
      <c r="C186" s="5" t="n">
        <v>122775</v>
      </c>
    </row>
    <row r="187" spans="1:3">
      <c r="A187" s="4" t="s">
        <v>837</v>
      </c>
    </row>
    <row r="188" spans="1:3">
      <c r="A188" s="3" t="s">
        <v>679</v>
      </c>
    </row>
    <row r="189" spans="1:3">
      <c r="A189" s="4" t="s">
        <v>785</v>
      </c>
      <c r="B189" s="5" t="n">
        <v>1603</v>
      </c>
      <c r="C189" s="5" t="n">
        <v>219</v>
      </c>
    </row>
    <row r="190" spans="1:3">
      <c r="A190" s="4" t="s">
        <v>838</v>
      </c>
    </row>
    <row r="191" spans="1:3">
      <c r="A191" s="3" t="s">
        <v>679</v>
      </c>
    </row>
    <row r="192" spans="1:3">
      <c r="A192" s="4" t="s">
        <v>785</v>
      </c>
      <c r="B192" s="5" t="n">
        <v>0</v>
      </c>
      <c r="C192" s="5" t="n">
        <v>0</v>
      </c>
    </row>
    <row r="193" spans="1:3">
      <c r="A193" s="4" t="s">
        <v>839</v>
      </c>
    </row>
    <row r="194" spans="1:3">
      <c r="A194" s="3" t="s">
        <v>679</v>
      </c>
    </row>
    <row r="195" spans="1:3">
      <c r="A195" s="4" t="s">
        <v>785</v>
      </c>
      <c r="B195" s="5" t="n">
        <v>0</v>
      </c>
      <c r="C195" s="5" t="n">
        <v>0</v>
      </c>
    </row>
    <row r="196" spans="1:3">
      <c r="A196" s="4" t="s">
        <v>840</v>
      </c>
    </row>
    <row r="197" spans="1:3">
      <c r="A197" s="3" t="s">
        <v>679</v>
      </c>
    </row>
    <row r="198" spans="1:3">
      <c r="A198" s="4" t="s">
        <v>785</v>
      </c>
      <c r="B198" s="5" t="n">
        <v>20342</v>
      </c>
      <c r="C198" s="5" t="n">
        <v>19102</v>
      </c>
    </row>
    <row r="199" spans="1:3">
      <c r="A199" s="4" t="s">
        <v>711</v>
      </c>
    </row>
    <row r="200" spans="1:3">
      <c r="A200" s="3" t="s">
        <v>679</v>
      </c>
    </row>
    <row r="201" spans="1:3">
      <c r="A201" s="4" t="s">
        <v>785</v>
      </c>
      <c r="B201" s="5" t="n">
        <v>237168</v>
      </c>
      <c r="C201" s="5" t="n">
        <v>221938</v>
      </c>
    </row>
    <row r="202" spans="1:3">
      <c r="A202" s="4" t="s">
        <v>841</v>
      </c>
    </row>
    <row r="203" spans="1:3">
      <c r="A203" s="3" t="s">
        <v>679</v>
      </c>
    </row>
    <row r="204" spans="1:3">
      <c r="A204" s="4" t="s">
        <v>785</v>
      </c>
      <c r="B204" s="5" t="n">
        <v>220234</v>
      </c>
      <c r="C204" s="5" t="n">
        <v>205903</v>
      </c>
    </row>
    <row r="205" spans="1:3">
      <c r="A205" s="4" t="s">
        <v>842</v>
      </c>
    </row>
    <row r="206" spans="1:3">
      <c r="A206" s="3" t="s">
        <v>679</v>
      </c>
    </row>
    <row r="207" spans="1:3">
      <c r="A207" s="4" t="s">
        <v>785</v>
      </c>
      <c r="B207" s="5" t="n">
        <v>10006</v>
      </c>
      <c r="C207" s="5" t="n">
        <v>6546</v>
      </c>
    </row>
    <row r="208" spans="1:3">
      <c r="A208" s="4" t="s">
        <v>843</v>
      </c>
    </row>
    <row r="209" spans="1:3">
      <c r="A209" s="3" t="s">
        <v>679</v>
      </c>
    </row>
    <row r="210" spans="1:3">
      <c r="A210" s="4" t="s">
        <v>785</v>
      </c>
      <c r="B210" s="5" t="n">
        <v>6928</v>
      </c>
      <c r="C210" s="5" t="n">
        <v>9489</v>
      </c>
    </row>
    <row r="211" spans="1:3">
      <c r="A211" s="4" t="s">
        <v>844</v>
      </c>
    </row>
    <row r="212" spans="1:3">
      <c r="A212" s="3" t="s">
        <v>679</v>
      </c>
    </row>
    <row r="213" spans="1:3">
      <c r="A213" s="4" t="s">
        <v>785</v>
      </c>
      <c r="B213" s="5" t="n">
        <v>0</v>
      </c>
      <c r="C213" s="5" t="n">
        <v>0</v>
      </c>
    </row>
    <row r="214" spans="1:3">
      <c r="A214" s="4" t="s">
        <v>845</v>
      </c>
    </row>
    <row r="215" spans="1:3">
      <c r="A215" s="3" t="s">
        <v>679</v>
      </c>
    </row>
    <row r="216" spans="1:3">
      <c r="A216" s="4" t="s">
        <v>785</v>
      </c>
      <c r="B216" s="5" t="n">
        <v>0</v>
      </c>
      <c r="C216" s="5" t="n">
        <v>0</v>
      </c>
    </row>
    <row r="217" spans="1:3">
      <c r="A217" s="4" t="s">
        <v>712</v>
      </c>
    </row>
    <row r="218" spans="1:3">
      <c r="A218" s="3" t="s">
        <v>679</v>
      </c>
    </row>
    <row r="219" spans="1:3">
      <c r="A219" s="4" t="s">
        <v>785</v>
      </c>
      <c r="B219" s="5" t="n">
        <v>295340</v>
      </c>
      <c r="C219" s="5" t="n">
        <v>289446</v>
      </c>
    </row>
    <row r="220" spans="1:3">
      <c r="A220" s="4" t="s">
        <v>846</v>
      </c>
    </row>
    <row r="221" spans="1:3">
      <c r="A221" s="3" t="s">
        <v>679</v>
      </c>
    </row>
    <row r="222" spans="1:3">
      <c r="A222" s="4" t="s">
        <v>785</v>
      </c>
      <c r="B222" s="5" t="n">
        <v>285150</v>
      </c>
      <c r="C222" s="5" t="n">
        <v>279234</v>
      </c>
    </row>
    <row r="223" spans="1:3">
      <c r="A223" s="4" t="s">
        <v>847</v>
      </c>
    </row>
    <row r="224" spans="1:3">
      <c r="A224" s="3" t="s">
        <v>679</v>
      </c>
    </row>
    <row r="225" spans="1:3">
      <c r="A225" s="4" t="s">
        <v>785</v>
      </c>
      <c r="B225" s="5" t="n">
        <v>8028</v>
      </c>
      <c r="C225" s="5" t="n">
        <v>7011</v>
      </c>
    </row>
    <row r="226" spans="1:3">
      <c r="A226" s="4" t="s">
        <v>848</v>
      </c>
    </row>
    <row r="227" spans="1:3">
      <c r="A227" s="3" t="s">
        <v>679</v>
      </c>
    </row>
    <row r="228" spans="1:3">
      <c r="A228" s="4" t="s">
        <v>785</v>
      </c>
      <c r="B228" s="5" t="n">
        <v>2162</v>
      </c>
      <c r="C228" s="5" t="n">
        <v>3201</v>
      </c>
    </row>
    <row r="229" spans="1:3">
      <c r="A229" s="4" t="s">
        <v>849</v>
      </c>
    </row>
    <row r="230" spans="1:3">
      <c r="A230" s="3" t="s">
        <v>679</v>
      </c>
    </row>
    <row r="231" spans="1:3">
      <c r="A231" s="4" t="s">
        <v>785</v>
      </c>
      <c r="B231" s="5" t="n">
        <v>0</v>
      </c>
      <c r="C231" s="5" t="n">
        <v>0</v>
      </c>
    </row>
    <row r="232" spans="1:3">
      <c r="A232" s="4" t="s">
        <v>850</v>
      </c>
    </row>
    <row r="233" spans="1:3">
      <c r="A233" s="3" t="s">
        <v>679</v>
      </c>
    </row>
    <row r="234" spans="1:3">
      <c r="A234" s="4" t="s">
        <v>785</v>
      </c>
      <c r="B234" s="5" t="n">
        <v>0</v>
      </c>
      <c r="C234" s="5" t="n">
        <v>0</v>
      </c>
    </row>
    <row r="235" spans="1:3">
      <c r="A235" s="4" t="s">
        <v>419</v>
      </c>
    </row>
    <row r="236" spans="1:3">
      <c r="A236" s="3" t="s">
        <v>679</v>
      </c>
    </row>
    <row r="237" spans="1:3">
      <c r="A237" s="4" t="s">
        <v>785</v>
      </c>
      <c r="B237" s="5" t="n">
        <v>532508</v>
      </c>
      <c r="C237" s="5" t="n">
        <v>511384</v>
      </c>
    </row>
    <row r="238" spans="1:3">
      <c r="A238" s="4" t="s">
        <v>851</v>
      </c>
    </row>
    <row r="239" spans="1:3">
      <c r="A239" s="3" t="s">
        <v>679</v>
      </c>
    </row>
    <row r="240" spans="1:3">
      <c r="A240" s="4" t="s">
        <v>785</v>
      </c>
      <c r="B240" s="5" t="n">
        <v>505384</v>
      </c>
      <c r="C240" s="5" t="n">
        <v>485137</v>
      </c>
    </row>
    <row r="241" spans="1:3">
      <c r="A241" s="4" t="s">
        <v>852</v>
      </c>
    </row>
    <row r="242" spans="1:3">
      <c r="A242" s="3" t="s">
        <v>679</v>
      </c>
    </row>
    <row r="243" spans="1:3">
      <c r="A243" s="4" t="s">
        <v>785</v>
      </c>
      <c r="B243" s="5" t="n">
        <v>18034</v>
      </c>
      <c r="C243" s="5" t="n">
        <v>13557</v>
      </c>
    </row>
    <row r="244" spans="1:3">
      <c r="A244" s="4" t="s">
        <v>853</v>
      </c>
    </row>
    <row r="245" spans="1:3">
      <c r="A245" s="3" t="s">
        <v>679</v>
      </c>
    </row>
    <row r="246" spans="1:3">
      <c r="A246" s="4" t="s">
        <v>785</v>
      </c>
      <c r="B246" s="5" t="n">
        <v>9090</v>
      </c>
      <c r="C246" s="5" t="n">
        <v>12690</v>
      </c>
    </row>
    <row r="247" spans="1:3">
      <c r="A247" s="4" t="s">
        <v>854</v>
      </c>
    </row>
    <row r="248" spans="1:3">
      <c r="A248" s="3" t="s">
        <v>679</v>
      </c>
    </row>
    <row r="249" spans="1:3">
      <c r="A249" s="4" t="s">
        <v>785</v>
      </c>
      <c r="B249" s="5" t="n">
        <v>0</v>
      </c>
      <c r="C249" s="5" t="n">
        <v>0</v>
      </c>
    </row>
    <row r="250" spans="1:3">
      <c r="A250" s="4" t="s">
        <v>855</v>
      </c>
    </row>
    <row r="251" spans="1:3">
      <c r="A251" s="3" t="s">
        <v>679</v>
      </c>
    </row>
    <row r="252" spans="1:3">
      <c r="A252" s="4" t="s">
        <v>785</v>
      </c>
      <c r="B252" s="5" t="n">
        <v>0</v>
      </c>
      <c r="C252" s="5" t="n">
        <v>0</v>
      </c>
    </row>
    <row r="253" spans="1:3">
      <c r="A253" s="4" t="s">
        <v>676</v>
      </c>
    </row>
    <row r="254" spans="1:3">
      <c r="A254" s="3" t="s">
        <v>679</v>
      </c>
    </row>
    <row r="255" spans="1:3">
      <c r="A255" s="4" t="s">
        <v>785</v>
      </c>
      <c r="B255" s="5" t="n">
        <v>126802</v>
      </c>
      <c r="C255" s="5" t="n">
        <v>129028</v>
      </c>
    </row>
    <row r="256" spans="1:3">
      <c r="A256" s="4" t="s">
        <v>856</v>
      </c>
    </row>
    <row r="257" spans="1:3">
      <c r="A257" s="3" t="s">
        <v>679</v>
      </c>
    </row>
    <row r="258" spans="1:3">
      <c r="A258" s="4" t="s">
        <v>785</v>
      </c>
      <c r="B258" s="5" t="n">
        <v>0</v>
      </c>
      <c r="C258" s="5" t="n">
        <v>0</v>
      </c>
    </row>
    <row r="259" spans="1:3">
      <c r="A259" s="4" t="s">
        <v>857</v>
      </c>
    </row>
    <row r="260" spans="1:3">
      <c r="A260" s="3" t="s">
        <v>679</v>
      </c>
    </row>
    <row r="261" spans="1:3">
      <c r="A261" s="4" t="s">
        <v>785</v>
      </c>
      <c r="B261" s="5" t="n">
        <v>0</v>
      </c>
      <c r="C261" s="5" t="n">
        <v>0</v>
      </c>
    </row>
    <row r="262" spans="1:3">
      <c r="A262" s="4" t="s">
        <v>858</v>
      </c>
    </row>
    <row r="263" spans="1:3">
      <c r="A263" s="3" t="s">
        <v>679</v>
      </c>
    </row>
    <row r="264" spans="1:3">
      <c r="A264" s="4" t="s">
        <v>785</v>
      </c>
      <c r="B264" s="5" t="n">
        <v>422</v>
      </c>
      <c r="C264" s="5" t="n">
        <v>434</v>
      </c>
    </row>
    <row r="265" spans="1:3">
      <c r="A265" s="4" t="s">
        <v>859</v>
      </c>
    </row>
    <row r="266" spans="1:3">
      <c r="A266" s="3" t="s">
        <v>679</v>
      </c>
    </row>
    <row r="267" spans="1:3">
      <c r="A267" s="4" t="s">
        <v>785</v>
      </c>
      <c r="B267" s="5" t="n">
        <v>0</v>
      </c>
      <c r="C267" s="5" t="n">
        <v>0</v>
      </c>
    </row>
    <row r="268" spans="1:3">
      <c r="A268" s="4" t="s">
        <v>860</v>
      </c>
    </row>
    <row r="269" spans="1:3">
      <c r="A269" s="3" t="s">
        <v>679</v>
      </c>
    </row>
    <row r="270" spans="1:3">
      <c r="A270" s="4" t="s">
        <v>785</v>
      </c>
      <c r="B270" s="5" t="n">
        <v>126380</v>
      </c>
      <c r="C270" s="5" t="n">
        <v>128594</v>
      </c>
    </row>
    <row r="271" spans="1:3">
      <c r="A271" s="4" t="s">
        <v>677</v>
      </c>
    </row>
    <row r="272" spans="1:3">
      <c r="A272" s="3" t="s">
        <v>679</v>
      </c>
    </row>
    <row r="273" spans="1:3">
      <c r="A273" s="4" t="s">
        <v>785</v>
      </c>
      <c r="B273" s="5" t="n">
        <v>35498</v>
      </c>
      <c r="C273" s="5" t="n">
        <v>34531</v>
      </c>
    </row>
    <row r="274" spans="1:3">
      <c r="A274" s="4" t="s">
        <v>861</v>
      </c>
    </row>
    <row r="275" spans="1:3">
      <c r="A275" s="3" t="s">
        <v>679</v>
      </c>
    </row>
    <row r="276" spans="1:3">
      <c r="A276" s="4" t="s">
        <v>785</v>
      </c>
      <c r="B276" s="5" t="n">
        <v>0</v>
      </c>
      <c r="C276" s="5" t="n">
        <v>0</v>
      </c>
    </row>
    <row r="277" spans="1:3">
      <c r="A277" s="4" t="s">
        <v>862</v>
      </c>
    </row>
    <row r="278" spans="1:3">
      <c r="A278" s="3" t="s">
        <v>679</v>
      </c>
    </row>
    <row r="279" spans="1:3">
      <c r="A279" s="4" t="s">
        <v>785</v>
      </c>
      <c r="B279" s="5" t="n">
        <v>0</v>
      </c>
      <c r="C279" s="5" t="n">
        <v>0</v>
      </c>
    </row>
    <row r="280" spans="1:3">
      <c r="A280" s="4" t="s">
        <v>863</v>
      </c>
    </row>
    <row r="281" spans="1:3">
      <c r="A281" s="3" t="s">
        <v>679</v>
      </c>
    </row>
    <row r="282" spans="1:3">
      <c r="A282" s="4" t="s">
        <v>785</v>
      </c>
      <c r="B282" s="5" t="n">
        <v>81</v>
      </c>
      <c r="C282" s="5" t="n">
        <v>206</v>
      </c>
    </row>
    <row r="283" spans="1:3">
      <c r="A283" s="4" t="s">
        <v>864</v>
      </c>
    </row>
    <row r="284" spans="1:3">
      <c r="A284" s="3" t="s">
        <v>679</v>
      </c>
    </row>
    <row r="285" spans="1:3">
      <c r="A285" s="4" t="s">
        <v>785</v>
      </c>
      <c r="B285" s="5" t="n">
        <v>0</v>
      </c>
      <c r="C285" s="5" t="n">
        <v>0</v>
      </c>
    </row>
    <row r="286" spans="1:3">
      <c r="A286" s="4" t="s">
        <v>865</v>
      </c>
    </row>
    <row r="287" spans="1:3">
      <c r="A287" s="3" t="s">
        <v>679</v>
      </c>
    </row>
    <row r="288" spans="1:3">
      <c r="A288" s="4" t="s">
        <v>785</v>
      </c>
      <c r="B288" s="6" t="n">
        <v>35417</v>
      </c>
      <c r="C288" s="6" t="n">
        <v>343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32</v>
      </c>
    </row>
    <row r="3" spans="1:3">
      <c r="A3" s="4" t="s">
        <v>867</v>
      </c>
      <c r="B3" s="6" t="n">
        <v>2067</v>
      </c>
      <c r="C3" s="6" t="n">
        <v>2331</v>
      </c>
    </row>
    <row r="4" spans="1:3">
      <c r="A4" s="4" t="s">
        <v>868</v>
      </c>
      <c r="B4" s="5" t="n">
        <v>0</v>
      </c>
    </row>
    <row r="5" spans="1:3">
      <c r="A5" s="4" t="s">
        <v>673</v>
      </c>
    </row>
    <row r="6" spans="1:3">
      <c r="A6" s="4" t="s">
        <v>867</v>
      </c>
      <c r="B6" s="5" t="n">
        <v>1003</v>
      </c>
      <c r="C6" s="5" t="n">
        <v>1012</v>
      </c>
    </row>
    <row r="7" spans="1:3">
      <c r="A7" s="4" t="s">
        <v>685</v>
      </c>
    </row>
    <row r="8" spans="1:3">
      <c r="A8" s="4" t="s">
        <v>867</v>
      </c>
      <c r="B8" s="5" t="n">
        <v>293</v>
      </c>
      <c r="C8" s="5" t="n">
        <v>296</v>
      </c>
    </row>
    <row r="9" spans="1:3">
      <c r="A9" s="4" t="s">
        <v>418</v>
      </c>
    </row>
    <row r="10" spans="1:3">
      <c r="A10" s="4" t="s">
        <v>867</v>
      </c>
      <c r="B10" s="5" t="n">
        <v>652</v>
      </c>
      <c r="C10" s="5" t="n">
        <v>846</v>
      </c>
    </row>
    <row r="11" spans="1:3">
      <c r="A11" s="4" t="s">
        <v>419</v>
      </c>
    </row>
    <row r="12" spans="1:3">
      <c r="A12" s="4" t="s">
        <v>867</v>
      </c>
      <c r="B12" s="5" t="n">
        <v>119</v>
      </c>
      <c r="C12" s="5" t="n">
        <v>177</v>
      </c>
    </row>
    <row r="13" spans="1:3">
      <c r="A13" s="4" t="s">
        <v>869</v>
      </c>
    </row>
    <row r="14" spans="1:3">
      <c r="A14" s="4" t="s">
        <v>867</v>
      </c>
      <c r="B14" s="5" t="n">
        <v>2244</v>
      </c>
      <c r="C14" s="5" t="n">
        <v>2471</v>
      </c>
    </row>
    <row r="15" spans="1:3">
      <c r="A15" s="4" t="s">
        <v>870</v>
      </c>
      <c r="B15" s="5" t="n">
        <v>2067</v>
      </c>
      <c r="C15" s="5" t="n">
        <v>2331</v>
      </c>
    </row>
    <row r="16" spans="1:3">
      <c r="A16" s="4" t="s">
        <v>871</v>
      </c>
    </row>
    <row r="17" spans="1:3">
      <c r="A17" s="4" t="s">
        <v>867</v>
      </c>
      <c r="B17" s="5" t="n">
        <v>1029</v>
      </c>
      <c r="C17" s="5" t="n">
        <v>1045</v>
      </c>
    </row>
    <row r="18" spans="1:3">
      <c r="A18" s="4" t="s">
        <v>872</v>
      </c>
    </row>
    <row r="19" spans="1:3">
      <c r="A19" s="4" t="s">
        <v>867</v>
      </c>
      <c r="B19" s="5" t="n">
        <v>293</v>
      </c>
      <c r="C19" s="5" t="n">
        <v>300</v>
      </c>
    </row>
    <row r="20" spans="1:3">
      <c r="A20" s="4" t="s">
        <v>873</v>
      </c>
    </row>
    <row r="21" spans="1:3">
      <c r="A21" s="4" t="s">
        <v>867</v>
      </c>
      <c r="B21" s="5" t="n">
        <v>741</v>
      </c>
      <c r="C21" s="5" t="n">
        <v>899</v>
      </c>
    </row>
    <row r="22" spans="1:3">
      <c r="A22" s="4" t="s">
        <v>874</v>
      </c>
    </row>
    <row r="23" spans="1:3">
      <c r="A23" s="4" t="s">
        <v>867</v>
      </c>
      <c r="B23" s="5" t="n">
        <v>181</v>
      </c>
      <c r="C23" s="5" t="n">
        <v>227</v>
      </c>
    </row>
    <row r="24" spans="1:3">
      <c r="A24" s="4" t="s">
        <v>875</v>
      </c>
    </row>
    <row r="25" spans="1:3">
      <c r="A25" s="4" t="s">
        <v>867</v>
      </c>
      <c r="B25" s="6" t="n">
        <v>0</v>
      </c>
      <c r="C25"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88</v>
      </c>
    </row>
    <row r="3" spans="1:3">
      <c r="A3" s="3" t="s">
        <v>90</v>
      </c>
    </row>
    <row r="4" spans="1:3">
      <c r="A4" s="4" t="s">
        <v>877</v>
      </c>
      <c r="B4" s="6" t="n">
        <v>468</v>
      </c>
      <c r="C4" s="6" t="n">
        <v>804</v>
      </c>
    </row>
    <row r="5" spans="1:3">
      <c r="A5" s="4" t="s">
        <v>878</v>
      </c>
      <c r="B5" s="5" t="n">
        <v>0</v>
      </c>
      <c r="C5" s="5" t="n">
        <v>0</v>
      </c>
    </row>
    <row r="6" spans="1:3">
      <c r="A6" s="4" t="s">
        <v>879</v>
      </c>
      <c r="B6" s="5" t="n">
        <v>-18</v>
      </c>
      <c r="C6" s="5" t="n">
        <v>-56</v>
      </c>
    </row>
    <row r="7" spans="1:3">
      <c r="A7" s="4" t="s">
        <v>880</v>
      </c>
      <c r="B7" s="5" t="n">
        <v>0</v>
      </c>
      <c r="C7" s="5" t="n">
        <v>0</v>
      </c>
    </row>
    <row r="8" spans="1:3">
      <c r="A8" s="4" t="s">
        <v>881</v>
      </c>
      <c r="B8" s="5" t="n">
        <v>0</v>
      </c>
      <c r="C8" s="5" t="n">
        <v>-10</v>
      </c>
    </row>
    <row r="9" spans="1:3">
      <c r="A9" s="4" t="s">
        <v>882</v>
      </c>
      <c r="B9" s="6" t="n">
        <v>450</v>
      </c>
      <c r="C9" s="6" t="n">
        <v>7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3</v>
      </c>
      <c r="B1" s="2" t="s">
        <v>87</v>
      </c>
      <c r="D1" s="2" t="s">
        <v>1</v>
      </c>
    </row>
    <row r="2" spans="1:5">
      <c r="B2" s="2" t="s">
        <v>653</v>
      </c>
      <c r="C2" s="2" t="s">
        <v>655</v>
      </c>
      <c r="D2" s="2" t="s">
        <v>653</v>
      </c>
      <c r="E2" s="2" t="s">
        <v>655</v>
      </c>
    </row>
    <row r="3" spans="1:5">
      <c r="A3" s="3" t="s">
        <v>679</v>
      </c>
    </row>
    <row r="4" spans="1:5">
      <c r="A4" s="4" t="s">
        <v>884</v>
      </c>
      <c r="B4" s="5" t="n">
        <v>2</v>
      </c>
      <c r="C4" s="5" t="n">
        <v>0</v>
      </c>
      <c r="D4" s="5" t="n">
        <v>1</v>
      </c>
      <c r="E4" s="5" t="n">
        <v>1</v>
      </c>
    </row>
    <row r="5" spans="1:5">
      <c r="A5" s="4" t="s">
        <v>885</v>
      </c>
      <c r="B5" s="6" t="n">
        <v>113</v>
      </c>
      <c r="C5" s="6" t="n">
        <v>0</v>
      </c>
      <c r="D5" s="6" t="n">
        <v>2561</v>
      </c>
      <c r="E5" s="6" t="n">
        <v>196</v>
      </c>
    </row>
    <row r="6" spans="1:5">
      <c r="A6" s="4" t="s">
        <v>780</v>
      </c>
    </row>
    <row r="7" spans="1:5">
      <c r="A7" s="3" t="s">
        <v>679</v>
      </c>
    </row>
    <row r="8" spans="1:5">
      <c r="A8" s="4" t="s">
        <v>884</v>
      </c>
      <c r="B8" s="5" t="n">
        <v>1</v>
      </c>
      <c r="C8" s="5" t="n">
        <v>0</v>
      </c>
      <c r="D8" s="5" t="n">
        <v>2</v>
      </c>
      <c r="E8" s="5" t="n">
        <v>0</v>
      </c>
    </row>
    <row r="9" spans="1:5">
      <c r="A9" s="4" t="s">
        <v>885</v>
      </c>
      <c r="B9" s="6" t="n">
        <v>92</v>
      </c>
      <c r="C9" s="6" t="n">
        <v>0</v>
      </c>
      <c r="D9" s="6" t="n">
        <v>168</v>
      </c>
      <c r="E9" s="6" t="n">
        <v>0</v>
      </c>
    </row>
    <row r="10" spans="1:5">
      <c r="A10" s="4" t="s">
        <v>781</v>
      </c>
    </row>
    <row r="11" spans="1:5">
      <c r="A11" s="3" t="s">
        <v>679</v>
      </c>
    </row>
    <row r="12" spans="1:5">
      <c r="A12" s="4" t="s">
        <v>884</v>
      </c>
      <c r="B12" s="5" t="n">
        <v>1</v>
      </c>
      <c r="C12" s="5" t="n">
        <v>0</v>
      </c>
      <c r="D12" s="5" t="n">
        <v>1</v>
      </c>
      <c r="E12" s="5" t="n">
        <v>0</v>
      </c>
    </row>
    <row r="13" spans="1:5">
      <c r="A13" s="4" t="s">
        <v>885</v>
      </c>
      <c r="B13" s="6" t="n">
        <v>21</v>
      </c>
      <c r="C13" s="6" t="n">
        <v>0</v>
      </c>
      <c r="D13" s="6" t="n">
        <v>21</v>
      </c>
      <c r="E13" s="6" t="n">
        <v>0</v>
      </c>
    </row>
    <row r="14" spans="1:5">
      <c r="A14" s="4" t="s">
        <v>706</v>
      </c>
    </row>
    <row r="15" spans="1:5">
      <c r="A15" s="3" t="s">
        <v>679</v>
      </c>
    </row>
    <row r="16" spans="1:5">
      <c r="A16" s="4" t="s">
        <v>884</v>
      </c>
      <c r="B16" s="5" t="n">
        <v>0</v>
      </c>
      <c r="C16" s="5" t="n">
        <v>0</v>
      </c>
      <c r="D16" s="5" t="n">
        <v>0</v>
      </c>
      <c r="E16" s="5" t="n">
        <v>0</v>
      </c>
    </row>
    <row r="17" spans="1:5">
      <c r="A17" s="4" t="s">
        <v>885</v>
      </c>
      <c r="B17" s="6" t="n">
        <v>0</v>
      </c>
      <c r="C17" s="6" t="n">
        <v>0</v>
      </c>
      <c r="D17" s="6" t="n">
        <v>0</v>
      </c>
      <c r="E17" s="6" t="n">
        <v>0</v>
      </c>
    </row>
    <row r="18" spans="1:5">
      <c r="A18" s="4" t="s">
        <v>707</v>
      </c>
    </row>
    <row r="19" spans="1:5">
      <c r="A19" s="3" t="s">
        <v>679</v>
      </c>
    </row>
    <row r="20" spans="1:5">
      <c r="A20" s="4" t="s">
        <v>884</v>
      </c>
      <c r="B20" s="5" t="n">
        <v>0</v>
      </c>
      <c r="C20" s="5" t="n">
        <v>0</v>
      </c>
      <c r="D20" s="5" t="n">
        <v>0</v>
      </c>
      <c r="E20" s="5" t="n">
        <v>0</v>
      </c>
    </row>
    <row r="21" spans="1:5">
      <c r="A21" s="4" t="s">
        <v>885</v>
      </c>
      <c r="B21" s="6" t="n">
        <v>0</v>
      </c>
      <c r="C21" s="6" t="n">
        <v>0</v>
      </c>
      <c r="D21" s="6" t="n">
        <v>0</v>
      </c>
      <c r="E21" s="6" t="n">
        <v>0</v>
      </c>
    </row>
    <row r="22" spans="1:5">
      <c r="A22" s="4" t="s">
        <v>708</v>
      </c>
    </row>
    <row r="23" spans="1:5">
      <c r="A23" s="3" t="s">
        <v>679</v>
      </c>
    </row>
    <row r="24" spans="1:5">
      <c r="A24" s="4" t="s">
        <v>884</v>
      </c>
      <c r="B24" s="5" t="n">
        <v>0</v>
      </c>
      <c r="C24" s="5" t="n">
        <v>0</v>
      </c>
      <c r="D24" s="5" t="n">
        <v>0</v>
      </c>
      <c r="E24" s="5" t="n">
        <v>0</v>
      </c>
    </row>
    <row r="25" spans="1:5">
      <c r="A25" s="4" t="s">
        <v>885</v>
      </c>
      <c r="B25" s="6" t="n">
        <v>0</v>
      </c>
      <c r="C25" s="6" t="n">
        <v>0</v>
      </c>
      <c r="D25" s="6" t="n">
        <v>0</v>
      </c>
      <c r="E25" s="6" t="n">
        <v>0</v>
      </c>
    </row>
    <row r="26" spans="1:5">
      <c r="A26" s="4" t="s">
        <v>718</v>
      </c>
    </row>
    <row r="27" spans="1:5">
      <c r="A27" s="3" t="s">
        <v>679</v>
      </c>
    </row>
    <row r="28" spans="1:5">
      <c r="A28" s="4" t="s">
        <v>884</v>
      </c>
      <c r="B28" s="5" t="n">
        <v>0</v>
      </c>
      <c r="C28" s="5" t="n">
        <v>0</v>
      </c>
      <c r="D28" s="5" t="n">
        <v>0</v>
      </c>
      <c r="E28" s="5" t="n">
        <v>0</v>
      </c>
    </row>
    <row r="29" spans="1:5">
      <c r="A29" s="4" t="s">
        <v>885</v>
      </c>
      <c r="B29" s="6" t="n">
        <v>0</v>
      </c>
      <c r="C29" s="6" t="n">
        <v>0</v>
      </c>
      <c r="D29" s="6" t="n">
        <v>0</v>
      </c>
      <c r="E29" s="6" t="n">
        <v>0</v>
      </c>
    </row>
    <row r="30" spans="1:5">
      <c r="A30" s="4" t="s">
        <v>711</v>
      </c>
    </row>
    <row r="31" spans="1:5">
      <c r="A31" s="3" t="s">
        <v>679</v>
      </c>
    </row>
    <row r="32" spans="1:5">
      <c r="A32" s="4" t="s">
        <v>884</v>
      </c>
      <c r="B32" s="5" t="n">
        <v>0</v>
      </c>
      <c r="C32" s="5" t="n">
        <v>0</v>
      </c>
      <c r="D32" s="5" t="n">
        <v>3</v>
      </c>
      <c r="E32" s="5" t="n">
        <v>0</v>
      </c>
    </row>
    <row r="33" spans="1:5">
      <c r="A33" s="4" t="s">
        <v>885</v>
      </c>
      <c r="B33" s="6" t="n">
        <v>0</v>
      </c>
      <c r="C33" s="6" t="n">
        <v>0</v>
      </c>
      <c r="D33" s="6" t="n">
        <v>2311</v>
      </c>
      <c r="E33" s="6" t="n">
        <v>0</v>
      </c>
    </row>
    <row r="34" spans="1:5">
      <c r="A34" s="4" t="s">
        <v>783</v>
      </c>
    </row>
    <row r="35" spans="1:5">
      <c r="A35" s="3" t="s">
        <v>679</v>
      </c>
    </row>
    <row r="36" spans="1:5">
      <c r="A36" s="4" t="s">
        <v>884</v>
      </c>
      <c r="B36" s="5" t="n">
        <v>0</v>
      </c>
      <c r="C36" s="5" t="n">
        <v>0</v>
      </c>
      <c r="D36" s="5" t="n">
        <v>0</v>
      </c>
      <c r="E36" s="5" t="n">
        <v>1</v>
      </c>
    </row>
    <row r="37" spans="1:5">
      <c r="A37" s="4" t="s">
        <v>885</v>
      </c>
      <c r="B37" s="6" t="n">
        <v>0</v>
      </c>
      <c r="C37" s="6" t="n">
        <v>0</v>
      </c>
      <c r="D37" s="6" t="n">
        <v>0</v>
      </c>
      <c r="E37" s="6" t="n">
        <v>196</v>
      </c>
    </row>
    <row r="38" spans="1:5">
      <c r="A38" s="4" t="s">
        <v>676</v>
      </c>
    </row>
    <row r="39" spans="1:5">
      <c r="A39" s="3" t="s">
        <v>679</v>
      </c>
    </row>
    <row r="40" spans="1:5">
      <c r="A40" s="4" t="s">
        <v>884</v>
      </c>
      <c r="B40" s="5" t="n">
        <v>0</v>
      </c>
      <c r="C40" s="5" t="n">
        <v>0</v>
      </c>
      <c r="D40" s="5" t="n">
        <v>1</v>
      </c>
      <c r="E40" s="5" t="n">
        <v>0</v>
      </c>
    </row>
    <row r="41" spans="1:5">
      <c r="A41" s="4" t="s">
        <v>885</v>
      </c>
      <c r="B41" s="6" t="n">
        <v>0</v>
      </c>
      <c r="C41" s="6" t="n">
        <v>0</v>
      </c>
      <c r="D41" s="6" t="n">
        <v>61</v>
      </c>
      <c r="E41" s="6" t="n">
        <v>0</v>
      </c>
    </row>
    <row r="42" spans="1:5">
      <c r="A42" s="4" t="s">
        <v>677</v>
      </c>
    </row>
    <row r="43" spans="1:5">
      <c r="A43" s="3" t="s">
        <v>679</v>
      </c>
    </row>
    <row r="44" spans="1:5">
      <c r="A44" s="4" t="s">
        <v>884</v>
      </c>
      <c r="B44" s="5" t="n">
        <v>0</v>
      </c>
      <c r="C44" s="5" t="n">
        <v>0</v>
      </c>
      <c r="D44" s="5" t="n">
        <v>0</v>
      </c>
      <c r="E44" s="5" t="n">
        <v>0</v>
      </c>
    </row>
    <row r="45" spans="1:5">
      <c r="A45" s="4" t="s">
        <v>885</v>
      </c>
      <c r="B45" s="6" t="n">
        <v>0</v>
      </c>
      <c r="C45" s="6" t="n">
        <v>0</v>
      </c>
      <c r="D45" s="6" t="n">
        <v>0</v>
      </c>
      <c r="E45"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886</v>
      </c>
      <c r="B1" s="2" t="s">
        <v>87</v>
      </c>
      <c r="D1" s="2" t="s">
        <v>1</v>
      </c>
    </row>
    <row r="2" spans="1:6">
      <c r="B2" s="2" t="s">
        <v>2</v>
      </c>
      <c r="C2" s="2" t="s">
        <v>88</v>
      </c>
      <c r="D2" s="2" t="s">
        <v>2</v>
      </c>
      <c r="E2" s="2" t="s">
        <v>88</v>
      </c>
      <c r="F2" s="2" t="s">
        <v>32</v>
      </c>
    </row>
    <row r="3" spans="1:6">
      <c r="A3" s="4" t="s">
        <v>887</v>
      </c>
      <c r="B3" s="6" t="n">
        <v>27000</v>
      </c>
      <c r="C3" s="6" t="n">
        <v>16000</v>
      </c>
      <c r="D3" s="6" t="n">
        <v>21000</v>
      </c>
      <c r="E3" s="6" t="n">
        <v>21000</v>
      </c>
    </row>
    <row r="4" spans="1:6">
      <c r="A4" s="4" t="s">
        <v>888</v>
      </c>
      <c r="B4" s="5" t="n">
        <v>134794000</v>
      </c>
      <c r="D4" s="5" t="n">
        <v>134794000</v>
      </c>
      <c r="F4" s="6" t="n">
        <v>123293000</v>
      </c>
    </row>
    <row r="5" spans="1:6">
      <c r="A5" s="4" t="s">
        <v>889</v>
      </c>
      <c r="D5" s="5" t="n">
        <v>0</v>
      </c>
      <c r="E5" s="6" t="n">
        <v>0</v>
      </c>
    </row>
    <row r="6" spans="1:6">
      <c r="A6" s="4" t="s">
        <v>890</v>
      </c>
    </row>
    <row r="7" spans="1:6">
      <c r="A7" s="4" t="s">
        <v>888</v>
      </c>
      <c r="B7" s="5" t="n">
        <v>705000</v>
      </c>
      <c r="D7" s="5" t="n">
        <v>705000</v>
      </c>
      <c r="F7" s="5" t="n">
        <v>796000</v>
      </c>
    </row>
    <row r="8" spans="1:6">
      <c r="A8" s="4" t="s">
        <v>891</v>
      </c>
    </row>
    <row r="9" spans="1:6">
      <c r="A9" s="4" t="s">
        <v>892</v>
      </c>
      <c r="B9" s="5" t="n">
        <v>17300000</v>
      </c>
      <c r="D9" s="5" t="n">
        <v>17300000</v>
      </c>
      <c r="F9" s="5" t="n">
        <v>19200000</v>
      </c>
    </row>
    <row r="10" spans="1:6">
      <c r="A10" s="4" t="s">
        <v>893</v>
      </c>
      <c r="B10" s="5" t="n">
        <v>399000</v>
      </c>
      <c r="D10" s="5" t="n">
        <v>399000</v>
      </c>
      <c r="F10" s="5" t="n">
        <v>581000</v>
      </c>
    </row>
    <row r="11" spans="1:6">
      <c r="A11" s="4" t="s">
        <v>894</v>
      </c>
      <c r="B11" s="5" t="n">
        <v>315000</v>
      </c>
      <c r="D11" s="5" t="n">
        <v>315000</v>
      </c>
      <c r="F11" s="6" t="n">
        <v>169000</v>
      </c>
    </row>
    <row r="12" spans="1:6">
      <c r="A12" s="4" t="s">
        <v>895</v>
      </c>
      <c r="D12" s="5" t="n">
        <v>6900000</v>
      </c>
    </row>
    <row r="13" spans="1:6">
      <c r="A13" s="4" t="s">
        <v>896</v>
      </c>
    </row>
    <row r="14" spans="1:6">
      <c r="A14" s="4" t="s">
        <v>887</v>
      </c>
      <c r="B14" s="6" t="n">
        <v>5000</v>
      </c>
      <c r="D14" s="6" t="n">
        <v>4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6</v>
      </c>
      <c r="B1" s="2" t="s">
        <v>87</v>
      </c>
    </row>
    <row r="2" spans="1:5">
      <c r="B2" s="2" t="s">
        <v>2</v>
      </c>
      <c r="C2" s="2" t="s">
        <v>177</v>
      </c>
      <c r="D2" s="2" t="s">
        <v>88</v>
      </c>
      <c r="E2" s="2" t="s">
        <v>178</v>
      </c>
    </row>
    <row r="3" spans="1:5">
      <c r="A3" s="4" t="s">
        <v>179</v>
      </c>
    </row>
    <row r="4" spans="1:5">
      <c r="A4" s="4" t="s">
        <v>180</v>
      </c>
      <c r="B4" s="5" t="n">
        <v>2533</v>
      </c>
      <c r="C4" s="5" t="n">
        <v>25195</v>
      </c>
      <c r="D4" s="5" t="n">
        <v>0</v>
      </c>
      <c r="E4" s="5" t="n">
        <v>17818</v>
      </c>
    </row>
    <row r="5" spans="1:5">
      <c r="A5" s="4" t="s">
        <v>181</v>
      </c>
    </row>
    <row r="6" spans="1:5">
      <c r="A6" s="4" t="s">
        <v>180</v>
      </c>
      <c r="B6" s="5" t="n">
        <v>0</v>
      </c>
      <c r="C6" s="5" t="n">
        <v>178</v>
      </c>
      <c r="D6" s="5" t="n">
        <v>7648</v>
      </c>
      <c r="E6" s="5" t="n">
        <v>1224</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897</v>
      </c>
      <c r="B1" s="2" t="s">
        <v>87</v>
      </c>
      <c r="D1" s="2" t="s">
        <v>1</v>
      </c>
    </row>
    <row r="2" spans="1:5">
      <c r="B2" s="2" t="s">
        <v>2</v>
      </c>
      <c r="C2" s="2" t="s">
        <v>88</v>
      </c>
      <c r="D2" s="2" t="s">
        <v>2</v>
      </c>
      <c r="E2" s="2" t="s">
        <v>88</v>
      </c>
    </row>
    <row r="3" spans="1:5">
      <c r="A3" s="3" t="s">
        <v>252</v>
      </c>
    </row>
    <row r="4" spans="1:5">
      <c r="A4" s="4" t="s">
        <v>898</v>
      </c>
      <c r="B4" s="6" t="n">
        <v>1775</v>
      </c>
      <c r="C4" s="6" t="n">
        <v>1383</v>
      </c>
      <c r="D4" s="6" t="n">
        <v>3076</v>
      </c>
      <c r="E4" s="6" t="n">
        <v>2464</v>
      </c>
    </row>
    <row r="5" spans="1:5">
      <c r="A5" s="3" t="s">
        <v>899</v>
      </c>
    </row>
    <row r="6" spans="1:5">
      <c r="A6" s="4" t="s">
        <v>900</v>
      </c>
      <c r="B6" s="5" t="n">
        <v>943</v>
      </c>
      <c r="C6" s="5" t="n">
        <v>933</v>
      </c>
      <c r="D6" s="5" t="n">
        <v>1882</v>
      </c>
      <c r="E6" s="5" t="n">
        <v>1877</v>
      </c>
    </row>
    <row r="7" spans="1:5">
      <c r="A7" s="4" t="s">
        <v>901</v>
      </c>
      <c r="B7" s="5" t="n">
        <v>-391</v>
      </c>
      <c r="C7" s="5" t="n">
        <v>-350</v>
      </c>
      <c r="D7" s="5" t="n">
        <v>-677</v>
      </c>
      <c r="E7" s="5" t="n">
        <v>-669</v>
      </c>
    </row>
    <row r="8" spans="1:5">
      <c r="A8" s="4" t="s">
        <v>902</v>
      </c>
      <c r="B8" s="5" t="n">
        <v>-190</v>
      </c>
      <c r="C8" s="5" t="n">
        <v>47</v>
      </c>
      <c r="D8" s="5" t="n">
        <v>-303</v>
      </c>
      <c r="E8" s="5" t="n">
        <v>83</v>
      </c>
    </row>
    <row r="9" spans="1:5">
      <c r="A9" s="4" t="s">
        <v>903</v>
      </c>
      <c r="B9" s="5" t="n">
        <v>362</v>
      </c>
      <c r="C9" s="5" t="n">
        <v>630</v>
      </c>
      <c r="D9" s="5" t="n">
        <v>902</v>
      </c>
      <c r="E9" s="5" t="n">
        <v>1291</v>
      </c>
    </row>
    <row r="10" spans="1:5">
      <c r="A10" s="4" t="s">
        <v>904</v>
      </c>
      <c r="B10" s="6" t="n">
        <v>2137</v>
      </c>
      <c r="C10" s="6" t="n">
        <v>2013</v>
      </c>
      <c r="D10" s="6" t="n">
        <v>3978</v>
      </c>
      <c r="E10" s="6" t="n">
        <v>37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5</v>
      </c>
      <c r="B1" s="2" t="s">
        <v>87</v>
      </c>
      <c r="D1" s="2" t="s">
        <v>1</v>
      </c>
    </row>
    <row r="2" spans="1:5">
      <c r="B2" s="2" t="s">
        <v>2</v>
      </c>
      <c r="C2" s="2" t="s">
        <v>88</v>
      </c>
      <c r="D2" s="2" t="s">
        <v>2</v>
      </c>
      <c r="E2" s="2" t="s">
        <v>88</v>
      </c>
    </row>
    <row r="3" spans="1:5">
      <c r="A3" s="3" t="s">
        <v>906</v>
      </c>
    </row>
    <row r="4" spans="1:5">
      <c r="A4" s="4" t="s">
        <v>907</v>
      </c>
      <c r="B4" s="6" t="n">
        <v>10411</v>
      </c>
      <c r="C4" s="6" t="n">
        <v>10245</v>
      </c>
      <c r="D4" s="6" t="n">
        <v>10419</v>
      </c>
      <c r="E4" s="6" t="n">
        <v>10240</v>
      </c>
    </row>
    <row r="5" spans="1:5">
      <c r="A5" s="4" t="s">
        <v>908</v>
      </c>
      <c r="B5" s="5" t="n">
        <v>438</v>
      </c>
      <c r="C5" s="5" t="n">
        <v>402</v>
      </c>
      <c r="D5" s="5" t="n">
        <v>716</v>
      </c>
      <c r="E5" s="5" t="n">
        <v>726</v>
      </c>
    </row>
    <row r="6" spans="1:5">
      <c r="A6" s="4" t="s">
        <v>909</v>
      </c>
      <c r="B6" s="5" t="n">
        <v>-391</v>
      </c>
      <c r="C6" s="5" t="n">
        <v>-350</v>
      </c>
      <c r="D6" s="5" t="n">
        <v>-677</v>
      </c>
      <c r="E6" s="5" t="n">
        <v>-669</v>
      </c>
    </row>
    <row r="7" spans="1:5">
      <c r="A7" s="4" t="s">
        <v>910</v>
      </c>
      <c r="B7" s="5" t="n">
        <v>10458</v>
      </c>
      <c r="C7" s="5" t="n">
        <v>10297</v>
      </c>
      <c r="D7" s="5" t="n">
        <v>10458</v>
      </c>
      <c r="E7" s="5" t="n">
        <v>10297</v>
      </c>
    </row>
    <row r="8" spans="1:5">
      <c r="A8" s="3" t="s">
        <v>911</v>
      </c>
    </row>
    <row r="9" spans="1:5">
      <c r="A9" s="4" t="s">
        <v>907</v>
      </c>
      <c r="B9" s="5" t="n">
        <v>-413</v>
      </c>
      <c r="C9" s="5" t="n">
        <v>-396</v>
      </c>
      <c r="D9" s="5" t="n">
        <v>-300</v>
      </c>
      <c r="E9" s="5" t="n">
        <v>-432</v>
      </c>
    </row>
    <row r="10" spans="1:5">
      <c r="A10" s="4" t="s">
        <v>912</v>
      </c>
      <c r="B10" s="5" t="n">
        <v>-190</v>
      </c>
      <c r="C10" s="5" t="n">
        <v>47</v>
      </c>
      <c r="D10" s="5" t="n">
        <v>-303</v>
      </c>
      <c r="E10" s="5" t="n">
        <v>83</v>
      </c>
    </row>
    <row r="11" spans="1:5">
      <c r="A11" s="4" t="s">
        <v>913</v>
      </c>
      <c r="B11" s="5" t="n">
        <v>-603</v>
      </c>
      <c r="C11" s="5" t="n">
        <v>-349</v>
      </c>
      <c r="D11" s="5" t="n">
        <v>-603</v>
      </c>
      <c r="E11" s="5" t="n">
        <v>-349</v>
      </c>
    </row>
    <row r="12" spans="1:5">
      <c r="A12" s="4" t="s">
        <v>914</v>
      </c>
      <c r="B12" s="5" t="n">
        <v>9855</v>
      </c>
      <c r="C12" s="5" t="n">
        <v>9948</v>
      </c>
      <c r="D12" s="5" t="n">
        <v>9855</v>
      </c>
      <c r="E12" s="5" t="n">
        <v>9948</v>
      </c>
    </row>
    <row r="13" spans="1:5">
      <c r="A13" s="4" t="s">
        <v>915</v>
      </c>
      <c r="B13" s="6" t="n">
        <v>9925</v>
      </c>
      <c r="C13" s="6" t="n">
        <v>10488</v>
      </c>
      <c r="D13" s="6" t="n">
        <v>9925</v>
      </c>
      <c r="E13" s="6" t="n">
        <v>1048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5"/>
  </cols>
  <sheetData>
    <row r="1" spans="1:6">
      <c r="A1" s="1" t="s">
        <v>916</v>
      </c>
      <c r="B1" s="2" t="s">
        <v>87</v>
      </c>
      <c r="D1" s="2" t="s">
        <v>1</v>
      </c>
    </row>
    <row r="2" spans="1:6">
      <c r="B2" s="2" t="s">
        <v>2</v>
      </c>
      <c r="C2" s="2" t="s">
        <v>88</v>
      </c>
      <c r="D2" s="2" t="s">
        <v>2</v>
      </c>
      <c r="E2" s="2" t="s">
        <v>88</v>
      </c>
      <c r="F2" s="2" t="s">
        <v>32</v>
      </c>
    </row>
    <row r="3" spans="1:6">
      <c r="A3" s="3" t="s">
        <v>252</v>
      </c>
    </row>
    <row r="4" spans="1:6">
      <c r="A4" s="4" t="s">
        <v>917</v>
      </c>
      <c r="B4" s="6" t="n">
        <v>1420000000</v>
      </c>
      <c r="D4" s="6" t="n">
        <v>1420000000</v>
      </c>
      <c r="F4" s="6" t="n">
        <v>1410000000</v>
      </c>
    </row>
    <row r="5" spans="1:6">
      <c r="A5" s="4" t="s">
        <v>918</v>
      </c>
      <c r="B5" s="5" t="n">
        <v>43000</v>
      </c>
      <c r="D5" s="5" t="n">
        <v>43000</v>
      </c>
      <c r="F5" s="6" t="n">
        <v>43000</v>
      </c>
    </row>
    <row r="6" spans="1:6">
      <c r="A6" s="4" t="s">
        <v>919</v>
      </c>
      <c r="B6" s="6" t="n">
        <v>0</v>
      </c>
      <c r="C6" s="6" t="n">
        <v>0</v>
      </c>
      <c r="D6" s="6" t="n">
        <v>0</v>
      </c>
      <c r="E6"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920</v>
      </c>
      <c r="B1" s="2" t="s">
        <v>653</v>
      </c>
    </row>
    <row r="2" spans="1:2">
      <c r="A2" s="3" t="s">
        <v>254</v>
      </c>
    </row>
    <row r="3" spans="1:2">
      <c r="A3" s="4" t="s">
        <v>921</v>
      </c>
      <c r="B3" s="6" t="n">
        <v>452</v>
      </c>
    </row>
    <row r="4" spans="1:2">
      <c r="A4" s="4" t="s">
        <v>922</v>
      </c>
      <c r="B4" s="5" t="n">
        <v>982</v>
      </c>
    </row>
    <row r="5" spans="1:2">
      <c r="A5" s="4" t="s">
        <v>923</v>
      </c>
      <c r="B5" s="5" t="n">
        <v>941</v>
      </c>
    </row>
    <row r="6" spans="1:2">
      <c r="A6" s="4" t="s">
        <v>924</v>
      </c>
      <c r="B6" s="5" t="n">
        <v>864</v>
      </c>
    </row>
    <row r="7" spans="1:2">
      <c r="A7" s="4" t="s">
        <v>925</v>
      </c>
      <c r="B7" s="5" t="n">
        <v>840</v>
      </c>
    </row>
    <row r="8" spans="1:2">
      <c r="A8" s="4" t="s">
        <v>926</v>
      </c>
      <c r="B8" s="5" t="n">
        <v>11379</v>
      </c>
    </row>
    <row r="9" spans="1:2">
      <c r="A9" s="4" t="s">
        <v>149</v>
      </c>
      <c r="B9" s="6" t="n">
        <v>1545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927</v>
      </c>
      <c r="B1" s="2" t="s">
        <v>653</v>
      </c>
    </row>
    <row r="2" spans="1:2">
      <c r="A2" s="3" t="s">
        <v>254</v>
      </c>
    </row>
    <row r="3" spans="1:2">
      <c r="A3" s="4" t="s">
        <v>25</v>
      </c>
      <c r="B3" s="6" t="n">
        <v>967</v>
      </c>
    </row>
    <row r="4" spans="1:2">
      <c r="A4" s="4" t="s">
        <v>922</v>
      </c>
      <c r="B4" s="5" t="n">
        <v>884</v>
      </c>
    </row>
    <row r="5" spans="1:2">
      <c r="A5" s="4" t="s">
        <v>923</v>
      </c>
      <c r="B5" s="5" t="n">
        <v>843</v>
      </c>
    </row>
    <row r="6" spans="1:2">
      <c r="A6" s="4" t="s">
        <v>924</v>
      </c>
      <c r="B6" s="5" t="n">
        <v>768</v>
      </c>
    </row>
    <row r="7" spans="1:2">
      <c r="A7" s="4" t="s">
        <v>925</v>
      </c>
      <c r="B7" s="5" t="n">
        <v>739</v>
      </c>
    </row>
    <row r="8" spans="1:2">
      <c r="A8" s="4" t="s">
        <v>926</v>
      </c>
      <c r="B8" s="5" t="n">
        <v>8078</v>
      </c>
    </row>
    <row r="9" spans="1:2">
      <c r="A9" s="4" t="s">
        <v>149</v>
      </c>
      <c r="B9" s="6" t="n">
        <v>122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653</v>
      </c>
    </row>
    <row r="2" spans="1:2">
      <c r="A2" s="3" t="s">
        <v>254</v>
      </c>
    </row>
    <row r="3" spans="1:2">
      <c r="A3" s="4" t="s">
        <v>929</v>
      </c>
      <c r="B3" s="6" t="n">
        <v>15458</v>
      </c>
    </row>
    <row r="4" spans="1:2">
      <c r="A4" s="4" t="s">
        <v>930</v>
      </c>
      <c r="B4" s="5" t="n">
        <v>-2496</v>
      </c>
    </row>
    <row r="5" spans="1:2">
      <c r="A5" s="4" t="s">
        <v>931</v>
      </c>
      <c r="B5" s="5" t="n">
        <v>-3920</v>
      </c>
    </row>
    <row r="6" spans="1:2">
      <c r="A6" s="4" t="s">
        <v>149</v>
      </c>
      <c r="B6" s="6" t="n">
        <v>90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932</v>
      </c>
      <c r="B1" s="2" t="s">
        <v>87</v>
      </c>
      <c r="D1" s="2" t="s">
        <v>1</v>
      </c>
    </row>
    <row r="2" spans="1:6">
      <c r="B2" s="2" t="s">
        <v>653</v>
      </c>
      <c r="C2" s="2" t="s">
        <v>655</v>
      </c>
      <c r="D2" s="2" t="s">
        <v>933</v>
      </c>
      <c r="E2" s="2" t="s">
        <v>655</v>
      </c>
      <c r="F2" s="2" t="s">
        <v>934</v>
      </c>
    </row>
    <row r="3" spans="1:6">
      <c r="A3" s="4" t="s">
        <v>935</v>
      </c>
      <c r="B3" s="4" t="s">
        <v>936</v>
      </c>
      <c r="D3" s="4" t="s">
        <v>936</v>
      </c>
    </row>
    <row r="4" spans="1:6">
      <c r="A4" s="4" t="s">
        <v>937</v>
      </c>
      <c r="B4" s="4" t="s">
        <v>938</v>
      </c>
      <c r="D4" s="4" t="s">
        <v>938</v>
      </c>
    </row>
    <row r="5" spans="1:6">
      <c r="A5" s="4" t="s">
        <v>939</v>
      </c>
      <c r="B5" s="6" t="n">
        <v>233000</v>
      </c>
      <c r="C5" s="6" t="n">
        <v>244000</v>
      </c>
      <c r="D5" s="6" t="n">
        <v>475000</v>
      </c>
      <c r="E5" s="6" t="n">
        <v>493000</v>
      </c>
    </row>
    <row r="6" spans="1:6">
      <c r="A6" s="4" t="s">
        <v>940</v>
      </c>
      <c r="B6" s="5" t="n">
        <v>0</v>
      </c>
    </row>
    <row r="7" spans="1:6">
      <c r="A7" s="4" t="s">
        <v>941</v>
      </c>
      <c r="B7" s="5" t="n">
        <v>225000</v>
      </c>
    </row>
    <row r="8" spans="1:6">
      <c r="A8" s="4" t="s">
        <v>942</v>
      </c>
      <c r="F8" s="6" t="n">
        <v>2000000</v>
      </c>
    </row>
    <row r="9" spans="1:6">
      <c r="A9" s="4" t="s">
        <v>943</v>
      </c>
      <c r="D9" s="5" t="n">
        <v>7</v>
      </c>
    </row>
    <row r="10" spans="1:6">
      <c r="A10" s="4" t="s">
        <v>944</v>
      </c>
      <c r="D10" s="5" t="n">
        <v>5</v>
      </c>
    </row>
    <row r="11" spans="1:6">
      <c r="A11" s="4" t="s">
        <v>945</v>
      </c>
      <c r="D11" s="5" t="n">
        <v>1</v>
      </c>
    </row>
    <row r="12" spans="1:6">
      <c r="A12" s="4" t="s">
        <v>946</v>
      </c>
      <c r="D12" s="5" t="n">
        <v>2</v>
      </c>
    </row>
    <row r="13" spans="1:6">
      <c r="A13" s="4" t="s">
        <v>947</v>
      </c>
      <c r="D13" s="5" t="n">
        <v>1</v>
      </c>
    </row>
    <row r="14" spans="1:6">
      <c r="A14" s="4" t="s">
        <v>948</v>
      </c>
      <c r="D14" s="5" t="n">
        <v>1</v>
      </c>
    </row>
    <row r="15" spans="1:6">
      <c r="A15" s="4" t="s">
        <v>949</v>
      </c>
      <c r="D15" s="4" t="s">
        <v>950</v>
      </c>
    </row>
    <row r="16" spans="1:6">
      <c r="A16" s="4" t="s">
        <v>951</v>
      </c>
    </row>
    <row r="17" spans="1:6">
      <c r="A17" s="4" t="s">
        <v>952</v>
      </c>
      <c r="B17" s="5" t="n">
        <v>8500000</v>
      </c>
      <c r="D17" s="6" t="n">
        <v>8500000</v>
      </c>
    </row>
    <row r="18" spans="1:6">
      <c r="A18" s="4" t="s">
        <v>953</v>
      </c>
    </row>
    <row r="19" spans="1:6">
      <c r="A19" s="4" t="s">
        <v>952</v>
      </c>
      <c r="B19" s="6" t="n">
        <v>9000000</v>
      </c>
      <c r="D19" s="6" t="n">
        <v>9000000</v>
      </c>
    </row>
    <row r="20" spans="1:6">
      <c r="A20" s="4" t="s">
        <v>954</v>
      </c>
    </row>
    <row r="21" spans="1:6">
      <c r="A21" s="4" t="s">
        <v>955</v>
      </c>
      <c r="B21" s="4" t="s">
        <v>370</v>
      </c>
      <c r="D21" s="4" t="s">
        <v>370</v>
      </c>
    </row>
    <row r="22" spans="1:6">
      <c r="A22" s="4" t="s">
        <v>956</v>
      </c>
    </row>
    <row r="23" spans="1:6">
      <c r="A23" s="4" t="s">
        <v>955</v>
      </c>
      <c r="B23" s="4" t="s">
        <v>374</v>
      </c>
      <c r="D23" s="4" t="s">
        <v>37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57</v>
      </c>
      <c r="B1" s="2" t="s">
        <v>2</v>
      </c>
      <c r="C1" s="2" t="s">
        <v>32</v>
      </c>
    </row>
    <row r="2" spans="1:3">
      <c r="A2" s="3" t="s">
        <v>54</v>
      </c>
    </row>
    <row r="3" spans="1:3">
      <c r="A3" s="4" t="s">
        <v>958</v>
      </c>
      <c r="B3" s="6" t="n">
        <v>584735</v>
      </c>
      <c r="C3" s="6" t="n">
        <v>607198</v>
      </c>
    </row>
    <row r="4" spans="1:3">
      <c r="A4" s="4" t="s">
        <v>959</v>
      </c>
      <c r="B4" s="5" t="n">
        <v>1088694</v>
      </c>
      <c r="C4" s="5" t="n">
        <v>1040471</v>
      </c>
    </row>
    <row r="5" spans="1:3">
      <c r="A5" s="4" t="s">
        <v>960</v>
      </c>
      <c r="B5" s="5" t="n">
        <v>304051</v>
      </c>
      <c r="C5" s="5" t="n">
        <v>292829</v>
      </c>
    </row>
    <row r="6" spans="1:3">
      <c r="A6" s="4" t="s">
        <v>961</v>
      </c>
      <c r="B6" s="5" t="n">
        <v>610345</v>
      </c>
      <c r="C6" s="5" t="n">
        <v>591822</v>
      </c>
    </row>
    <row r="7" spans="1:3">
      <c r="A7" s="4" t="s">
        <v>962</v>
      </c>
      <c r="B7" s="5" t="n">
        <v>92812</v>
      </c>
      <c r="C7" s="5" t="n">
        <v>88562</v>
      </c>
    </row>
    <row r="8" spans="1:3">
      <c r="A8" s="4" t="s">
        <v>149</v>
      </c>
      <c r="B8" s="6" t="n">
        <v>2680637</v>
      </c>
      <c r="C8" s="6" t="n">
        <v>26208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3" t="s">
        <v>964</v>
      </c>
    </row>
    <row r="3" spans="1:3">
      <c r="A3" s="4" t="s">
        <v>965</v>
      </c>
      <c r="B3" s="6" t="n">
        <v>84000</v>
      </c>
      <c r="C3" s="6" t="n">
        <v>59000</v>
      </c>
    </row>
    <row r="4" spans="1:3">
      <c r="A4" s="4" t="s">
        <v>966</v>
      </c>
      <c r="B4" s="5" t="n">
        <v>1149</v>
      </c>
      <c r="C4" s="5" t="n">
        <v>1213</v>
      </c>
    </row>
    <row r="5" spans="1:3">
      <c r="A5" s="4" t="s">
        <v>967</v>
      </c>
      <c r="B5" s="5" t="n">
        <v>20051</v>
      </c>
      <c r="C5" s="5" t="n">
        <v>25000</v>
      </c>
    </row>
    <row r="6" spans="1:3">
      <c r="A6" s="4" t="s">
        <v>968</v>
      </c>
      <c r="B6" s="5" t="n">
        <v>-22</v>
      </c>
      <c r="C6" s="5" t="n">
        <v>-24</v>
      </c>
    </row>
    <row r="7" spans="1:3">
      <c r="A7" s="4" t="s">
        <v>149</v>
      </c>
      <c r="B7" s="5" t="n">
        <v>105178</v>
      </c>
      <c r="C7" s="5" t="n">
        <v>85189</v>
      </c>
    </row>
    <row r="8" spans="1:3">
      <c r="A8" s="4" t="s">
        <v>969</v>
      </c>
      <c r="B8" s="6" t="n">
        <v>36083</v>
      </c>
      <c r="C8" s="6" t="n">
        <v>360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2</v>
      </c>
    </row>
    <row r="2" spans="1:3">
      <c r="A2" s="3" t="s">
        <v>971</v>
      </c>
    </row>
    <row r="3" spans="1:3">
      <c r="A3" s="4" t="s">
        <v>972</v>
      </c>
      <c r="B3" s="6" t="n">
        <v>3064</v>
      </c>
      <c r="C3" s="6" t="n">
        <v>5741</v>
      </c>
    </row>
    <row r="4" spans="1:3">
      <c r="A4" s="4" t="s">
        <v>973</v>
      </c>
      <c r="B4" s="5" t="n">
        <v>3064</v>
      </c>
      <c r="C4" s="5" t="n">
        <v>5741</v>
      </c>
    </row>
    <row r="5" spans="1:3">
      <c r="A5" s="4" t="s">
        <v>974</v>
      </c>
    </row>
    <row r="6" spans="1:3">
      <c r="A6" s="3" t="s">
        <v>971</v>
      </c>
    </row>
    <row r="7" spans="1:3">
      <c r="A7" s="4" t="s">
        <v>972</v>
      </c>
      <c r="B7" s="5" t="n">
        <v>3064</v>
      </c>
      <c r="C7" s="5" t="n">
        <v>4199</v>
      </c>
    </row>
    <row r="8" spans="1:3">
      <c r="A8" s="4" t="s">
        <v>603</v>
      </c>
    </row>
    <row r="9" spans="1:3">
      <c r="A9" s="3" t="s">
        <v>971</v>
      </c>
    </row>
    <row r="10" spans="1:3">
      <c r="A10" s="4" t="s">
        <v>972</v>
      </c>
      <c r="C10" s="5" t="n">
        <v>1542</v>
      </c>
    </row>
    <row r="11" spans="1:3">
      <c r="A11" s="4" t="s">
        <v>975</v>
      </c>
    </row>
    <row r="12" spans="1:3">
      <c r="A12" s="3" t="s">
        <v>971</v>
      </c>
    </row>
    <row r="13" spans="1:3">
      <c r="A13" s="4" t="s">
        <v>972</v>
      </c>
      <c r="B13" s="5" t="n">
        <v>3064</v>
      </c>
      <c r="C13" s="5" t="n">
        <v>5741</v>
      </c>
    </row>
    <row r="14" spans="1:3">
      <c r="A14" s="4" t="s">
        <v>976</v>
      </c>
    </row>
    <row r="15" spans="1:3">
      <c r="A15" s="3" t="s">
        <v>971</v>
      </c>
    </row>
    <row r="16" spans="1:3">
      <c r="A16" s="4" t="s">
        <v>972</v>
      </c>
      <c r="B16" s="5" t="n">
        <v>3064</v>
      </c>
      <c r="C16" s="5" t="n">
        <v>4199</v>
      </c>
    </row>
    <row r="17" spans="1:3">
      <c r="A17" s="4" t="s">
        <v>977</v>
      </c>
    </row>
    <row r="18" spans="1:3">
      <c r="A18" s="3" t="s">
        <v>971</v>
      </c>
    </row>
    <row r="19" spans="1:3">
      <c r="A19" s="4" t="s">
        <v>972</v>
      </c>
      <c r="C19" s="5" t="n">
        <v>1542</v>
      </c>
    </row>
    <row r="20" spans="1:3">
      <c r="A20" s="4" t="s">
        <v>978</v>
      </c>
    </row>
    <row r="21" spans="1:3">
      <c r="A21" s="3" t="s">
        <v>971</v>
      </c>
    </row>
    <row r="22" spans="1:3">
      <c r="A22" s="4" t="s">
        <v>972</v>
      </c>
      <c r="B22" s="5" t="n">
        <v>0</v>
      </c>
      <c r="C22" s="5" t="n">
        <v>0</v>
      </c>
    </row>
    <row r="23" spans="1:3">
      <c r="A23" s="4" t="s">
        <v>979</v>
      </c>
    </row>
    <row r="24" spans="1:3">
      <c r="A24" s="3" t="s">
        <v>971</v>
      </c>
    </row>
    <row r="25" spans="1:3">
      <c r="A25" s="4" t="s">
        <v>972</v>
      </c>
      <c r="B25" s="5" t="n">
        <v>0</v>
      </c>
      <c r="C25" s="5" t="n">
        <v>0</v>
      </c>
    </row>
    <row r="26" spans="1:3">
      <c r="A26" s="4" t="s">
        <v>980</v>
      </c>
    </row>
    <row r="27" spans="1:3">
      <c r="A27" s="3" t="s">
        <v>971</v>
      </c>
    </row>
    <row r="28" spans="1:3">
      <c r="A28" s="4" t="s">
        <v>972</v>
      </c>
      <c r="C28" s="5" t="n">
        <v>0</v>
      </c>
    </row>
    <row r="29" spans="1:3">
      <c r="A29" s="4" t="s">
        <v>981</v>
      </c>
    </row>
    <row r="30" spans="1:3">
      <c r="A30" s="3" t="s">
        <v>971</v>
      </c>
    </row>
    <row r="31" spans="1:3">
      <c r="A31" s="4" t="s">
        <v>972</v>
      </c>
      <c r="B31" s="5" t="n">
        <v>0</v>
      </c>
      <c r="C31" s="5" t="n">
        <v>0</v>
      </c>
    </row>
    <row r="32" spans="1:3">
      <c r="A32" s="4" t="s">
        <v>982</v>
      </c>
    </row>
    <row r="33" spans="1:3">
      <c r="A33" s="3" t="s">
        <v>971</v>
      </c>
    </row>
    <row r="34" spans="1:3">
      <c r="A34" s="4" t="s">
        <v>972</v>
      </c>
      <c r="B34" s="5" t="n">
        <v>0</v>
      </c>
      <c r="C34" s="5" t="n">
        <v>0</v>
      </c>
    </row>
    <row r="35" spans="1:3">
      <c r="A35" s="4" t="s">
        <v>983</v>
      </c>
    </row>
    <row r="36" spans="1:3">
      <c r="A36" s="3" t="s">
        <v>971</v>
      </c>
    </row>
    <row r="37" spans="1:3">
      <c r="A37" s="4" t="s">
        <v>972</v>
      </c>
      <c r="C37" s="5" t="n">
        <v>0</v>
      </c>
    </row>
    <row r="38" spans="1:3">
      <c r="A38" s="4" t="s">
        <v>984</v>
      </c>
    </row>
    <row r="39" spans="1:3">
      <c r="A39" s="3" t="s">
        <v>971</v>
      </c>
    </row>
    <row r="40" spans="1:3">
      <c r="A40" s="4" t="s">
        <v>972</v>
      </c>
      <c r="B40" s="5" t="n">
        <v>0</v>
      </c>
      <c r="C40" s="5" t="n">
        <v>0</v>
      </c>
    </row>
    <row r="41" spans="1:3">
      <c r="A41" s="4" t="s">
        <v>985</v>
      </c>
    </row>
    <row r="42" spans="1:3">
      <c r="A42" s="3" t="s">
        <v>971</v>
      </c>
    </row>
    <row r="43" spans="1:3">
      <c r="A43" s="4" t="s">
        <v>972</v>
      </c>
      <c r="B43" s="6" t="n">
        <v>0</v>
      </c>
      <c r="C43" s="5" t="n">
        <v>0</v>
      </c>
    </row>
    <row r="44" spans="1:3">
      <c r="A44" s="4" t="s">
        <v>986</v>
      </c>
    </row>
    <row r="45" spans="1:3">
      <c r="A45" s="3" t="s">
        <v>971</v>
      </c>
    </row>
    <row r="46" spans="1:3">
      <c r="A46" s="4" t="s">
        <v>972</v>
      </c>
      <c r="C46"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88</v>
      </c>
    </row>
    <row r="3" spans="1:3">
      <c r="A3" s="3" t="s">
        <v>183</v>
      </c>
    </row>
    <row r="4" spans="1:3">
      <c r="A4" s="4" t="s">
        <v>134</v>
      </c>
      <c r="B4" s="6" t="n">
        <v>23681</v>
      </c>
      <c r="C4" s="6" t="n">
        <v>22846</v>
      </c>
    </row>
    <row r="5" spans="1:3">
      <c r="A5" s="3" t="s">
        <v>184</v>
      </c>
    </row>
    <row r="6" spans="1:3">
      <c r="A6" s="4" t="s">
        <v>102</v>
      </c>
      <c r="B6" s="5" t="n">
        <v>494</v>
      </c>
      <c r="C6" s="5" t="n">
        <v>-672</v>
      </c>
    </row>
    <row r="7" spans="1:3">
      <c r="A7" s="4" t="s">
        <v>185</v>
      </c>
      <c r="B7" s="5" t="n">
        <v>2073</v>
      </c>
      <c r="C7" s="5" t="n">
        <v>1719</v>
      </c>
    </row>
    <row r="8" spans="1:3">
      <c r="A8" s="4" t="s">
        <v>186</v>
      </c>
      <c r="B8" s="5" t="n">
        <v>980</v>
      </c>
      <c r="C8" s="5" t="n">
        <v>586</v>
      </c>
    </row>
    <row r="9" spans="1:3">
      <c r="A9" s="4" t="s">
        <v>187</v>
      </c>
      <c r="B9" s="5" t="n">
        <v>575</v>
      </c>
      <c r="C9" s="5" t="n">
        <v>679</v>
      </c>
    </row>
    <row r="10" spans="1:3">
      <c r="A10" s="4" t="s">
        <v>188</v>
      </c>
      <c r="B10" s="5" t="n">
        <v>-450</v>
      </c>
      <c r="C10" s="5" t="n">
        <v>-192</v>
      </c>
    </row>
    <row r="11" spans="1:3">
      <c r="A11" s="4" t="s">
        <v>189</v>
      </c>
      <c r="B11" s="5" t="n">
        <v>633</v>
      </c>
      <c r="C11" s="5" t="n">
        <v>588</v>
      </c>
    </row>
    <row r="12" spans="1:3">
      <c r="A12" s="4" t="s">
        <v>190</v>
      </c>
      <c r="B12" s="5" t="n">
        <v>-246</v>
      </c>
      <c r="C12" s="5" t="n">
        <v>70</v>
      </c>
    </row>
    <row r="13" spans="1:3">
      <c r="A13" s="4" t="s">
        <v>191</v>
      </c>
      <c r="B13" s="5" t="n">
        <v>99438</v>
      </c>
      <c r="C13" s="5" t="n">
        <v>100481</v>
      </c>
    </row>
    <row r="14" spans="1:3">
      <c r="A14" s="4" t="s">
        <v>192</v>
      </c>
      <c r="B14" s="5" t="n">
        <v>-104974</v>
      </c>
      <c r="C14" s="5" t="n">
        <v>-103730</v>
      </c>
    </row>
    <row r="15" spans="1:3">
      <c r="A15" s="4" t="s">
        <v>193</v>
      </c>
      <c r="B15" s="5" t="n">
        <v>-3186</v>
      </c>
      <c r="C15" s="5" t="n">
        <v>-2731</v>
      </c>
    </row>
    <row r="16" spans="1:3">
      <c r="A16" s="4" t="s">
        <v>194</v>
      </c>
      <c r="B16" s="5" t="n">
        <v>10</v>
      </c>
      <c r="C16" s="5" t="n">
        <v>0</v>
      </c>
    </row>
    <row r="17" spans="1:3">
      <c r="A17" s="4" t="s">
        <v>195</v>
      </c>
      <c r="B17" s="5" t="n">
        <v>278</v>
      </c>
      <c r="C17" s="5" t="n">
        <v>529</v>
      </c>
    </row>
    <row r="18" spans="1:3">
      <c r="A18" s="4" t="s">
        <v>196</v>
      </c>
      <c r="B18" s="5" t="n">
        <v>266</v>
      </c>
      <c r="C18" s="5" t="n">
        <v>172</v>
      </c>
    </row>
    <row r="19" spans="1:3">
      <c r="A19" s="4" t="s">
        <v>197</v>
      </c>
      <c r="B19" s="5" t="n">
        <v>-239</v>
      </c>
      <c r="C19" s="5" t="n">
        <v>60</v>
      </c>
    </row>
    <row r="20" spans="1:3">
      <c r="A20" s="4" t="s">
        <v>198</v>
      </c>
      <c r="B20" s="5" t="n">
        <v>-919</v>
      </c>
      <c r="C20" s="5" t="n">
        <v>-966</v>
      </c>
    </row>
    <row r="21" spans="1:3">
      <c r="A21" s="4" t="s">
        <v>199</v>
      </c>
      <c r="B21" s="5" t="n">
        <v>-106</v>
      </c>
      <c r="C21" s="5" t="n">
        <v>-158</v>
      </c>
    </row>
    <row r="22" spans="1:3">
      <c r="A22" s="3" t="s">
        <v>200</v>
      </c>
    </row>
    <row r="23" spans="1:3">
      <c r="A23" s="4" t="s">
        <v>44</v>
      </c>
      <c r="B23" s="5" t="n">
        <v>-1130</v>
      </c>
      <c r="C23" s="5" t="n">
        <v>-769</v>
      </c>
    </row>
    <row r="24" spans="1:3">
      <c r="A24" s="4" t="s">
        <v>51</v>
      </c>
      <c r="B24" s="5" t="n">
        <v>-5417</v>
      </c>
      <c r="C24" s="5" t="n">
        <v>-2219</v>
      </c>
    </row>
    <row r="25" spans="1:3">
      <c r="A25" s="4" t="s">
        <v>60</v>
      </c>
      <c r="B25" s="5" t="n">
        <v>1246</v>
      </c>
      <c r="C25" s="5" t="n">
        <v>-3382</v>
      </c>
    </row>
    <row r="26" spans="1:3">
      <c r="A26" s="4" t="s">
        <v>201</v>
      </c>
      <c r="B26" s="5" t="n">
        <v>13007</v>
      </c>
      <c r="C26" s="5" t="n">
        <v>12911</v>
      </c>
    </row>
    <row r="27" spans="1:3">
      <c r="A27" s="3" t="s">
        <v>202</v>
      </c>
    </row>
    <row r="28" spans="1:3">
      <c r="A28" s="4" t="s">
        <v>203</v>
      </c>
      <c r="B28" s="5" t="n">
        <v>38</v>
      </c>
      <c r="C28" s="5" t="n">
        <v>41</v>
      </c>
    </row>
    <row r="29" spans="1:3">
      <c r="A29" s="4" t="s">
        <v>204</v>
      </c>
      <c r="B29" s="5" t="n">
        <v>16432</v>
      </c>
      <c r="C29" s="5" t="n">
        <v>12519</v>
      </c>
    </row>
    <row r="30" spans="1:3">
      <c r="A30" s="4" t="s">
        <v>205</v>
      </c>
      <c r="B30" s="5" t="n">
        <v>1073</v>
      </c>
      <c r="C30" s="5" t="n">
        <v>343</v>
      </c>
    </row>
    <row r="31" spans="1:3">
      <c r="A31" s="4" t="s">
        <v>206</v>
      </c>
      <c r="B31" s="5" t="n">
        <v>14378</v>
      </c>
      <c r="C31" s="5" t="n">
        <v>14086</v>
      </c>
    </row>
    <row r="32" spans="1:3">
      <c r="A32" s="4" t="s">
        <v>207</v>
      </c>
      <c r="B32" s="5" t="n">
        <v>-11211</v>
      </c>
      <c r="C32" s="5" t="n">
        <v>-42839</v>
      </c>
    </row>
    <row r="33" spans="1:3">
      <c r="A33" s="4" t="s">
        <v>208</v>
      </c>
      <c r="B33" s="5" t="n">
        <v>2302</v>
      </c>
      <c r="C33" s="5" t="n">
        <v>3</v>
      </c>
    </row>
    <row r="34" spans="1:3">
      <c r="A34" s="4" t="s">
        <v>209</v>
      </c>
      <c r="B34" s="5" t="n">
        <v>0</v>
      </c>
      <c r="C34" s="5" t="n">
        <v>17689</v>
      </c>
    </row>
    <row r="35" spans="1:3">
      <c r="A35" s="4" t="s">
        <v>210</v>
      </c>
      <c r="B35" s="5" t="n">
        <v>-1372</v>
      </c>
      <c r="C35" s="5" t="n">
        <v>-1946</v>
      </c>
    </row>
    <row r="36" spans="1:3">
      <c r="A36" s="4" t="s">
        <v>211</v>
      </c>
      <c r="B36" s="5" t="n">
        <v>-6600</v>
      </c>
      <c r="C36" s="5" t="n">
        <v>0</v>
      </c>
    </row>
    <row r="37" spans="1:3">
      <c r="A37" s="4" t="s">
        <v>212</v>
      </c>
      <c r="B37" s="5" t="n">
        <v>93</v>
      </c>
      <c r="C37" s="5" t="n">
        <v>336</v>
      </c>
    </row>
    <row r="38" spans="1:3">
      <c r="A38" s="4" t="s">
        <v>213</v>
      </c>
      <c r="B38" s="5" t="n">
        <v>-98035</v>
      </c>
      <c r="C38" s="5" t="n">
        <v>-49941</v>
      </c>
    </row>
    <row r="39" spans="1:3">
      <c r="A39" s="4" t="s">
        <v>214</v>
      </c>
      <c r="B39" s="5" t="n">
        <v>-82902</v>
      </c>
      <c r="C39" s="5" t="n">
        <v>-49709</v>
      </c>
    </row>
    <row r="40" spans="1:3">
      <c r="A40" s="3" t="s">
        <v>215</v>
      </c>
    </row>
    <row r="41" spans="1:3">
      <c r="A41" s="4" t="s">
        <v>216</v>
      </c>
      <c r="B41" s="5" t="n">
        <v>59652</v>
      </c>
      <c r="C41" s="5" t="n">
        <v>53612</v>
      </c>
    </row>
    <row r="42" spans="1:3">
      <c r="A42" s="4" t="s">
        <v>217</v>
      </c>
      <c r="B42" s="5" t="n">
        <v>-35062</v>
      </c>
      <c r="C42" s="5" t="n">
        <v>-28557</v>
      </c>
    </row>
    <row r="43" spans="1:3">
      <c r="A43" s="4" t="s">
        <v>218</v>
      </c>
      <c r="B43" s="5" t="n">
        <v>35000</v>
      </c>
      <c r="C43" s="5" t="n">
        <v>30000</v>
      </c>
    </row>
    <row r="44" spans="1:3">
      <c r="A44" s="4" t="s">
        <v>219</v>
      </c>
      <c r="B44" s="5" t="n">
        <v>20051</v>
      </c>
      <c r="C44" s="5" t="n">
        <v>0</v>
      </c>
    </row>
    <row r="45" spans="1:3">
      <c r="A45" s="4" t="s">
        <v>220</v>
      </c>
      <c r="B45" s="5" t="n">
        <v>-2677</v>
      </c>
      <c r="C45" s="5" t="n">
        <v>-19120</v>
      </c>
    </row>
    <row r="46" spans="1:3">
      <c r="A46" s="4" t="s">
        <v>221</v>
      </c>
      <c r="B46" s="5" t="n">
        <v>-15147</v>
      </c>
      <c r="C46" s="5" t="n">
        <v>0</v>
      </c>
    </row>
    <row r="47" spans="1:3">
      <c r="A47" s="4" t="s">
        <v>222</v>
      </c>
      <c r="B47" s="5" t="n">
        <v>191</v>
      </c>
      <c r="C47" s="5" t="n">
        <v>111</v>
      </c>
    </row>
    <row r="48" spans="1:3">
      <c r="A48" s="4" t="s">
        <v>223</v>
      </c>
      <c r="B48" s="5" t="n">
        <v>57</v>
      </c>
      <c r="C48" s="5" t="n">
        <v>50</v>
      </c>
    </row>
    <row r="49" spans="1:3">
      <c r="A49" s="4" t="s">
        <v>224</v>
      </c>
      <c r="B49" s="5" t="n">
        <v>-7535</v>
      </c>
      <c r="C49" s="5" t="n">
        <v>-6106</v>
      </c>
    </row>
    <row r="50" spans="1:3">
      <c r="A50" s="4" t="s">
        <v>225</v>
      </c>
      <c r="B50" s="5" t="n">
        <v>54530</v>
      </c>
      <c r="C50" s="5" t="n">
        <v>29990</v>
      </c>
    </row>
    <row r="51" spans="1:3">
      <c r="A51" s="4" t="s">
        <v>226</v>
      </c>
      <c r="B51" s="5" t="n">
        <v>-15365</v>
      </c>
      <c r="C51" s="5" t="n">
        <v>-6808</v>
      </c>
    </row>
    <row r="52" spans="1:3">
      <c r="A52" s="4" t="s">
        <v>227</v>
      </c>
      <c r="B52" s="5" t="n">
        <v>98962</v>
      </c>
      <c r="C52" s="5" t="n">
        <v>113693</v>
      </c>
    </row>
    <row r="53" spans="1:3">
      <c r="A53" s="4" t="s">
        <v>228</v>
      </c>
      <c r="B53" s="5" t="n">
        <v>83597</v>
      </c>
      <c r="C53" s="5" t="n">
        <v>106885</v>
      </c>
    </row>
    <row r="54" spans="1:3">
      <c r="A54" s="3" t="s">
        <v>229</v>
      </c>
    </row>
    <row r="55" spans="1:3">
      <c r="A55" s="4" t="s">
        <v>230</v>
      </c>
      <c r="B55" s="5" t="n">
        <v>11811</v>
      </c>
      <c r="C55" s="5" t="n">
        <v>6901</v>
      </c>
    </row>
    <row r="56" spans="1:3">
      <c r="A56" s="4" t="s">
        <v>231</v>
      </c>
      <c r="B56" s="5" t="n">
        <v>4200</v>
      </c>
      <c r="C56" s="5" t="n">
        <v>5250</v>
      </c>
    </row>
    <row r="57" spans="1:3">
      <c r="A57" s="4" t="s">
        <v>232</v>
      </c>
      <c r="B57" s="5" t="n">
        <v>8808</v>
      </c>
      <c r="C57" s="5" t="n">
        <v>0</v>
      </c>
    </row>
    <row r="58" spans="1:3">
      <c r="A58" s="4" t="s">
        <v>233</v>
      </c>
      <c r="B58" s="5" t="n">
        <v>9339</v>
      </c>
      <c r="C58" s="5" t="n">
        <v>0</v>
      </c>
    </row>
    <row r="59" spans="1:3">
      <c r="A59" s="4" t="s">
        <v>234</v>
      </c>
      <c r="B59" s="5" t="n">
        <v>146</v>
      </c>
      <c r="C59" s="5" t="n">
        <v>930</v>
      </c>
    </row>
    <row r="60" spans="1:3">
      <c r="A60" s="4" t="s">
        <v>235</v>
      </c>
      <c r="B60" s="6" t="n">
        <v>0</v>
      </c>
      <c r="C60" s="6" t="n">
        <v>39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3"/>
    <col customWidth="1" max="3" min="3" width="14"/>
  </cols>
  <sheetData>
    <row r="1" spans="1:3">
      <c r="A1" s="1" t="s">
        <v>987</v>
      </c>
      <c r="B1" s="2" t="s">
        <v>1</v>
      </c>
    </row>
    <row r="2" spans="1:3">
      <c r="B2" s="2" t="s">
        <v>2</v>
      </c>
      <c r="C2" s="2" t="s">
        <v>32</v>
      </c>
    </row>
    <row r="3" spans="1:3">
      <c r="A3" s="4" t="s">
        <v>988</v>
      </c>
      <c r="B3" s="4" t="s">
        <v>370</v>
      </c>
    </row>
    <row r="4" spans="1:3">
      <c r="A4" s="4" t="s">
        <v>989</v>
      </c>
    </row>
    <row r="5" spans="1:3">
      <c r="A5" s="4" t="s">
        <v>990</v>
      </c>
      <c r="B5" s="6" t="n">
        <v>20</v>
      </c>
    </row>
    <row r="6" spans="1:3">
      <c r="A6" s="4" t="s">
        <v>991</v>
      </c>
      <c r="B6" s="10" t="n">
        <v>20.6</v>
      </c>
    </row>
    <row r="7" spans="1:3">
      <c r="A7" s="4" t="s">
        <v>992</v>
      </c>
      <c r="B7" s="4" t="s">
        <v>993</v>
      </c>
      <c r="C7" s="4" t="s">
        <v>994</v>
      </c>
    </row>
    <row r="8" spans="1:3">
      <c r="A8" s="4" t="s">
        <v>995</v>
      </c>
      <c r="B8" s="4" t="s">
        <v>996</v>
      </c>
    </row>
    <row r="9" spans="1:3">
      <c r="A9" s="4" t="s">
        <v>997</v>
      </c>
    </row>
    <row r="10" spans="1:3">
      <c r="A10" s="4" t="s">
        <v>990</v>
      </c>
      <c r="B10" s="6" t="n">
        <v>15</v>
      </c>
    </row>
    <row r="11" spans="1:3">
      <c r="A11" s="4" t="s">
        <v>991</v>
      </c>
      <c r="B11" s="10" t="n">
        <v>15.5</v>
      </c>
    </row>
    <row r="12" spans="1:3">
      <c r="A12" s="4" t="s">
        <v>992</v>
      </c>
      <c r="B12" s="4" t="s">
        <v>998</v>
      </c>
      <c r="C12" s="4" t="s">
        <v>999</v>
      </c>
    </row>
    <row r="13" spans="1:3">
      <c r="A13" s="4" t="s">
        <v>995</v>
      </c>
      <c r="B13" s="4" t="s">
        <v>1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2</v>
      </c>
    </row>
    <row r="2" spans="1:3">
      <c r="A2" s="3" t="s">
        <v>259</v>
      </c>
    </row>
    <row r="3" spans="1:3">
      <c r="A3" s="4" t="s">
        <v>1002</v>
      </c>
      <c r="B3" s="6" t="n">
        <v>88737</v>
      </c>
      <c r="C3" s="6" t="n">
        <v>44352</v>
      </c>
    </row>
    <row r="4" spans="1:3">
      <c r="A4" s="4" t="s">
        <v>1003</v>
      </c>
      <c r="B4" s="5" t="n">
        <v>7804</v>
      </c>
      <c r="C4" s="5" t="n">
        <v>7523</v>
      </c>
    </row>
    <row r="5" spans="1:3">
      <c r="A5" s="4" t="s">
        <v>1004</v>
      </c>
      <c r="B5" s="5" t="n">
        <v>0</v>
      </c>
      <c r="C5" s="5" t="n">
        <v>0</v>
      </c>
    </row>
    <row r="6" spans="1:3">
      <c r="A6" s="4" t="s">
        <v>1005</v>
      </c>
      <c r="B6" s="5" t="n">
        <v>96541</v>
      </c>
      <c r="C6" s="5" t="n">
        <v>51875</v>
      </c>
    </row>
    <row r="7" spans="1:3">
      <c r="A7" s="4" t="s">
        <v>1006</v>
      </c>
      <c r="B7" s="5" t="n">
        <v>144249</v>
      </c>
      <c r="C7" s="5" t="n">
        <v>114308</v>
      </c>
    </row>
    <row r="8" spans="1:3">
      <c r="A8" s="4" t="s">
        <v>1007</v>
      </c>
      <c r="B8" s="5" t="n">
        <v>397825</v>
      </c>
      <c r="C8" s="5" t="n">
        <v>382189</v>
      </c>
    </row>
    <row r="9" spans="1:3">
      <c r="A9" s="4" t="s">
        <v>1008</v>
      </c>
      <c r="B9" s="5" t="n">
        <v>9206</v>
      </c>
      <c r="C9" s="5" t="n">
        <v>7239</v>
      </c>
    </row>
    <row r="10" spans="1:3">
      <c r="A10" s="4" t="s">
        <v>1009</v>
      </c>
      <c r="B10" s="6" t="n">
        <v>551280</v>
      </c>
      <c r="C10" s="6" t="n">
        <v>5037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2</v>
      </c>
    </row>
    <row r="2" spans="1:3">
      <c r="A2" s="3" t="s">
        <v>259</v>
      </c>
    </row>
    <row r="3" spans="1:3">
      <c r="A3" s="4" t="s">
        <v>1011</v>
      </c>
      <c r="B3" s="10" t="n">
        <v>37.1</v>
      </c>
      <c r="C3" s="10" t="n">
        <v>8.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3" t="s">
        <v>1013</v>
      </c>
    </row>
    <row r="3" spans="1:3">
      <c r="A3" s="4" t="s">
        <v>1014</v>
      </c>
      <c r="B3" s="6" t="n">
        <v>1392</v>
      </c>
      <c r="C3" s="6" t="n">
        <v>367</v>
      </c>
    </row>
    <row r="4" spans="1:3">
      <c r="A4" s="4" t="s">
        <v>1015</v>
      </c>
      <c r="B4" s="5" t="n">
        <v>205</v>
      </c>
      <c r="C4" s="5" t="n">
        <v>73</v>
      </c>
    </row>
    <row r="5" spans="1:3">
      <c r="A5" s="4" t="s">
        <v>1016</v>
      </c>
      <c r="B5" s="6" t="n">
        <v>1187</v>
      </c>
      <c r="C5" s="6" t="n">
        <v>2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7</v>
      </c>
      <c r="B1" s="2" t="s">
        <v>87</v>
      </c>
      <c r="D1" s="2" t="s">
        <v>1</v>
      </c>
    </row>
    <row r="2" spans="1:5">
      <c r="B2" s="2" t="s">
        <v>2</v>
      </c>
      <c r="C2" s="2" t="s">
        <v>88</v>
      </c>
      <c r="D2" s="2" t="s">
        <v>2</v>
      </c>
      <c r="E2" s="2" t="s">
        <v>88</v>
      </c>
    </row>
    <row r="3" spans="1:5">
      <c r="A3" s="3" t="s">
        <v>1013</v>
      </c>
    </row>
    <row r="4" spans="1:5">
      <c r="A4" s="4" t="s">
        <v>1018</v>
      </c>
      <c r="B4" s="6" t="n">
        <v>455</v>
      </c>
      <c r="C4" s="6" t="n">
        <v>136</v>
      </c>
      <c r="D4" s="6" t="n">
        <v>893</v>
      </c>
      <c r="E4" s="6" t="n">
        <v>17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2</v>
      </c>
    </row>
    <row r="2" spans="1:3">
      <c r="A2" s="3" t="s">
        <v>263</v>
      </c>
    </row>
    <row r="3" spans="1:3">
      <c r="A3" s="4" t="s">
        <v>1020</v>
      </c>
      <c r="B3" s="10" t="n">
        <v>37.1</v>
      </c>
      <c r="C3" s="10" t="n">
        <v>8.6</v>
      </c>
    </row>
    <row r="4" spans="1:3">
      <c r="A4" s="4" t="s">
        <v>1021</v>
      </c>
      <c r="B4" s="10" t="n">
        <v>37.1</v>
      </c>
      <c r="C4" s="10" t="n">
        <v>1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22</v>
      </c>
      <c r="B1" s="2" t="s">
        <v>87</v>
      </c>
      <c r="F1" s="2" t="s">
        <v>1</v>
      </c>
    </row>
    <row r="2" spans="1:7">
      <c r="B2" s="2" t="s">
        <v>2</v>
      </c>
      <c r="C2" s="2" t="s">
        <v>177</v>
      </c>
      <c r="D2" s="2" t="s">
        <v>88</v>
      </c>
      <c r="E2" s="2" t="s">
        <v>178</v>
      </c>
      <c r="F2" s="2" t="s">
        <v>2</v>
      </c>
      <c r="G2" s="2" t="s">
        <v>88</v>
      </c>
    </row>
    <row r="3" spans="1:7">
      <c r="A3" s="3" t="s">
        <v>1023</v>
      </c>
    </row>
    <row r="4" spans="1:7">
      <c r="A4" s="4" t="s">
        <v>1024</v>
      </c>
      <c r="B4" s="6" t="n">
        <v>3289</v>
      </c>
      <c r="D4" s="6" t="n">
        <v>-872</v>
      </c>
      <c r="F4" s="6" t="n">
        <v>7892</v>
      </c>
      <c r="G4" s="6" t="n">
        <v>-4429</v>
      </c>
    </row>
    <row r="5" spans="1:7">
      <c r="A5" s="4" t="s">
        <v>1025</v>
      </c>
      <c r="B5" s="5" t="n">
        <v>0</v>
      </c>
      <c r="D5" s="5" t="n">
        <v>0</v>
      </c>
      <c r="F5" s="5" t="n">
        <v>0</v>
      </c>
      <c r="G5" s="5" t="n">
        <v>0</v>
      </c>
    </row>
    <row r="6" spans="1:7">
      <c r="A6" s="4" t="s">
        <v>140</v>
      </c>
      <c r="B6" s="5" t="n">
        <v>0</v>
      </c>
      <c r="F6" s="5" t="n">
        <v>0</v>
      </c>
    </row>
    <row r="7" spans="1:7">
      <c r="A7" s="4" t="s">
        <v>141</v>
      </c>
      <c r="B7" s="5" t="n">
        <v>3289</v>
      </c>
      <c r="D7" s="5" t="n">
        <v>-872</v>
      </c>
      <c r="F7" s="5" t="n">
        <v>7892</v>
      </c>
      <c r="G7" s="5" t="n">
        <v>-4429</v>
      </c>
    </row>
    <row r="8" spans="1:7">
      <c r="A8" s="3" t="s">
        <v>1026</v>
      </c>
    </row>
    <row r="9" spans="1:7">
      <c r="A9" s="4" t="s">
        <v>1024</v>
      </c>
      <c r="B9" s="5" t="n">
        <v>-691</v>
      </c>
      <c r="D9" s="5" t="n">
        <v>183</v>
      </c>
      <c r="F9" s="5" t="n">
        <v>-1659</v>
      </c>
      <c r="G9" s="5" t="n">
        <v>930</v>
      </c>
    </row>
    <row r="10" spans="1:7">
      <c r="A10" s="4" t="s">
        <v>1025</v>
      </c>
      <c r="B10" s="5" t="n">
        <v>0</v>
      </c>
      <c r="D10" s="5" t="n">
        <v>0</v>
      </c>
      <c r="F10" s="5" t="n">
        <v>0</v>
      </c>
      <c r="G10" s="5" t="n">
        <v>0</v>
      </c>
    </row>
    <row r="11" spans="1:7">
      <c r="A11" s="4" t="s">
        <v>140</v>
      </c>
      <c r="B11" s="5" t="n">
        <v>0</v>
      </c>
      <c r="F11" s="5" t="n">
        <v>82</v>
      </c>
    </row>
    <row r="12" spans="1:7">
      <c r="A12" s="4" t="s">
        <v>141</v>
      </c>
      <c r="B12" s="5" t="n">
        <v>-691</v>
      </c>
      <c r="D12" s="5" t="n">
        <v>183</v>
      </c>
      <c r="F12" s="5" t="n">
        <v>-1577</v>
      </c>
      <c r="G12" s="5" t="n">
        <v>930</v>
      </c>
    </row>
    <row r="13" spans="1:7">
      <c r="A13" s="3" t="s">
        <v>1027</v>
      </c>
    </row>
    <row r="14" spans="1:7">
      <c r="A14" s="4" t="s">
        <v>1024</v>
      </c>
      <c r="B14" s="5" t="n">
        <v>2598</v>
      </c>
      <c r="D14" s="5" t="n">
        <v>-689</v>
      </c>
      <c r="F14" s="5" t="n">
        <v>6233</v>
      </c>
      <c r="G14" s="5" t="n">
        <v>-3499</v>
      </c>
    </row>
    <row r="15" spans="1:7">
      <c r="A15" s="4" t="s">
        <v>1025</v>
      </c>
      <c r="B15" s="5" t="n">
        <v>0</v>
      </c>
      <c r="D15" s="5" t="n">
        <v>0</v>
      </c>
      <c r="F15" s="5" t="n">
        <v>0</v>
      </c>
      <c r="G15" s="5" t="n">
        <v>0</v>
      </c>
    </row>
    <row r="16" spans="1:7">
      <c r="A16" s="4" t="s">
        <v>140</v>
      </c>
      <c r="B16" s="5" t="n">
        <v>0</v>
      </c>
      <c r="F16" s="5" t="n">
        <v>82</v>
      </c>
    </row>
    <row r="17" spans="1:7">
      <c r="A17" s="4" t="s">
        <v>141</v>
      </c>
      <c r="B17" s="6" t="n">
        <v>2598</v>
      </c>
      <c r="C17" s="6" t="n">
        <v>3717</v>
      </c>
      <c r="D17" s="6" t="n">
        <v>-689</v>
      </c>
      <c r="E17" s="6" t="n">
        <v>-2810</v>
      </c>
      <c r="F17" s="6" t="n">
        <v>6315</v>
      </c>
      <c r="G17" s="6" t="n">
        <v>-3499</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8</v>
      </c>
      <c r="B1" s="2" t="s">
        <v>1</v>
      </c>
    </row>
    <row r="2" spans="1:3">
      <c r="B2" s="2" t="s">
        <v>2</v>
      </c>
      <c r="C2" s="2" t="s">
        <v>88</v>
      </c>
    </row>
    <row r="3" spans="1:3">
      <c r="A3" s="3" t="s">
        <v>265</v>
      </c>
    </row>
    <row r="4" spans="1:3">
      <c r="A4" s="4" t="s">
        <v>1029</v>
      </c>
      <c r="B4" s="6" t="n">
        <v>-2057</v>
      </c>
      <c r="C4" s="6" t="n">
        <v>601</v>
      </c>
    </row>
    <row r="5" spans="1:3">
      <c r="A5" s="4" t="s">
        <v>1030</v>
      </c>
      <c r="B5" s="5" t="n">
        <v>6233</v>
      </c>
      <c r="C5" s="5" t="n">
        <v>-3499</v>
      </c>
    </row>
    <row r="6" spans="1:3">
      <c r="A6" s="4" t="s">
        <v>1031</v>
      </c>
      <c r="B6" s="5" t="n">
        <v>0</v>
      </c>
    </row>
    <row r="7" spans="1:3">
      <c r="A7" s="4" t="s">
        <v>1032</v>
      </c>
      <c r="B7" s="5" t="n">
        <v>6233</v>
      </c>
      <c r="C7" s="5" t="n">
        <v>-3499</v>
      </c>
    </row>
    <row r="8" spans="1:3">
      <c r="A8" s="4" t="s">
        <v>1033</v>
      </c>
      <c r="C8" s="5" t="n">
        <v>129</v>
      </c>
    </row>
    <row r="9" spans="1:3">
      <c r="A9" s="4" t="s">
        <v>1034</v>
      </c>
      <c r="B9" s="5" t="n">
        <v>4176</v>
      </c>
      <c r="C9" s="5" t="n">
        <v>-2769</v>
      </c>
    </row>
    <row r="10" spans="1:3">
      <c r="A10" s="4" t="s">
        <v>1035</v>
      </c>
      <c r="B10" s="5" t="n">
        <v>-91</v>
      </c>
      <c r="C10" s="5" t="n">
        <v>-384</v>
      </c>
    </row>
    <row r="11" spans="1:3">
      <c r="A11" s="4" t="s">
        <v>1036</v>
      </c>
      <c r="B11" s="5" t="n">
        <v>0</v>
      </c>
      <c r="C11" s="5" t="n">
        <v>0</v>
      </c>
    </row>
    <row r="12" spans="1:3">
      <c r="A12" s="4" t="s">
        <v>1037</v>
      </c>
      <c r="B12" s="5" t="n">
        <v>82</v>
      </c>
    </row>
    <row r="13" spans="1:3">
      <c r="A13" s="4" t="s">
        <v>1038</v>
      </c>
      <c r="B13" s="5" t="n">
        <v>82</v>
      </c>
      <c r="C13" s="5" t="n">
        <v>0</v>
      </c>
    </row>
    <row r="14" spans="1:3">
      <c r="A14" s="4" t="s">
        <v>1039</v>
      </c>
      <c r="C14" s="5" t="n">
        <v>-82</v>
      </c>
    </row>
    <row r="15" spans="1:3">
      <c r="A15" s="4" t="s">
        <v>1040</v>
      </c>
      <c r="B15" s="5" t="n">
        <v>-9</v>
      </c>
      <c r="C15" s="5" t="n">
        <v>-466</v>
      </c>
    </row>
    <row r="16" spans="1:3">
      <c r="A16" s="4" t="s">
        <v>1041</v>
      </c>
      <c r="B16" s="5" t="n">
        <v>-2148</v>
      </c>
      <c r="C16" s="5" t="n">
        <v>217</v>
      </c>
    </row>
    <row r="17" spans="1:3">
      <c r="A17" s="4" t="s">
        <v>1042</v>
      </c>
      <c r="B17" s="5" t="n">
        <v>6233</v>
      </c>
      <c r="C17" s="5" t="n">
        <v>-3499</v>
      </c>
    </row>
    <row r="18" spans="1:3">
      <c r="A18" s="4" t="s">
        <v>1043</v>
      </c>
      <c r="B18" s="5" t="n">
        <v>82</v>
      </c>
    </row>
    <row r="19" spans="1:3">
      <c r="A19" s="4" t="s">
        <v>1044</v>
      </c>
      <c r="B19" s="5" t="n">
        <v>6315</v>
      </c>
      <c r="C19" s="5" t="n">
        <v>-3499</v>
      </c>
    </row>
    <row r="20" spans="1:3">
      <c r="A20" s="4" t="s">
        <v>1045</v>
      </c>
      <c r="C20" s="5" t="n">
        <v>47</v>
      </c>
    </row>
    <row r="21" spans="1:3">
      <c r="A21" s="4" t="s">
        <v>1046</v>
      </c>
      <c r="B21" s="6" t="n">
        <v>4167</v>
      </c>
      <c r="C21" s="6" t="n">
        <v>-32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7</v>
      </c>
      <c r="B1" s="2" t="s">
        <v>653</v>
      </c>
    </row>
    <row r="2" spans="1:2">
      <c r="A2" s="3" t="s">
        <v>1048</v>
      </c>
    </row>
    <row r="3" spans="1:2">
      <c r="A3" s="4" t="s">
        <v>25</v>
      </c>
      <c r="B3" s="6" t="n">
        <v>1806</v>
      </c>
    </row>
    <row r="4" spans="1:2">
      <c r="A4" s="4" t="s">
        <v>922</v>
      </c>
      <c r="B4" s="5" t="n">
        <v>2402</v>
      </c>
    </row>
    <row r="5" spans="1:2">
      <c r="A5" s="4" t="s">
        <v>923</v>
      </c>
      <c r="B5" s="5" t="n">
        <v>2318</v>
      </c>
    </row>
    <row r="6" spans="1:2">
      <c r="A6" s="4" t="s">
        <v>924</v>
      </c>
      <c r="B6" s="5" t="n">
        <v>525</v>
      </c>
    </row>
    <row r="7" spans="1:2">
      <c r="A7" s="4" t="s">
        <v>925</v>
      </c>
      <c r="B7" s="5" t="n">
        <v>409</v>
      </c>
    </row>
    <row r="8" spans="1:2">
      <c r="A8" s="4" t="s">
        <v>926</v>
      </c>
      <c r="B8" s="5" t="n">
        <v>1334</v>
      </c>
    </row>
    <row r="9" spans="1:2">
      <c r="A9" s="4" t="s">
        <v>1049</v>
      </c>
      <c r="B9" s="6" t="n">
        <v>879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0</v>
      </c>
      <c r="B1" s="2" t="s">
        <v>87</v>
      </c>
      <c r="D1" s="2" t="s">
        <v>1</v>
      </c>
    </row>
    <row r="2" spans="1:5">
      <c r="B2" s="2" t="s">
        <v>2</v>
      </c>
      <c r="C2" s="2" t="s">
        <v>88</v>
      </c>
      <c r="D2" s="2" t="s">
        <v>2</v>
      </c>
      <c r="E2" s="2" t="s">
        <v>88</v>
      </c>
    </row>
    <row r="3" spans="1:5">
      <c r="A3" s="3" t="s">
        <v>1051</v>
      </c>
    </row>
    <row r="4" spans="1:5">
      <c r="A4" s="4" t="s">
        <v>1052</v>
      </c>
      <c r="B4" s="6" t="n">
        <v>328</v>
      </c>
      <c r="C4" s="6" t="n">
        <v>254</v>
      </c>
      <c r="D4" s="6" t="n">
        <v>655</v>
      </c>
      <c r="E4" s="6" t="n">
        <v>508</v>
      </c>
    </row>
    <row r="5" spans="1:5">
      <c r="A5" s="4" t="s">
        <v>1053</v>
      </c>
      <c r="B5" s="6" t="n">
        <v>284</v>
      </c>
      <c r="C5" s="6" t="n">
        <v>234</v>
      </c>
      <c r="D5" s="6" t="n">
        <v>569</v>
      </c>
      <c r="E5" s="6" t="n">
        <v>46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4</v>
      </c>
      <c r="B1" s="2" t="s">
        <v>87</v>
      </c>
      <c r="D1" s="2" t="s">
        <v>1</v>
      </c>
    </row>
    <row r="2" spans="1:6">
      <c r="B2" s="2" t="s">
        <v>2</v>
      </c>
      <c r="C2" s="2" t="s">
        <v>88</v>
      </c>
      <c r="D2" s="2" t="s">
        <v>2</v>
      </c>
      <c r="E2" s="2" t="s">
        <v>88</v>
      </c>
      <c r="F2" s="2" t="s">
        <v>32</v>
      </c>
    </row>
    <row r="3" spans="1:6">
      <c r="A3" s="3" t="s">
        <v>1055</v>
      </c>
    </row>
    <row r="4" spans="1:6">
      <c r="A4" s="4" t="s">
        <v>1056</v>
      </c>
      <c r="B4" s="6" t="n">
        <v>0</v>
      </c>
      <c r="C4" s="6" t="n">
        <v>0</v>
      </c>
      <c r="D4" s="6" t="n">
        <v>0</v>
      </c>
      <c r="E4" s="6" t="n">
        <v>0</v>
      </c>
    </row>
    <row r="5" spans="1:6">
      <c r="A5" s="4" t="s">
        <v>951</v>
      </c>
    </row>
    <row r="6" spans="1:6">
      <c r="A6" s="3" t="s">
        <v>1055</v>
      </c>
    </row>
    <row r="7" spans="1:6">
      <c r="A7" s="4" t="s">
        <v>1057</v>
      </c>
      <c r="B7" s="5" t="n">
        <v>13700</v>
      </c>
      <c r="D7" s="5" t="n">
        <v>13700</v>
      </c>
      <c r="F7" s="6" t="n">
        <v>11300</v>
      </c>
    </row>
    <row r="8" spans="1:6">
      <c r="A8" s="4" t="s">
        <v>953</v>
      </c>
    </row>
    <row r="9" spans="1:6">
      <c r="A9" s="3" t="s">
        <v>1055</v>
      </c>
    </row>
    <row r="10" spans="1:6">
      <c r="A10" s="4" t="s">
        <v>1058</v>
      </c>
      <c r="B10" s="6" t="n">
        <v>8800</v>
      </c>
      <c r="D10" s="6" t="n">
        <v>8800</v>
      </c>
      <c r="F10" s="6" t="n">
        <v>69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2:51:56Z</dcterms:created>
  <dcterms:modified xmlns:dcterms="http://purl.org/dc/terms/" xmlns:xsi="http://www.w3.org/2001/XMLSchema-instance" xsi:type="dcterms:W3CDTF">2019-08-09T12:51:56Z</dcterms:modified>
</cp:coreProperties>
</file>